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INTERIM UPDATE TO SUMMARY OF SI" sheetId="10" state="visible" r:id="rId10"/>
    <sheet xmlns:r="http://schemas.openxmlformats.org/officeDocument/2006/relationships" name="FAIR VALUE MEASUREMENTS AND INV" sheetId="11" state="visible" r:id="rId11"/>
    <sheet xmlns:r="http://schemas.openxmlformats.org/officeDocument/2006/relationships" name="FINANCIAL SERVIC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BUSINESS COMBINATIONS, GOODWILL"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INCOME AND OTHER TAXES"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CAPITALIZATION" sheetId="22" state="visible" r:id="rId22"/>
    <sheet xmlns:r="http://schemas.openxmlformats.org/officeDocument/2006/relationships" name="EARNINGS PER SHARE" sheetId="23" state="visible" r:id="rId23"/>
    <sheet xmlns:r="http://schemas.openxmlformats.org/officeDocument/2006/relationships" name="REDEEMABLE SHARES" sheetId="24" state="visible" r:id="rId24"/>
    <sheet xmlns:r="http://schemas.openxmlformats.org/officeDocument/2006/relationships" name="SEGMENT INFORMATION" sheetId="25" state="visible" r:id="rId25"/>
    <sheet xmlns:r="http://schemas.openxmlformats.org/officeDocument/2006/relationships" name="SUPPLEMENTAL CONSOLIDATED FINAN" sheetId="26" state="visible" r:id="rId26"/>
    <sheet xmlns:r="http://schemas.openxmlformats.org/officeDocument/2006/relationships" name="SUBSEQUENT EVENTS" sheetId="27" state="visible" r:id="rId27"/>
    <sheet xmlns:r="http://schemas.openxmlformats.org/officeDocument/2006/relationships" name="INTERIM UPDATE TO SUMMARY OF _2" sheetId="28" state="visible" r:id="rId28"/>
    <sheet xmlns:r="http://schemas.openxmlformats.org/officeDocument/2006/relationships" name="BASIS OF PRESENTATION (Tables)" sheetId="29" state="visible" r:id="rId29"/>
    <sheet xmlns:r="http://schemas.openxmlformats.org/officeDocument/2006/relationships" name="FAIR VALUE MEASUREMENTS AND I_2" sheetId="30" state="visible" r:id="rId30"/>
    <sheet xmlns:r="http://schemas.openxmlformats.org/officeDocument/2006/relationships" name="FINANCIAL SERVICE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 INSTRUMENTS AND HE_2" sheetId="34" state="visible" r:id="rId34"/>
    <sheet xmlns:r="http://schemas.openxmlformats.org/officeDocument/2006/relationships" name="BUSINESS COMBINATIONS, GOODWI_2" sheetId="35" state="visible" r:id="rId35"/>
    <sheet xmlns:r="http://schemas.openxmlformats.org/officeDocument/2006/relationships" name="DEFERRED REVENUE (Tables)" sheetId="36" state="visible" r:id="rId36"/>
    <sheet xmlns:r="http://schemas.openxmlformats.org/officeDocument/2006/relationships" name="ACCUMULATED OTHER COMPREHENSI_2" sheetId="37" state="visible" r:id="rId37"/>
    <sheet xmlns:r="http://schemas.openxmlformats.org/officeDocument/2006/relationships" name="NON-CONTROLLING INTERESTS (Tabl" sheetId="38" state="visible" r:id="rId38"/>
    <sheet xmlns:r="http://schemas.openxmlformats.org/officeDocument/2006/relationships" name="CAPITALIZATION (Tables)" sheetId="39" state="visible" r:id="rId39"/>
    <sheet xmlns:r="http://schemas.openxmlformats.org/officeDocument/2006/relationships" name="EARNINGS PER SHARE (Tables)" sheetId="40" state="visible" r:id="rId40"/>
    <sheet xmlns:r="http://schemas.openxmlformats.org/officeDocument/2006/relationships" name="REDEEMABLE SHARES (Tables)" sheetId="41" state="visible" r:id="rId41"/>
    <sheet xmlns:r="http://schemas.openxmlformats.org/officeDocument/2006/relationships" name="SEGMENT INFORMATION (Tables)" sheetId="42" state="visible" r:id="rId42"/>
    <sheet xmlns:r="http://schemas.openxmlformats.org/officeDocument/2006/relationships" name="SUPPLEMENTAL CONSOLIDATED FIN_2" sheetId="43" state="visible" r:id="rId43"/>
    <sheet xmlns:r="http://schemas.openxmlformats.org/officeDocument/2006/relationships" name="BASIS OF PRESENTATION - Narrati" sheetId="44" state="visible" r:id="rId44"/>
    <sheet xmlns:r="http://schemas.openxmlformats.org/officeDocument/2006/relationships" name="BASIS OF PRESENTATION - Assets " sheetId="45" state="visible" r:id="rId45"/>
    <sheet xmlns:r="http://schemas.openxmlformats.org/officeDocument/2006/relationships" name="INTERIM UPDATE TO SUMMARY OF _3" sheetId="46" state="visible" r:id="rId46"/>
    <sheet xmlns:r="http://schemas.openxmlformats.org/officeDocument/2006/relationships" name="FAIR VALUE MEASUREMENTS AND I_3" sheetId="47" state="visible" r:id="rId47"/>
    <sheet xmlns:r="http://schemas.openxmlformats.org/officeDocument/2006/relationships" name="FAIR VALUE MEASUREMENTS AND I_4" sheetId="48" state="visible" r:id="rId48"/>
    <sheet xmlns:r="http://schemas.openxmlformats.org/officeDocument/2006/relationships" name="FAIR VALUE MEASUREMENTS AND I_5" sheetId="49" state="visible" r:id="rId49"/>
    <sheet xmlns:r="http://schemas.openxmlformats.org/officeDocument/2006/relationships" name="FAIR VALUE MEASUREMENTS AND I_6" sheetId="50" state="visible" r:id="rId50"/>
    <sheet xmlns:r="http://schemas.openxmlformats.org/officeDocument/2006/relationships" name="FINANCIAL SERVICES - Additional" sheetId="51" state="visible" r:id="rId51"/>
    <sheet xmlns:r="http://schemas.openxmlformats.org/officeDocument/2006/relationships" name="FINANCIAL SERVICES - Schedule o" sheetId="52" state="visible" r:id="rId52"/>
    <sheet xmlns:r="http://schemas.openxmlformats.org/officeDocument/2006/relationships" name="FINANCIAL SERVICES - Schedule_2" sheetId="53" state="visible" r:id="rId53"/>
    <sheet xmlns:r="http://schemas.openxmlformats.org/officeDocument/2006/relationships" name="FINANCIAL SERVICES - Aging Cust" sheetId="54" state="visible" r:id="rId54"/>
    <sheet xmlns:r="http://schemas.openxmlformats.org/officeDocument/2006/relationships" name="FINANCIAL SERVICES - Credit Qua" sheetId="55" state="visible" r:id="rId55"/>
    <sheet xmlns:r="http://schemas.openxmlformats.org/officeDocument/2006/relationships" name="FINANCIAL SERVICES - Leases Nar" sheetId="56" state="visible" r:id="rId56"/>
    <sheet xmlns:r="http://schemas.openxmlformats.org/officeDocument/2006/relationships" name="FINANCIAL SERVICES - Finance Le" sheetId="57" state="visible" r:id="rId57"/>
    <sheet xmlns:r="http://schemas.openxmlformats.org/officeDocument/2006/relationships" name="FINANCIAL SERVICES - Finance _2" sheetId="58" state="visible" r:id="rId58"/>
    <sheet xmlns:r="http://schemas.openxmlformats.org/officeDocument/2006/relationships" name="FINANCIAL SERVICES - Operating " sheetId="59" state="visible" r:id="rId59"/>
    <sheet xmlns:r="http://schemas.openxmlformats.org/officeDocument/2006/relationships" name="FINANCIAL SERVICES - Future Mat" sheetId="60" state="visible" r:id="rId60"/>
    <sheet xmlns:r="http://schemas.openxmlformats.org/officeDocument/2006/relationships" name="FINANCIAL SERVICES - DFS Debt (" sheetId="61" state="visible" r:id="rId61"/>
    <sheet xmlns:r="http://schemas.openxmlformats.org/officeDocument/2006/relationships" name="FINANCIAL SERVICES - DFS Debt N" sheetId="62" state="visible" r:id="rId62"/>
    <sheet xmlns:r="http://schemas.openxmlformats.org/officeDocument/2006/relationships" name="FINANCIAL SERVICES - Schedule_3" sheetId="63" state="visible" r:id="rId63"/>
    <sheet xmlns:r="http://schemas.openxmlformats.org/officeDocument/2006/relationships" name="FINANCIAL SERVICES - Variable I" sheetId="64" state="visible" r:id="rId64"/>
    <sheet xmlns:r="http://schemas.openxmlformats.org/officeDocument/2006/relationships" name="FINANCIAL SERVICES - Customer R"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Supplemental Informati" sheetId="68" state="visible" r:id="rId68"/>
    <sheet xmlns:r="http://schemas.openxmlformats.org/officeDocument/2006/relationships" name="LEASES - Supplemental Cash Flow" sheetId="69" state="visible" r:id="rId69"/>
    <sheet xmlns:r="http://schemas.openxmlformats.org/officeDocument/2006/relationships" name="LEASES - Maturity of Operating " sheetId="70" state="visible" r:id="rId70"/>
    <sheet xmlns:r="http://schemas.openxmlformats.org/officeDocument/2006/relationships" name="DEBT - Outstanding Debt (Detail" sheetId="71" state="visible" r:id="rId71"/>
    <sheet xmlns:r="http://schemas.openxmlformats.org/officeDocument/2006/relationships" name="DEBT - Additional Information (" sheetId="72" state="visible" r:id="rId72"/>
    <sheet xmlns:r="http://schemas.openxmlformats.org/officeDocument/2006/relationships" name="DEBT - Secured Debt Narrative (" sheetId="73" state="visible" r:id="rId73"/>
    <sheet xmlns:r="http://schemas.openxmlformats.org/officeDocument/2006/relationships" name="DEBT - Unsecured Debt Narrative" sheetId="74" state="visible" r:id="rId74"/>
    <sheet xmlns:r="http://schemas.openxmlformats.org/officeDocument/2006/relationships" name="DEBT - Other Narrative (Details" sheetId="75" state="visible" r:id="rId75"/>
    <sheet xmlns:r="http://schemas.openxmlformats.org/officeDocument/2006/relationships" name="DEBT - Aggregate Future Maturit"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DERIVATIVE INSTRUMENTS AND HE_7" sheetId="81" state="visible" r:id="rId81"/>
    <sheet xmlns:r="http://schemas.openxmlformats.org/officeDocument/2006/relationships" name="BUSINESS COMBINATIONS, GOODWI_3" sheetId="82" state="visible" r:id="rId82"/>
    <sheet xmlns:r="http://schemas.openxmlformats.org/officeDocument/2006/relationships" name="BUSINESS COMBINATIONS, GOODWI_4" sheetId="83" state="visible" r:id="rId83"/>
    <sheet xmlns:r="http://schemas.openxmlformats.org/officeDocument/2006/relationships" name="BUSINESS COMBINATIONS, GOODWI_5" sheetId="84" state="visible" r:id="rId84"/>
    <sheet xmlns:r="http://schemas.openxmlformats.org/officeDocument/2006/relationships" name="BUSINESS COMBINATIONS, GOODWI_6" sheetId="85" state="visible" r:id="rId85"/>
    <sheet xmlns:r="http://schemas.openxmlformats.org/officeDocument/2006/relationships" name="BUSINESS COMBINATIONS, GOODWI_7" sheetId="86" state="visible" r:id="rId86"/>
    <sheet xmlns:r="http://schemas.openxmlformats.org/officeDocument/2006/relationships" name="DEFERRED REVENUE - Changes in D" sheetId="87" state="visible" r:id="rId87"/>
    <sheet xmlns:r="http://schemas.openxmlformats.org/officeDocument/2006/relationships" name="DEFERRED REVENUE - Remaining Pe" sheetId="88" state="visible" r:id="rId88"/>
    <sheet xmlns:r="http://schemas.openxmlformats.org/officeDocument/2006/relationships" name="COMMITMENTS AND CONTINGENCIES (" sheetId="89" state="visible" r:id="rId89"/>
    <sheet xmlns:r="http://schemas.openxmlformats.org/officeDocument/2006/relationships" name="INCOME AND OTHER TAXES - Narrat"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NON-CONTROLLING INTERESTS - Add" sheetId="93" state="visible" r:id="rId93"/>
    <sheet xmlns:r="http://schemas.openxmlformats.org/officeDocument/2006/relationships" name="NON-CONTROLLING INTERESTS - Eff" sheetId="94" state="visible" r:id="rId94"/>
    <sheet xmlns:r="http://schemas.openxmlformats.org/officeDocument/2006/relationships" name="CAPITALIZATION - Schedule of St" sheetId="95" state="visible" r:id="rId95"/>
    <sheet xmlns:r="http://schemas.openxmlformats.org/officeDocument/2006/relationships" name="CAPITALIZATION - Preferred Stoc" sheetId="96" state="visible" r:id="rId96"/>
    <sheet xmlns:r="http://schemas.openxmlformats.org/officeDocument/2006/relationships" name="CAPITALIZATION - Common Stock N" sheetId="97" state="visible" r:id="rId97"/>
    <sheet xmlns:r="http://schemas.openxmlformats.org/officeDocument/2006/relationships" name="CAPITALIZATION - Repurchases of" sheetId="98" state="visible" r:id="rId98"/>
    <sheet xmlns:r="http://schemas.openxmlformats.org/officeDocument/2006/relationships" name="EARNINGS PER SHARE - Schedule o" sheetId="99" state="visible" r:id="rId99"/>
    <sheet xmlns:r="http://schemas.openxmlformats.org/officeDocument/2006/relationships" name="REDEEMABLE SHARES (Details)" sheetId="100" state="visible" r:id="rId100"/>
    <sheet xmlns:r="http://schemas.openxmlformats.org/officeDocument/2006/relationships" name="SEGMENT INFORMATION - Additiona" sheetId="101" state="visible" r:id="rId101"/>
    <sheet xmlns:r="http://schemas.openxmlformats.org/officeDocument/2006/relationships" name="SEGMENT INFORMATION - Reconcili" sheetId="102" state="visible" r:id="rId102"/>
    <sheet xmlns:r="http://schemas.openxmlformats.org/officeDocument/2006/relationships" name="SEGMENT INFORMATION - Net reven" sheetId="103" state="visible" r:id="rId103"/>
    <sheet xmlns:r="http://schemas.openxmlformats.org/officeDocument/2006/relationships" name="SUPPLEMENTAL CONSOLIDATED FIN_3" sheetId="104" state="visible" r:id="rId104"/>
    <sheet xmlns:r="http://schemas.openxmlformats.org/officeDocument/2006/relationships" name="SUPPLEMENTAL CONSOLIDATED FIN_4" sheetId="105" state="visible" r:id="rId105"/>
    <sheet xmlns:r="http://schemas.openxmlformats.org/officeDocument/2006/relationships" name="SUPPLEMENTAL CONSOLIDATED FIN_5"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48" customWidth="1" min="2" max="2"/>
    <col width="14" customWidth="1" min="3" max="3"/>
  </cols>
  <sheetData>
    <row r="1">
      <c r="A1" s="1" t="inlineStr">
        <is>
          <t>Cover Page - shares</t>
        </is>
      </c>
      <c r="B1" s="2" t="inlineStr">
        <is>
          <t>6 Months Ended</t>
        </is>
      </c>
    </row>
    <row r="2">
      <c r="B2" s="2" t="inlineStr">
        <is>
          <t>Jul. 31, 2020</t>
        </is>
      </c>
      <c r="C2" s="2" t="inlineStr">
        <is>
          <t>Aug.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7867</t>
        </is>
      </c>
    </row>
    <row r="9">
      <c r="A9" s="4" t="inlineStr">
        <is>
          <t>Entity Registrant Name</t>
        </is>
      </c>
      <c r="B9" s="4" t="inlineStr">
        <is>
          <t>Dell Technologies Inc.</t>
        </is>
      </c>
    </row>
    <row r="10">
      <c r="A10" s="4" t="inlineStr">
        <is>
          <t>Entity Incorporation, State or Country Code</t>
        </is>
      </c>
      <c r="B10" s="4" t="inlineStr">
        <is>
          <t>DE</t>
        </is>
      </c>
    </row>
    <row r="11">
      <c r="A11" s="4" t="inlineStr">
        <is>
          <t>Entity Tax Identification Number</t>
        </is>
      </c>
      <c r="B11" s="4" t="inlineStr">
        <is>
          <t>80-0890963</t>
        </is>
      </c>
    </row>
    <row r="12">
      <c r="A12" s="4" t="inlineStr">
        <is>
          <t>Entity Address, Address Line One</t>
        </is>
      </c>
      <c r="B12" s="4" t="inlineStr">
        <is>
          <t>One Dell Way</t>
        </is>
      </c>
    </row>
    <row r="13">
      <c r="A13" s="4" t="inlineStr">
        <is>
          <t>Entity Address, City or Town</t>
        </is>
      </c>
      <c r="B13" s="4" t="inlineStr">
        <is>
          <t>Round Rock</t>
        </is>
      </c>
    </row>
    <row r="14">
      <c r="A14" s="4" t="inlineStr">
        <is>
          <t>Entity Address, State or Province</t>
        </is>
      </c>
      <c r="B14" s="4" t="inlineStr">
        <is>
          <t>TX</t>
        </is>
      </c>
    </row>
    <row r="15">
      <c r="A15" s="4" t="inlineStr">
        <is>
          <t>Entity Address, Postal Zip Code</t>
        </is>
      </c>
      <c r="B15" s="4" t="inlineStr">
        <is>
          <t>78682</t>
        </is>
      </c>
    </row>
    <row r="16">
      <c r="A16" s="4" t="inlineStr">
        <is>
          <t>City Area Code</t>
        </is>
      </c>
      <c r="B16" s="4" t="inlineStr">
        <is>
          <t>800</t>
        </is>
      </c>
    </row>
    <row r="17">
      <c r="A17" s="4" t="inlineStr">
        <is>
          <t>Local Phone Number</t>
        </is>
      </c>
      <c r="B17" s="4" t="inlineStr">
        <is>
          <t>289-3355</t>
        </is>
      </c>
    </row>
    <row r="18">
      <c r="A18" s="4" t="inlineStr">
        <is>
          <t>Title of 12(b) Security</t>
        </is>
      </c>
      <c r="B18" s="4" t="inlineStr">
        <is>
          <t>Class C Common Stock, par value $0.01 per share</t>
        </is>
      </c>
    </row>
    <row r="19">
      <c r="A19" s="4" t="inlineStr">
        <is>
          <t>Trading Symbol</t>
        </is>
      </c>
      <c r="B19" s="4" t="inlineStr">
        <is>
          <t>DEL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71996</t>
        </is>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 - Class C</t>
        </is>
      </c>
    </row>
    <row r="33">
      <c r="A33" s="3" t="inlineStr">
        <is>
          <t>Entity Information [Line Items]</t>
        </is>
      </c>
    </row>
    <row r="34">
      <c r="A34" s="4" t="inlineStr">
        <is>
          <t>Entity Common Stock, Shares Outstanding</t>
        </is>
      </c>
      <c r="C34" s="5" t="n">
        <v>260565897</v>
      </c>
    </row>
    <row r="35">
      <c r="A35" s="4" t="inlineStr">
        <is>
          <t>Entity Common Stock, Shares Outstanding - Class A</t>
        </is>
      </c>
    </row>
    <row r="36">
      <c r="A36" s="3" t="inlineStr">
        <is>
          <t>Entity Information [Line Items]</t>
        </is>
      </c>
    </row>
    <row r="37">
      <c r="A37" s="4" t="inlineStr">
        <is>
          <t>Entity Common Stock, Shares Outstanding</t>
        </is>
      </c>
      <c r="C37" s="5" t="n">
        <v>384466095</v>
      </c>
    </row>
    <row r="38">
      <c r="A38" s="4" t="inlineStr">
        <is>
          <t>Entity Common Stock, Shares Outstanding - Class B</t>
        </is>
      </c>
    </row>
    <row r="39">
      <c r="A39" s="3" t="inlineStr">
        <is>
          <t>Entity Information [Line Items]</t>
        </is>
      </c>
    </row>
    <row r="40">
      <c r="A40" s="4" t="inlineStr">
        <is>
          <t>Entity Common Stock, Shares Outstanding</t>
        </is>
      </c>
      <c r="C40" s="5" t="n">
        <v>101685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UPDATE TO SUMMARY OF SIGNIFICANT ACCOUNTING POLICIES</t>
        </is>
      </c>
      <c r="B1" s="2" t="inlineStr">
        <is>
          <t>6 Months Ended</t>
        </is>
      </c>
    </row>
    <row r="2">
      <c r="B2" s="2" t="inlineStr">
        <is>
          <t>Jul. 31, 2020</t>
        </is>
      </c>
    </row>
    <row r="3">
      <c r="A3" s="3" t="inlineStr">
        <is>
          <t>Organization, Consolidation and Presentation of Financial Statements [Abstract]</t>
        </is>
      </c>
    </row>
    <row r="4">
      <c r="A4" s="4" t="inlineStr">
        <is>
          <t>INTERIM UPDATE TO SUMMARY OF SIGNIFICANT ACCOUNTING POLICIES</t>
        </is>
      </c>
      <c r="B4" s="4" t="inlineStr">
        <is>
          <t>NOTE 2 — INTERIM UPDATE TO SUMMARY OF SIGNIFICANT ACCOUNTING POLICIES As discussed in Note 1 of the Notes to the Condensed Consolidated Financial Statements, the Company adopted the new CECL standard as of February 1, 2020 using the modified retrospective method. The new impairment methodology for measurement of credit losses on financial instruments reflects expected credit losses and requires consideration of a broader range of reasonable and supportable information to inform credit loss estimates. Additionally, the Company adopted the new cloud computing standard during the three months ended May 1, 2020 using the prospective method. In a cloud-computing hosting arrangement hosted by a vendor that is a service contract, certain implementation costs should be capitalized and amortized over the term of the arrangement. The following accounting policies have been updated as part of the adoption of the new standards. Allowance for Expected Credit Losses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 Allowance for Financing Receivables Losses — The Company recognizes an allowance for losses on financing receivables in an amount equal to the probable losses net of recoveries. The allowance for losses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Both fixed and revolving receivable loss rates are affected by macroeconomic conditions, including the level of gross domestic product (“GDP”) growth, the level of commercial capital equipment investment, unemployment rates, and the credit quality of the borrower. Customer account principal and interest are charged to the allowance for losses when an account is deemed to be uncollectible or generally when the account is 180 days delinquent.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Capitalized Software Development Costs — The Company capitalizes certain internal and external costs to acquire or create internal use software which are incurred subsequent to the completion of the preliminary project stage. Development costs are generally amortized on a straight-line basis over five years. Costs associated with maintenance and minor enhancements to the features and functionality of the Company’s website are expensed as incur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DEEMABLE SHARES (Details) - USD ($) shares in Millions, $ in Millions</t>
        </is>
      </c>
      <c r="B1" s="2" t="inlineStr">
        <is>
          <t>6 Months Ended</t>
        </is>
      </c>
    </row>
    <row r="2">
      <c r="B2" s="2" t="inlineStr">
        <is>
          <t>Jul. 31, 2020</t>
        </is>
      </c>
      <c r="C2" s="2" t="inlineStr">
        <is>
          <t>Jan. 31, 2020</t>
        </is>
      </c>
    </row>
    <row r="3">
      <c r="A3" s="3" t="inlineStr">
        <is>
          <t>Temporary Equity [Line Items]</t>
        </is>
      </c>
    </row>
    <row r="4">
      <c r="A4" s="4" t="inlineStr">
        <is>
          <t>Holding period</t>
        </is>
      </c>
      <c r="B4" s="4" t="inlineStr">
        <is>
          <t>6 months</t>
        </is>
      </c>
    </row>
    <row r="5">
      <c r="A5" s="4" t="inlineStr">
        <is>
          <t>Expiration period</t>
        </is>
      </c>
      <c r="B5" s="4" t="inlineStr">
        <is>
          <t>2 years</t>
        </is>
      </c>
    </row>
    <row r="6">
      <c r="A6" s="4" t="inlineStr">
        <is>
          <t>Redeemable shares classified as temporary equity</t>
        </is>
      </c>
      <c r="B6" s="6" t="n">
        <v>610</v>
      </c>
      <c r="C6" s="6" t="n">
        <v>629</v>
      </c>
    </row>
    <row r="7">
      <c r="A7" s="4" t="inlineStr">
        <is>
          <t>RSUs</t>
        </is>
      </c>
    </row>
    <row r="8">
      <c r="A8" s="3" t="inlineStr">
        <is>
          <t>Temporary Equity [Line Items]</t>
        </is>
      </c>
    </row>
    <row r="9">
      <c r="A9" s="4" t="inlineStr">
        <is>
          <t>Redeemable shares outstanding (in shares)</t>
        </is>
      </c>
      <c r="B9" s="5" t="n">
        <v>1</v>
      </c>
      <c r="C9" s="5" t="n">
        <v>1</v>
      </c>
    </row>
    <row r="10">
      <c r="A10" s="4" t="inlineStr">
        <is>
          <t>Redeemable shares issued (in shares)</t>
        </is>
      </c>
      <c r="B10" s="5" t="n">
        <v>1</v>
      </c>
      <c r="C10" s="5" t="n">
        <v>1</v>
      </c>
    </row>
    <row r="11">
      <c r="A11" s="4" t="inlineStr">
        <is>
          <t>RSAs</t>
        </is>
      </c>
    </row>
    <row r="12">
      <c r="A12" s="3" t="inlineStr">
        <is>
          <t>Temporary Equity [Line Items]</t>
        </is>
      </c>
    </row>
    <row r="13">
      <c r="A13" s="4" t="inlineStr">
        <is>
          <t>Redeemable shares outstanding (in shares)</t>
        </is>
      </c>
      <c r="B13" s="5" t="n">
        <v>0</v>
      </c>
      <c r="C13" s="5" t="n">
        <v>0</v>
      </c>
    </row>
    <row r="14">
      <c r="A14" s="4" t="inlineStr">
        <is>
          <t>Redeemable shares issued (in shares)</t>
        </is>
      </c>
      <c r="B14" s="5" t="n">
        <v>0</v>
      </c>
      <c r="C14" s="5" t="n">
        <v>0</v>
      </c>
    </row>
    <row r="15">
      <c r="A15" s="4" t="inlineStr">
        <is>
          <t>Employee Stock Option</t>
        </is>
      </c>
    </row>
    <row r="16">
      <c r="A16" s="3" t="inlineStr">
        <is>
          <t>Temporary Equity [Line Items]</t>
        </is>
      </c>
    </row>
    <row r="17">
      <c r="A17" s="4" t="inlineStr">
        <is>
          <t>Redeemable shares outstanding (in shares)</t>
        </is>
      </c>
      <c r="B17" s="5" t="n">
        <v>10</v>
      </c>
      <c r="C17" s="5" t="n">
        <v>15</v>
      </c>
    </row>
    <row r="18">
      <c r="A18" s="4" t="inlineStr">
        <is>
          <t>Redeemable shares issued (in shares)</t>
        </is>
      </c>
      <c r="B18" s="5" t="n">
        <v>10</v>
      </c>
      <c r="C18" s="5" t="n">
        <v>15</v>
      </c>
    </row>
    <row r="19">
      <c r="A19" s="4" t="inlineStr">
        <is>
          <t>Common Stock</t>
        </is>
      </c>
    </row>
    <row r="20">
      <c r="A20" s="3" t="inlineStr">
        <is>
          <t>Temporary Equity [Line Items]</t>
        </is>
      </c>
    </row>
    <row r="21">
      <c r="A21" s="4" t="inlineStr">
        <is>
          <t>Redeemable shares outstanding (in shares)</t>
        </is>
      </c>
      <c r="B21" s="5" t="n">
        <v>2</v>
      </c>
      <c r="C21" s="5" t="n">
        <v>2</v>
      </c>
    </row>
    <row r="22">
      <c r="A22" s="4" t="inlineStr">
        <is>
          <t>Redeemable shares issued (in shares)</t>
        </is>
      </c>
      <c r="B22" s="5" t="n">
        <v>2</v>
      </c>
      <c r="C22" s="5"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EGMENT INFORMATION - Additional Information (Narrative) (Details)</t>
        </is>
      </c>
      <c r="B1" s="2" t="inlineStr">
        <is>
          <t>6 Months Ended</t>
        </is>
      </c>
    </row>
    <row r="2">
      <c r="B2" s="2" t="inlineStr">
        <is>
          <t>Jul. 31, 2020segment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Reconciliation of net revenue by reportable segments to consolidated net revenue (Details) - USD ($) $ in Millions</t>
        </is>
      </c>
      <c r="B1" s="2" t="inlineStr">
        <is>
          <t>3 Months Ended</t>
        </is>
      </c>
      <c r="D1" s="2" t="inlineStr">
        <is>
          <t>6 Months Ended</t>
        </is>
      </c>
      <c r="F1" s="2" t="inlineStr">
        <is>
          <t>12 Months Ended</t>
        </is>
      </c>
    </row>
    <row r="2">
      <c r="B2" s="2" t="inlineStr">
        <is>
          <t>Jul. 31, 2020</t>
        </is>
      </c>
      <c r="C2" s="2" t="inlineStr">
        <is>
          <t>Aug. 02, 2019</t>
        </is>
      </c>
      <c r="D2" s="2" t="inlineStr">
        <is>
          <t>Jul. 31, 2020</t>
        </is>
      </c>
      <c r="E2" s="2" t="inlineStr">
        <is>
          <t>Aug. 02, 2019</t>
        </is>
      </c>
      <c r="F2" s="2" t="inlineStr">
        <is>
          <t>Jan. 31, 2020</t>
        </is>
      </c>
      <c r="G2" s="2" t="inlineStr">
        <is>
          <t>Feb. 01, 2019</t>
        </is>
      </c>
    </row>
    <row r="3">
      <c r="A3" s="3" t="inlineStr">
        <is>
          <t>Segment Reporting Information [Line Items]</t>
        </is>
      </c>
    </row>
    <row r="4">
      <c r="A4" s="4" t="inlineStr">
        <is>
          <t>Total net revenue</t>
        </is>
      </c>
      <c r="B4" s="6" t="n">
        <v>22733</v>
      </c>
      <c r="C4" s="6" t="n">
        <v>23370</v>
      </c>
      <c r="D4" s="6" t="n">
        <v>44630</v>
      </c>
      <c r="E4" s="6" t="n">
        <v>45278</v>
      </c>
    </row>
    <row r="5">
      <c r="A5" s="4" t="inlineStr">
        <is>
          <t>Consolidated operating income (loss)</t>
        </is>
      </c>
      <c r="B5" s="5" t="n">
        <v>1136</v>
      </c>
      <c r="C5" s="5" t="n">
        <v>519</v>
      </c>
      <c r="D5" s="5" t="n">
        <v>1838</v>
      </c>
      <c r="E5" s="5" t="n">
        <v>1069</v>
      </c>
    </row>
    <row r="6">
      <c r="A6" s="4" t="inlineStr">
        <is>
          <t>Amortization of intangibles</t>
        </is>
      </c>
      <c r="B6" s="5" t="n">
        <v>-800</v>
      </c>
      <c r="C6" s="5" t="n">
        <v>-1100</v>
      </c>
      <c r="D6" s="5" t="n">
        <v>-1700</v>
      </c>
      <c r="E6" s="5" t="n">
        <v>-2300</v>
      </c>
    </row>
    <row r="7">
      <c r="A7" s="4" t="inlineStr">
        <is>
          <t>Other businesses | Virtustream</t>
        </is>
      </c>
    </row>
    <row r="8">
      <c r="A8" s="3" t="inlineStr">
        <is>
          <t>Segment Reporting Information [Line Items]</t>
        </is>
      </c>
    </row>
    <row r="9">
      <c r="A9" s="4" t="inlineStr">
        <is>
          <t>Impairments</t>
        </is>
      </c>
      <c r="C9" s="5" t="n">
        <v>619</v>
      </c>
      <c r="E9" s="5" t="n">
        <v>619</v>
      </c>
      <c r="F9" s="6" t="n">
        <v>619</v>
      </c>
      <c r="G9" s="6" t="n">
        <v>190</v>
      </c>
    </row>
    <row r="10">
      <c r="A10" s="4" t="inlineStr">
        <is>
          <t>Operating segments</t>
        </is>
      </c>
    </row>
    <row r="11">
      <c r="A11" s="3" t="inlineStr">
        <is>
          <t>Segment Reporting Information [Line Items]</t>
        </is>
      </c>
    </row>
    <row r="12">
      <c r="A12" s="4" t="inlineStr">
        <is>
          <t>Total net revenue</t>
        </is>
      </c>
      <c r="B12" s="5" t="n">
        <v>22318</v>
      </c>
      <c r="C12" s="5" t="n">
        <v>23020</v>
      </c>
      <c r="D12" s="5" t="n">
        <v>43746</v>
      </c>
      <c r="E12" s="5" t="n">
        <v>44589</v>
      </c>
    </row>
    <row r="13">
      <c r="A13" s="4" t="inlineStr">
        <is>
          <t>Consolidated operating income (loss)</t>
        </is>
      </c>
      <c r="B13" s="5" t="n">
        <v>2582</v>
      </c>
      <c r="C13" s="5" t="n">
        <v>2783</v>
      </c>
      <c r="D13" s="5" t="n">
        <v>4679</v>
      </c>
      <c r="E13" s="5" t="n">
        <v>5014</v>
      </c>
    </row>
    <row r="14">
      <c r="A14" s="4" t="inlineStr">
        <is>
          <t>Operating segments | Infrastructure Solutions Group</t>
        </is>
      </c>
    </row>
    <row r="15">
      <c r="A15" s="3" t="inlineStr">
        <is>
          <t>Segment Reporting Information [Line Items]</t>
        </is>
      </c>
    </row>
    <row r="16">
      <c r="A16" s="4" t="inlineStr">
        <is>
          <t>Total net revenue</t>
        </is>
      </c>
      <c r="B16" s="5" t="n">
        <v>8207</v>
      </c>
      <c r="C16" s="5" t="n">
        <v>8621</v>
      </c>
      <c r="D16" s="5" t="n">
        <v>15776</v>
      </c>
      <c r="E16" s="5" t="n">
        <v>16823</v>
      </c>
    </row>
    <row r="17">
      <c r="A17" s="4" t="inlineStr">
        <is>
          <t>Consolidated operating income (loss)</t>
        </is>
      </c>
      <c r="B17" s="5" t="n">
        <v>973</v>
      </c>
      <c r="C17" s="5" t="n">
        <v>1050</v>
      </c>
      <c r="D17" s="5" t="n">
        <v>1705</v>
      </c>
      <c r="E17" s="5" t="n">
        <v>1893</v>
      </c>
    </row>
    <row r="18">
      <c r="A18" s="4" t="inlineStr">
        <is>
          <t>Operating segments | Client Solutions Group</t>
        </is>
      </c>
    </row>
    <row r="19">
      <c r="A19" s="3" t="inlineStr">
        <is>
          <t>Segment Reporting Information [Line Items]</t>
        </is>
      </c>
    </row>
    <row r="20">
      <c r="A20" s="4" t="inlineStr">
        <is>
          <t>Total net revenue</t>
        </is>
      </c>
      <c r="B20" s="5" t="n">
        <v>11203</v>
      </c>
      <c r="C20" s="5" t="n">
        <v>11748</v>
      </c>
      <c r="D20" s="5" t="n">
        <v>22307</v>
      </c>
      <c r="E20" s="5" t="n">
        <v>22658</v>
      </c>
    </row>
    <row r="21">
      <c r="A21" s="4" t="inlineStr">
        <is>
          <t>Consolidated operating income (loss)</t>
        </is>
      </c>
      <c r="B21" s="5" t="n">
        <v>715</v>
      </c>
      <c r="C21" s="5" t="n">
        <v>982</v>
      </c>
      <c r="D21" s="5" t="n">
        <v>1307</v>
      </c>
      <c r="E21" s="5" t="n">
        <v>1775</v>
      </c>
    </row>
    <row r="22">
      <c r="A22" s="4" t="inlineStr">
        <is>
          <t>Operating segments | VMware</t>
        </is>
      </c>
    </row>
    <row r="23">
      <c r="A23" s="3" t="inlineStr">
        <is>
          <t>Segment Reporting Information [Line Items]</t>
        </is>
      </c>
    </row>
    <row r="24">
      <c r="A24" s="4" t="inlineStr">
        <is>
          <t>Total net revenue</t>
        </is>
      </c>
      <c r="B24" s="5" t="n">
        <v>2908</v>
      </c>
      <c r="C24" s="5" t="n">
        <v>2651</v>
      </c>
      <c r="D24" s="5" t="n">
        <v>5663</v>
      </c>
      <c r="E24" s="5" t="n">
        <v>5108</v>
      </c>
    </row>
    <row r="25">
      <c r="A25" s="4" t="inlineStr">
        <is>
          <t>Consolidated operating income (loss)</t>
        </is>
      </c>
      <c r="B25" s="5" t="n">
        <v>894</v>
      </c>
      <c r="C25" s="5" t="n">
        <v>751</v>
      </c>
      <c r="D25" s="5" t="n">
        <v>1667</v>
      </c>
      <c r="E25" s="5" t="n">
        <v>1346</v>
      </c>
    </row>
    <row r="26">
      <c r="A26" s="4" t="inlineStr">
        <is>
          <t>Operating segments | Other businesses</t>
        </is>
      </c>
    </row>
    <row r="27">
      <c r="A27" s="3" t="inlineStr">
        <is>
          <t>Segment Reporting Information [Line Items]</t>
        </is>
      </c>
    </row>
    <row r="28">
      <c r="A28" s="4" t="inlineStr">
        <is>
          <t>Total net revenue</t>
        </is>
      </c>
      <c r="B28" s="5" t="n">
        <v>457</v>
      </c>
      <c r="C28" s="5" t="n">
        <v>434</v>
      </c>
      <c r="D28" s="5" t="n">
        <v>974</v>
      </c>
      <c r="E28" s="5" t="n">
        <v>855</v>
      </c>
    </row>
    <row r="29">
      <c r="A29" s="4" t="inlineStr">
        <is>
          <t>Consolidated operating income (loss)</t>
        </is>
      </c>
      <c r="B29" s="5" t="n">
        <v>37</v>
      </c>
      <c r="C29" s="5" t="n">
        <v>-14</v>
      </c>
      <c r="D29" s="5" t="n">
        <v>102</v>
      </c>
      <c r="E29" s="5" t="n">
        <v>-48</v>
      </c>
    </row>
    <row r="30">
      <c r="A30" s="4" t="inlineStr">
        <is>
          <t>Unallocated transactions</t>
        </is>
      </c>
    </row>
    <row r="31">
      <c r="A31" s="3" t="inlineStr">
        <is>
          <t>Segment Reporting Information [Line Items]</t>
        </is>
      </c>
    </row>
    <row r="32">
      <c r="A32" s="4" t="inlineStr">
        <is>
          <t>Consolidated operating income (loss)</t>
        </is>
      </c>
      <c r="B32" s="5" t="n">
        <v>-1</v>
      </c>
      <c r="C32" s="5" t="n">
        <v>-26</v>
      </c>
      <c r="D32" s="5" t="n">
        <v>-2</v>
      </c>
      <c r="E32" s="5" t="n">
        <v>-27</v>
      </c>
    </row>
    <row r="33">
      <c r="A33" s="4" t="inlineStr">
        <is>
          <t>Other corporate expenses</t>
        </is>
      </c>
      <c r="B33" s="5" t="n">
        <v>-86</v>
      </c>
      <c r="C33" s="5" t="n">
        <v>-714</v>
      </c>
      <c r="D33" s="5" t="n">
        <v>-181</v>
      </c>
      <c r="E33" s="5" t="n">
        <v>-737</v>
      </c>
    </row>
    <row r="34">
      <c r="A34" s="4" t="inlineStr">
        <is>
          <t>Reconciling items</t>
        </is>
      </c>
    </row>
    <row r="35">
      <c r="A35" s="3" t="inlineStr">
        <is>
          <t>Segment Reporting Information [Line Items]</t>
        </is>
      </c>
    </row>
    <row r="36">
      <c r="A36" s="4" t="inlineStr">
        <is>
          <t>Total net revenue</t>
        </is>
      </c>
      <c r="B36" s="5" t="n">
        <v>-42</v>
      </c>
      <c r="C36" s="5" t="n">
        <v>-84</v>
      </c>
      <c r="D36" s="5" t="n">
        <v>-90</v>
      </c>
      <c r="E36" s="5" t="n">
        <v>-166</v>
      </c>
    </row>
    <row r="37">
      <c r="A37" s="4" t="inlineStr">
        <is>
          <t>Impact of purchase accounting</t>
        </is>
      </c>
      <c r="B37" s="5" t="n">
        <v>-53</v>
      </c>
      <c r="C37" s="5" t="n">
        <v>-102</v>
      </c>
      <c r="D37" s="5" t="n">
        <v>-116</v>
      </c>
      <c r="E37" s="5" t="n">
        <v>-203</v>
      </c>
    </row>
    <row r="38">
      <c r="A38" s="4" t="inlineStr">
        <is>
          <t>Amortization of intangibles</t>
        </is>
      </c>
      <c r="B38" s="5" t="n">
        <v>-847</v>
      </c>
      <c r="C38" s="5" t="n">
        <v>-1060</v>
      </c>
      <c r="D38" s="5" t="n">
        <v>-1702</v>
      </c>
      <c r="E38" s="5" t="n">
        <v>-2277</v>
      </c>
    </row>
    <row r="39">
      <c r="A39" s="4" t="inlineStr">
        <is>
          <t>Transaction-related expenses</t>
        </is>
      </c>
      <c r="B39" s="5" t="n">
        <v>-83</v>
      </c>
      <c r="C39" s="5" t="n">
        <v>-47</v>
      </c>
      <c r="D39" s="5" t="n">
        <v>-159</v>
      </c>
      <c r="E39" s="5" t="n">
        <v>-89</v>
      </c>
    </row>
    <row r="40">
      <c r="A40" s="4" t="inlineStr">
        <is>
          <t>Stock-based compensation expense</t>
        </is>
      </c>
      <c r="B40" s="6" t="n">
        <v>-413</v>
      </c>
      <c r="C40" s="6" t="n">
        <v>-301</v>
      </c>
      <c r="D40" s="6" t="n">
        <v>-783</v>
      </c>
      <c r="E40" s="6" t="n">
        <v>-564</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and property, plant and equipment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Disaggregation of Revenue [Line Items]</t>
        </is>
      </c>
    </row>
    <row r="4">
      <c r="A4" s="4" t="inlineStr">
        <is>
          <t>Total net revenue</t>
        </is>
      </c>
      <c r="B4" s="6" t="n">
        <v>22733</v>
      </c>
      <c r="C4" s="6" t="n">
        <v>23370</v>
      </c>
      <c r="D4" s="6" t="n">
        <v>44630</v>
      </c>
      <c r="E4" s="6" t="n">
        <v>45278</v>
      </c>
    </row>
    <row r="5">
      <c r="A5" s="4" t="inlineStr">
        <is>
          <t>Operating segments</t>
        </is>
      </c>
    </row>
    <row r="6">
      <c r="A6" s="3" t="inlineStr">
        <is>
          <t>Disaggregation of Revenue [Line Items]</t>
        </is>
      </c>
    </row>
    <row r="7">
      <c r="A7" s="4" t="inlineStr">
        <is>
          <t>Total net revenue</t>
        </is>
      </c>
      <c r="B7" s="5" t="n">
        <v>22318</v>
      </c>
      <c r="C7" s="5" t="n">
        <v>23020</v>
      </c>
      <c r="D7" s="5" t="n">
        <v>43746</v>
      </c>
      <c r="E7" s="5" t="n">
        <v>44589</v>
      </c>
    </row>
    <row r="8">
      <c r="A8" s="4" t="inlineStr">
        <is>
          <t>Operating segments | Infrastructure Solutions Group</t>
        </is>
      </c>
    </row>
    <row r="9">
      <c r="A9" s="3" t="inlineStr">
        <is>
          <t>Disaggregation of Revenue [Line Items]</t>
        </is>
      </c>
    </row>
    <row r="10">
      <c r="A10" s="4" t="inlineStr">
        <is>
          <t>Total net revenue</t>
        </is>
      </c>
      <c r="B10" s="5" t="n">
        <v>8207</v>
      </c>
      <c r="C10" s="5" t="n">
        <v>8621</v>
      </c>
      <c r="D10" s="5" t="n">
        <v>15776</v>
      </c>
      <c r="E10" s="5" t="n">
        <v>16823</v>
      </c>
    </row>
    <row r="11">
      <c r="A11" s="4" t="inlineStr">
        <is>
          <t>Operating segments | Infrastructure Solutions Group | Servers and networking</t>
        </is>
      </c>
    </row>
    <row r="12">
      <c r="A12" s="3" t="inlineStr">
        <is>
          <t>Disaggregation of Revenue [Line Items]</t>
        </is>
      </c>
    </row>
    <row r="13">
      <c r="A13" s="4" t="inlineStr">
        <is>
          <t>Total net revenue</t>
        </is>
      </c>
      <c r="B13" s="5" t="n">
        <v>4196</v>
      </c>
      <c r="C13" s="5" t="n">
        <v>4437</v>
      </c>
      <c r="D13" s="5" t="n">
        <v>7954</v>
      </c>
      <c r="E13" s="5" t="n">
        <v>8617</v>
      </c>
    </row>
    <row r="14">
      <c r="A14" s="4" t="inlineStr">
        <is>
          <t>Operating segments | Infrastructure Solutions Group | Storage</t>
        </is>
      </c>
    </row>
    <row r="15">
      <c r="A15" s="3" t="inlineStr">
        <is>
          <t>Disaggregation of Revenue [Line Items]</t>
        </is>
      </c>
    </row>
    <row r="16">
      <c r="A16" s="4" t="inlineStr">
        <is>
          <t>Total net revenue</t>
        </is>
      </c>
      <c r="B16" s="5" t="n">
        <v>4011</v>
      </c>
      <c r="C16" s="5" t="n">
        <v>4184</v>
      </c>
      <c r="D16" s="5" t="n">
        <v>7822</v>
      </c>
      <c r="E16" s="5" t="n">
        <v>8206</v>
      </c>
    </row>
    <row r="17">
      <c r="A17" s="4" t="inlineStr">
        <is>
          <t>Operating segments | Client Solutions Group</t>
        </is>
      </c>
    </row>
    <row r="18">
      <c r="A18" s="3" t="inlineStr">
        <is>
          <t>Disaggregation of Revenue [Line Items]</t>
        </is>
      </c>
    </row>
    <row r="19">
      <c r="A19" s="4" t="inlineStr">
        <is>
          <t>Total net revenue</t>
        </is>
      </c>
      <c r="B19" s="5" t="n">
        <v>11203</v>
      </c>
      <c r="C19" s="5" t="n">
        <v>11748</v>
      </c>
      <c r="D19" s="5" t="n">
        <v>22307</v>
      </c>
      <c r="E19" s="5" t="n">
        <v>22658</v>
      </c>
    </row>
    <row r="20">
      <c r="A20" s="4" t="inlineStr">
        <is>
          <t>Operating segments | Client Solutions Group | Commercial</t>
        </is>
      </c>
    </row>
    <row r="21">
      <c r="A21" s="3" t="inlineStr">
        <is>
          <t>Disaggregation of Revenue [Line Items]</t>
        </is>
      </c>
    </row>
    <row r="22">
      <c r="A22" s="4" t="inlineStr">
        <is>
          <t>Total net revenue</t>
        </is>
      </c>
      <c r="B22" s="5" t="n">
        <v>8039</v>
      </c>
      <c r="C22" s="5" t="n">
        <v>9077</v>
      </c>
      <c r="D22" s="5" t="n">
        <v>16673</v>
      </c>
      <c r="E22" s="5" t="n">
        <v>17384</v>
      </c>
    </row>
    <row r="23">
      <c r="A23" s="4" t="inlineStr">
        <is>
          <t>Operating segments | Client Solutions Group | Consumer</t>
        </is>
      </c>
    </row>
    <row r="24">
      <c r="A24" s="3" t="inlineStr">
        <is>
          <t>Disaggregation of Revenue [Line Items]</t>
        </is>
      </c>
    </row>
    <row r="25">
      <c r="A25" s="4" t="inlineStr">
        <is>
          <t>Total net revenue</t>
        </is>
      </c>
      <c r="B25" s="5" t="n">
        <v>3164</v>
      </c>
      <c r="C25" s="5" t="n">
        <v>2671</v>
      </c>
      <c r="D25" s="5" t="n">
        <v>5634</v>
      </c>
      <c r="E25" s="5" t="n">
        <v>5274</v>
      </c>
    </row>
    <row r="26">
      <c r="A26" s="4" t="inlineStr">
        <is>
          <t>Operating segments | VMware</t>
        </is>
      </c>
    </row>
    <row r="27">
      <c r="A27" s="3" t="inlineStr">
        <is>
          <t>Disaggregation of Revenue [Line Items]</t>
        </is>
      </c>
    </row>
    <row r="28">
      <c r="A28" s="4" t="inlineStr">
        <is>
          <t>Total net revenue</t>
        </is>
      </c>
      <c r="B28" s="6" t="n">
        <v>2908</v>
      </c>
      <c r="C28" s="6" t="n">
        <v>2651</v>
      </c>
      <c r="D28" s="6" t="n">
        <v>5663</v>
      </c>
      <c r="E28" s="6" t="n">
        <v>510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Information on Selected Accounts (Details) - USD ($) $ in Millions</t>
        </is>
      </c>
      <c r="B1" s="2" t="inlineStr">
        <is>
          <t>Jul. 31, 2020</t>
        </is>
      </c>
      <c r="C1" s="2" t="inlineStr">
        <is>
          <t>Jan. 31, 2020</t>
        </is>
      </c>
      <c r="D1" s="2" t="inlineStr">
        <is>
          <t>Aug. 02, 2019</t>
        </is>
      </c>
    </row>
    <row r="2">
      <c r="A2" s="3" t="inlineStr">
        <is>
          <t>Cash, cash equivalents, and restricted cash:</t>
        </is>
      </c>
    </row>
    <row r="3">
      <c r="A3" s="4" t="inlineStr">
        <is>
          <t>Cash and cash equivalents</t>
        </is>
      </c>
      <c r="B3" s="6" t="n">
        <v>11221</v>
      </c>
      <c r="C3" s="6" t="n">
        <v>9302</v>
      </c>
    </row>
    <row r="4">
      <c r="A4" s="4" t="inlineStr">
        <is>
          <t>Restricted cash - other current assets</t>
        </is>
      </c>
      <c r="B4" s="5" t="n">
        <v>725</v>
      </c>
      <c r="C4" s="5" t="n">
        <v>730</v>
      </c>
    </row>
    <row r="5">
      <c r="A5" s="4" t="inlineStr">
        <is>
          <t>Restricted cash - other non-current assets</t>
        </is>
      </c>
      <c r="B5" s="5" t="n">
        <v>107</v>
      </c>
      <c r="C5" s="5" t="n">
        <v>119</v>
      </c>
    </row>
    <row r="6">
      <c r="A6" s="4" t="inlineStr">
        <is>
          <t>Total cash, cash equivalents, and restricted cash</t>
        </is>
      </c>
      <c r="B6" s="5" t="n">
        <v>12053</v>
      </c>
      <c r="C6" s="5" t="n">
        <v>10151</v>
      </c>
    </row>
    <row r="7">
      <c r="A7" s="3" t="inlineStr">
        <is>
          <t>Inventories, net:</t>
        </is>
      </c>
    </row>
    <row r="8">
      <c r="A8" s="4" t="inlineStr">
        <is>
          <t>Production materials</t>
        </is>
      </c>
      <c r="B8" s="5" t="n">
        <v>1884</v>
      </c>
      <c r="C8" s="5" t="n">
        <v>1590</v>
      </c>
    </row>
    <row r="9">
      <c r="A9" s="4" t="inlineStr">
        <is>
          <t>Work-in-process</t>
        </is>
      </c>
      <c r="B9" s="5" t="n">
        <v>677</v>
      </c>
      <c r="C9" s="5" t="n">
        <v>563</v>
      </c>
    </row>
    <row r="10">
      <c r="A10" s="4" t="inlineStr">
        <is>
          <t>Finished goods</t>
        </is>
      </c>
      <c r="B10" s="5" t="n">
        <v>1041</v>
      </c>
      <c r="C10" s="5" t="n">
        <v>1128</v>
      </c>
    </row>
    <row r="11">
      <c r="A11" s="4" t="inlineStr">
        <is>
          <t>Total inventories, net</t>
        </is>
      </c>
      <c r="B11" s="5" t="n">
        <v>3602</v>
      </c>
      <c r="C11" s="5" t="n">
        <v>3281</v>
      </c>
    </row>
    <row r="12">
      <c r="A12" s="3" t="inlineStr">
        <is>
          <t>Other Assets, Noncurrent [Abstract]</t>
        </is>
      </c>
    </row>
    <row r="13">
      <c r="A13" s="4" t="inlineStr">
        <is>
          <t>Deferred and other tax assets</t>
        </is>
      </c>
      <c r="B13" s="5" t="n">
        <v>6131</v>
      </c>
      <c r="C13" s="5" t="n">
        <v>5960</v>
      </c>
    </row>
    <row r="14">
      <c r="A14" s="4" t="inlineStr">
        <is>
          <t>Operating lease right of use (“ROU”) assets</t>
        </is>
      </c>
      <c r="B14" s="5" t="n">
        <v>1787</v>
      </c>
      <c r="C14" s="5" t="n">
        <v>1780</v>
      </c>
    </row>
    <row r="15">
      <c r="A15" s="4" t="inlineStr">
        <is>
          <t>Deferred Commissions</t>
        </is>
      </c>
      <c r="B15" s="5" t="n">
        <v>1025</v>
      </c>
      <c r="C15" s="5" t="n">
        <v>998</v>
      </c>
    </row>
    <row r="16">
      <c r="A16" s="4" t="inlineStr">
        <is>
          <t>Other</t>
        </is>
      </c>
      <c r="B16" s="5" t="n">
        <v>1704</v>
      </c>
      <c r="C16" s="5" t="n">
        <v>1690</v>
      </c>
    </row>
    <row r="17">
      <c r="A17" s="4" t="inlineStr">
        <is>
          <t>Total other non-current assets</t>
        </is>
      </c>
      <c r="B17" s="5" t="n">
        <v>10647</v>
      </c>
      <c r="C17" s="5" t="n">
        <v>10428</v>
      </c>
    </row>
    <row r="18">
      <c r="A18" s="3" t="inlineStr">
        <is>
          <t>Other non-current liabilities:</t>
        </is>
      </c>
    </row>
    <row r="19">
      <c r="A19" s="4" t="inlineStr">
        <is>
          <t>Deferred and other tax liabilities</t>
        </is>
      </c>
      <c r="B19" s="5" t="n">
        <v>2010</v>
      </c>
      <c r="C19" s="5" t="n">
        <v>3110</v>
      </c>
    </row>
    <row r="20">
      <c r="A20" s="4" t="inlineStr">
        <is>
          <t>Non-current operating lease liabilities</t>
        </is>
      </c>
      <c r="B20" s="5" t="n">
        <v>1383</v>
      </c>
      <c r="C20" s="5" t="n">
        <v>1360</v>
      </c>
    </row>
    <row r="21">
      <c r="A21" s="4" t="inlineStr">
        <is>
          <t>Warranty liability</t>
        </is>
      </c>
      <c r="B21" s="5" t="n">
        <v>140</v>
      </c>
      <c r="C21" s="5" t="n">
        <v>155</v>
      </c>
      <c r="D21" s="6" t="n">
        <v>170</v>
      </c>
    </row>
    <row r="22">
      <c r="A22" s="4" t="inlineStr">
        <is>
          <t>Other</t>
        </is>
      </c>
      <c r="B22" s="5" t="n">
        <v>1229</v>
      </c>
      <c r="C22" s="5" t="n">
        <v>758</v>
      </c>
    </row>
    <row r="23">
      <c r="A23" s="4" t="inlineStr">
        <is>
          <t>Total other non-current liabilities</t>
        </is>
      </c>
      <c r="B23" s="6" t="n">
        <v>4762</v>
      </c>
      <c r="C23" s="6" t="n">
        <v>53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CONSOLIDATED FINANCIAL INFORMATION - Trade Receivables — Allowance for Expected Credit Losses (Details) - USD ($) $ in Millions</t>
        </is>
      </c>
      <c r="B1" s="2" t="inlineStr">
        <is>
          <t>3 Months Ended</t>
        </is>
      </c>
      <c r="C1" s="2" t="inlineStr">
        <is>
          <t>6 Months Ended</t>
        </is>
      </c>
    </row>
    <row r="2">
      <c r="B2" s="2" t="inlineStr">
        <is>
          <t>Jul. 31, 2020</t>
        </is>
      </c>
      <c r="C2" s="2" t="inlineStr">
        <is>
          <t>Jul. 31, 2020</t>
        </is>
      </c>
    </row>
    <row r="3">
      <c r="A3" s="3" t="inlineStr">
        <is>
          <t>Accounts Receivable, Allowance for Credit Loss [Roll Forward]</t>
        </is>
      </c>
    </row>
    <row r="4">
      <c r="A4" s="4" t="inlineStr">
        <is>
          <t>Balance at beginning of period</t>
        </is>
      </c>
      <c r="B4" s="6" t="n">
        <v>144</v>
      </c>
      <c r="C4" s="6" t="n">
        <v>94</v>
      </c>
    </row>
    <row r="5">
      <c r="A5" s="4" t="inlineStr">
        <is>
          <t>Provision charged to income statement</t>
        </is>
      </c>
      <c r="B5" s="5" t="n">
        <v>11</v>
      </c>
      <c r="C5" s="5" t="n">
        <v>47</v>
      </c>
    </row>
    <row r="6">
      <c r="A6" s="4" t="inlineStr">
        <is>
          <t>Bad debt write-offs</t>
        </is>
      </c>
      <c r="B6" s="5" t="n">
        <v>-9</v>
      </c>
      <c r="C6" s="5" t="n">
        <v>-22</v>
      </c>
    </row>
    <row r="7">
      <c r="A7" s="4" t="inlineStr">
        <is>
          <t>Balance at end of period</t>
        </is>
      </c>
      <c r="B7" s="5" t="n">
        <v>146</v>
      </c>
      <c r="C7" s="5" t="n">
        <v>146</v>
      </c>
    </row>
    <row r="8">
      <c r="A8" s="4" t="inlineStr">
        <is>
          <t>Adjustment for adoption of accounting standards</t>
        </is>
      </c>
    </row>
    <row r="9">
      <c r="A9" s="3" t="inlineStr">
        <is>
          <t>Accounts Receivable, Allowance for Credit Loss [Roll Forward]</t>
        </is>
      </c>
    </row>
    <row r="10">
      <c r="A10" s="4" t="inlineStr">
        <is>
          <t>Balance at beginning of period</t>
        </is>
      </c>
      <c r="B10" s="6" t="n">
        <v>0</v>
      </c>
      <c r="C10" s="6" t="n">
        <v>2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CONSOLIDATED FINANCIAL INFORMATION - Warranty Liability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Movement in Standard Product Warranty Accrual [Roll Forward]</t>
        </is>
      </c>
    </row>
    <row r="4">
      <c r="A4" s="4" t="inlineStr">
        <is>
          <t>Warranty liability at beginning of period</t>
        </is>
      </c>
      <c r="B4" s="6" t="n">
        <v>476</v>
      </c>
      <c r="C4" s="6" t="n">
        <v>500</v>
      </c>
      <c r="D4" s="6" t="n">
        <v>496</v>
      </c>
      <c r="E4" s="6" t="n">
        <v>524</v>
      </c>
    </row>
    <row r="5">
      <c r="A5" s="4" t="inlineStr">
        <is>
          <t>Costs accrued for new warranty contracts and changes in estimated for pre-existing warranties</t>
        </is>
      </c>
      <c r="B5" s="5" t="n">
        <v>206</v>
      </c>
      <c r="C5" s="5" t="n">
        <v>237</v>
      </c>
      <c r="D5" s="5" t="n">
        <v>354</v>
      </c>
      <c r="E5" s="5" t="n">
        <v>440</v>
      </c>
    </row>
    <row r="6">
      <c r="A6" s="4" t="inlineStr">
        <is>
          <t>Service obligations honored</t>
        </is>
      </c>
      <c r="B6" s="5" t="n">
        <v>-203</v>
      </c>
      <c r="C6" s="5" t="n">
        <v>-212</v>
      </c>
      <c r="D6" s="5" t="n">
        <v>-371</v>
      </c>
      <c r="E6" s="5" t="n">
        <v>-439</v>
      </c>
    </row>
    <row r="7">
      <c r="A7" s="4" t="inlineStr">
        <is>
          <t>Warranty liability at end of period</t>
        </is>
      </c>
      <c r="B7" s="5" t="n">
        <v>479</v>
      </c>
      <c r="C7" s="5" t="n">
        <v>525</v>
      </c>
      <c r="D7" s="5" t="n">
        <v>479</v>
      </c>
      <c r="E7" s="5" t="n">
        <v>525</v>
      </c>
    </row>
    <row r="8">
      <c r="A8" s="4" t="inlineStr">
        <is>
          <t>Current portion</t>
        </is>
      </c>
      <c r="B8" s="5" t="n">
        <v>339</v>
      </c>
      <c r="C8" s="5" t="n">
        <v>355</v>
      </c>
      <c r="D8" s="5" t="n">
        <v>339</v>
      </c>
      <c r="E8" s="5" t="n">
        <v>355</v>
      </c>
    </row>
    <row r="9">
      <c r="A9" s="4" t="inlineStr">
        <is>
          <t>Non-current portion</t>
        </is>
      </c>
      <c r="B9" s="6" t="n">
        <v>140</v>
      </c>
      <c r="C9" s="6" t="n">
        <v>170</v>
      </c>
      <c r="D9" s="6" t="n">
        <v>140</v>
      </c>
      <c r="E9" s="6" t="n">
        <v>170</v>
      </c>
      <c r="F9" s="6" t="n">
        <v>15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in Millions</t>
        </is>
      </c>
      <c r="B1" s="2" t="inlineStr">
        <is>
          <t>Sep. 01, 2020USD ($)</t>
        </is>
      </c>
    </row>
    <row r="2">
      <c r="A2" s="4" t="inlineStr">
        <is>
          <t>Held-for-sale | RSA Security | Subsequent Event</t>
        </is>
      </c>
    </row>
    <row r="3">
      <c r="A3" s="3" t="inlineStr">
        <is>
          <t>Subsequent Event [Line Items]</t>
        </is>
      </c>
    </row>
    <row r="4">
      <c r="A4" s="4" t="inlineStr">
        <is>
          <t>Proceeds from divestiture</t>
        </is>
      </c>
      <c r="B4" s="6" t="n">
        <v>208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l. 31, 2020</t>
        </is>
      </c>
    </row>
    <row r="3">
      <c r="A3" s="3" t="inlineStr">
        <is>
          <t>Fair Value Disclosures [Abstract]</t>
        </is>
      </c>
    </row>
    <row r="4">
      <c r="A4" s="4" t="inlineStr">
        <is>
          <t>FAIR VALUE MEASUREMENTS AND INVESTMENTS</t>
        </is>
      </c>
      <c r="B4" s="4" t="inlineStr">
        <is>
          <t>NOTE 3 — FAIR VALUE MEASUREMENTS AND INVESTMENTS The following table presents the Company’s hierarchy for its assets and liabilities measured at fair value on a recurring basis as of the dates indicated: July 31, 2020 January 31, 2020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Cash and cash equivalents: Money market funds $ 5,965 $ — $ — $ 5,965 $ 4,621 $ — $ — $ 4,621 Equity and other securities 1 — — 1 12 — — 12 Derivative instruments — 338 — 338 — 81 — 81 Total assets $ 5,966 $ 338 $ — $ 6,304 $ 4,633 $ 81 $ — $ 4,714 Liabilities: Derivative instruments $ — $ 319 $ — $ 319 $ — $ 68 $ — $ 68 Total liabilities $ — $ 319 $ — $ 319 $ — $ 68 $ — $ 68 The following section describes the valuation methodologies the Company uses to measure financial instruments at fair value: Money Market Funds — The Company’s investments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July 31, 2020, the Company’s U.S. portfolio had no material exposure to money market funds with a fluctuating net asset valu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7 of the Notes to the Condensed Consolidated Financial Statements for a description of the Company’s derivative financial instrument activities. Deferred Compensation Plans — The Company offers deferred compensation plans for eligible employees, which allow participants to defer payment for a portion of their compensation. Assets were the same as liabilities associated with the plans at approximately $264 million and $241 million as of July 31, 2020 and January 31, 2020, respectively, and are included in other assets and other liabilities on the Condensed Consolidated Statements of Financial Position. The net impact to the Condensed Consolidated Statements of Income (Loss)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densed Consolidated Financial Statements for additional information about goodwill and intangible assets. As of July 31, 2020 and January 31, 2020, the Company held private strategic investments of $983 million and $852 million,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and Estimated Fair Value of Outstanding Debt — The following table presents the carrying value and estimated fair value of the Company’s outstanding debt as described in Note 6 of the Notes to the Condensed Consolidated Financial Statements, including the current portion, as of the dates indicated: July 31, 2020 January 31, 2020 Carrying Value Fair Value Carrying Value Fair Value (in billions) Senior Secured Credit Facilities $ 8.6 $ 8.6 $ 8.8 $ 9.0 First Lien Notes $ 21.3 $ 25.1 $ 20.5 $ 23.9 Unsecured Notes and Debentures $ 1.2 $ 1.5 $ 1.2 $ 1.5 Senior Notes $ 2.6 $ 2.8 $ 2.6 $ 2.8 EMC Notes $ 1.0 $ 1.1 $ 1.6 $ 1.6 VMware Notes and VMware Term Loan Facility $ 6.2 $ 6.8 $ 5.5 $ 5.6 Margin Loan Facility $ 4.0 $ 3.9 $ 4.0 $ 3.9 The fair values of the outstanding debt shown in the table above, as well as the Dell Financial Services (“DFS”) debt described in Note 4 of the Notes to the Condensed Consolidated Financial Statements, were determined based on observable market prices in a less active market or based on valuation methodologies using observable inputs and were categorized as Level 2 in the fair value hierarchy. The carrying value of DFS debt approximates fair value. Investments The following table presents the carrying value of the Company’s investments as of the dates indicated: July 31, 2020 January 31, 2020 Cost Unrealized Gain Unrealized (Loss) Carrying Value Cost Unrealized Gain Unrealized (Loss) Carrying Value (in millions) Equity and other securities $ 909 $ 89 $ (14) $ 984 $ 783 $ 116 $ (35) $ 864 Fixed income debt securities $ 85 $ 4 $ — $ 89 $ — $ — $ — $ — Equity and other securities — The Company has strategic investments in publicly-traded and privately-held companies. For the six months ended July 31, 2020, the equity and other securities without readily determinable fair values of $983 million increased by $89 million, due to upward adjustments for observable price changes, offset by $11 million of downward adjustments primarily attributable to observable price changes. The remainder of equity and other securities consists of publicly-traded investments that are measured at fair value on a recurring basis. Fixed income debt securities — The Company has fixed income debt securities carried at amortized cost. The debt securities are held as collateral for borrowings. The Company intends to hold the investments to maturity. Unrealized gains relate to foreign currency imp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6 Months Ended</t>
        </is>
      </c>
    </row>
    <row r="2">
      <c r="B2" s="2" t="inlineStr">
        <is>
          <t>Jul. 31, 2020</t>
        </is>
      </c>
    </row>
    <row r="3">
      <c r="A3" s="3" t="inlineStr">
        <is>
          <t>Receivables [Abstract]</t>
        </is>
      </c>
    </row>
    <row r="4">
      <c r="A4" s="4" t="inlineStr">
        <is>
          <t>FINANCIAL SERVICES</t>
        </is>
      </c>
      <c r="B4" s="4" t="inlineStr">
        <is>
          <t>NOTE 4 — FINANCIAL SERVICES The Company offers or arranges various financing options, services, and alternative payment structures for its customers in North America, Europe, Australia, and New Zealand through Dell Financial Services and its affiliates (“DFS”). The Company also arranges financing for some of its customers in various countries where DFS does not currently operate as a captive enterprise. The key activities of DFS include originating, collecting, and servicing customer financing arrangements primarily related to the purchase or use of Dell Technologies products and services. In some cases, DFS also offers financing on the purchase of third-party technology products that complement the Dell Technologies portfolio of products and services. New financing originations were $2.6 billion and $2.0 billion for the three months ended July 31, 2020 and August 2, 2019, respectively, and $4.4 billion and $3.7 billion for the six months ended July 31, 2020 and August 2, 2019, respectively. The Company’s loan and lease arrangements with customers are aggregated into the following categories: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Fixed-term leases and loans — The Company enters into financing arrangements with customers who seek lease financing for equipment. Pursuant to the current lease accounting standard effective February 2, 2019, new DFS leases are classified as sales-type leases, direct financing leases, or operating leases. When the terms of the DFS lease transfer control of the underlying asset to the lessee, the contract is typically classified as a sales-type lease. Direct financing leases are immaterial. All other new DFS leases are classified as operating leases. Leases that commenced prior to the effective date of the current lease accounting standard continue to be accounted for under previous lease accounting guidance.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Financing Receivables The following table presents the components of the Company’s financing receivables segregated by portfolio segment as of the dates indicated: July 31, 2020 January 31, 2020 Revolving Fixed-term Total Revolving Fixed-term Total (in millions) Financing receivables, net: Customer receivables, gross (a) $ 778 $ 9,255 $ 10,033 $ 824 $ 8,486 $ 9,310 Allowances for losses (143) (180) (323) (70) (79) (149) Customer receivables, net 635 9,075 9,710 754 8,407 9,161 Residual interest — 523 523 — 582 582 Financing receivables, net $ 635 $ 9,598 $ 10,233 $ 754 $ 8,989 $ 9,743 Short-term $ 635 $ 4,220 $ 4,855 $ 754 $ 4,141 $ 4,895 Long-term $ — $ 5,378 $ 5,378 $ — $ 4,848 $ 4,848 ____________________ (a) Customer receivables, gross includes amounts due from customers under revolving loans, fixed-term loans, fixed-term sales-type or direct financing leases, and accrued interest. The allowance for losses as of July 31, 2020 includes the adoption of the new CECL standard, which was adopted as of February 1, 2020 using the modified retrospective method. Prior period amounts have not been recast. The provision recognized on the Condensed Consolidated Statements of Income (Loss) for the three and six months ended July 31, 2020 is based on an assessment of the impact of current and expected future economic conditions, inclusive of the effect of the COVID-19 pandemic on credit losses. The duration and severity of COVID-19 and continued market volatility is highly uncertain and, as such, the impact on expected losses is subject to significant judgment and may cause variability in the Company’s allowance for credit losses in future periods. See Note 1 and Note 2 of the Notes to the Condensed Consolidated Financial Statements for additional information about the new CECL standard. The following table presents the changes in allowance for financing receivable losses for the periods indicated: Three Months Ended July 31, 2020 August 2, 2019 Revolving Fixed-term Total Revolving Fixed-term Total (in millions) Allowance for financing receivable losses: Balances at beginning of period $ 144 $ 177 $ 321 $ 70 $ 73 $ 143 Charge-offs, net of recoveries (18) (7) (25) (15) (9) (24) Provision charged to income statement 17 10 27 12 7 19 Balances at end of period $ 143 $ 180 $ 323 $ 67 $ 71 $ 138 Six Months Ended July 31, 2020 August 2, 2019 Revolving Fixed-term Total Revolving Fixed-term Total (in millions) Allowance for financing receivable losses: Balances at beginning of period $ 70 $ 79 $ 149 $ 75 $ 61 $ 136 Adjustment for adoption of accounting standard (Note 1) 40 71 111 — — — Charge-offs, net of recoveries (38) (16) (54) (35) (12) (47) Provision charged to income statement 71 46 117 27 22 49 Balances at end of period $ 143 $ 180 $ 323 $ 67 $ 71 $ 138 Aging The following table presents the aging of the Company’s customer financing receivables, gross, including accrued interest, segregated by class, as of the dates indicated: July 31, 2020 January 31, 2020 Current Past Due 1 — 90 Days Past Due Total Current Past Due 1 — 90 Days Past Due Total (in millions) Revolving — DPA $ 556 $ 29 $ 13 $ 598 $ 550 $ 51 $ 20 $ 621 Revolving — DBC 165 11 4 180 184 15 4 203 Fixed-term — Consumer and Commercial 8,803 381 71 9,255 8,005 373 108 8,486 Total customer receivables, gross $ 9,524 $ 421 $ 88 $ 10,033 $ 8,739 $ 439 $ 132 $ 9,310 Aging is likely to fluctuate as a result of the variability in volume of large transactions entered into over the period, and the administrative processes that accompany those larger transactions. Aging is also impacted by the timing of the Dell Technologies fiscal period end date, relative to calendar month-end customer payment due dates. As a result of these factors, fluctuations in aging from period to period do not necessarily indicate a material change in the collectibility of the portfolio. Fixed-term consumer and commercial customer receivables are placed on non-accrual status if principal or interest is past due and considered delinquent, or if there is concern about collectibility of a specific customer receivable. These receivables identified as doubtful for collectibility may be classified as current for aging purposes. Aged revolving portfolio customer receivables identified as delinquent are charged off. Credit Quality The following table presents customer receivables, gross, including accrued interest, by credit quality indicator segregated by class and year of origination, as of the date indicated: July 31, 2020 Fixed-term — Consumer and Commercial Fiscal Year of Origination 2021 2020 2019 2018 2017 Years Prior Revolving — DPA (a) Revolving — DBC (a) Total (in millions) Higher $ 2,019 $ 2,265 $ 992 $ 273 $ 43 $ 1 $ 148 $ 51 $ 5,792 Mid 633 824 417 127 20 1 176 52 2,250 Lower 548 609 379 82 20 2 274 77 1,991 Total $ 3,200 $ 3,698 $ 1,788 $ 482 $ 83 $ 4 $ 598 $ 180 $ 10,033 ____________________ (a) The revolving portfolio is exempt from the requirement to disclose the amortized cost basis by year of origination since determining the appropriate origination year can be complex due to the nature of the revolving portfolio. The following table presents customer receivables, gross, including accrued interest, by credit quality indicator segregated by class, as of the date indicated, and was not recast to reflect the impact of adoption of the new CECL standard: January 31, 2020 Fixed-term — Consumer and Commercial Revolving — DPA Revolving — DBC Total (in millions) Higher $ 5,042 $ 137 $ 55 $ 5,234 Mid 2,036 175 63 2,274 Lower 1,408 309 85 1,802 Total $ 8,486 $ 621 $ 203 $ 9,310 The categories shown in the tables above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The lower category is generally sub-prime and represents lower credit quality accounts that are comparable to U.S. customer FICO scores below 660.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Interest income on sales-type lease receivables was $66 million for both the three months ended July 31, 2020 and August 2, 2019, and $131 million and $130 million for the six months ended July 31, 2020 and August 2, 2019, respectively. The following table presents the net revenue, cost of net revenue, and gross margin recognized at the commencement date of sales-type leases for the periods indicated: Three Months Ended Six Months Ended July 31, 2020 August 2, 2019 July 31, 2020 August 2, 2019 (in millions) Net revenue — products $ 249 $ 223 $ 464 $ 353 Cost of net revenue — products 174 179 333 260 Gross margin — products $ 75 $ 44 $ 131 $ 93 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July 31, 2020 Fiscal Years (in millions) Fiscal 2021 (remaining six months) $ 1,475 Fiscal 2022 2,159 Fiscal 2023 1,347 Fiscal 2024 609 Fiscal 2025 and beyond 250 Total undiscounted cash flows 5,840 Fixed-term loans 4,075 Revolving loans 778 Less: unearned income (660) Total customer receivables, gross $ 10,033 Operating Leases The following table presents the components of the Company’s operating lease portfolio included in Property, plant, and equipment, net as of the dates indicated: July 31, 2020 January 31, 2020 (in millions) Equipment under operating lease, gross $ 1,478 $ 956 Less: accumulated depreciation (258) (116) Equipment under operating lease, net $ 1,220 $ 840 Operating lease income relating to lease payments was $103 million and $27 million for the three months ended July 31, 2020 and August 2, 2019, respectively, and $190 million and $31 million for the six months ended July 31, 2020 and August 2, 2019, respectively. Depreciation expense was $74 million and $21 million for the three months ended July 31, 2020 and August 2, 2019, respectively, and $136 million and $24 million for the six months ended July 31, 2020 and August 2, 2019, respectively. The following table presents the future payments to be received by the Company as lessor in operating lease contracts as of the date indicated: July 31, 2020 Fiscal Years (in millions) Fiscal 2021 (remaining six months) $ 258 Fiscal 2022 461 Fiscal 2023 351 Fiscal 2024 89 Fiscal 2025 and beyond 9 Total $ 1,168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July 31, 2020 January 31, 2020 (in millions) DFS U.S. debt: Asset-based financing and securitization facilities $ 2,936 $ 2,606 Fixed-term securitization offerings 2,788 2,593 Other 187 141 Total DFS U.S. debt 5,911 5,340 DFS international debt: Securitization facility 835 743 Other borrowings 719 931 Note payable 187 200 Dell Bank Senior Unsecured Eurobonds 1,185 551 Total DFS international debt 2,926 2,425 Total DFS debt $ 8,837 $ 7,765 Total short-term DFS debt $ 4,188 $ 4,152 Total long-term DFS debt $ 4,649 $ 3,613 DFS U.S. Debt Asset-Based Financing and Securitization Facilities — The Company maintains separate asset-based financing facilities and a securitization facility in the United States, which are revolving facilities for fixed-term leases and loans and for revolving loans, respectively. This debt is collateralized solely by the U.S. loan and lease payments and associated equipment in the facilities. The debt has a variable interest rate and the duration of the debt is based on the terms of the underlying loan and lease payment streams. As of July 31, 2020, the total debt capacity related to the U.S. asset-based financing and securitization facilities was $4.1 billion. The Company enters into interest swap agreements to effectively convert a portion of this debt from a floating rate to a fixed rate. See Note 7 of the Notes to the Condensed Consolidated Financial Statements for additional information about interest rate swaps. The Company’s U.S. securitization facility for revolving loans is effective through June 25, 2022. The Company’s two U.S. asset-based financing facilities for fixed-term leases and loans are effective through August 22, 2021 and July 26, 2022, respectively. The asset-based financing and securitization facilities contain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July 31, 2020, these criteria were met. Fixed-Term Securitization Offerings — The Company periodically issues asset-backed debt securities under fixed-term securitization programs to private investors. The asset-backed debt securities are collateralized solely by the U.S. fixed-term leases and loans in the offerings, which are held by Special Purpose Entities (“SPEs”), as discussed below. The interest rate on these securities is fixed and ranges from 1.91% to 5.92% per annum, and the duration of these securities is based on the terms of the underlying loan and lease payment streams. DFS International Debt Securitization Facility — The Company maintains a securitization facility in Europe for fixed-term leases and loans. This facility is effective through December 21, 2020 and has a total debt capacity of $948 million as of July 31, 2020.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July 31, 2020, these criteria were met. Other Borrowings — In connection with the Company’s international financing operations, the Company has entered into revolving structured financing debt programs related to its fixed-term lease and loan products sold in Canada, Europe, Australia, and New Zealand. The Canadian facility, which is collateralized solely by Canadian loan and lease payments and associated equipment, had a total debt capacity of $279 million as of July 31, 2020, and is effective through January 16, 2023. The European facility, which is collateralized solely by European loan and lease payments and associated equipment, had a total debt capacity of $711 million as of July 31, 2020, and is effective through June 14, 2022. The Australia and New Zealand facility, which is collateralized solely by Australia and New Zealand loan and lease payments and associated equipment, had a total debt capacity of $252 million as of July 31, 2020, and is effective through December 20, 2021. Note Payable — On November 27, 2017, the Company entered into an unsecured credit agreement to fund receivables in Mexico. As of July 31, 2020, the aggregate principal amount of the note payable is $187 million. The note bears interest at either the applicable London Interbank Offered Rate (“LIBOR”) plus 2.25%, for the borrowings denominated in U.S. dollars, or the Mexican Interbank Equilibrium Interest Rate (“TIIE”) plus 2.00%, for the borrowings denominated in Mexican pesos. The note will mature on December 1, 2020. Dell Bank Senior Unsecured Eurobonds — On October 17, 2019, Dell Bank International D.A.C. issued 500 million Euro of 0.625% senior unsecured three four Variable Interest Entities In connection with the asset-based financing facilities, securitization facilities, and fixed-term securitization offerings discussed above, the Company transfers certain U.S. and European loan and lease payments and associated equipment to SPEs that meet the definition of a Variable Interest Entity (“VIE”) and are consolidated, along with the associated debt detailed above, into the Consolidated Financial Statements, as the Company is the primary beneficiary of those VIEs. The SPEs are bankruptcy-remote legal entities with separate assets and liabilities. The purpose of the SPEs is to facilitate the funding of customer loan and lease payments and associated equipment in the capital markets. The following table presents financing receivables and equipment under operating leases, net held by the consolidated VIEs as of the dates indicated: July 31, 2020 January 31, 2020 (in millions) Assets held by consolidated VIEs, net: Short-term, net $ 3,315 $ 3,316 Long-term, net 3,867 3,348 Assets held by consolidated VIEs, net $ 7,182 $ 6,664 Loan and lease payments and associated equipment transferred via securitization through SPEs were $1.2 billion and $1.3 billion for the three months ended July 31, 2020 and August 2, 2019, respectively, and $3.0 billion and $2.8 billion for the six months ended July 31, 2020 and August 2, 2019, respectively. Some of the SPEs have entered into financing arrangements with multi-seller conduits that, in turn, issue asset-backed debt securities in the capital markets. The DFS debt outstanding, which is collateralized by the loan and lease payments and associated equipment held by the consolidated VIEs, was $6.6 billion and $5.9 billion as of July 31, 2020 and January 31, 2020, respectively.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s in the form of over-collateralization. Customer Receivables Sales To manage certain concentrations of customer credit exposure, the Company may sell selected fixed-term customer receivables to unrelated third parties on a periodic basis, without recourse. The amount of customer receivables sold for this purpose was $228 million and $246 million for the six months ended July 31, 2020 and August 2, 2019, respectively. The Company’s continuing involvement in the above mentioned customer receivables is primarily limited to servicing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0</t>
        </is>
      </c>
    </row>
    <row r="3">
      <c r="A3" s="3" t="inlineStr">
        <is>
          <t>Leases [Abstract]</t>
        </is>
      </c>
    </row>
    <row r="4">
      <c r="A4" s="4" t="inlineStr">
        <is>
          <t>LEASES</t>
        </is>
      </c>
      <c r="B4" s="4" t="inlineStr">
        <is>
          <t>NOTE 5 — 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July 31, 2020, the remaining terms of the Company’s leases range from less than one month to 26 years. The Company also enters into leasing transactions in which the Company is the lessor, primarily through customer financing arrangements offered through DFS. DFS originates leases that are primarily classified as either sales-type leases or operating leases. See Note 4 of the Notes to the Condensed Consolidated Financial Statements for more information on the DFS lease portfolio and related lease disclosures. In adopting the current lease accounting standard effective February 2, 2019, the Company elected to apply a transition method that does not require the retrospective application to periods prior to the effective date. Financial information associated with the Company’s leases in which the Company is the lessee is contained in this Note. As of July 31, 2020 and January 31, 2020, there were no material finance leases for which the Company was a lessee. The following table presents components of lease costs included in the Condensed Consolidated Statements of Income (Loss) for the periods indicated: Three Months Ended Six Months Ended July 31, 2020 August 2, 2019 July 31, 2020 August 2, 2019 (in millions) Operating lease costs $ 124 $ 126 $ 255 $ 243 Variable costs 32 41 76 79 Total lease costs $ 156 $ 167 $ 331 $ 322 During both the six months ended July 31, 2020 and August 2, 2019, sublease income, finance lease costs, and short-term lease costs were immaterial. The following table presents supplemental information related to operating leases included in the Condensed Consolidated Statements of Financial Position as of the dates indicated: Classification July 31, 2020 January 31, 2020 (in millions, except for term and discount rate) Operating lease right of use (“ROU”) assets Other non-current assets $ 1,787 $ 1,780 Current operating lease liabilities Accrued and other current liabilities $ 435 $ 432 Non-current operating lease liabilities Other non-current liabilities 1,383 1,360 Total operating lease liabilities $ 1,818 $ 1,792 Weighted-average remaining lease term (in years) 8.47 8.57 Weighted-average discount rate 3.75 % 3.81 % The following table presents supplemental cash flow information related to leases for the periods indicated: Six Months Ended July 31, 2020 August 2, 2019 (in millions) Cash paid for amounts included in the measurement of lease liabilities — $ 255 $ 241 ROU assets obtained in exchange for new operating lease liabilities $ 255 $ 254 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July 31, 2020 Fiscal Years (in millions) Fiscal 2021 (remaining six months) $ 236 Fiscal 2022 440 Fiscal 2023 346 Fiscal 2024 239 Fiscal 2025 166 Thereafter 730 Total lease payments 2,157 Less: Imputed interest (339) Total $ 1,818 Current operating lease liabilities $ 435 Non-current operating lease liabilities $ 1,383 The amount of future lease commitments after Fiscal 2025 is primarily for the ground lease on VMware, Inc.’s Palo Alto, California headquarter facilities, which expires in Fiscal 2047. As of July 31, 2020, the Company has additional operating leases that have not yet commenced of $678 million. These operating leases will commence during Fiscal 2021 with lease terms of one year to 1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0</t>
        </is>
      </c>
    </row>
    <row r="3">
      <c r="A3" s="3" t="inlineStr">
        <is>
          <t>Debt Disclosure [Abstract]</t>
        </is>
      </c>
    </row>
    <row r="4">
      <c r="A4" s="4" t="inlineStr">
        <is>
          <t>DEBT</t>
        </is>
      </c>
      <c r="B4" s="4" t="inlineStr">
        <is>
          <t>NOTE 6 — DEBT The following table presents the Company’s outstanding debt as of the dates indicated: July 31, 2020 January 31, 2020 (in millions) Secured Debt Senior Secured Credit Facilities: 2.75% Term Loan B-1 Facility due September 2025 $ 4,691 $ 4,738 1.93% Term Loan A-4 Facility due December 2023 679 679 1.93% Term Loan A-6 Facility due March 2024 3,316 3,497 First Lien Notes: 4.42% due June 2021 3,065 4,500 5.45% due June 2023 3,750 3,750 4.00% due July 2024 1,000 1,000 5.85% due July 2025 1,000 — 6.02% due June 2026 4,500 4,500 4.90% due October 2026 1,750 1,750 6.10% due July 2027 500 — 5.30% due October 2029 1,750 1,750 6.20% due July 2030 750 — 8.10% due July 2036 1,500 1,500 8.35% due July 2046 2,000 2,000 Unsecured Debt Unsecured Notes and Debentures: 4.625% due April 2021 400 400 7.10% due April 2028 300 300 6.50% due April 2038 388 388 5.40% due September 2040 264 264 Senior Notes: 5.875% due June 2021 1,075 1,075 7.125% due June 2024 1,625 1,625 EMC Notes: 2.650% due June 2020 — 600 3.375% due June 2023 1,000 1,000 Debt of Public Subsidiary VMware Notes: 2.30% due August 2020 — 1,250 2.95% due August 2022 1,500 1,500 4.50% due May 2025 750 — 4.65% due May 2027 500 — 3.90% due August 2027 1,250 1,250 4.70% due May 2030 750 — VMware Term Loan Facility 1,500 1,500 DFS Debt (Note 4) 8,837 7,765 Other 2.51% Margin Loan Facility due April 2022 4,000 4,000 Other 147 84 Total debt, principal amount $ 54,537 $ 52,665 July 31, 2020 January 31, 2020 (in millions) Total debt, principal amount $ 54,537 $ 52,665 Unamortized discount, net of unamortized premium (226) (241) Debt issuance costs (358) (368) Total debt, carrying value $ 53,953 $ 52,056 Total short-term debt, carrying value $ 10,345 $ 7,737 Total long-term debt, carrying value $ 43,608 $ 44,319 During the six months ended July 31, 2020, the net increase in the Company’s debt balance was primarily due to new issuances of $2.25 billion of First Lien Notes on April 9, 2020 and $2.0 billion of VMware Notes on April 7, 2020, both described below, and the incurrence of an additional $1.1 billion, net, in DFS debt to support the expansion of its financing receivables portfolio. These increases were partially offset by repayment of $1.2 billion and open market repurchases of $235 million of 4.42% First Lien Notes due June 2021, repayment of $600 million principal amount of 2.650% EMC Notes due June 2020 upon maturity, approximately $229 million of principal amortization under the Company’s term loan facilities, and repayment of $1.25 billion principal amount of 2.30% VMware Notes due August 2020. Secured Debt Senior Secured Credit Facilities — The Company has entered into a credit agreement that provides for senior secured credit facilities (the “Senior Secured Credit Facilities”) comprising (a) term loan facilities and (b) a senior secured Revolving Credit Facility, which provides for a borrowing capacity of up to $4.5 billion for general corporate purposes, including capacity for up to $0.5 billion of letters of credit and for borrowings of up to $0.4 billion under swing-line loans. As of July 31, 2020, available borrowings under the Revolving Credit Facility totaled $4.5 billion. The Senior Secured Credit Facilities provide that the borrowers have the right at any time, subject to customary conditions, to request incremental term loans or incremental revolving commitments. Borrowings under the Senior Secured Credit Facilities bear interest at a rate per annum equal to an applicable margin, plus, at the borrowers’ option, either (a) a base rate, or (b) the London Interbank Offered Rate (“LIBOR”). The Term Loan B-1 Facility bears interest at LIBOR plus an applicable margin of 2.00% or a base rate plus an applicable margin of 1.00%. The Term Loan A-4 Facility and the Term Loan A-6 Facility bear interest at LIBOR plus an applicable margin ranging from 1.25% to 2.00% or a base rate plus an applicable margin ranging from 0.25% to 1.00%. Interest is payable, in the case of loans bearing interest based on LIBOR, at the end of each interest period (but at least every three months), in arrears and, in the case of loans bearing interest based on the base rate, quarterly in arrears. The Term Loan B-1 Facility amortizes in equal quarterly installments in aggregate annual amounts equal to 1% of the original principal amount. The Term Loan A-4 Facility amortizes in equal quarterly installments in aggregate annual amounts equal to 5% of the original principal amount in each of the first four years after the facility closing date of December 20, 2018, and 80% of the original principal amount in the fifth year after December 20, 2018. The Term Loan A-6 Facility amortizes in equal quarterly installments in aggregate annual amounts equal to 5% of the original principal amount in each of the first four years after the facility closing date of March 13, 2019, and 80% of the original principal amount in the fifth year after March 13, 2019. The Revolving Credit Facility has no amortization. The borrowers may voluntarily repay outstanding loans under the term loan facilities and the Revolving Credit Facility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Inc., a wholly-owned subsidiary of the Company ( “ Dell ” ), and each wholly-owned material restricted subsidiary of the borrowers and the guarantors, in each case subject to certain thresholds, exceptions, and permitted liens. First Lien Notes — Dell International L.L.C. and EMC Corporation, both of which are wholly-owned subsidiaries of Dell Technologies Inc., completed private offerings of multiple series of senior secured notes (collectively, the “First Lien Notes”) which were issued on June 1, 2016, March 20, 2019, and April 9, 2020 in aggregate principal amounts of $20.0 billion, $4.5 billion, and $2.25 billion, respectively. Interest on the First Lien Notes is payable semiannually.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Dell, and certain wholly-owned material subsidiaries of the issuers and the guarantors, subject to certain exceptions. The Company has agreed to use commercially reasonable efforts to register with the SEC notes having terms substantially identical to the terms of the First Lien Notes as part of an offer to exchange such registered notes for the First Lien Notes. The Company will be obligated to pay additional interest on the First Lien Notes if it fails to consummate such an exchange offer within five years after the closing date of the EMC merger transaction, in the case of the First Lien Notes issued on June 1, 2016, and within five years after their respective issue dates, in the case of the First Lien Notes issued on March 20, 2019 and April 9, 2020. China Revolving Credit Facility — The Company entered into a new revolving credit facility for China (the “China Revolving Credit Facility”) effective May 25, 2020. The new terms provide for collateralized and non-collateralized principal amounts not to exceed $1.0 billion Chinese renminbi and $1.8 billion Chinese renminbi, respectively, or equivalent amounts in U.S. dollars. Outstanding borrowings under the collateralized portion of the China Revolving Credit Facility bear interest at the loan prime rate (“LPR”) less 0.2%, for borrowings denominated in Chinese renminbi, or LIBOR plus 1.0%, for borrowings denominated in U.S. dollars, and outstanding borrowings under the non-collateralized portion bear interest at LPR less 0.2%, for borrowings denominated in Chinese renminbi, or LIBOR plus 1.4%, for borrowings denominated in U.S. dollars. The new facility expired on August 30, 2020. During the fiscal year ended January 31, 2020, the Company renewed the credit agreement for its legacy China revolving credit facility with a bank lender, which provided an uncommitted line with an aggregate principal amount not to exceed $500 million at an interest rate of LIBOR plus 0.6% per annum. The facility was terminated upon expiration on February 26, 2020. Unsecured Debt Unsecured Notes and Debentures — The Company has outstanding unsecured notes and debentures (collectively, the “Unsecured Notes and Debentures”) that were issued by Dell prior to the acquisition of Dell by Dell Technologies Inc. in the going-private transaction that closed in October 2013. Interest on these borrowings is payable semiannually. Senior Notes — The senior unsecured notes (collectively, the “Senior Notes”) were issued on June 22, 2016 in an aggregate principal amount of $3.25 billion. Interest on these borrowings is payable semiannually. EMC Notes — On September 7, 2016, EMC had outstanding $2.5 billion aggregate principal amount of its 1.875% Notes due June 2018, which the Company fully repaid during the three months ended August 3, 2018, $2.0 billion aggregate principal amount of its 2.650% Notes due June 2020, and $1.0 billion aggregate principal amount of its 3.375% Notes due June 2023 (collectively, the “EMC Notes”). Interest on these borrowings is payable semiannually. VMware Notes — VMware, Inc. completed public offerings of unsecured senior notes in the aggregate amounts of $4.0 billion and $2.0 billion on August 21, 2017 and April 7, 2020, respectively (the “VMware Notes”). None of the net proceeds of such borrowings will be made available to support the operations or satisfy any corporate purposes of Dell Technologies, other than the operations and corporate purposes of VMware, Inc. and VMware, Inc.’s subsidiaries. Interest on these borrowings is payable semiannually. VMware Revolving Credit Facility — On September 12, 2017, VMware, Inc. entered into an unsecured credit agreement, establishing a revolving credit facility (the “VMware Revolving Credit Facility”) with a syndicate of lenders that provides the company with a borrowing capacity of up to $1.0 billion for VMware, Inc. general corporate purposes. Commitments under the VMware Revolving Credit Facility are available for a period of five years, which may be extended, subject to the satisfaction of certain conditions, by up to two one year periods. The credit agreement contains certain representations, warranties, and covenants. Commitment fees, interest rates, and other terms of borrowing under the VMware Revolving Credit Facility may vary based on VMware, Inc.’s external credit ratings. None of the net proceeds of such borrowings will be made available to support the operations or satisfy any corporate purposes of Dell Technologies, other than the operations and corporate purposes of VMware, Inc. and VMware, Inc.’s subsidiaries. As of July 31, 2020, there were no outstanding borrowings under the VMware Revolving Credit Facility. VMware Term Loan Facility — On September 26, 2019, VMware, Inc. entered into a senior unsecured term loan facility (the “VMware Term Loan Facility”) with a syndicate of lenders that provided VMware, Inc. with a borrowing capacity of up to $2.0 billion through February 7, 2020, for VMware, Inc. general corporate purposes. The VMware Term Loan Facility matures during the third quarter of Fiscal 2021, on the 364 th day following the initial funding under the facility. The VMware Term Loan Facility bears interest at LIBOR plus 0.75% to 1.25%, or an alternative base rate plus 0.00% to 0.25%, depending on VMware Inc.’s external credit ratings. As of July 31, 2020 and January 31, 2020, the outstanding borrowings under the VMware Term Loan Facility were $1.5 billion, with no remaining amount available for additional borrowings. The VMware Term Loan Facility agreement contains certain representations, warranties, and covenants. None of the net proceeds of such borrowings will be made available to support the operations or satisfy any corporate purposes of Dell Technologies, other than the operations and corporate purposes of VMware, Inc. and VMware, Inc.’s subsidiaries. DFS Debt See Note 4 and Note 7 of the Notes to the Condensed Consolidated Financial Statements, respectively, for discussion of DFS debt and the interest rate swap agreements that hedge a portion of that debt. Other Margin Loan Facility — On April 12, 2017, the Company entered into the Margin Loan Facility in an aggregate principal amount of $2.0 billion, under which VMW Holdco LLC, a wholly-owned subsidiary of EMC, is the borrower. In connection with the Class V transaction described in Note 1 of the Notes to the Condensed Consolidated Financial Statements, on December 20, 2018, the Company amended the Margin Loan Facility to increase the aggregate principal amount to $3.35 billion. In connection with obtaining the Term Loan A-6 Facility during the fiscal year ended January 31, 2020, the Company increased the aggregate principal amount of the Margin Loan Facility to $4.0 billion. During the three months ended May 1, 2020, due to volatility in the U.S. stock market resulting from the outbreak of COVID-19, VMware Holdco LLC proactively pledged additional shares of VMware, Inc. common stock to secure its obligations under the Margin Loan Facility agreement. This resulted in an aggregate number of shares pledged of approximately 76 million shares of Class B common stock of VMware, Inc. and approximately 24 million shares of Class A common stock of VMware, Inc. Loans under the Margin Loan Facility bear interest at a rate per annum payable, at the borrower’s option, either at (a) a base rate plus 1.25% per annum or (b) a LIBOR-based rate plus 2.25% per annum. Interest under the Margin Loan Facility is payable quarterly. The Margin Loan Facility will mature in April 2022. The borrower may voluntarily repay outstanding loans under the Margin Loan Facility at any time without premium or penalty, other than customary “breakage” costs, subject to certain minimum threshold amounts for prepayment. Aggregate Future Maturities The following table presents the aggregate future maturities of the Company’s debt as of July 31, 2020 for the periods indicated: Maturities by Fiscal Year 2021 (remaining six months) 2022 2023 2024 2025 Thereafter Total (in millions) Senior Secured Credit Facilities and First Lien Notes $ — $ 3,237 $ 286 $ 6,702 $ 1,775 $ 18,251 $ 30,251 Unsecured Notes and Debentures — 400 — — — 952 1,352 Senior Notes and EMC Notes — 1,075 — 1,000 1,625 — 3,700 VMware Notes 1,500 — 1,500 — — 3,250 6,250 DFS Debt 2,912 2,906 2,229 163 627 — 8,837 Margin Loan Facility — — 4,000 — — — 4,000 Other 5 10 11 8 8 105 147 Total maturities, principal amount 4,417 7,628 8,026 7,873 4,035 22,558 54,537 Associated carrying value adjustments (1) (29) (21) (43) (84) (406) (584) Total maturities, carrying value amount $ 4,416 $ 7,599 $ 8,005 $ 7,830 $ 3,951 $ 22,152 $ 53,953 Covenants and Unrestricted Net Assets — The credit agreement for the Senior Secured Credit Facilities contains customary negative covenants that generally limit the ability of Denali Intermediate Inc., a wholly-owned subsidiary of Dell Technologies,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The foregoing credit agreements and indentures contain customary events of default, including failure to make required payments, failure to comply with covenants, and the occurrence of certain events of bankruptcy and insolvency. As of July 31, 2020, the Company had certain consolidated subsidiaries that were designated as unrestricted subsidiaries for all purposes of the applicable credit agreements and the indentures governing the First Lien Notes and the Senior Notes. Substantially all of the net assets of the Company’s consolidated subsidiaries were restricted, with the exception of the Company’s unrestricted subsidiaries, primarily VMware, Inc., Secureworks, and their respective subsidiaries, as of July 31, 2020. The Term Loan A-4 Facility, the Term Loan A-6 Facility, and the Revolving Credit Facility are subject to a first lien leverage ratio covenant that is tested at the end of each fiscal quarter of Dell with respect to Dell’s preceding four fiscal quarters. The Company was in compliance with all financial covenants as of Jul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l. 31, 2020</t>
        </is>
      </c>
    </row>
    <row r="3">
      <c r="A3" s="3" t="inlineStr">
        <is>
          <t>Derivative Instruments and Hedging Activities Disclosure [Abstract]</t>
        </is>
      </c>
    </row>
    <row r="4">
      <c r="A4" s="4" t="inlineStr">
        <is>
          <t>DERIVATIVE INSTRUMENTS AND HEDGING ACTIVITIES</t>
        </is>
      </c>
      <c r="B4" s="4" t="inlineStr">
        <is>
          <t xml:space="preserve">NOTE 7 — 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three and six months ended July 31, 2020 and August 2, 2019,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expanded offerings of DF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five years or less. The Company utilizes cross currency amortizing swaps to hedge the currency and interest rate risk exposure associated with the securitization program that was established in Europe in January 2017. The cross currency swaps combine a Euro-based interest rate swap with a British Pound or U.S. Dollar foreign exchange forward contract in which the Company pays a fixed British Pound or U.S. Dollar amount and receives a floating amount in Euros linked to the one-month Euribor. The notional value of the swaps amortizes in line with the expected cash flows and run-off of the securitized assets. The swaps are not designated for hedge accounting and expire within five years or less. Derivative Instruments Notional Amounts of Outstanding Derivative Instruments July 31, 2020 January 31, 2020 (in millions) Foreign exchange contracts: Designated as cash flow hedging instruments $ 7,600 $ 8,703 Non-designated as hedging instruments 7,507 7,711 Total $ 15,107 $ 16,414 Interest rate contracts: Non-designated as hedging instruments $ 5,333 $ 4,043 Effect of Derivative Instruments Designated as Hedging Instruments on the Condensed Consolidated Statements of Financial Position and the Condensed Consolidated Statements of Income (Loss)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July 31, 2020 Total net revenue $ 9 Foreign exchange contracts $ (257) Total cost of net revenue (1) Interest rate contracts — Interest and other, net — Total $ (257) $ 8 For the three months ended August 2, 2019 Total net revenue $ 68 Foreign exchange contracts $ 105 Total cost of net revenue — Interest rate contracts — Interest and other, net — Total $ 105 $ 68 For the six months ended July 31, 2020 Total net revenue $ 105 Foreign exchange contracts $ (90) Total cost of net revenue 3 Interest rate contracts — Interest and other, net — Total $ (90) $ 108 For the six months ended August 2, 2019 Total net revenue $ 126 Foreign exchange contracts $ 257 Total cost of net revenue — Interest rate contracts — Interest and other, net — Total $ 257 $ 126 Effect of Derivative Instruments Not Designated as Hedging Instruments on the Condensed Consolidated Statements of Income (Loss) Three Months Ended Six Months Ended July 31, 2020 August 2, 2019 July 31, 2020 August 2, 2019 Location of Gain (Loss) Recognized (in millions) Gain (Loss) Recognized: Foreign exchange contracts $ 162 $ 7 $ 214 $ (59) Interest and other, net Interest rate contracts (5) (15) (44) (22) Interest and other, net Total $ 157 $ (8) $ 170 $ (81) Fair Value of Derivative Instruments in the Condensed Consolidated Statements of Financial Position The Company presents its foreign exchange derivative instruments on a net basis in the Condensed Consolidated Statements of Financial Position due to the right of offset by its counterparties under master netting arrangements. The following tables present the fair value of those derivative instruments presented on a gross basis as of the dates indicated: July 31, 2020 Other Current Other Non- Other Current Other Non-Current Total (in millions) Derivatives designated as hedging instruments: Foreign exchange contracts in an asset position $ 15 $ — $ 16 $ — $ 31 Foreign exchange contracts in a liability position (37) — (77) — (114) Net asset (liability) (22) — (61) — (83) Derivatives not designated as hedging instruments: Foreign exchange contracts in an asset position 472 1 80 — 553 Foreign exchange contracts in a liability position (123) — (290) (4) (417) Interest rate contracts in an asset position — 10 — — 10 Interest rate contracts in a liability position — — — (44) (44) Net asset (liability) 349 11 (210) (48) 102 Total derivatives at fair value $ 327 $ 11 $ (271) $ (48) $ 19 January 31, 2020 Other Current Other Non- Other Current Other Non-Current Total (in millions) Derivatives designated as hedging instruments: Foreign exchange contracts in an asset position $ 108 $ — $ 15 $ — $ 123 Foreign exchange contracts in a liability position (2) — (3) — (5) Net asset (liability) 106 — 12 — 118 Derivatives not designated as hedging instruments: Foreign exchange contracts in an asset position 136 — 39 — 175 Foreign exchange contracts in a liability position (162) — (81) (6) (249) Interest rate contracts in an asset position — 1 — — 1 Interest rate contracts in a liability position — — — (32) (32) Net asset (liability) (26) 1 (42) (38) (105) Total derivatives at fair value $ 80 $ 1 $ (30) $ (38) $ 13 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July 31, 2020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594 $ (256) $ 338 $ — $ — $ 338 Financial liabilities (575) 256 (319) — — (319) Total derivative instruments $ 19 $ — $ 19 $ — $ — $ 19 January 31, 2020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299 $ (218) $ 81 $ — $ — $ 81 Financial liabilities (286) 218 (68) — 15 (53) Total derivative instruments $ 13 $ — $ 13 $ — $ 15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GOODWILL AND INTANGIBLE ASSETS</t>
        </is>
      </c>
      <c r="B1" s="2" t="inlineStr">
        <is>
          <t>6 Months Ended</t>
        </is>
      </c>
    </row>
    <row r="2">
      <c r="B2" s="2" t="inlineStr">
        <is>
          <t>Jul. 31, 2020</t>
        </is>
      </c>
    </row>
    <row r="3">
      <c r="A3" s="3" t="inlineStr">
        <is>
          <t>Goodwill and Intangible Assets Disclosure [Abstract]</t>
        </is>
      </c>
    </row>
    <row r="4">
      <c r="A4" s="4" t="inlineStr">
        <is>
          <t>BUSINESS COMBINATIONS, GOODWILL AND INTANGIBLE ASSETS</t>
        </is>
      </c>
      <c r="B4" s="4" t="inlineStr">
        <is>
          <t xml:space="preserve">NOTE 8 — BUSINESS COMBINATIONS, GOODWILL AND INTANGIBLE ASSETS Business Combinations VMware, Inc. Acquisitions Datrium, Inc. — During the three months ended July 31, 2020, VMware, Inc. completed the acquisition of Datrium, Inc., a provider of cloud-native disaster recovery solutions, to broaden the VMware Site Recovery Disaster Recovery as a Service offerings. The total purchase price, net of cash acquired, was $137 million. The purchase price primarily included $25 million of identifiable intangible assets and $91 million of goodwill that is not expected to be deductible for tax purposes. The identifiable intangible assets, which primarily consisted of completed technology, have estimated useful lives of three years to five years. Lastline, Inc. — During the three months ended July 31, 2020, VMware, Inc. completed the acquisition of Lastline, Inc., a provider of network-based security breach detection products and services, to enhance capabilities for network detection and threat analysis on VMware NSX and SD-WAN offerings. The total purchase price, net of cash acquired, was $114 million. The purchase price primarily included $29 million of identifiable intangible assets and $86 million of goodwill that is not expected to be deductible for tax purposes. The identifiable intangible assets, which primarily consisted of completed technology, have estimated useful lives of one year to four years. Nyansa, Inc. — During the three months ended May 1, 2020, VMware, Inc. completed the acquisition of Nyansa, Inc., a developer of artificial intelligence-based network analytics, to accelerate the delivery of end-to-end monitoring and troubleshooting capabilities within VMware SD-WAN by VeloCloud. The total purchase price, net of cash acquired, was $38 million. The purchase price primarily included $14 million of identifiable intangible assets and $24 million of goodwill that is not expected to be deductible for tax purposes. The identifiable intangible assets, which primarily consisted of completed technology, have estimated useful lives of one year to four years. Other Fiscal 2021 Acquisitions — During the three months ended July 31, 2020, VMware, Inc. completed two other acquisitions, which were not material individually to the Condensed Consolidated Financial Statements. VMware, Inc. expects these acquisitions to enhance its product features and capabilities for VMware Carbon Black Cloud and vRealize Operations offerings. The aggregate purchase price for these two acquisitions, net of cash acquired, was $40 million and primarily included $31 million of identifiable intangible assets and $16 million of goodwill, of which $24 million is expected to be deductible for tax purposes. The identifiable intangible assets, which primarily consisted of completed technology, have estimated useful lives of one year to five years. The pro forma financial information assuming the Fiscal 2021 acquisitions had occurred as of the beginning of the fiscal year prior to the fiscal year of acquisition, as well as the revenue and earnings generated during the current fiscal year, were not material. Goodwill The Infrastructure Solutions Group, Client Solutions Group, and VMware reporting units are consistent with the reportable segments identified in Note 17 of the Notes to the Condensed Consolidated Financial Statements. Offerings within Other businesses as defined below represent separate reporting units. The following table presents goodwill allocated to the Company’s reportable segments and changes in the carrying amount of goodwill as of the dates indicated: Infrastructure Solutions Group Client Solutions Group VMware Other Businesses (a) Total (in millions) Balance as of January 31, 2020 $ 15,089 $ 4,237 $ 20,532 $ 1,833 $ 41,691 Goodwill acquired (b) — — 218 — 218 Impact of foreign currency translation 111 — — 7 118 Reclassification to assets held for sale (c) — — — (1,383) (1,383) Balance as of July 31, 2020 $ 15,200 $ 4,237 $ 20,750 $ 457 $ 40,644 ____________________ (a) As of July 31, 2020, goodwill allocated to Other businesses consists of Secureworks, Virtustream, and Boomi. (b) VMware, Inc. business combinations completed during the six months ended July 31, 2020, as discussed above. (c) During the six months ended July 31, 2020, RSA Security’s goodwill was reclassified to current assets held for sale on the Condensed Consolidated Statements of Financial Position due to the Company’s entry into a definitive agreement to sell RSA Security. See Note 1 and Note 19 of the Notes to the Condensed Consolidated Financial Statements for additional information about the divestiture of RSA Security. Goodwill Impairment Tests — Goodwill and indefinite-lived intangible assets are tested for impairment annually during the third fiscal quarter and whenever events or circumstances may indicate that an impairment has occurred. As a result of the changes in the current economic environment related to the COVID-19 pandemic, the Company considered whether there was a potential triggering event requiring the evaluation of whether goodwill of any of the reporting units should be tested for impairment. The Company determined there was no triggering event and no impairment test was performed as of July 31, 2020. For the annual impairment review in the third quarter of Fiscal 2020,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ing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unless the reporting unit relates to a publicly-traded entity (VMware, Inc. or Secureworks), in which case the fair value is determined based primarily on the public company market valuation. The discounted cash flow and public company multiples methodologies require significant judgment, including estimation of future cash flows, which is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 discounted cash flow methodology requires significant judgment, including estimation of future revenue, which is dependent on internal forecasts,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the fiscal year ended January 31, 2020, the fair values of each of the reporting units exceeded their carrying values. Based on this annual impairment test, it was determined that the fair value of the RSA Security reporting unit exceeded its carrying value by 13% as of November 1, 2019. The Company’s entry into a definitive agreement to sell RSA Security for $2.075 billion, as discussed in Note 1 of the Notes to the Condensed Consolidated Financial Statements, provided a new fair value indication that the RSA Security reporting unit exceeds its carrying value. Accordingly, subsequent to the annual impairment test, based on fair value indicators as of January 31, 2020 and July 31, 2020, it was determined that the fair value of the RSA Security reporting unit exceeded its carrying amount by 20%. During the fiscal year ended January 31, 2020, an interim impairment assessment of Virtustream was required. There are no remaining balances of Virtustream goodwill, intangible assets, or property, plant, and equipment as of January 31, 2020 following the gross asset impairment charge of $619 million (comprised of $207 million of goodwill, $266 million of intangible assets, net, and $146 million of property, plant, and equipment, net) recognized during the fiscal year ended January 31, 2020, and a gross goodwill impairment charge of $190 million recognized during the fiscal year ended February 1, 2019. The impairment is reflected in Other, net within cash flows from operating activities on the Condensed Consolidated Statements of Cash Flows. Intangible Assets The following table presents the Company’s intangible assets as of the dates indicated: July 31, 2020 January 31, 2020 Gross Accumulated Net Gross Accumulated Net (in millions) Customer relationships $ 22,392 $ (14,555) $ 7,837 $ 22,950 $ (13,821) $ 9,129 Developed technology 15,451 (11,384) 4,067 15,707 (10,974) 4,733 Trade names 1,267 (862) 405 1,306 (816) 490 Definite-lived intangible assets 39,110 (26,801) 12,309 39,963 (25,611) 14,352 Indefinite-lived trade names 3,755 — 3,755 3,755 — 3,755 Total intangible assets $ 42,865 $ (26,801) $ 16,064 $ 43,718 $ (25,611) $ 18,107 Amortization expense related to definite-lived intangible assets was approximately $0.8 billion and $1.1 billion for the three months ended July 31, 2020 and August 2, 2019, respectively, and $1.7 billion and $2.3 billion for the six months ended July 31, 2020 and August 2, 2019, respectively. There were no material impairment charges related to intangible assets during the three and six months ended July 31, 2020. During the three and six months ended August 2, 2019, an impairment charge related to Virtustream intangible assets, net was approximately $266 million. During the three months ended May 1, 2020, the Company recognized proceeds and a gain of $120 million from the sale of certain internally developed intellectual property assets. The following table presents the estimated future annual pre-tax amortization expense of definite-lived intangible assets as of the date indicated: July 31, 2020 Fiscal Years (in millions) 2021 (remaining six months) $ 1,687 2022 2,685 2023 1,808 2024 1,444 2025 1,101 Thereafter 3,584 Total $ 12,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l. 31, 2020</t>
        </is>
      </c>
    </row>
    <row r="3">
      <c r="A3" s="3" t="inlineStr">
        <is>
          <t>Revenue from Contract with Customer [Abstract]</t>
        </is>
      </c>
    </row>
    <row r="4">
      <c r="A4" s="4" t="inlineStr">
        <is>
          <t>DEFERRED REVENUE</t>
        </is>
      </c>
      <c r="B4" s="4" t="inlineStr">
        <is>
          <t>NOTE 9 — DEFERRED REVENUE Deferred Revenue — Deferred revenue is recorded for support and deployment services, software maintenance, professional services, training, and software-as-a-service when the Company has a right to invoice or payments have been received for undelivered products or services where transfer of control has not occurred.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The following table presents the changes in the Company’s deferred revenue for the periods indicated: Three Months Ended Six Months Ended July 31, 2020 August 2, 2019 July 31, 2020 August 2, 2019 (in millions) Deferred revenue: Deferred revenue at beginning of period $ 27,617 $ 24,178 $ 27,800 $ 24,010 Revenue deferrals 6,550 5,975 12,095 10,875 Revenue recognized (5,376) (4,805) (10,843) (9,537) Other (a) — — (261) — Deferred revenue at end of period $ 28,791 $ 25,348 $ 28,791 $ 25,348 Short-term deferred revenue $ 15,341 $ 13,568 $ 15,341 $ 13,568 Long-term deferred revenue $ 13,450 $ 11,780 $ 13,450 $ 11,780 ____________________ (a) Reclassification of RSA Security deferred revenue to liabilities held for sale as of July 31, 2020. See Note 1 and Note 19 of the Notes to the Condensed Consolidated Financial Statements for more information about the divestiture of RSA Security.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July 31, 2020 was approximately $37 billion. The Company expects to recognize approximately 62% of remaining performance obligations as revenue in the next twelve months,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3" t="inlineStr">
        <is>
          <t>Commitments and Contingencies Disclosure [Abstract]</t>
        </is>
      </c>
    </row>
    <row r="4">
      <c r="A4" s="4" t="inlineStr">
        <is>
          <t>COMMITMENTS AND CONTINGENCIES</t>
        </is>
      </c>
      <c r="B4" s="4" t="inlineStr">
        <is>
          <t>NOTE 10 — COMMITMENTS AND CONTINGENCIES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Class Actions Related to the Class V Transaction — Four purported stockholders brought putative class action complaints arising out of the Class V transaction described in Note 1of the Notes to the Condensed Consolidated Financial Statements. The actions were captioned Hallandale Beach Police and Fire Retirement Plan v. Michael Dell et al. (Civil Action No. 2018-0816-JTL), Howard Karp v. Michael Dell et al. (Civil Action No. 2019-0032-JTL), Miramar Police Officers’ Retirement Plan v. Michael Dell et al. (Civil Action No. 2019-0049-JTL), and Steamfitters Local 449 Pension Plan v. Michael Dell et al. (Civil Action No. 2019-0115-JTL). The four actions were consolidated in the Delaware Chancery Court into In Re Dell Class V Litigation (Consol. C.A. No. 2018-0816-JTL), which names as defendants the Company’s board of directors and certain stockholders of the Company, including Michael S. Dell. The plaintiffs generally allege that the defendants breached their fiduciary duties to the former holders of Class V Common Stock in connection with the Class V transaction by allegedly causing the Company to enter into a transaction that favored the interests of the controlling stockholders at the expense of such former stockholders. The plaintiffs seek, among other remedies, a judicial declaration that the defendants breached their fiduciary duties and an award of damages, fees, and costs. The plaintiffs filed an amended complaint in August 2019 making substantially similar allegations to those described above. The defendants filed a motion to dismiss the action in September 2019. The court denied the motion in June 2020 and the case has now moved to discovery. Patent Litigation — On April 25, 2019, Cirba Inc. (“Cirba”) filed a lawsuit against VMware, Inc. in the United States District Court for the District of Delaware, alleging two patent infringement claims and three trademark infringement-related claims. On May 6, 2019, Cirba filed a motion seeking a preliminary injunction tied to one of the two patents it alleges VMware, Inc. infringes. Following a hearing on August 6, 2019, the Court denied Cirba’s preliminary injunction motion and set the case for trial in mid-January 2020. On August 20, 2019, VMware, Inc. filed counterclaims against Cirba, asserting among other claims that Cirba is infringing four VMware, Inc. patents. The Delaware Court severed those claims from the January 2020 trial on Cirba’s claims, and the trial on VMware, Inc.’s patent claims is currently set for September 2021. The trial on Cirba’s claims in the Delaware court was completed on January 23, 2020, and on January 24, 2020, the jury returned a verdict finding that VMware, Inc. willfully infringed the two asserted patents and awarding approximately $237 million in damages. The jury further found that VMware, Inc. was not liable on Cirba’s trademark infringement-related claims. A total of $237 million was accrued for the Delaware action, which reflects the estimated losses that are considered both probable and reasonably estimable at this time. The parties filed the post-trial motions in which VMware, Inc. moved to set aside the verdict and reduce the damages award, and Cirba moved for a permanent injunction, enhanced damages, setting of an ongoing royalty rate, and an award of pre-judgment and post-judgment interest and supplemental damages. A hearing was held in the Delaware court on those motions on May 15, 2020, and the Delaware court has taken those motions under advisement. VMware, Inc. intends to vigorously defend itself in this matter, including, if necessary, via an appeal. Final resolution of this matter could be materially different from the amount accrued. The amount accrued for this matter is included in Accrued and other in the Condensed Consolidated Statements of Financial Position as of July 31, 2020 and January 31, 2020, and the charge was classified in Selling, general and administrative in the Consolidated Statements of Income (Loss) during the fiscal year ended January 31, 2020. On October 22, 2019, VMware, Inc. filed a separate patent infringement lawsuit against Cirba in the United States District Court for the Eastern District of Virginia, asserting that Cirba infringes four additional VMware, Inc. patents. The Virginia court transferred these patent claims to Delaware. On March 23, 2020, Cirba filed a counterclaim asserting one additional patent against VMware, Inc. VMware, Inc. intends to vigorously defend itself in this matter. Class Actions Related to VMware, Inc.’s Acquisition of Pivotal Software — Two purported stockholders brought putative class action complaints arising out of VMware, Inc.’s acquisition of Pivotal Software, Inc. on December 30, 2019 as described in Note 1 of the Notes to the Condensed Consolidated Financial Statements. The two actions were consolidated in the Delaware Chancery Court into In re: Pivotal Software, Inc. Stockholders Litigation (Civil Action No. 2020-0440-KSJM). The complaint names as defendants the Company, VMware, Inc., Michael S. Dell, and certain officers of Pivotal. The plaintiffs generally allege that the defendants breached their fiduciary duties to the former holders of Pivotal Class A Common Stock in connection with VMware, Inc.’s acquisition of Pivotal by allegedly causing Pivotal to enter into a transaction that favored the interests of Pivotal’s controlling stockholders at the expense of such former stockholders. The plaintiffs seek, among other remedies, a judicial declaration that the defendants breached their fiduciary duties and an award of damages, fees, and costs. Other Litigation — The various legal proceedings in which Dell is involved include commercial and intellectual property litigation. Dell does not currently anticipate that any of these matters will have a material adverse effect on its business, financial condition, results of operations, or cash flows. As of July 31, 2020,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In the ordinary course of business, the Company enters into contractual arrangements under which it may agree to indemnify the third party to such arrangements from any losses incurred relating to the services it performs on behalf of the Company or for losses arising from certain events as defined in the particular contract, such as litigation or claims relating to past performance. Such indemnification obligations may not be subject to maximum loss clauses. Historically, payments related to these indemnifications have not been material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Jul. 31, 2020</t>
        </is>
      </c>
    </row>
    <row r="3">
      <c r="A3" s="3" t="inlineStr">
        <is>
          <t>Income Tax Disclosure [Abstract]</t>
        </is>
      </c>
    </row>
    <row r="4">
      <c r="A4" s="4" t="inlineStr">
        <is>
          <t>INCOME AND OTHER TAXES</t>
        </is>
      </c>
      <c r="B4" s="4" t="inlineStr">
        <is>
          <t>NOTE 11 — INCOME AND OTHER TAXES For the three months ended July 31, 2020 and August 2, 2019, the Company’s effective income tax rate was -119.8% and 3912.6% on pre-tax income of $500 million and pre-tax losses of $111 million, respectively. For the six months ended July 31, 2020 and August 2, 2019, the Company’s effective income tax rate was -101.4% and 1895.7% on pre-tax income of $636 million and pre-tax losses of $254 million, respectively. The changes in the Company’s effective tax rates are primarily driven by discrete tax items and a change in the Company’s jurisdictional mix of income. For the three and six months ended July 31, 2020, the Company’s effective income tax rate benefit includes $746 million of discrete tax benefits related to an audit settlement. For the six months ended July 31, 2020, the Company’s effective income tax rate also includes a discrete tax benefit of $59 million from an intra-entity asset transfer of certain of Pivotal’s intellectual property to an Irish subsidiary that was completed by VMware, Inc. during the period. For the three and six months ended August 2, 2019, the Company’s effective tax rate includes discrete tax benefits of $4.5 billion and $4.9 billion, respectively, related to similar intra-entity asset transfers. The tax benefit for each intra-entity asset transfer was recorded as a deferred tax asset in the period of transaction and represents the book and tax basis difference on the transferred assets measured based on the intellectual property’s current fair value and applicable Irish statutory tax rate. The Company expects to be able to realize the deferred tax assets resulting from these intra-entity asset transfers. The differences between the estimated effective income tax rates and the U.S. federal statutory rate of 21% principally result from the Company’s geographical distribution of income, differences between the book and tax treatment of certain items, and the discrete tax items discussed above. In certain jurisdictions, the Company’s tax rate is significantly less than the applicable statutory rate as a result of tax holidays. The majority of the Company’s foreign income that is subject to these tax holidays and lower tax rates is attributable to Singapore, China, and Malaysia. A significant portion of these income tax benefits relates to a tax holiday that will be effective until January 31, 2029. The Company’s other tax holidays will expire in whole or in part during fiscal years 2022 through 2030. Many of these tax holidays and reduced tax rates may be extended when certain conditions are met or may be terminated early if certain conditions are not met. As of July 31, 2020, the Company was not aware of any matters of non-compliance related to these tax holidays. The effective income tax rate for future quarters of Fiscal 2021 may be impacted by the actual mix of jurisdictions in which income is generated. During the three months ended July 31, 2020, the Company effectively settled the Internal Revenue Service (“IRS”) audit for fiscal years 2010 through 2014, for which the Company made a cash payment of $435 million to the IRS on August 3, 2020. The IRS has started its examination of fiscal years 2015 through 2019. The Company believes it has valid positions supporting its tax returns and that it is adequately reserved.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January 29, 2010. Judgment is required in evaluating the Company’s uncertain tax positions and determining the Company’s provision for income taxes. The unrecognized tax benefits were $1.3 billion and $2.5 billion as of July 31, 2020 and January 31, 2020, respectively, and are included in accrued and other and other non-current liabilities in the Condensed Consolidated Statements of Financial Position. The Company does not anticipate a significant change to the total amount of unrecognized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l. 31, 2020</t>
        </is>
      </c>
      <c r="C1" s="2" t="inlineStr">
        <is>
          <t>Jan. 31, 2020</t>
        </is>
      </c>
    </row>
    <row r="2">
      <c r="A2" s="3" t="inlineStr">
        <is>
          <t>Current assets:</t>
        </is>
      </c>
    </row>
    <row r="3">
      <c r="A3" s="4" t="inlineStr">
        <is>
          <t>Cash and cash equivalents</t>
        </is>
      </c>
      <c r="B3" s="6" t="n">
        <v>11221</v>
      </c>
      <c r="C3" s="6" t="n">
        <v>9302</v>
      </c>
    </row>
    <row r="4">
      <c r="A4" s="4" t="inlineStr">
        <is>
          <t>Accounts receivable, net of allowance of $146 and $94 (Note 18)</t>
        </is>
      </c>
      <c r="B4" s="5" t="n">
        <v>11643</v>
      </c>
      <c r="C4" s="5" t="n">
        <v>12484</v>
      </c>
    </row>
    <row r="5">
      <c r="A5" s="4" t="inlineStr">
        <is>
          <t>Short-term financing receivables, net of allowance of $227 and $109 (Note 4)</t>
        </is>
      </c>
      <c r="B5" s="5" t="n">
        <v>4855</v>
      </c>
      <c r="C5" s="5" t="n">
        <v>4895</v>
      </c>
    </row>
    <row r="6">
      <c r="A6" s="4" t="inlineStr">
        <is>
          <t>Inventories, net</t>
        </is>
      </c>
      <c r="B6" s="5" t="n">
        <v>3602</v>
      </c>
      <c r="C6" s="5" t="n">
        <v>3281</v>
      </c>
    </row>
    <row r="7">
      <c r="A7" s="4" t="inlineStr">
        <is>
          <t>Other current assets</t>
        </is>
      </c>
      <c r="B7" s="5" t="n">
        <v>7711</v>
      </c>
      <c r="C7" s="5" t="n">
        <v>6906</v>
      </c>
    </row>
    <row r="8">
      <c r="A8" s="4" t="inlineStr">
        <is>
          <t>Current assets held for sale</t>
        </is>
      </c>
      <c r="B8" s="5" t="n">
        <v>2058</v>
      </c>
      <c r="C8" s="5" t="n">
        <v>0</v>
      </c>
    </row>
    <row r="9">
      <c r="A9" s="4" t="inlineStr">
        <is>
          <t>Total current assets</t>
        </is>
      </c>
      <c r="B9" s="5" t="n">
        <v>41090</v>
      </c>
      <c r="C9" s="5" t="n">
        <v>36868</v>
      </c>
    </row>
    <row r="10">
      <c r="A10" s="4" t="inlineStr">
        <is>
          <t>Property, plant, and equipment, net</t>
        </is>
      </c>
      <c r="B10" s="5" t="n">
        <v>6380</v>
      </c>
      <c r="C10" s="5" t="n">
        <v>6055</v>
      </c>
    </row>
    <row r="11">
      <c r="A11" s="4" t="inlineStr">
        <is>
          <t>Long-term investments</t>
        </is>
      </c>
      <c r="B11" s="5" t="n">
        <v>1073</v>
      </c>
      <c r="C11" s="5" t="n">
        <v>864</v>
      </c>
    </row>
    <row r="12">
      <c r="A12" s="4" t="inlineStr">
        <is>
          <t>Long-term financing receivables, net of allowance of $96 and $40 (Note 4)</t>
        </is>
      </c>
      <c r="B12" s="5" t="n">
        <v>5378</v>
      </c>
      <c r="C12" s="5" t="n">
        <v>4848</v>
      </c>
    </row>
    <row r="13">
      <c r="A13" s="4" t="inlineStr">
        <is>
          <t>Goodwill</t>
        </is>
      </c>
      <c r="B13" s="5" t="n">
        <v>40644</v>
      </c>
      <c r="C13" s="5" t="n">
        <v>41691</v>
      </c>
    </row>
    <row r="14">
      <c r="A14" s="4" t="inlineStr">
        <is>
          <t>Intangible assets, net</t>
        </is>
      </c>
      <c r="B14" s="5" t="n">
        <v>16064</v>
      </c>
      <c r="C14" s="5" t="n">
        <v>18107</v>
      </c>
    </row>
    <row r="15">
      <c r="A15" s="4" t="inlineStr">
        <is>
          <t>Other non-current assets</t>
        </is>
      </c>
      <c r="B15" s="5" t="n">
        <v>10647</v>
      </c>
      <c r="C15" s="5" t="n">
        <v>10428</v>
      </c>
    </row>
    <row r="16">
      <c r="A16" s="4" t="inlineStr">
        <is>
          <t>Total assets</t>
        </is>
      </c>
      <c r="B16" s="5" t="n">
        <v>121276</v>
      </c>
      <c r="C16" s="5" t="n">
        <v>118861</v>
      </c>
    </row>
    <row r="17">
      <c r="A17" s="3" t="inlineStr">
        <is>
          <t>Current liabilities:</t>
        </is>
      </c>
    </row>
    <row r="18">
      <c r="A18" s="4" t="inlineStr">
        <is>
          <t>Short-term debt</t>
        </is>
      </c>
      <c r="B18" s="5" t="n">
        <v>10345</v>
      </c>
      <c r="C18" s="5" t="n">
        <v>7737</v>
      </c>
    </row>
    <row r="19">
      <c r="A19" s="4" t="inlineStr">
        <is>
          <t>Accounts payable</t>
        </is>
      </c>
      <c r="B19" s="5" t="n">
        <v>19500</v>
      </c>
      <c r="C19" s="5" t="n">
        <v>20065</v>
      </c>
    </row>
    <row r="20">
      <c r="A20" s="4" t="inlineStr">
        <is>
          <t>Accrued and other</t>
        </is>
      </c>
      <c r="B20" s="5" t="n">
        <v>8758</v>
      </c>
      <c r="C20" s="5" t="n">
        <v>9773</v>
      </c>
    </row>
    <row r="21">
      <c r="A21" s="4" t="inlineStr">
        <is>
          <t>Short-term deferred revenue</t>
        </is>
      </c>
      <c r="B21" s="5" t="n">
        <v>15341</v>
      </c>
      <c r="C21" s="5" t="n">
        <v>14881</v>
      </c>
    </row>
    <row r="22">
      <c r="A22" s="4" t="inlineStr">
        <is>
          <t>Current liabilities held for sale</t>
        </is>
      </c>
      <c r="B22" s="5" t="n">
        <v>344</v>
      </c>
      <c r="C22" s="5" t="n">
        <v>0</v>
      </c>
    </row>
    <row r="23">
      <c r="A23" s="4" t="inlineStr">
        <is>
          <t>Total current liabilities</t>
        </is>
      </c>
      <c r="B23" s="5" t="n">
        <v>54288</v>
      </c>
      <c r="C23" s="5" t="n">
        <v>52456</v>
      </c>
    </row>
    <row r="24">
      <c r="A24" s="4" t="inlineStr">
        <is>
          <t>Long-term debt</t>
        </is>
      </c>
      <c r="B24" s="5" t="n">
        <v>43608</v>
      </c>
      <c r="C24" s="5" t="n">
        <v>44319</v>
      </c>
    </row>
    <row r="25">
      <c r="A25" s="4" t="inlineStr">
        <is>
          <t>Long-term deferred revenue</t>
        </is>
      </c>
      <c r="B25" s="5" t="n">
        <v>13450</v>
      </c>
      <c r="C25" s="5" t="n">
        <v>12919</v>
      </c>
    </row>
    <row r="26">
      <c r="A26" s="4" t="inlineStr">
        <is>
          <t>Other non-current liabilities</t>
        </is>
      </c>
      <c r="B26" s="5" t="n">
        <v>4762</v>
      </c>
      <c r="C26" s="5" t="n">
        <v>5383</v>
      </c>
    </row>
    <row r="27">
      <c r="A27" s="4" t="inlineStr">
        <is>
          <t>Total liabilities</t>
        </is>
      </c>
      <c r="B27" s="5" t="n">
        <v>116108</v>
      </c>
      <c r="C27" s="5" t="n">
        <v>115077</v>
      </c>
    </row>
    <row r="28">
      <c r="A28" s="4" t="inlineStr">
        <is>
          <t>Commitments and contingencies (Note 10)</t>
        </is>
      </c>
      <c r="B28" s="4" t="inlineStr">
        <is>
          <t xml:space="preserve"> </t>
        </is>
      </c>
      <c r="C28" s="4" t="inlineStr">
        <is>
          <t xml:space="preserve"> </t>
        </is>
      </c>
    </row>
    <row r="29">
      <c r="A29" s="4" t="inlineStr">
        <is>
          <t>Redeemable shares (Note 16)</t>
        </is>
      </c>
      <c r="B29" s="5" t="n">
        <v>610</v>
      </c>
      <c r="C29" s="5" t="n">
        <v>629</v>
      </c>
    </row>
    <row r="30">
      <c r="A30" s="3" t="inlineStr">
        <is>
          <t>Stockholders’ equity (deficit):</t>
        </is>
      </c>
    </row>
    <row r="31">
      <c r="A31" s="4" t="inlineStr">
        <is>
          <t>Common stock and capital in excess of $0.01 par value (Note 14)</t>
        </is>
      </c>
      <c r="B31" s="5" t="n">
        <v>16356</v>
      </c>
      <c r="C31" s="5" t="n">
        <v>16091</v>
      </c>
    </row>
    <row r="32">
      <c r="A32" s="4" t="inlineStr">
        <is>
          <t>Treasury stock at cost</t>
        </is>
      </c>
      <c r="B32" s="5" t="n">
        <v>-305</v>
      </c>
      <c r="C32" s="5" t="n">
        <v>-65</v>
      </c>
    </row>
    <row r="33">
      <c r="A33" s="4" t="inlineStr">
        <is>
          <t>Accumulated deficit</t>
        </is>
      </c>
      <c r="B33" s="5" t="n">
        <v>-15810</v>
      </c>
      <c r="C33" s="5" t="n">
        <v>-16891</v>
      </c>
    </row>
    <row r="34">
      <c r="A34" s="4" t="inlineStr">
        <is>
          <t>Accumulated other comprehensive loss</t>
        </is>
      </c>
      <c r="B34" s="5" t="n">
        <v>-660</v>
      </c>
      <c r="C34" s="5" t="n">
        <v>-709</v>
      </c>
    </row>
    <row r="35">
      <c r="A35" s="4" t="inlineStr">
        <is>
          <t>Total Dell Technologies Inc. stockholders’ deficit</t>
        </is>
      </c>
      <c r="B35" s="5" t="n">
        <v>-419</v>
      </c>
      <c r="C35" s="5" t="n">
        <v>-1574</v>
      </c>
    </row>
    <row r="36">
      <c r="A36" s="4" t="inlineStr">
        <is>
          <t>Non-controlling interests</t>
        </is>
      </c>
      <c r="B36" s="5" t="n">
        <v>4977</v>
      </c>
      <c r="C36" s="5" t="n">
        <v>4729</v>
      </c>
    </row>
    <row r="37">
      <c r="A37" s="4" t="inlineStr">
        <is>
          <t>Total stockholders’ equity (deficit)</t>
        </is>
      </c>
      <c r="B37" s="5" t="n">
        <v>4558</v>
      </c>
      <c r="C37" s="5" t="n">
        <v>3155</v>
      </c>
    </row>
    <row r="38">
      <c r="A38" s="4" t="inlineStr">
        <is>
          <t>Total liabilities, redeemable shares, and stockholders’ equity (deficit)</t>
        </is>
      </c>
      <c r="B38" s="6" t="n">
        <v>121276</v>
      </c>
      <c r="C38" s="6" t="n">
        <v>118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31, 2020</t>
        </is>
      </c>
    </row>
    <row r="3">
      <c r="A3" s="3" t="inlineStr">
        <is>
          <t>Equity [Abstract]</t>
        </is>
      </c>
    </row>
    <row r="4">
      <c r="A4" s="4" t="inlineStr">
        <is>
          <t>ACCUMULATED OTHER COMPREHENSIVE INCOME (LOSS)</t>
        </is>
      </c>
      <c r="B4" s="4" t="inlineStr">
        <is>
          <t xml:space="preserve">NOTE 12 — ACCUMULATED OTHER COMPREHENSIVE INCOME (LOSS) Accumulated other comprehensive income (loss) is presented in stockholders’ equity (deficit) in the Condensed Consolidated Statements of Financial Position and consists of amounts related to foreign currency translation adju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31, 2020 $ (678) $ 14 $ (45) $ (709) Other comprehensive income (loss) before reclassifications 264 (90) (22) 152 Amounts reclassified from accumulated other comprehensive income (loss) — (108) 4 (104) Total change for the period 264 (198) (18) 48 Less: Change in comprehensive loss attributable to non-controlling interests — (1) — (1) Balances as of July 31, 2020 $ (414) $ (183) $ (63) $ (660) Amounts related to the Company’s cash flow hedges are reclassified to net income during the same period in which the items being hedged are recognized in earnings. See Note 7 of the Notes to the Condensed Consolidated Financial Statements for more information on the Company’s derivative instruments. The following table presents reclassifications out of accumulated other comprehensive income (loss), net of tax, to net income for the periods indicated: Three Months Ended July 31, 2020 August 2, 2019 Cash Flow Hedges Pensions Total Cash Flow Hedges Pensions Total (in millions) Total reclassifications, net of tax: Net revenue $ 9 $ — $ 9 $ 68 $ — $ 68 Cost of net revenue (1) — (1) — — — Operating expenses — (2) (2) — — — Total reclassifications, net of tax $ 8 $ (2) $ 6 $ 68 $ — $ 68 Six Months Ended July 31, 2020 August 2, 2019 Cash Flow Hedges Pensions Total Cash Flow Hedges Pensions Total (in millions) (in millions) Total reclassifications, net of tax: Net revenue $ 105 $ — $ 105 $ 126 $ — $ 126 Cost of net revenue 3 — 3 — — — Operating expenses — (4) (4) — — — Total reclassifications, net of tax $ 108 $ (4) $ 104 $ 126 $ — $ 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l. 31, 2020</t>
        </is>
      </c>
    </row>
    <row r="3">
      <c r="A3" s="3" t="inlineStr">
        <is>
          <t>Noncontrolling Interest [Abstract]</t>
        </is>
      </c>
    </row>
    <row r="4">
      <c r="A4" s="4" t="inlineStr">
        <is>
          <t>NON-CONTROLLING INTERESTS</t>
        </is>
      </c>
      <c r="B4" s="4" t="inlineStr">
        <is>
          <t xml:space="preserve">NOTE 13 — NON-CONTROLLING INTERESTS VMware, Inc. — The non-controlling interests’ share of equity in VMware, Inc. is reflected as a component of the non-controlling interests in the Condensed Consolidated Statements of Financial Position and was $4.9 billion and $4.6 billion as of July 31, 2020 and January 31, 2020, respectively. As of July 31, 2020 and January 31, 2020, the Company held approximately 80.4% and 80.9%, respectively, of the outstanding equity interest in VMware, Inc. As a result of VMware, Inc.’s acquisition of the non-controlling interest in Pivotal from Pivotal’s public shareholders on December 30, 2019, as described in Note 1 of the Notes to the Condensed Consolidated Financial Statements, the non-controlling interests’ share of equity in Pivotal is only reflected as a component of the non-controlling interest through December 30, 2019. Pivotal’s Class A common stock ceased to be listed and traded on the NYSE as of the acquisition date, and there was no non-controlling interest in Pivotal as of July 31, 2020 and January 31, 2020. Secureworks — The non-controlling interests’ share of equity in Secureworks is reflected as a component of the non-controlling interests in the Condensed Consolidated Statements of Financial Position and was $94 million and $88 million as of July 31, 2020 and January 31, 2020, respectively. As of July 31, 2020 and January 31, 2020, the Company held approximately 85.9% and 86.8%, respectively, of the outstanding equity interest in Secureworks, excluding restricted stock awards (“RSAs”). As of July 31, 2020 and January 31, 2020, the Company held approximately 85.2% and 86.2%, respectively, of the outstanding equity interest in Secureworks, including RSAs. The following table presents the effect of changes in the Company’s ownership interest in VMware, Inc. and Secureworks on the Company’s equity for the period indicated: Six Months Ended July 31, 2020 (in millions) Net income attributable to Dell Technologies Inc. $ 1,191 Transfers (to)/from the non-controlling interests: Increase in Dell Technologies Inc. additional paid-in-capital for equity issuances and other equity activity 491 Decrease in Dell Technologies Inc. additional paid-in-capital for equity issuances and other equity activity (529) Net transfers to non-controlling interests (38) Change from net income attributable to Dell Technologies Inc. and transfers to the non-controlling interests $ 1,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l. 31, 2020</t>
        </is>
      </c>
    </row>
    <row r="3">
      <c r="A3" s="3" t="inlineStr">
        <is>
          <t>Equity [Abstract]</t>
        </is>
      </c>
    </row>
    <row r="4">
      <c r="A4" s="4" t="inlineStr">
        <is>
          <t>CAPITALIZATION</t>
        </is>
      </c>
      <c r="B4" s="4" t="inlineStr">
        <is>
          <t>NOTE 14 — CAPITALIZATION The following table presents the Company’s authorized, issued, and outstanding common stock as of the dates indicated: Authorized Issued Outstanding (in millions) Common stock as of July 31, 2020 Class A 600 385 385 Class B 200 102 102 Class C 7,900 266 258 Class D 100 — — Class V 343 — — 9,143 753 745 Common stock as of January 31, 2020 Class A 600 385 385 Class B 200 102 102 Class C 7,900 258 256 Class D 100 — — Class V 343 — — 9,143 745 743 Under the Company’s certificate of incorporation as amended and restated upon the completion of the Class V transaction described in Note 1 of the Notes to the Condensed Consolidated Financial Statements, the Company is prohibited from issuing any of the authorized shares of Class V Common Stock. Preferred Stock The Company is authorized to issue one million shares of preferred stock, par value $0.01 per share. As of July 31, 2020 and January 31, 2020, no shares of preferred stock were issued or outstanding. Common Stock Dell Technologies Common Stock — The Class A Common Stock, the Class B Common Stock, the Class C Common Stock, and the Class D Common Stock are collectively referred to as Dell Technologies Common Stock. The par value for all classes of Dell Technologies Common Stock is $0.01 per share. The Class A Common Stock, the Class B Common Stock, the Class C Common Stock, and the Class D Common Stock share equally in dividends declared or accumulated and have equal participation rights in undistributed earnings.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six months ended July 31, 2020, the Company issued 72,727 shares of Class C Common Stock to stockholders upon the conversion of the same number of shares of Class A Common Stock into Class C Common Stock in accordance with the Company’s certificate of incorporation. Repurchases of Common Stock Dell Technologies Common Stock Repurchases by Dell Technologies On February 24, 2020, the Company’s board of directors approved a stock repurchase program under which the Company is authorized to repurchase up to $1.0 billion of shares of the Class C Common Stock over a 24-month period expiring on February 28, 2022, of which approximately $760 million remained available as of July 31, 2020. During the six months ended July 31, 2020, the Company repurchased approximately 6 million shares of Class C Common Stock for approximately $240 million. During the three months ended May 1, 2020, the Company suspended activity under its stock repurchase program. During the six months ended August 2, 2019, Dell Technologies Common Stock repurchases were immaterial. To the extent not retired, shares repurchased under the repurchase program are placed in the Company’s treasury. VMware, Inc. Class A Common Stock Repurchases by VMware, Inc. On May 29, 2019, VMware, Inc.’s board of directors authorized the repurchase of up to $1.5 billion of VMware, Inc.’s Class A common stock through January 29, 2021. On July 15, 2020, VMware, Inc.’s board of directors extended authorization of VMware, Inc.’s existing repurchase program and authorized the repurchase of up to an additional $1.0 billion of VMware, Inc.’s Class A common stock through January 28, 2022. As of July 31, 2020, the cumulative authorized amount remaining for stock repurchases was $1.7 billion. During the six months ended July 31, 2020, VMware, Inc. repurchased 2.5 million shares of its Class A common stock in the open market for approximately $311 million. During the six months ended August 2, 2019, VMware, Inc. repurchased 5.7 million shares of its Class A common stock in the open market for approximately $1.0 billion, of which approximately $0.1 billion impacted Dell Technologies’ accumulated deficit balance as of August 2, 2019 as a result of the full depletion of VMware, Inc’s additional paid-in capital in the same period. All shares repurchased under VMware, Inc.’s stock repurchase programs are retired. The above VMware, Inc. Class A common stock repurchases for the six months ended July 31, 2020 and August 2, 2019 exclude shares repurchased to settle employee tax withholding related to the vesting of VMware, Inc. stock awards of $275 million and $34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0</t>
        </is>
      </c>
    </row>
    <row r="3">
      <c r="A3" s="3" t="inlineStr">
        <is>
          <t>Earnings Per Share [Abstract]</t>
        </is>
      </c>
    </row>
    <row r="4">
      <c r="A4" s="4" t="inlineStr">
        <is>
          <t>EARNINGS PER SHARE</t>
        </is>
      </c>
      <c r="B4" s="4" t="inlineStr">
        <is>
          <t>NOTE 15 — EARNINGS PER SHARE Basic earnings per share is based on the weighted-average effect of all common shares issued and outstanding and is calculated by dividing net income by the weighted-average shares outstanding during the period. Diluted earnings per share is calculated by dividing net income by the weighted-average number of common shares used in the basic earnings per share calculation plus the number of common shares that would be issued assuming exercise or conversion of all potentially dilutive instruments. The Company excludes equity instruments from the calculation of diluted earnings per share if the effect of including such instruments is antidilutive. The Class A Common Stock, the Class B Common Stock, the Class C Common Stock, and the Class D Common Stock are collectively referred to as Dell Technologies Common Stock. For purposes of calculating earnings per share, the Company uses the two-class method. As all classes of Dell Technologies Common Stock share the same rights in dividends, basic and diluted earnings per share are the same for each class of Dell Technologies Common Stock. The following table presents the basic and diluted earnings per share for the periods indicated: Three Months Ended Six Months Ended July 31, 2020 August 2, 2019 July 31, 2020 August 2, 2019 Earnings per share attributable to Dell Technologies Inc. Dell Technologies Common Stock — Basic $ 1.41 $ 4.75 $ 1.61 $ 5.17 Dell Technologies Common Stock — Diluted $ 1.37 $ 4.47 $ 1.56 $ 4.84 The following table presents the computation of basic and diluted earnings per share for the periods indicated: Three Months Ended Six Months Ended July 31, 2020 August 2, 2019 July 31, 2020 August 2, 2019 (in millions) Numerator: Dell Technologies Common Stock Net income attributable to Dell Technologies — basic $ 1,048 $ 3,416 $ 1,191 $ 3,709 Incremental dilution from VMware, Inc. attributable to Dell Technologies (a) (3) (62) (5) (78) Net income attributable to Dell Technologies — diluted $ 1,045 $ 3,354 $ 1,186 $ 3,631 Denominator: Dell Technologies Common Stock weighted-average shares outstanding Weighted-average shares outstanding — basic 741 719 740 718 Dilutive effect of options, restricted stock units, restricted stock, and other 20 32 18 32 Weighted-average shares outstanding — diluted 761 751 758 750 Weighted-average shares outstanding — antidilutive 6 1 6 1 ____________________ (a) The incremental dilution from VMware, Inc. represents the impact of VMware, Inc.’s dilutive securities on diluted earnings per share of Dell Technologies Common Stock, and is calculated by multiplying the difference between VMware, Inc.’s basic and diluted earnings per share by the number of shares of VMware, Inc. common stock held by the Company. For the three and six months ended August 2, 2019, the incremental dilution from VMware, Inc. was calculated by the Company without regard to VMware, Inc.’s required retrospective adjustments for the Pivotal acquisition in its stand-alone financial statements, and there was no incremental dilution from Pivotal due to its net loss position. For both periods presented, there was no incremental dilution from Secureworks due to its net loss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HARES</t>
        </is>
      </c>
      <c r="B1" s="2" t="inlineStr">
        <is>
          <t>6 Months Ended</t>
        </is>
      </c>
    </row>
    <row r="2">
      <c r="B2" s="2" t="inlineStr">
        <is>
          <t>Jul. 31, 2020</t>
        </is>
      </c>
    </row>
    <row r="3">
      <c r="A3" s="3" t="inlineStr">
        <is>
          <t>Temporary Equity Disclosure [Abstract]</t>
        </is>
      </c>
    </row>
    <row r="4">
      <c r="A4" s="4" t="inlineStr">
        <is>
          <t>REDEEMABLE SHARES</t>
        </is>
      </c>
      <c r="B4" s="4" t="inlineStr">
        <is>
          <t xml:space="preserve">NOTE 16 — REDEEMABLE SHARES Awards under the Company’s stock incentive plans include certain rights that allow the holder to exercise a put feature for the underlying Class A or Class C Common Stock after a six • For stock options to purchase Class C Common Stock subject to service requirements, the intrinsic value of the option is multiplied by the portion of the option for which services have been rendered. Upon exercise of the option, the amount in temporary equity represents the fair value of the Class C Common Stock. • For stock appreciation rights, restricted stock units (“RSUs”), or restricted stock awards (“RSAs”), any of which stock award types are subject to service requirements, the fair value of the share is multiplied by the portion of the share for which services have been rendered. • For share-based arrangements that are subject to the occurrence of a contingent event, those amounts are reclassified to temporary equity based on a probability assessment performed by the Company on a periodic basis. Contingent events include the achievement of performance-based metrics. In connection with the Class V transaction described in Note 1 of the Notes to the Condensed Consolidated Financial Statements, the put feature provisions were amended to provide that the put feature applicable to transfers of Dell Technologies securities will terminate upon the earlier of two years after the expiration on June 27, 2019 of the post-transaction lock-up or consummation of any underwritten public offering of shares of Class C Common Stock. The following table presents the amount of redeemable shares classified as temporary equity and summarizes the award type as of the dates indicated: July 31, 2020 January 31, 2020 (in millions) Redeemable shares classified as temporary equity $ 610 $ 629 Issued and outstanding unrestricted common shares 2 2 Restricted stock units 1 1 Restricted stock awards — — Outstanding stock options 10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0</t>
        </is>
      </c>
    </row>
    <row r="3">
      <c r="A3" s="3" t="inlineStr">
        <is>
          <t>Segment Reporting [Abstract]</t>
        </is>
      </c>
    </row>
    <row r="4">
      <c r="A4" s="4" t="inlineStr">
        <is>
          <t>SEGMENT INFORMATION</t>
        </is>
      </c>
      <c r="B4" s="4" t="inlineStr">
        <is>
          <t xml:space="preserve">NOTE 17 — SEGMENT INFORMATION The Company has three reportable segments that are based on the following business units: Infrastructure Solutions Group (“ISG”); Client Solutions Group (“CSG”); and VMware. On December 30, 2019, VMware, Inc. completed its acquisition of Pivotal. Due to the Company’s ownership of a controlling interest in Pivotal, the Company and VMware, Inc. accounted for the Pivotal acquisition as a transaction between entities under common control, and consequently the transaction had no net effect to the Company’s consolidated financial statements. Pivotal now operates as a wholly-owned subsidiary of VMware, Inc. and Dell Technologies reports Pivotal results within the VMware reportable segment. Previously, Pivotal results were reported within Other businesses. Prior period results have been recast to conform with the current period presentation. ISG enables the digital transformation of the Company’s customers through its trusted multi-cloud and big data solutions, which are built upon a modern data center infrastructure. The ISG comprehensive portfolio of advanced storage solutions includes traditional storage solutions as well as next-generation storage solutions (such as all-flash arrays, scale-out file, object platforms, and software-defined solutions), while the Company’s server portfolio includes high-performance rack, blade, tower, and hyperscale servers. The ISG networking portfolio helps business customers transform and modernize their infrastructure, mobilize and enrich end-user experiences, and accelerate business applications and processes. ISG also offers attached software, peripherals, and services, including support and deployment, configuration, and extended warranty services. CSG includes sales to commercial and consumer customers of branded hardware (such as desktops, workstations, and notebooks) and branded peripherals (such as displays and projectors), as well as services and third-party software and peripherals. CSG also offers attached software, peripherals, and services, including support and deployment, configuration, and extended warranty services. VMware works with customers in the areas of hybrid and multi-cloud, modern applications, networking, security, and digital workspaces, helping customers manage their IT resources across private clouds and complex multi-cloud, multi-device environments. VMware enables its customers to digitally transform their operations as they ready their applications, infrastructure, and employees for constantly evolving business needs. The reportable segments disclosed herein are based on information reviewed by the Company’s management to evaluate the business segment results. The Company’s measure of segment revenue and segment operating income for management reporting purposes excludes the impact of Other businesses, unallocated corporate transactions, the impact of purchase accounting, amortization of intangible assets, transaction-related expenses, stock-based compensation expense, and other corporate expenses, as applicable.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to the Company’s consolidated operating income for the periods indicated: Three Months Ended Six Months Ended July 31, 2020 August 2, 2019 July 31, 2020 August 2, 2019 (in millions) Consolidated net revenue: Infrastructure Solutions Group $ 8,207 $ 8,621 $ 15,776 $ 16,823 Client Solutions Group 11,203 11,748 22,307 22,658 VMware 2,908 2,651 5,663 5,108 Reportable segment net revenue 22,318 23,020 43,746 44,589 Other businesses (a) 457 434 974 855 Impact of purchase accounting (c) (42) (84) (90) (166) Total consolidated net revenue $ 22,733 $ 23,370 $ 44,630 $ 45,278 Consolidated operating income: Infrastructure Solutions Group $ 973 $ 1,050 $ 1,705 $ 1,893 Client Solutions Group 715 982 1,307 1,775 VMware 894 751 1,667 1,346 Reportable segment operating income 2,582 2,783 4,679 5,014 Other businesses (a) 37 (14) 102 (48) Unallocated transactions (b) (1) (26) (2) (27) Impact of purchase accounting (c) (53) (102) (116) (203) Amortization of intangibles (847) (1,060) (1,702) (2,277) Transaction-related expenses (d) (83) (47) (159) (89) Stock-based compensation expense (e) (413) (301) (783) (564) Other corporate expenses (f) (86) (714) (181) (737) Total consolidated operating income $ 1,136 $ 519 $ 1,838 $ 1,069 ____________________ (a)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Stock-based compensation expense consists of equity awards granted based on the estimated fair value of those awards at grant date. (f) Other corporate expenses includes impairment charges, severance, facility action, and other costs. During the second quarter and first six months of Fiscal 2020, this category includes Virtustream gross impairment charges of $619 million. The following table presents the disaggregation of net revenue by reportable segment, and by major product categories within the segments for the periods indicated: Three Months Ended Six Months Ended July 31, 2020 August 2, 2019 July 31, 2020 August 2, 2019 (in millions) Net revenue: Infrastructure Solutions Group: Servers and networking $ 4,196 $ 4,437 $ 7,954 $ 8,617 Storage 4,011 4,184 7,822 8,206 Total ISG net revenue 8,207 8,621 15,776 16,823 Client Solutions Group: Commercial 8,039 9,077 16,673 17,384 Consumer 3,164 2,671 5,634 5,274 Total CSG net revenue 11,203 11,748 22,307 22,658 VMware: Total VMware net revenue 2,908 2,651 5,663 5,108 Total segment net revenue $ 22,318 $ 23,020 $ 43,746 $ 44,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6 Months Ended</t>
        </is>
      </c>
    </row>
    <row r="2">
      <c r="B2" s="2" t="inlineStr">
        <is>
          <t>Jul. 31, 2020</t>
        </is>
      </c>
    </row>
    <row r="3">
      <c r="A3" s="3" t="inlineStr">
        <is>
          <t>Condensed Financial Information Disclosure [Abstract]</t>
        </is>
      </c>
    </row>
    <row r="4">
      <c r="A4" s="4" t="inlineStr">
        <is>
          <t>SUPPLEMENTAL CONSOLIDATED FINANCIAL INFORMATION</t>
        </is>
      </c>
      <c r="B4" s="4" t="inlineStr">
        <is>
          <t>NOTE 18 — SUPPLEMENTAL CONSOLIDATED FINANCIAL INFORMATION The following table presents additional information on selected accounts included in the Condensed Consolidated Statements of Financial Position as of the dates indicated: July 31, 2020 January 31, 2020 (in millions) Cash, cash equivalents, and restricted cash: Cash and cash equivalents $ 11,221 $ 9,302 Restricted cash - other current assets (a) 725 730 Restricted cash - other non-current assets (a) 107 119 Total cash, cash equivalents, and restricted cash $ 12,053 $ 10,151 Inventories, net: Production materials $ 1,884 $ 1,590 Work-in-process 677 563 Finished goods 1,041 1,128 Total inventories, net $ 3,602 $ 3,281 Other non-current assets: Deferred and other tax assets $ 6,131 $ 5,960 Operating lease ROU assets 1,787 1,780 Deferred Commissions 1,025 998 Other 1,704 1,690 Total other non-current assets $ 10,647 $ 10,428 Other non-current liabilities: Deferred and other tax liabilities $ 2,010 $ 3,110 Operating lease liabilities 1,383 1,360 Warranty liability 140 155 Other 1,229 758 Total other non-current liabilities $ 4,762 $ 5,383 ____________________ (a) Restricted cash primarily includes cash required to be held in escrow pursuant to DFS securitization arrangements and VMware, Inc. restricted cash. Trade Receivables — Allowance for Expected Credit Losses Allowance for expected credit losses of trade receivables as of July 31, 2020 includes the impact of adoption of the new CECL standard, which was adopted as of February 1, 2020 using the modified retrospective method, as described in Note 1 of the Notes to the Condensed Consolidated Financial Statements. The provision recognized on the Condensed Consolidated Statements of Income (Loss) during the three and six months ended July 31, 2020 is based on an assessment of the impact of current and expected future conditions, inclusive of the effect of the COVID-19 pandemic on credit losses. The duration and severity of COVID-19 and continued market volatility is highly uncertain and, as such, the impact on expected credit losses is subject to significant judgment and may cause variability in the Company’s allowance for credit losses in future periods. The following table presents the changes in the Company’s allowance for expected credit losses for the periods indicated: Three Months Ended Six Months Ended July 31, 2020 July 31, 2020 (in millions) Trade Receivables - Allowance for expected credit losses: Balance at beginning of period $ 144 $ 94 Adjustment for adoption of the new CECL standard (Note 1) — 27 Provision charged to income statement 11 47 Bad debt write-offs (9) (22) Balance at end of period $ 146 $ 146 Warranty Liability The following table presents changes in the Company’s liability for standard limited warranties for the periods indicated: Three Months Ended Six Months Ended July 31, 2020 August 2, 2019 July 31, 2020 August 2, 2019 (in millions) Warranty liability: Warranty liability at beginning of period $ 476 $ 500 $ 496 $ 524 Costs accrued for new warranty contracts and changes in estimates for pre-existing warranties (a) (b) 206 237 354 440 Service obligations honored (203) (212) (371) (439) Warranty liability at end of period $ 479 $ 525 $ 479 $ 525 Current portion $ 339 $ 355 $ 339 $ 355 Non-current portion $ 140 $ 170 $ 140 $ 170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0</t>
        </is>
      </c>
    </row>
    <row r="3">
      <c r="A3" s="3" t="inlineStr">
        <is>
          <t>Subsequent Events [Abstract]</t>
        </is>
      </c>
    </row>
    <row r="4">
      <c r="A4" s="4" t="inlineStr">
        <is>
          <t>SUBSEQUENT EVENTS</t>
        </is>
      </c>
      <c r="B4" s="4" t="inlineStr">
        <is>
          <t>NOTE 19 — SUBSEQUENT EVENTS On September 1, 2020, the Company completed its divestiture of RSA Security to a consortium of investors in an all-cash transaction for approximately $2.082 billion. For more information about this transaction, see Note 1 of the Notes to the Condensed Consolidated Financial Statements. Other than the matters identified above, there were no known events occurring after July 31, 2020 and up until the date of the issuance of this report that would materially affect the information presented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TERIM UPDATE TO SUMMARY OF SIGNIFICANT ACCOUNTING POLICIES (Policies)</t>
        </is>
      </c>
      <c r="B1" s="2" t="inlineStr">
        <is>
          <t>6 Months Ended</t>
        </is>
      </c>
    </row>
    <row r="2">
      <c r="B2" s="2" t="inlineStr">
        <is>
          <t>Jul. 31, 2020</t>
        </is>
      </c>
    </row>
    <row r="3">
      <c r="A3" s="3" t="inlineStr">
        <is>
          <t>Organization, Consolidation and Presentation of Financial Statements [Abstract]</t>
        </is>
      </c>
    </row>
    <row r="4">
      <c r="A4" s="4" t="inlineStr">
        <is>
          <t>Principles of Consolidation</t>
        </is>
      </c>
      <c r="B4" s="4" t="inlineStr">
        <is>
          <t>References in these Notes to the Condensed Consolidated Financial Statements to the “Company” or “Dell Technologies” mean Dell Technologies Inc. individually and together with its consolidated subsidiaries.</t>
        </is>
      </c>
    </row>
    <row r="5">
      <c r="A5" s="4" t="inlineStr">
        <is>
          <t>Basis of Presentation</t>
        </is>
      </c>
      <c r="B5" s="4" t="inlineStr">
        <is>
          <t>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January 31, 2020.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as of July 31, 2020 and January 31, 2020, the results of its operations and corresponding comprehensive income (loss) for the three and six months ended July 31, 2020 and August 2, 2019, and its cash flows for the six months ended July 31, 2020 and August 2, 2019.</t>
        </is>
      </c>
    </row>
    <row r="6">
      <c r="A6" s="4" t="inlineStr">
        <is>
          <t>Use of Estimates</t>
        </is>
      </c>
      <c r="B6" s="4" t="inlineStr">
        <is>
          <t>The preparation of financial statements in accordance with GAAP requires management to make estimates and assumptions that affect the amounts reported in the Condensed Consolidated Financial Statements and the accompanying Notes.  Management has considered the potential economic implications of the outbreak of the coronavirus disease 2019 (“COVID-19”) pandemic on the Company’s critical and significant accounting estimates.  Actual results could differ materially from those estimates.  The results of operations and comprehensive income (loss) for the three and six months ended July 31, 2020 and August 2, 2019 and the cash flows for the six months ended July 31, 2020 and August 2, 2019 are not necessarily indicative of the results to be expected for the full fiscal year or for any other fiscal period.</t>
        </is>
      </c>
    </row>
    <row r="7">
      <c r="A7" s="4" t="inlineStr">
        <is>
          <t>Fiscal Period</t>
        </is>
      </c>
      <c r="B7" s="4" t="inlineStr">
        <is>
          <t>The Company’s fiscal year is the 52- or 53-week period ending on the Friday nearest January 31.  The fiscal year ended January 31, 2020 (“Fiscal 2020”) was a 52-week period, and the fiscal year ending January 29, 2021 (“Fiscal 2021”) will be a 52-week period.</t>
        </is>
      </c>
    </row>
    <row r="8">
      <c r="A8" s="4" t="inlineStr">
        <is>
          <t>Principles of Consolidation</t>
        </is>
      </c>
      <c r="B8" s="4" t="inlineStr">
        <is>
          <t>Principles of Consolidation — These Condensed Consolidated Financial Statements include the accounts of Dell Technologies and its wholly-owned subsidiaries, as well as the accounts of VMware, Inc. and SecureWorks Corp. (“Secureworks”), each of which is majority-owned by Dell Technologies. All intercompany transactions have been eliminated.</t>
        </is>
      </c>
    </row>
    <row r="9">
      <c r="A9" s="4" t="inlineStr">
        <is>
          <t>Recently Issued and Adopted Accounting Pronouncements</t>
        </is>
      </c>
      <c r="B9" s="4" t="inlineStr">
        <is>
          <t>Recently Issued Accounting Pronouncements Accounting for Convertible Instruments and Contracts in an Entity’s Own Equity — In August 2020, the Financial Accounting Standards Board (“FASB”) issued guidance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Public entities must adopt the new guidance for fiscal years beginning after December 15, 2021, and interim periods within those fiscal years, with early adoption permitted for fiscal periods beginning after December 15, 2020. The Company is currently evaluating the impact and timing of adoption of this guidance. Simplifying Accounting for Income Taxes — In December 2019, the FASB issued guidance to simplify the accounting for income taxes by removing certain exceptions to the general principles in Topic 740, Income Taxes , and by clarifying and amending existing guidance in order to improve consistent application of GAAP for other areas of Topic 740. Public entities must adopt the new guidance for fiscal years beginning after December 15, 2020, and interim periods within those fiscal years, with early adoption permitted for fiscal periods beginning after December 15, 2019. The Company is currently evaluating the impact and timing of adoption of this guidance. Recently Adopted Accounting Pronouncements Measurement of Credit Losses on Financial Instruments — In June 2016, the FASB issued amended guidance which replaces the current incurred loss impairment methodology for measurement of credit losses on financial instruments with a methodology (the “current expected credit losses model” or “CECL model”) that reflects expected credit losses and requires consideration of a broader range of reasonable and supportable information to inform credit loss estimates. Under the CECL model, the allowance for losses on financial assets, measured at amortized cost, reflects management’s estimate of credit losses over the remaining expected life of such assets. The Company adopted the standard (the “new CECL standard”) as of February 1, 2020 using the modified retrospective method, with the cumulative-effect adjustment to the opening balance of stockholders’ equity (deficit) as of the adoption date. The cumulative effect of adopting the new CECL standard resulted in an increase of $111 million and $27 million to the allowance for expected credit losses within financing receivables, net and accounts receivable, net, respectively, on the Condensed Consolidated Statements of Financial Position, and a corresponding decrease of $28 million to other non-current liabilities related to deferred taxes and $110 million to stockholders’ equity (deficit) as of February 1, 2020. See Note 2, Note 4, and Note 18 of the Notes to the Condensed Consolidated Financial Statements for additional information about the Company’s allowance for financing receivables losses and allowance for expected credit losses of accounts receivable. Intangibles - Goodwill and Other - Internal-Use Software — In August 2018, the FASB issued guidance on a customer’s accounting for implementation costs incurred in a cloud-computing arrangement when hosted by a vendor. The guidance provides that, in a hosting arrangement that is a service contract, certain implementation costs should be capitalized and amortized over the term of the arrangement. The Company adopted the standard (the “new cloud computing standard”) during the three months ended May 1, 2020 using the prospective method. The impact of the adoption of this standard was immaterial to the Condensed Consolidated Financial Statements.</t>
        </is>
      </c>
    </row>
    <row r="10">
      <c r="A10" s="4" t="inlineStr">
        <is>
          <t>Allowance for Expected Credit Losses and Allowance for Financing Receivables Losses</t>
        </is>
      </c>
      <c r="B10" s="4" t="inlineStr">
        <is>
          <t xml:space="preserve">Allowance for Expected Credit Losses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 Allowance for Financing Receivables Losses — The Company recognizes an allowance for losses on financing receivables in an amount equal to the probable losses net of recoveries. The allowance for losses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Both fixed and revolving receivable loss rates are affected by macroeconomic conditions, including the level of gross domestic product (“GDP”) growth, the level of commercial capital equipment investment, unemployment rates, and the credit quality of the borrower. </t>
        </is>
      </c>
    </row>
    <row r="11">
      <c r="A11" s="4" t="inlineStr">
        <is>
          <t>Capitalized Software Development Costs</t>
        </is>
      </c>
      <c r="B11" s="4" t="inlineStr">
        <is>
          <t>Capitalized Software Development Costs — The Company capitalizes certain internal and external costs to acquire or create internal use software which are incurred subsequent to the completion of the preliminary project stage. Development costs are generally amortized on a straight-line basis over five years. Costs associated with maintenance and minor enhancements to the features and functionality of the Company’s website are expensed as incurred.</t>
        </is>
      </c>
    </row>
    <row r="12">
      <c r="A12" s="4" t="inlineStr">
        <is>
          <t>Money Market Funds</t>
        </is>
      </c>
      <c r="B12" s="4" t="inlineStr">
        <is>
          <t>Money Market Funds — The Company’s investments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July 31, 2020, the Company’s U.S. portfolio had no material exposure to money market funds with a fluctuating net asset value.</t>
        </is>
      </c>
    </row>
    <row r="13">
      <c r="A13" s="4" t="inlineStr">
        <is>
          <t>Equity and Other Securities</t>
        </is>
      </c>
      <c r="B13" s="4" t="inlineStr">
        <is>
          <t>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t>
        </is>
      </c>
    </row>
    <row r="14">
      <c r="A14" s="4" t="inlineStr">
        <is>
          <t>Derivative Instruments</t>
        </is>
      </c>
      <c r="B14"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7 of the Notes to the Condensed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t>
        </is>
      </c>
    </row>
    <row r="15">
      <c r="A15" s="4" t="inlineStr">
        <is>
          <t>Deferred Compensation Plans</t>
        </is>
      </c>
      <c r="B15" s="4" t="inlineStr">
        <is>
          <t>Deferred Compensation Plans — The Company offers deferred compensation plans for eligible employees, which allow participants to defer payment for a portion of their compensation.  Assets were the same as liabilities associated with the plans at approximately $264 million and $241 million as of July 31, 2020 and January 31, 2020, respectively, and are included in other assets and other liabilities on the Condensed Consolidated Statements of Financial Position.  The net impact to the Condensed Consolidated Statements of Income (Loss) is not material since changes in the fair value of the assets substantially offset changes in the fair value of the liabilities.  As such, assets and liabilities associated with these plans have not been included in the recurring fair value table above.</t>
        </is>
      </c>
    </row>
    <row r="16">
      <c r="A16" s="4" t="inlineStr">
        <is>
          <t>Assets and Liabilities Measured at Fair Value on a Nonrecurring Basis</t>
        </is>
      </c>
      <c r="B16" s="4" t="inlineStr">
        <is>
          <t>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densed Consolidated Financial Statements for additional information about goodwill and intangible assets. As of July 31, 2020 and January 31, 2020, the Company held private strategic investments of $983 million and $852 million,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t>
        </is>
      </c>
    </row>
    <row r="17">
      <c r="A17" s="4" t="inlineStr">
        <is>
          <t>Legal Matters</t>
        </is>
      </c>
      <c r="B17" s="4" t="inlineStr">
        <is>
          <t xml:space="preserve">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l. 31, 2020</t>
        </is>
      </c>
    </row>
    <row r="3">
      <c r="A3" s="3" t="inlineStr">
        <is>
          <t>Organization, Consolidation and Presentation of Financial Statements [Abstract]</t>
        </is>
      </c>
    </row>
    <row r="4">
      <c r="A4" s="4" t="inlineStr">
        <is>
          <t>Schedule of Assets and Liabilities Held for Sale</t>
        </is>
      </c>
      <c r="B4" s="4" t="inlineStr">
        <is>
          <t xml:space="preserve">The following table presents the major classes of assets and liabilities as of July 31, 2020 related to RSA Security which were classified as held for sale as of the date indicated: July 31, 2020 (in millions) ASSETS Current assets: Accounts receivable, net $ 146 Other current assets 30 Total current assets 176 Goodwill 1,383 Intangible assets, net 440 Other non-current assets 57 Total assets $ 2,056 LIABILITIES Current liabilities: Accrued and other $ 65 Short-term deferred revenue 229 Total current liabilities 294 Long-term deferred revenue 32 Other non-current liabilities 18 Total liabilities $ 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Jul. 31, 2020</t>
        </is>
      </c>
      <c r="C1" s="2" t="inlineStr">
        <is>
          <t>Jan. 31, 2020</t>
        </is>
      </c>
    </row>
    <row r="2">
      <c r="A2" s="3" t="inlineStr">
        <is>
          <t>Statement of Financial Position [Abstract]</t>
        </is>
      </c>
    </row>
    <row r="3">
      <c r="A3" s="4" t="inlineStr">
        <is>
          <t>Accounts receivable, allowance for credit loss</t>
        </is>
      </c>
      <c r="B3" s="6" t="n">
        <v>146</v>
      </c>
      <c r="C3" s="6" t="n">
        <v>94</v>
      </c>
    </row>
    <row r="4">
      <c r="A4" s="4" t="inlineStr">
        <is>
          <t>Short-term financing receivables, allowance</t>
        </is>
      </c>
      <c r="B4" s="5" t="n">
        <v>227</v>
      </c>
      <c r="C4" s="5" t="n">
        <v>109</v>
      </c>
    </row>
    <row r="5">
      <c r="A5" s="4" t="inlineStr">
        <is>
          <t>Long-term financing receivables, allowance</t>
        </is>
      </c>
      <c r="B5" s="6" t="n">
        <v>96</v>
      </c>
      <c r="C5" s="6" t="n">
        <v>40</v>
      </c>
    </row>
    <row r="6">
      <c r="A6" s="4" t="inlineStr">
        <is>
          <t>Common stock, par value (in dollars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Jul. 31, 2020</t>
        </is>
      </c>
    </row>
    <row r="3">
      <c r="A3" s="3" t="inlineStr">
        <is>
          <t>Fair Value Disclosures [Abstract]</t>
        </is>
      </c>
    </row>
    <row r="4">
      <c r="A4" s="4" t="inlineStr">
        <is>
          <t>Hierarchy for assets and liabilities measured at fair value on a recurring basis</t>
        </is>
      </c>
      <c r="B4" s="4" t="inlineStr">
        <is>
          <t xml:space="preserve">The following table presents the Company’s hierarchy for its assets and liabilities measured at fair value on a recurring basis as of the dates indicated: July 31, 2020 January 31, 2020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Cash and cash equivalents: Money market funds $ 5,965 $ — $ — $ 5,965 $ 4,621 $ — $ — $ 4,621 Equity and other securities 1 — — 1 12 — — 12 Derivative instruments — 338 — 338 — 81 — 81 Total assets $ 5,966 $ 338 $ — $ 6,304 $ 4,633 $ 81 $ — $ 4,714 Liabilities: Derivative instruments $ — $ 319 $ — $ 319 $ — $ 68 $ — $ 68 Total liabilities $ — $ 319 $ — $ 319 $ — $ 68 $ — $ 68 </t>
        </is>
      </c>
    </row>
    <row r="5">
      <c r="A5" s="4" t="inlineStr">
        <is>
          <t>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6 of the Notes to the Condensed Consolidated Financial Statements, including the current portion, as of the dates indicated: July 31, 2020 January 31, 2020 Carrying Value Fair Value Carrying Value Fair Value (in billions) Senior Secured Credit Facilities $ 8.6 $ 8.6 $ 8.8 $ 9.0 First Lien Notes $ 21.3 $ 25.1 $ 20.5 $ 23.9 Unsecured Notes and Debentures $ 1.2 $ 1.5 $ 1.2 $ 1.5 Senior Notes $ 2.6 $ 2.8 $ 2.6 $ 2.8 EMC Notes $ 1.0 $ 1.1 $ 1.6 $ 1.6 VMware Notes and VMware Term Loan Facility $ 6.2 $ 6.8 $ 5.5 $ 5.6 Margin Loan Facility $ 4.0 $ 3.9 $ 4.0 $ 3.9 </t>
        </is>
      </c>
    </row>
    <row r="6">
      <c r="A6" s="4" t="inlineStr">
        <is>
          <t>Investments</t>
        </is>
      </c>
      <c r="B6" s="4" t="inlineStr">
        <is>
          <t xml:space="preserve">The following table presents the carrying value of the Company’s investments as of the dates indicated: July 31, 2020 January 31, 2020 Cost Unrealized Gain Unrealized (Loss) Carrying Value Cost Unrealized Gain Unrealized (Loss) Carrying Value (in millions) Equity and other securities $ 909 $ 89 $ (14) $ 984 $ 783 $ 116 $ (35) $ 864 Fixed income debt securities $ 85 $ 4 $ — $ 89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FINANCIAL SERVICES (Tables)</t>
        </is>
      </c>
      <c r="B1" s="2" t="inlineStr">
        <is>
          <t>6 Months Ended</t>
        </is>
      </c>
    </row>
    <row r="2">
      <c r="B2" s="2" t="inlineStr">
        <is>
          <t>Jul. 31, 2020</t>
        </is>
      </c>
    </row>
    <row r="3">
      <c r="A3" s="3" t="inlineStr">
        <is>
          <t>Receivables [Abstract]</t>
        </is>
      </c>
    </row>
    <row r="4">
      <c r="A4" s="4" t="inlineStr">
        <is>
          <t>Components of financing receivables segregated by portfolio segment</t>
        </is>
      </c>
      <c r="B4" s="4" t="inlineStr">
        <is>
          <t>The following table presents the components of the Company’s financing receivables segregated by portfolio segment as of the dates indicated: July 31, 2020 January 31, 2020 Revolving Fixed-term Total Revolving Fixed-term Total (in millions) Financing receivables, net: Customer receivables, gross (a) $ 778 $ 9,255 $ 10,033 $ 824 $ 8,486 $ 9,310 Allowances for losses (143) (180) (323) (70) (79) (149) Customer receivables, net 635 9,075 9,710 754 8,407 9,161 Residual interest — 523 523 — 582 582 Financing receivables, net $ 635 $ 9,598 $ 10,233 $ 754 $ 8,989 $ 9,743 Short-term $ 635 $ 4,220 $ 4,855 $ 754 $ 4,141 $ 4,895 Long-term $ — $ 5,378 $ 5,378 $ — $ 4,848 $ 4,848 ____________________</t>
        </is>
      </c>
    </row>
    <row r="5">
      <c r="A5" s="4" t="inlineStr">
        <is>
          <t>Allowance for financing receivable losses</t>
        </is>
      </c>
      <c r="B5" s="4" t="inlineStr">
        <is>
          <t xml:space="preserve">The following table presents the changes in allowance for financing receivable losses for the periods indicated: Three Months Ended July 31, 2020 August 2, 2019 Revolving Fixed-term Total Revolving Fixed-term Total (in millions) Allowance for financing receivable losses: Balances at beginning of period $ 144 $ 177 $ 321 $ 70 $ 73 $ 143 Charge-offs, net of recoveries (18) (7) (25) (15) (9) (24) Provision charged to income statement 17 10 27 12 7 19 Balances at end of period $ 143 $ 180 $ 323 $ 67 $ 71 $ 138 Six Months Ended July 31, 2020 August 2, 2019 Revolving Fixed-term Total Revolving Fixed-term Total (in millions) Allowance for financing receivable losses: Balances at beginning of period $ 70 $ 79 $ 149 $ 75 $ 61 $ 136 Adjustment for adoption of accounting standard (Note 1) 40 71 111 — — — Charge-offs, net of recoveries (38) (16) (54) (35) (12) (47) Provision charged to income statement 71 46 117 27 22 49 Balances at end of period $ 143 $ 180 $ 323 $ 67 $ 71 $ 138 </t>
        </is>
      </c>
    </row>
    <row r="6">
      <c r="A6" s="4" t="inlineStr">
        <is>
          <t>Aging of customer financing receivables</t>
        </is>
      </c>
      <c r="B6" s="4" t="inlineStr">
        <is>
          <t xml:space="preserve">The following table presents the aging of the Company’s customer financing receivables, gross, including accrued interest, segregated by class, as of the dates indicated: July 31, 2020 January 31, 2020 Current Past Due 1 — 90 Days Past Due Total Current Past Due 1 — 90 Days Past Due Total (in millions) Revolving — DPA $ 556 $ 29 $ 13 $ 598 $ 550 $ 51 $ 20 $ 621 Revolving — DBC 165 11 4 180 184 15 4 203 Fixed-term — Consumer and Commercial 8,803 381 71 9,255 8,005 373 108 8,486 Total customer receivables, gross $ 9,524 $ 421 $ 88 $ 10,033 $ 8,739 $ 439 $ 132 $ 9,310 </t>
        </is>
      </c>
    </row>
    <row r="7">
      <c r="A7" s="4" t="inlineStr">
        <is>
          <t>Credit quality indicators</t>
        </is>
      </c>
      <c r="B7" s="4" t="inlineStr">
        <is>
          <t xml:space="preserve">The following table presents customer receivables, gross, including accrued interest, by credit quality indicator segregated by class and year of origination, as of the date indicated: July 31, 2020 Fixed-term — Consumer and Commercial Fiscal Year of Origination 2021 2020 2019 2018 2017 Years Prior Revolving — DPA (a) Revolving — DBC (a) Total (in millions) Higher $ 2,019 $ 2,265 $ 992 $ 273 $ 43 $ 1 $ 148 $ 51 $ 5,792 Mid 633 824 417 127 20 1 176 52 2,250 Lower 548 609 379 82 20 2 274 77 1,991 Total $ 3,200 $ 3,698 $ 1,788 $ 482 $ 83 $ 4 $ 598 $ 180 $ 10,033 ____________________ (a) The revolving portfolio is exempt from the requirement to disclose the amortized cost basis by year of origination since determining the appropriate origination year can be complex due to the nature of the revolving portfolio. The following table presents customer receivables, gross, including accrued interest, by credit quality indicator segregated by class, as of the date indicated, and was not recast to reflect the impact of adoption of the new CECL standard: January 31, 2020 Fixed-term — Consumer and Commercial Revolving — DPA Revolving — DBC Total (in millions) Higher $ 5,042 $ 137 $ 55 $ 5,234 Mid 2,036 175 63 2,274 Lower 1,408 309 85 1,802 Total $ 8,486 $ 621 $ 203 $ 9,310 </t>
        </is>
      </c>
    </row>
    <row r="8">
      <c r="A8" s="4" t="inlineStr">
        <is>
          <t>Finance leases</t>
        </is>
      </c>
      <c r="B8" s="4" t="inlineStr">
        <is>
          <t xml:space="preserve">The following table presents the net revenue, cost of net revenue, and gross margin recognized at the commencement date of sales-type leases for the periods indicated: Three Months Ended Six Months Ended July 31, 2020 August 2, 2019 July 31, 2020 August 2, 2019 (in millions) Net revenue — products $ 249 $ 223 $ 464 $ 353 Cost of net revenue — products 174 179 333 260 Gross margin — products $ 75 $ 44 $ 131 $ 93 </t>
        </is>
      </c>
    </row>
    <row r="9">
      <c r="A9" s="4" t="inlineStr">
        <is>
          <t>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July 31, 2020 Fiscal Years (in millions) Fiscal 2021 (remaining six months) $ 1,475 Fiscal 2022 2,159 Fiscal 2023 1,347 Fiscal 2024 609 Fiscal 2025 and beyond 250 Total undiscounted cash flows 5,840 Fixed-term loans 4,075 Revolving loans 778 Less: unearned income (660) Total customer receivables, gross $ 10,033 </t>
        </is>
      </c>
    </row>
    <row r="10">
      <c r="A10" s="4" t="inlineStr">
        <is>
          <t>Operating lease income</t>
        </is>
      </c>
      <c r="B10" s="4" t="inlineStr">
        <is>
          <t xml:space="preserve">The following table presents the components of the Company’s operating lease portfolio included in Property, plant, and equipment, net as of the dates indicated: July 31, 2020 January 31, 2020 (in millions) Equipment under operating lease, gross $ 1,478 $ 956 Less: accumulated depreciation (258) (116) Equipment under operating lease, net $ 1,220 $ 840 </t>
        </is>
      </c>
    </row>
    <row r="11">
      <c r="A11" s="4" t="inlineStr">
        <is>
          <t>Operating lease income maturities</t>
        </is>
      </c>
      <c r="B11" s="4" t="inlineStr">
        <is>
          <t xml:space="preserve">The following table presents the future payments to be received by the Company as lessor in operating lease contracts as of the date indicated: July 31, 2020 Fiscal Years (in millions) Fiscal 2021 (remaining six months) $ 258 Fiscal 2022 461 Fiscal 2023 351 Fiscal 2024 89 Fiscal 2025 and beyond 9 Total $ 1,168 </t>
        </is>
      </c>
    </row>
    <row r="12">
      <c r="A12" s="4" t="inlineStr">
        <is>
          <t>Summary of debt</t>
        </is>
      </c>
      <c r="B12" s="4" t="inlineStr">
        <is>
          <t xml:space="preserve">The following table presents DFS debt as of the dates indicated. The table excludes the allocated portion of the Company’s other borrowings, which represents the additional amount considered to fund the DFS business. July 31, 2020 January 31, 2020 (in millions) DFS U.S. debt: Asset-based financing and securitization facilities $ 2,936 $ 2,606 Fixed-term securitization offerings 2,788 2,593 Other 187 141 Total DFS U.S. debt 5,911 5,340 DFS international debt: Securitization facility 835 743 Other borrowings 719 931 Note payable 187 200 Dell Bank Senior Unsecured Eurobonds 1,185 551 Total DFS international debt 2,926 2,425 Total DFS debt $ 8,837 $ 7,765 Total short-term DFS debt $ 4,188 $ 4,152 Total long-term DFS debt $ 4,649 $ 3,613 The following table presents the Company’s outstanding debt as of the dates indicated: July 31, 2020 January 31, 2020 (in millions) Secured Debt Senior Secured Credit Facilities: 2.75% Term Loan B-1 Facility due September 2025 $ 4,691 $ 4,738 1.93% Term Loan A-4 Facility due December 2023 679 679 1.93% Term Loan A-6 Facility due March 2024 3,316 3,497 First Lien Notes: 4.42% due June 2021 3,065 4,500 5.45% due June 2023 3,750 3,750 4.00% due July 2024 1,000 1,000 5.85% due July 2025 1,000 — 6.02% due June 2026 4,500 4,500 4.90% due October 2026 1,750 1,750 6.10% due July 2027 500 — 5.30% due October 2029 1,750 1,750 6.20% due July 2030 750 — 8.10% due July 2036 1,500 1,500 8.35% due July 2046 2,000 2,000 Unsecured Debt Unsecured Notes and Debentures: 4.625% due April 2021 400 400 7.10% due April 2028 300 300 6.50% due April 2038 388 388 5.40% due September 2040 264 264 Senior Notes: 5.875% due June 2021 1,075 1,075 7.125% due June 2024 1,625 1,625 EMC Notes: 2.650% due June 2020 — 600 3.375% due June 2023 1,000 1,000 Debt of Public Subsidiary VMware Notes: 2.30% due August 2020 — 1,250 2.95% due August 2022 1,500 1,500 4.50% due May 2025 750 — 4.65% due May 2027 500 — 3.90% due August 2027 1,250 1,250 4.70% due May 2030 750 — VMware Term Loan Facility 1,500 1,500 DFS Debt (Note 4) 8,837 7,765 Other 2.51% Margin Loan Facility due April 2022 4,000 4,000 Other 147 84 Total debt, principal amount $ 54,537 $ 52,665 July 31, 2020 January 31, 2020 (in millions) Total debt, principal amount $ 54,537 $ 52,665 Unamortized discount, net of unamortized premium (226) (241) Debt issuance costs (358) (368) Total debt, carrying value $ 53,953 $ 52,056 Total short-term debt, carrying value $ 10,345 $ 7,737 Total long-term debt, carrying value $ 43,608 $ 44,319 </t>
        </is>
      </c>
    </row>
    <row r="13">
      <c r="A13" s="4" t="inlineStr">
        <is>
          <t>Financing receivables held by the consolidated VIEs</t>
        </is>
      </c>
      <c r="B13" s="4" t="inlineStr">
        <is>
          <t xml:space="preserve">The following table presents financing receivables and equipment under operating leases, net held by the consolidated VIEs as of the dates indicated: July 31, 2020 January 31, 2020 (in millions) Assets held by consolidated VIEs, net: Short-term, net $ 3,315 $ 3,316 Long-term, net 3,867 3,348 Assets held by consolidated VIEs, net $ 7,182 $ 6,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l. 31, 2020</t>
        </is>
      </c>
    </row>
    <row r="3">
      <c r="A3" s="3" t="inlineStr">
        <is>
          <t>Leases [Abstract]</t>
        </is>
      </c>
    </row>
    <row r="4">
      <c r="A4" s="4" t="inlineStr">
        <is>
          <t>Components of lease expense and supplemental information</t>
        </is>
      </c>
      <c r="B4" s="4" t="inlineStr">
        <is>
          <t xml:space="preserve">The following table presents components of lease costs included in the Condensed Consolidated Statements of Income (Loss) for the periods indicated: Three Months Ended Six Months Ended July 31, 2020 August 2, 2019 July 31, 2020 August 2, 2019 (in millions) Operating lease costs $ 124 $ 126 $ 255 $ 243 Variable costs 32 41 76 79 Total lease costs $ 156 $ 167 $ 331 $ 322 During both the six months ended July 31, 2020 and August 2, 2019, sublease income, finance lease costs, and short-term lease costs were immaterial. The following table presents supplemental information related to operating leases included in the Condensed Consolidated Statements of Financial Position as of the dates indicated: Classification July 31, 2020 January 31, 2020 (in millions, except for term and discount rate) Operating lease right of use (“ROU”) assets Other non-current assets $ 1,787 $ 1,780 Current operating lease liabilities Accrued and other current liabilities $ 435 $ 432 Non-current operating lease liabilities Other non-current liabilities 1,383 1,360 Total operating lease liabilities $ 1,818 $ 1,792 Weighted-average remaining lease term (in years) 8.47 8.57 Weighted-average discount rate 3.75 % 3.81 % The following table presents supplemental cash flow information related to leases for the periods indicated: Six Months Ended July 31, 2020 August 2, 2019 (in millions) Cash paid for amounts included in the measurement of lease liabilities — $ 255 $ 241 ROU assets obtained in exchange for new operating lease liabilities $ 255 $ 254 </t>
        </is>
      </c>
    </row>
    <row r="5">
      <c r="A5" s="4" t="inlineStr">
        <is>
          <t>Maturity of operating lease liabilities</t>
        </is>
      </c>
      <c r="B5" s="4" t="inlineStr">
        <is>
          <t xml:space="preserve">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July 31, 2020 Fiscal Years (in millions) Fiscal 2021 (remaining six months) $ 236 Fiscal 2022 440 Fiscal 2023 346 Fiscal 2024 239 Fiscal 2025 166 Thereafter 730 Total lease payments 2,157 Less: Imputed interest (339) Total $ 1,818 Current operating lease liabilities $ 435 Non-current operating lease liabilities $ 1,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l. 31, 2020</t>
        </is>
      </c>
    </row>
    <row r="3">
      <c r="A3" s="3" t="inlineStr">
        <is>
          <t>Debt Disclosure [Abstract]</t>
        </is>
      </c>
    </row>
    <row r="4">
      <c r="A4" s="4" t="inlineStr">
        <is>
          <t>Outstanding debt</t>
        </is>
      </c>
      <c r="B4" s="4" t="inlineStr">
        <is>
          <t xml:space="preserve">The following table presents DFS debt as of the dates indicated. The table excludes the allocated portion of the Company’s other borrowings, which represents the additional amount considered to fund the DFS business. July 31, 2020 January 31, 2020 (in millions) DFS U.S. debt: Asset-based financing and securitization facilities $ 2,936 $ 2,606 Fixed-term securitization offerings 2,788 2,593 Other 187 141 Total DFS U.S. debt 5,911 5,340 DFS international debt: Securitization facility 835 743 Other borrowings 719 931 Note payable 187 200 Dell Bank Senior Unsecured Eurobonds 1,185 551 Total DFS international debt 2,926 2,425 Total DFS debt $ 8,837 $ 7,765 Total short-term DFS debt $ 4,188 $ 4,152 Total long-term DFS debt $ 4,649 $ 3,613 The following table presents the Company’s outstanding debt as of the dates indicated: July 31, 2020 January 31, 2020 (in millions) Secured Debt Senior Secured Credit Facilities: 2.75% Term Loan B-1 Facility due September 2025 $ 4,691 $ 4,738 1.93% Term Loan A-4 Facility due December 2023 679 679 1.93% Term Loan A-6 Facility due March 2024 3,316 3,497 First Lien Notes: 4.42% due June 2021 3,065 4,500 5.45% due June 2023 3,750 3,750 4.00% due July 2024 1,000 1,000 5.85% due July 2025 1,000 — 6.02% due June 2026 4,500 4,500 4.90% due October 2026 1,750 1,750 6.10% due July 2027 500 — 5.30% due October 2029 1,750 1,750 6.20% due July 2030 750 — 8.10% due July 2036 1,500 1,500 8.35% due July 2046 2,000 2,000 Unsecured Debt Unsecured Notes and Debentures: 4.625% due April 2021 400 400 7.10% due April 2028 300 300 6.50% due April 2038 388 388 5.40% due September 2040 264 264 Senior Notes: 5.875% due June 2021 1,075 1,075 7.125% due June 2024 1,625 1,625 EMC Notes: 2.650% due June 2020 — 600 3.375% due June 2023 1,000 1,000 Debt of Public Subsidiary VMware Notes: 2.30% due August 2020 — 1,250 2.95% due August 2022 1,500 1,500 4.50% due May 2025 750 — 4.65% due May 2027 500 — 3.90% due August 2027 1,250 1,250 4.70% due May 2030 750 — VMware Term Loan Facility 1,500 1,500 DFS Debt (Note 4) 8,837 7,765 Other 2.51% Margin Loan Facility due April 2022 4,000 4,000 Other 147 84 Total debt, principal amount $ 54,537 $ 52,665 July 31, 2020 January 31, 2020 (in millions) Total debt, principal amount $ 54,537 $ 52,665 Unamortized discount, net of unamortized premium (226) (241) Debt issuance costs (358) (368) Total debt, carrying value $ 53,953 $ 52,056 Total short-term debt, carrying value $ 10,345 $ 7,737 Total long-term debt, carrying value $ 43,608 $ 44,319 </t>
        </is>
      </c>
    </row>
    <row r="5">
      <c r="A5" s="4" t="inlineStr">
        <is>
          <t>Aggregate future maturities</t>
        </is>
      </c>
      <c r="B5" s="4" t="inlineStr">
        <is>
          <t xml:space="preserve">The following table presents the aggregate future maturities of the Company’s debt as of July 31, 2020 for the periods indicated: Maturities by Fiscal Year 2021 (remaining six months) 2022 2023 2024 2025 Thereafter Total (in millions) Senior Secured Credit Facilities and First Lien Notes $ — $ 3,237 $ 286 $ 6,702 $ 1,775 $ 18,251 $ 30,251 Unsecured Notes and Debentures — 400 — — — 952 1,352 Senior Notes and EMC Notes — 1,075 — 1,000 1,625 — 3,700 VMware Notes 1,500 — 1,500 — — 3,250 6,250 DFS Debt 2,912 2,906 2,229 163 627 — 8,837 Margin Loan Facility — — 4,000 — — — 4,000 Other 5 10 11 8 8 105 147 Total maturities, principal amount 4,417 7,628 8,026 7,873 4,035 22,558 54,537 Associated carrying value adjustments (1) (29) (21) (43) (84) (406) (584) Total maturities, carrying value amount $ 4,416 $ 7,599 $ 8,005 $ 7,830 $ 3,951 $ 22,152 $ 53,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l. 31, 2020</t>
        </is>
      </c>
    </row>
    <row r="3">
      <c r="A3" s="3" t="inlineStr">
        <is>
          <t>Derivative Instruments and Hedging Activities Disclosure [Abstract]</t>
        </is>
      </c>
    </row>
    <row r="4">
      <c r="A4" s="4" t="inlineStr">
        <is>
          <t>Notional amounts of outstanding derivative instruments</t>
        </is>
      </c>
      <c r="B4" s="4" t="inlineStr">
        <is>
          <t xml:space="preserve"> July 31, 2020 January 31, 2020 (in millions) Foreign exchange contracts: Designated as cash flow hedging instruments $ 7,600 $ 8,703 Non-designated as hedging instruments 7,507 7,711 Total $ 15,107 $ 16,414 Interest rate contracts: Non-designated as hedging instruments $ 5,333 $ 4,043 </t>
        </is>
      </c>
    </row>
    <row r="5">
      <c r="A5" s="4" t="inlineStr">
        <is>
          <t>Derivative instruments designated as hedging instruments</t>
        </is>
      </c>
      <c r="B5" s="4" t="inlineStr">
        <is>
          <t xml:space="preserve">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July 31, 2020 Total net revenue $ 9 Foreign exchange contracts $ (257) Total cost of net revenue (1) Interest rate contracts — Interest and other, net — Total $ (257) $ 8 For the three months ended August 2, 2019 Total net revenue $ 68 Foreign exchange contracts $ 105 Total cost of net revenue — Interest rate contracts — Interest and other, net — Total $ 105 $ 68 For the six months ended July 31, 2020 Total net revenue $ 105 Foreign exchange contracts $ (90) Total cost of net revenue 3 Interest rate contracts — Interest and other, net — Total $ (90) $ 108 For the six months ended August 2, 2019 Total net revenue $ 126 Foreign exchange contracts $ 257 Total cost of net revenue — Interest rate contracts — Interest and other, net — Total $ 257 $ 126 </t>
        </is>
      </c>
    </row>
    <row r="6">
      <c r="A6" s="4" t="inlineStr">
        <is>
          <t>Derivative instruments not designated as hedging instruments</t>
        </is>
      </c>
      <c r="B6" s="4" t="inlineStr">
        <is>
          <t>Three Months Ended Six Months Ended July 31, 2020 August 2, 2019 July 31, 2020 August 2, 2019 Location of Gain (Loss) Recognized (in millions) Gain (Loss) Recognized: Foreign exchange contracts $ 162 $ 7 $ 214 $ (59) Interest and other, net Interest rate contracts (5) (15) (44) (22) Interest and other, net Total $ 157 $ (8) $ 170 $ (81)</t>
        </is>
      </c>
    </row>
    <row r="7">
      <c r="A7" s="4" t="inlineStr">
        <is>
          <t>Fair value of derivatives</t>
        </is>
      </c>
      <c r="B7" s="4" t="inlineStr">
        <is>
          <t xml:space="preserve">The following tables present the fair value of those derivative instruments presented on a gross basis as of the dates indicated: July 31, 2020 Other Current Other Non- Other Current Other Non-Current Total (in millions) Derivatives designated as hedging instruments: Foreign exchange contracts in an asset position $ 15 $ — $ 16 $ — $ 31 Foreign exchange contracts in a liability position (37) — (77) — (114) Net asset (liability) (22) — (61) — (83) Derivatives not designated as hedging instruments: Foreign exchange contracts in an asset position 472 1 80 — 553 Foreign exchange contracts in a liability position (123) — (290) (4) (417) Interest rate contracts in an asset position — 10 — — 10 Interest rate contracts in a liability position — — — (44) (44) Net asset (liability) 349 11 (210) (48) 102 Total derivatives at fair value $ 327 $ 11 $ (271) $ (48) $ 19 January 31, 2020 Other Current Other Non- Other Current Other Non-Current Total (in millions) Derivatives designated as hedging instruments: Foreign exchange contracts in an asset position $ 108 $ — $ 15 $ — $ 123 Foreign exchange contracts in a liability position (2) — (3) — (5) Net asset (liability) 106 — 12 — 118 Derivatives not designated as hedging instruments: Foreign exchange contracts in an asset position 136 — 39 — 175 Foreign exchange contracts in a liability position (162) — (81) (6) (249) Interest rate contracts in an asset position — 1 — — 1 Interest rate contracts in a liability position — — — (32) (32) Net asset (liability) (26) 1 (42) (38) (105) Total derivatives at fair value $ 80 $ 1 $ (30) $ (38) $ 13 </t>
        </is>
      </c>
    </row>
    <row r="8">
      <c r="A8" s="4" t="inlineStr">
        <is>
          <t>Offsetting assets</t>
        </is>
      </c>
      <c r="B8" s="4" t="inlineStr">
        <is>
          <t xml:space="preserve">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July 31, 2020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594 $ (256) $ 338 $ — $ — $ 338 Financial liabilities (575) 256 (319) — — (319) Total derivative instruments $ 19 $ — $ 19 $ — $ — $ 19 January 31, 2020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299 $ (218) $ 81 $ — $ — $ 81 Financial liabilities (286) 218 (68) — 15 (53) Total derivative instruments $ 13 $ — $ 13 $ — $ 15 $ 28 </t>
        </is>
      </c>
    </row>
    <row r="9">
      <c r="A9" s="4" t="inlineStr">
        <is>
          <t>Offsetting liabilities</t>
        </is>
      </c>
      <c r="B9" s="4" t="inlineStr">
        <is>
          <t xml:space="preserve">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July 31, 2020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594 $ (256) $ 338 $ — $ — $ 338 Financial liabilities (575) 256 (319) — — (319) Total derivative instruments $ 19 $ — $ 19 $ — $ — $ 19 January 31, 2020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299 $ (218) $ 81 $ — $ — $ 81 Financial liabilities (286) 218 (68) — 15 (53) Total derivative instruments $ 13 $ — $ 13 $ — $ 15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GOODWILL AND INTANGIBLE ASSETS (Tables)</t>
        </is>
      </c>
      <c r="B1" s="2" t="inlineStr">
        <is>
          <t>6 Months Ended</t>
        </is>
      </c>
    </row>
    <row r="2">
      <c r="B2" s="2" t="inlineStr">
        <is>
          <t>Jul. 31, 2020</t>
        </is>
      </c>
    </row>
    <row r="3">
      <c r="A3" s="3" t="inlineStr">
        <is>
          <t>Goodwill and Intangible Assets Disclosure [Abstract]</t>
        </is>
      </c>
    </row>
    <row r="4">
      <c r="A4" s="4" t="inlineStr">
        <is>
          <t>Schedule of goodwill</t>
        </is>
      </c>
      <c r="B4" s="4" t="inlineStr">
        <is>
          <t>The following table presents goodwill allocated to the Company’s reportable segments and changes in the carrying amount of goodwill as of the dates indicated: Infrastructure Solutions Group Client Solutions Group VMware Other Businesses (a) Total (in millions) Balance as of January 31, 2020 $ 15,089 $ 4,237 $ 20,532 $ 1,833 $ 41,691 Goodwill acquired (b) — — 218 — 218 Impact of foreign currency translation 111 — — 7 118 Reclassification to assets held for sale (c) — — — (1,383) (1,383) Balance as of July 31, 2020 $ 15,200 $ 4,237 $ 20,750 $ 457 $ 40,644 ____________________ (a) As of July 31, 2020, goodwill allocated to Other businesses consists of Secureworks, Virtustream, and Boomi. (b) VMware, Inc. business combinations completed during the six months ended July 31, 2020, as discussed above. (c) During the six months ended July 31, 2020, RSA Security’s goodwill was reclassified to current assets held for sale on the Condensed Consolidated Statements of Financial Position due to the Company’s entry into a definitive agreement to sell RSA Security. See Note 1 and Note 19 of the Notes to the Condensed Consolidated Financial Statements for additional information about the divestiture of RSA Security.</t>
        </is>
      </c>
    </row>
    <row r="5">
      <c r="A5" s="4" t="inlineStr">
        <is>
          <t>Schedule of definite-lived intangible assets</t>
        </is>
      </c>
      <c r="B5" s="4" t="inlineStr">
        <is>
          <t xml:space="preserve">The following table presents the Company’s intangible assets as of the dates indicated: July 31, 2020 January 31, 2020 Gross Accumulated Net Gross Accumulated Net (in millions) Customer relationships $ 22,392 $ (14,555) $ 7,837 $ 22,950 $ (13,821) $ 9,129 Developed technology 15,451 (11,384) 4,067 15,707 (10,974) 4,733 Trade names 1,267 (862) 405 1,306 (816) 490 Definite-lived intangible assets 39,110 (26,801) 12,309 39,963 (25,611) 14,352 Indefinite-lived trade names 3,755 — 3,755 3,755 — 3,755 Total intangible assets $ 42,865 $ (26,801) $ 16,064 $ 43,718 $ (25,611) $ 18,107 </t>
        </is>
      </c>
    </row>
    <row r="6">
      <c r="A6" s="4" t="inlineStr">
        <is>
          <t>Schedule of indefinite-lived intangible assets</t>
        </is>
      </c>
      <c r="B6" s="4" t="inlineStr">
        <is>
          <t xml:space="preserve">The following table presents the Company’s intangible assets as of the dates indicated: July 31, 2020 January 31, 2020 Gross Accumulated Net Gross Accumulated Net (in millions) Customer relationships $ 22,392 $ (14,555) $ 7,837 $ 22,950 $ (13,821) $ 9,129 Developed technology 15,451 (11,384) 4,067 15,707 (10,974) 4,733 Trade names 1,267 (862) 405 1,306 (816) 490 Definite-lived intangible assets 39,110 (26,801) 12,309 39,963 (25,611) 14,352 Indefinite-lived trade names 3,755 — 3,755 3,755 — 3,755 Total intangible assets $ 42,865 $ (26,801) $ 16,064 $ 43,718 $ (25,611) $ 18,107 </t>
        </is>
      </c>
    </row>
    <row r="7">
      <c r="A7" s="4" t="inlineStr">
        <is>
          <t>Estimated future annual pre-tax amortization expense</t>
        </is>
      </c>
      <c r="B7" s="4" t="inlineStr">
        <is>
          <t xml:space="preserve">The following table presents the estimated future annual pre-tax amortization expense of definite-lived intangible assets as of the date indicated: July 31, 2020 Fiscal Years (in millions) 2021 (remaining six months) $ 1,687 2022 2,685 2023 1,808 2024 1,444 2025 1,101 Thereafter 3,584 Total $ 12,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l. 31, 2020</t>
        </is>
      </c>
    </row>
    <row r="3">
      <c r="A3" s="3" t="inlineStr">
        <is>
          <t>Revenue from Contract with Customer [Abstract]</t>
        </is>
      </c>
    </row>
    <row r="4">
      <c r="A4" s="4" t="inlineStr">
        <is>
          <t>Changes in deferred revenue</t>
        </is>
      </c>
      <c r="B4" s="4" t="inlineStr">
        <is>
          <t>The following table presents the changes in the Company’s deferred revenue for the periods indicated: Three Months Ended Six Months Ended July 31, 2020 August 2, 2019 July 31, 2020 August 2, 2019 (in millions) Deferred revenue: Deferred revenue at beginning of period $ 27,617 $ 24,178 $ 27,800 $ 24,010 Revenue deferrals 6,550 5,975 12,095 10,875 Revenue recognized (5,376) (4,805) (10,843) (9,537) Other (a) — — (261) — Deferred revenue at end of period $ 28,791 $ 25,348 $ 28,791 $ 25,348 Short-term deferred revenue $ 15,341 $ 13,568 $ 15,341 $ 13,568 Long-term deferred revenue $ 13,450 $ 11,780 $ 13,450 $ 11,780 ____________________ (a) Reclassification of RSA Security deferred revenue to liabilities held for sale as of July 31, 2020. See Note 1 and Note 19 of the Notes to the Condensed Consolidated Financial Statements for more information about the divestiture of RSA Secur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l. 31, 2020</t>
        </is>
      </c>
    </row>
    <row r="3">
      <c r="A3" s="3" t="inlineStr">
        <is>
          <t>Equity [Abstract]</t>
        </is>
      </c>
    </row>
    <row r="4">
      <c r="A4" s="4" t="inlineStr">
        <is>
          <t>Changes in accumulated other comprehensive income (loss)</t>
        </is>
      </c>
      <c r="B4" s="4" t="inlineStr">
        <is>
          <t>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31, 2020 $ (678) $ 14 $ (45) $ (709) Other comprehensive income (loss) before reclassifications 264 (90) (22) 152 Amounts reclassified from accumulated other comprehensive income (loss) — (108) 4 (104) Total change for the period 264 (198) (18) 48 Less: Change in comprehensive loss attributable to non-controlling interests — (1) — (1) Balances as of July 31, 2020 $ (414) $ (183) $ (63) $ (660)</t>
        </is>
      </c>
    </row>
    <row r="5">
      <c r="A5" s="4" t="inlineStr">
        <is>
          <t>Reclassifications out of accumulated other comprehensive income (loss)</t>
        </is>
      </c>
      <c r="B5" s="4" t="inlineStr">
        <is>
          <t xml:space="preserve">The following table presents reclassifications out of accumulated other comprehensive income (loss), net of tax, to net income for the periods indicated: Three Months Ended July 31, 2020 August 2, 2019 Cash Flow Hedges Pensions Total Cash Flow Hedges Pensions Total (in millions) Total reclassifications, net of tax: Net revenue $ 9 $ — $ 9 $ 68 $ — $ 68 Cost of net revenue (1) — (1) — — — Operating expenses — (2) (2) — — — Total reclassifications, net of tax $ 8 $ (2) $ 6 $ 68 $ — $ 68 Six Months Ended July 31, 2020 August 2, 2019 Cash Flow Hedges Pensions Total Cash Flow Hedges Pensions Total (in millions) (in millions) Total reclassifications, net of tax: Net revenue $ 105 $ — $ 105 $ 126 $ — $ 126 Cost of net revenue 3 — 3 — — — Operating expenses — (4) (4) — — — Total reclassifications, net of tax $ 108 $ (4) $ 104 $ 126 $ — $ 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6 Months Ended</t>
        </is>
      </c>
    </row>
    <row r="2">
      <c r="B2" s="2" t="inlineStr">
        <is>
          <t>Jul. 31, 2020</t>
        </is>
      </c>
    </row>
    <row r="3">
      <c r="A3" s="3" t="inlineStr">
        <is>
          <t>Noncontrolling Interest [Abstract]</t>
        </is>
      </c>
    </row>
    <row r="4">
      <c r="A4" s="4" t="inlineStr">
        <is>
          <t>Effect of changes in ownership interest</t>
        </is>
      </c>
      <c r="B4" s="4" t="inlineStr">
        <is>
          <t xml:space="preserve">The following table presents the effect of changes in the Company’s ownership interest in VMware, Inc. and Secureworks on the Company’s equity for the period indicated: Six Months Ended July 31, 2020 (in millions) Net income attributable to Dell Technologies Inc. $ 1,191 Transfers (to)/from the non-controlling interests: Increase in Dell Technologies Inc. additional paid-in-capital for equity issuances and other equity activity 491 Decrease in Dell Technologies Inc. additional paid-in-capital for equity issuances and other equity activity (529) Net transfers to non-controlling interests (38) Change from net income attributable to Dell Technologies Inc. and transfers to the non-controlling interests $ 1,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IZATION (Tables)</t>
        </is>
      </c>
      <c r="B1" s="2" t="inlineStr">
        <is>
          <t>6 Months Ended</t>
        </is>
      </c>
    </row>
    <row r="2">
      <c r="B2" s="2" t="inlineStr">
        <is>
          <t>Jul. 31, 2020</t>
        </is>
      </c>
    </row>
    <row r="3">
      <c r="A3" s="3" t="inlineStr">
        <is>
          <t>Equity [Abstract]</t>
        </is>
      </c>
    </row>
    <row r="4">
      <c r="A4" s="4" t="inlineStr">
        <is>
          <t>Schedule of stock</t>
        </is>
      </c>
      <c r="B4" s="4" t="inlineStr">
        <is>
          <t xml:space="preserve">The following table presents the Company’s authorized, issued, and outstanding common stock as of the dates indicated: Authorized Issued Outstanding (in millions) Common stock as of July 31, 2020 Class A 600 385 385 Class B 200 102 102 Class C 7,900 266 258 Class D 100 — — Class V 343 — — 9,143 753 745 Common stock as of January 31, 2020 Class A 600 385 385 Class B 200 102 102 Class C 7,900 258 256 Class D 100 — — Class V 343 — — 9,143 745 7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Net revenue:</t>
        </is>
      </c>
    </row>
    <row r="4">
      <c r="A4" s="4" t="inlineStr">
        <is>
          <t>Total net revenue</t>
        </is>
      </c>
      <c r="B4" s="6" t="n">
        <v>22733</v>
      </c>
      <c r="C4" s="6" t="n">
        <v>23370</v>
      </c>
      <c r="D4" s="6" t="n">
        <v>44630</v>
      </c>
      <c r="E4" s="6" t="n">
        <v>45278</v>
      </c>
    </row>
    <row r="5">
      <c r="A5" s="3" t="inlineStr">
        <is>
          <t>Cost of net revenue:</t>
        </is>
      </c>
    </row>
    <row r="6">
      <c r="A6" s="4" t="inlineStr">
        <is>
          <t>Total cost of net revenue</t>
        </is>
      </c>
      <c r="B6" s="5" t="n">
        <v>15577</v>
      </c>
      <c r="C6" s="5" t="n">
        <v>16044</v>
      </c>
      <c r="D6" s="5" t="n">
        <v>30621</v>
      </c>
      <c r="E6" s="5" t="n">
        <v>31155</v>
      </c>
    </row>
    <row r="7">
      <c r="A7" s="4" t="inlineStr">
        <is>
          <t>Gross margin</t>
        </is>
      </c>
      <c r="B7" s="5" t="n">
        <v>7156</v>
      </c>
      <c r="C7" s="5" t="n">
        <v>7326</v>
      </c>
      <c r="D7" s="5" t="n">
        <v>14009</v>
      </c>
      <c r="E7" s="5" t="n">
        <v>14123</v>
      </c>
    </row>
    <row r="8">
      <c r="A8" s="3" t="inlineStr">
        <is>
          <t>Operating expenses:</t>
        </is>
      </c>
    </row>
    <row r="9">
      <c r="A9" s="4" t="inlineStr">
        <is>
          <t>Selling, general, and administrative</t>
        </is>
      </c>
      <c r="B9" s="5" t="n">
        <v>4761</v>
      </c>
      <c r="C9" s="5" t="n">
        <v>5578</v>
      </c>
      <c r="D9" s="5" t="n">
        <v>9647</v>
      </c>
      <c r="E9" s="5" t="n">
        <v>10649</v>
      </c>
    </row>
    <row r="10">
      <c r="A10" s="4" t="inlineStr">
        <is>
          <t>Research and development</t>
        </is>
      </c>
      <c r="B10" s="5" t="n">
        <v>1259</v>
      </c>
      <c r="C10" s="5" t="n">
        <v>1229</v>
      </c>
      <c r="D10" s="5" t="n">
        <v>2524</v>
      </c>
      <c r="E10" s="5" t="n">
        <v>2405</v>
      </c>
    </row>
    <row r="11">
      <c r="A11" s="4" t="inlineStr">
        <is>
          <t>Total operating expenses</t>
        </is>
      </c>
      <c r="B11" s="5" t="n">
        <v>6020</v>
      </c>
      <c r="C11" s="5" t="n">
        <v>6807</v>
      </c>
      <c r="D11" s="5" t="n">
        <v>12171</v>
      </c>
      <c r="E11" s="5" t="n">
        <v>13054</v>
      </c>
    </row>
    <row r="12">
      <c r="A12" s="4" t="inlineStr">
        <is>
          <t>Operating income</t>
        </is>
      </c>
      <c r="B12" s="5" t="n">
        <v>1136</v>
      </c>
      <c r="C12" s="5" t="n">
        <v>519</v>
      </c>
      <c r="D12" s="5" t="n">
        <v>1838</v>
      </c>
      <c r="E12" s="5" t="n">
        <v>1069</v>
      </c>
    </row>
    <row r="13">
      <c r="A13" s="4" t="inlineStr">
        <is>
          <t>Interest and other, net</t>
        </is>
      </c>
      <c r="B13" s="5" t="n">
        <v>-636</v>
      </c>
      <c r="C13" s="5" t="n">
        <v>-630</v>
      </c>
      <c r="D13" s="5" t="n">
        <v>-1202</v>
      </c>
      <c r="E13" s="5" t="n">
        <v>-1323</v>
      </c>
    </row>
    <row r="14">
      <c r="A14" s="4" t="inlineStr">
        <is>
          <t>Income (loss) before income taxes</t>
        </is>
      </c>
      <c r="B14" s="5" t="n">
        <v>500</v>
      </c>
      <c r="C14" s="5" t="n">
        <v>-111</v>
      </c>
      <c r="D14" s="5" t="n">
        <v>636</v>
      </c>
      <c r="E14" s="5" t="n">
        <v>-254</v>
      </c>
    </row>
    <row r="15">
      <c r="A15" s="4" t="inlineStr">
        <is>
          <t>Income tax benefit</t>
        </is>
      </c>
      <c r="B15" s="5" t="n">
        <v>-599</v>
      </c>
      <c r="C15" s="5" t="n">
        <v>-4343</v>
      </c>
      <c r="D15" s="5" t="n">
        <v>-645</v>
      </c>
      <c r="E15" s="5" t="n">
        <v>-4815</v>
      </c>
    </row>
    <row r="16">
      <c r="A16" s="4" t="inlineStr">
        <is>
          <t>Net income</t>
        </is>
      </c>
      <c r="B16" s="5" t="n">
        <v>1099</v>
      </c>
      <c r="C16" s="5" t="n">
        <v>4232</v>
      </c>
      <c r="D16" s="5" t="n">
        <v>1281</v>
      </c>
      <c r="E16" s="5" t="n">
        <v>4561</v>
      </c>
    </row>
    <row r="17">
      <c r="A17" s="4" t="inlineStr">
        <is>
          <t>Less: Net income attributable to non-controlling interests</t>
        </is>
      </c>
      <c r="B17" s="5" t="n">
        <v>51</v>
      </c>
      <c r="C17" s="5" t="n">
        <v>816</v>
      </c>
      <c r="D17" s="5" t="n">
        <v>90</v>
      </c>
      <c r="E17" s="5" t="n">
        <v>852</v>
      </c>
    </row>
    <row r="18">
      <c r="A18" s="4" t="inlineStr">
        <is>
          <t>Net income attributable to Dell Technologies Inc.</t>
        </is>
      </c>
      <c r="B18" s="6" t="n">
        <v>1048</v>
      </c>
      <c r="C18" s="6" t="n">
        <v>3416</v>
      </c>
      <c r="D18" s="6" t="n">
        <v>1191</v>
      </c>
      <c r="E18" s="6" t="n">
        <v>3709</v>
      </c>
    </row>
    <row r="19">
      <c r="A19" s="3" t="inlineStr">
        <is>
          <t>Earnings per share attributable to Dell Technologies Inc.</t>
        </is>
      </c>
    </row>
    <row r="20">
      <c r="A20" s="4" t="inlineStr">
        <is>
          <t>Dell Technologies Common Stock — Basic (in dollars per share)</t>
        </is>
      </c>
      <c r="B20" s="7" t="n">
        <v>1.41</v>
      </c>
      <c r="C20" s="7" t="n">
        <v>4.75</v>
      </c>
      <c r="D20" s="7" t="n">
        <v>1.61</v>
      </c>
      <c r="E20" s="7" t="n">
        <v>5.17</v>
      </c>
    </row>
    <row r="21">
      <c r="A21" s="4" t="inlineStr">
        <is>
          <t>Dell Technologies Common Stock — Diluted (in dollars per share)</t>
        </is>
      </c>
      <c r="B21" s="7" t="n">
        <v>1.37</v>
      </c>
      <c r="C21" s="7" t="n">
        <v>4.47</v>
      </c>
      <c r="D21" s="7" t="n">
        <v>1.56</v>
      </c>
      <c r="E21" s="7" t="n">
        <v>4.84</v>
      </c>
    </row>
    <row r="22">
      <c r="A22" s="4" t="inlineStr">
        <is>
          <t>Products</t>
        </is>
      </c>
    </row>
    <row r="23">
      <c r="A23" s="3" t="inlineStr">
        <is>
          <t>Net revenue:</t>
        </is>
      </c>
    </row>
    <row r="24">
      <c r="A24" s="4" t="inlineStr">
        <is>
          <t>Total net revenue</t>
        </is>
      </c>
      <c r="B24" s="6" t="n">
        <v>16737</v>
      </c>
      <c r="C24" s="6" t="n">
        <v>17915</v>
      </c>
      <c r="D24" s="6" t="n">
        <v>32775</v>
      </c>
      <c r="E24" s="6" t="n">
        <v>34490</v>
      </c>
    </row>
    <row r="25">
      <c r="A25" s="3" t="inlineStr">
        <is>
          <t>Cost of net revenue:</t>
        </is>
      </c>
    </row>
    <row r="26">
      <c r="A26" s="4" t="inlineStr">
        <is>
          <t>Total cost of net revenue</t>
        </is>
      </c>
      <c r="B26" s="5" t="n">
        <v>13330</v>
      </c>
      <c r="C26" s="5" t="n">
        <v>13889</v>
      </c>
      <c r="D26" s="5" t="n">
        <v>26134</v>
      </c>
      <c r="E26" s="5" t="n">
        <v>26968</v>
      </c>
    </row>
    <row r="27">
      <c r="A27" s="4" t="inlineStr">
        <is>
          <t>Services</t>
        </is>
      </c>
    </row>
    <row r="28">
      <c r="A28" s="3" t="inlineStr">
        <is>
          <t>Net revenue:</t>
        </is>
      </c>
    </row>
    <row r="29">
      <c r="A29" s="4" t="inlineStr">
        <is>
          <t>Total net revenue</t>
        </is>
      </c>
      <c r="B29" s="5" t="n">
        <v>5996</v>
      </c>
      <c r="C29" s="5" t="n">
        <v>5455</v>
      </c>
      <c r="D29" s="5" t="n">
        <v>11855</v>
      </c>
      <c r="E29" s="5" t="n">
        <v>10788</v>
      </c>
    </row>
    <row r="30">
      <c r="A30" s="3" t="inlineStr">
        <is>
          <t>Cost of net revenue:</t>
        </is>
      </c>
    </row>
    <row r="31">
      <c r="A31" s="4" t="inlineStr">
        <is>
          <t>Total cost of net revenue</t>
        </is>
      </c>
      <c r="B31" s="6" t="n">
        <v>2247</v>
      </c>
      <c r="C31" s="6" t="n">
        <v>2155</v>
      </c>
      <c r="D31" s="6" t="n">
        <v>4487</v>
      </c>
      <c r="E31" s="6" t="n">
        <v>4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1, 2020</t>
        </is>
      </c>
    </row>
    <row r="3">
      <c r="A3" s="3" t="inlineStr">
        <is>
          <t>Earnings Per Share [Abstract]</t>
        </is>
      </c>
    </row>
    <row r="4">
      <c r="A4" s="4" t="inlineStr">
        <is>
          <t>Computation of basic and diluted earnings (loss) per share and reconciliation to consolidated net income (loss)</t>
        </is>
      </c>
      <c r="B4" s="4" t="inlineStr">
        <is>
          <t>The following table presents the basic and diluted earnings per share for the periods indicated: Three Months Ended Six Months Ended July 31, 2020 August 2, 2019 July 31, 2020 August 2, 2019 Earnings per share attributable to Dell Technologies Inc. Dell Technologies Common Stock — Basic $ 1.41 $ 4.75 $ 1.61 $ 5.17 Dell Technologies Common Stock — Diluted $ 1.37 $ 4.47 $ 1.56 $ 4.84 The following table presents the computation of basic and diluted earnings per share for the periods indicated: Three Months Ended Six Months Ended July 31, 2020 August 2, 2019 July 31, 2020 August 2, 2019 (in millions) Numerator: Dell Technologies Common Stock Net income attributable to Dell Technologies — basic $ 1,048 $ 3,416 $ 1,191 $ 3,709 Incremental dilution from VMware, Inc. attributable to Dell Technologies (a) (3) (62) (5) (78) Net income attributable to Dell Technologies — diluted $ 1,045 $ 3,354 $ 1,186 $ 3,631 Denominator: Dell Technologies Common Stock weighted-average shares outstanding Weighted-average shares outstanding — basic 741 719 740 718 Dilutive effect of options, restricted stock units, restricted stock, and other 20 32 18 32 Weighted-average shares outstanding — diluted 761 751 758 750 Weighted-average shares outstanding — antidilutive 6 1 6 1 ____________________ (a) The incremental dilution from VMware, Inc. represents the impact of VMware, Inc.’s dilutive securities on diluted earnings per share of Dell Technologies Common Stock, and is calculated by multiplying the difference between VMware, Inc.’s basic and diluted earnings per share by the number of shares of VMware, Inc. common stock held by the Company. For the three and six months ended August 2, 2019, the incremental dilution from VMware, Inc. was calculated by the Company without regard to VMware, Inc.’s required retrospective adjustments for the Pivotal acquisition in its stand-alone financial statements, and there was no incremental dilution from Pivotal due to its net loss position. For both periods presented, there was no incremental dilution from Secureworks due to its net loss po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HARES (Tables)</t>
        </is>
      </c>
      <c r="B1" s="2" t="inlineStr">
        <is>
          <t>6 Months Ended</t>
        </is>
      </c>
    </row>
    <row r="2">
      <c r="B2" s="2" t="inlineStr">
        <is>
          <t>Jul. 31, 2020</t>
        </is>
      </c>
    </row>
    <row r="3">
      <c r="A3" s="3" t="inlineStr">
        <is>
          <t>Temporary Equity Disclosure [Abstract]</t>
        </is>
      </c>
    </row>
    <row r="4">
      <c r="A4" s="4" t="inlineStr">
        <is>
          <t>Temporary equity</t>
        </is>
      </c>
      <c r="B4" s="4" t="inlineStr">
        <is>
          <t xml:space="preserve">The following table presents the amount of redeemable shares classified as temporary equity and summarizes the award type as of the dates indicated: July 31, 2020 January 31, 2020 (in millions) Redeemable shares classified as temporary equity $ 610 $ 629 Issued and outstanding unrestricted common shares 2 2 Restricted stock units 1 1 Restricted stock awards — — Outstanding stock options 10 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l. 31, 2020</t>
        </is>
      </c>
    </row>
    <row r="3">
      <c r="A3" s="3" t="inlineStr">
        <is>
          <t>Segment Reporting [Abstract]</t>
        </is>
      </c>
    </row>
    <row r="4">
      <c r="A4" s="4" t="inlineStr">
        <is>
          <t>Reconciliation of revenue from segments to consolidated</t>
        </is>
      </c>
      <c r="B4" s="4" t="inlineStr">
        <is>
          <t>The following table presents a reconciliation of net revenue by the Company’s reportable segments to the Company’s consolidated net revenue as well as a reconciliation of consolidated segment operating income to the Company’s consolidated operating income for the periods indicated: Three Months Ended Six Months Ended July 31, 2020 August 2, 2019 July 31, 2020 August 2, 2019 (in millions) Consolidated net revenue: Infrastructure Solutions Group $ 8,207 $ 8,621 $ 15,776 $ 16,823 Client Solutions Group 11,203 11,748 22,307 22,658 VMware 2,908 2,651 5,663 5,108 Reportable segment net revenue 22,318 23,020 43,746 44,589 Other businesses (a) 457 434 974 855 Impact of purchase accounting (c) (42) (84) (90) (166) Total consolidated net revenue $ 22,733 $ 23,370 $ 44,630 $ 45,278 Consolidated operating income: Infrastructure Solutions Group $ 973 $ 1,050 $ 1,705 $ 1,893 Client Solutions Group 715 982 1,307 1,775 VMware 894 751 1,667 1,346 Reportable segment operating income 2,582 2,783 4,679 5,014 Other businesses (a) 37 (14) 102 (48) Unallocated transactions (b) (1) (26) (2) (27) Impact of purchase accounting (c) (53) (102) (116) (203) Amortization of intangibles (847) (1,060) (1,702) (2,277) Transaction-related expenses (d) (83) (47) (159) (89) Stock-based compensation expense (e) (413) (301) (783) (564) Other corporate expenses (f) (86) (714) (181) (737) Total consolidated operating income $ 1,136 $ 519 $ 1,838 $ 1,069 ____________________ (a)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Stock-based compensation expense consists of equity awards granted based on the estimated fair value of those awards at grant date. (f) Other corporate expenses includes impairment charges, severance, facility action, and other costs. During the second quarter and first six months of Fiscal 2020, this category includes Virtustream gross impairment charges of $619 million.</t>
        </is>
      </c>
    </row>
    <row r="5">
      <c r="A5" s="4" t="inlineStr">
        <is>
          <t>Disaggregation of revenue</t>
        </is>
      </c>
      <c r="B5" s="4" t="inlineStr">
        <is>
          <t xml:space="preserve">The following table presents the disaggregation of net revenue by reportable segment, and by major product categories within the segments for the periods indicated: Three Months Ended Six Months Ended July 31, 2020 August 2, 2019 July 31, 2020 August 2, 2019 (in millions) Net revenue: Infrastructure Solutions Group: Servers and networking $ 4,196 $ 4,437 $ 7,954 $ 8,617 Storage 4,011 4,184 7,822 8,206 Total ISG net revenue 8,207 8,621 15,776 16,823 Client Solutions Group: Commercial 8,039 9,077 16,673 17,384 Consumer 3,164 2,671 5,634 5,274 Total CSG net revenue 11,203 11,748 22,307 22,658 VMware: Total VMware net revenue 2,908 2,651 5,663 5,108 Total segment net revenue $ 22,318 $ 23,020 $ 43,746 $ 44,5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FINANCIAL INFORMATION (Tables)</t>
        </is>
      </c>
      <c r="B1" s="2" t="inlineStr">
        <is>
          <t>6 Months Ended</t>
        </is>
      </c>
    </row>
    <row r="2">
      <c r="B2" s="2" t="inlineStr">
        <is>
          <t>Jul. 31, 2020</t>
        </is>
      </c>
    </row>
    <row r="3">
      <c r="A3" s="3" t="inlineStr">
        <is>
          <t>Condensed Financial Information Disclosure [Abstract]</t>
        </is>
      </c>
    </row>
    <row r="4">
      <c r="A4" s="4" t="inlineStr">
        <is>
          <t>Information on selected accounts</t>
        </is>
      </c>
      <c r="B4" s="4" t="inlineStr">
        <is>
          <t>The following table presents additional information on selected accounts included in the Condensed Consolidated Statements of Financial Position as of the dates indicated: July 31, 2020 January 31, 2020 (in millions) Cash, cash equivalents, and restricted cash: Cash and cash equivalents $ 11,221 $ 9,302 Restricted cash - other current assets (a) 725 730 Restricted cash - other non-current assets (a) 107 119 Total cash, cash equivalents, and restricted cash $ 12,053 $ 10,151 Inventories, net: Production materials $ 1,884 $ 1,590 Work-in-process 677 563 Finished goods 1,041 1,128 Total inventories, net $ 3,602 $ 3,281 Other non-current assets: Deferred and other tax assets $ 6,131 $ 5,960 Operating lease ROU assets 1,787 1,780 Deferred Commissions 1,025 998 Other 1,704 1,690 Total other non-current assets $ 10,647 $ 10,428 Other non-current liabilities: Deferred and other tax liabilities $ 2,010 $ 3,110 Operating lease liabilities 1,383 1,360 Warranty liability 140 155 Other 1,229 758 Total other non-current liabilities $ 4,762 $ 5,383 ____________________ (a) Restricted cash primarily includes cash required to be held in escrow pursuant to DFS securitization arrangements and VMware, Inc. restricted cash.</t>
        </is>
      </c>
    </row>
    <row r="5">
      <c r="A5" s="4" t="inlineStr">
        <is>
          <t>Trade Receivables — Allowance for Expected Credit Losses</t>
        </is>
      </c>
      <c r="B5" s="4" t="inlineStr">
        <is>
          <t xml:space="preserve">The following table presents the changes in the Company’s allowance for expected credit losses for the periods indicated: Three Months Ended Six Months Ended July 31, 2020 July 31, 2020 (in millions) Trade Receivables - Allowance for expected credit losses: Balance at beginning of period $ 144 $ 94 Adjustment for adoption of the new CECL standard (Note 1) — 27 Provision charged to income statement 11 47 Bad debt write-offs (9) (22) Balance at end of period $ 146 $ 146 </t>
        </is>
      </c>
    </row>
    <row r="6">
      <c r="A6" s="4" t="inlineStr">
        <is>
          <t>Liability for standard limited warranties</t>
        </is>
      </c>
      <c r="B6" s="4" t="inlineStr">
        <is>
          <t>The following table presents changes in the Company’s liability for standard limited warranties for the periods indicated: Three Months Ended Six Months Ended July 31, 2020 August 2, 2019 July 31, 2020 August 2, 2019 (in millions) Warranty liability: Warranty liability at beginning of period $ 476 $ 500 $ 496 $ 524 Costs accrued for new warranty contracts and changes in estimates for pre-existing warranties (a) (b) 206 237 354 440 Service obligations honored (203) (212) (371) (439) Warranty liability at end of period $ 479 $ 525 $ 479 $ 525 Current portion $ 339 $ 355 $ 339 $ 355 Non-current portion $ 140 $ 170 $ 140 $ 170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s>
  <sheetData>
    <row r="1">
      <c r="A1" s="1" t="inlineStr">
        <is>
          <t>BASIS OF PRESENTATION - Narrative (Details) - USD ($) $ / shares in Units, $ in Millions</t>
        </is>
      </c>
      <c r="B1" s="2" t="inlineStr">
        <is>
          <t>Sep. 01, 2020</t>
        </is>
      </c>
      <c r="C1" s="2" t="inlineStr">
        <is>
          <t>Dec. 30, 2019</t>
        </is>
      </c>
      <c r="D1" s="2" t="inlineStr">
        <is>
          <t>Dec. 28, 2018</t>
        </is>
      </c>
      <c r="E1" s="2" t="inlineStr">
        <is>
          <t>Nov. 14, 2018</t>
        </is>
      </c>
      <c r="F1" s="2" t="inlineStr">
        <is>
          <t>Jul. 31, 2020</t>
        </is>
      </c>
      <c r="G1" s="2" t="inlineStr">
        <is>
          <t>Aug. 02, 2019</t>
        </is>
      </c>
      <c r="H1" s="2" t="inlineStr">
        <is>
          <t>Jul. 31, 2020</t>
        </is>
      </c>
      <c r="I1" s="2" t="inlineStr">
        <is>
          <t>Aug. 02, 2019</t>
        </is>
      </c>
      <c r="J1" s="2" t="inlineStr">
        <is>
          <t>May 01, 2020</t>
        </is>
      </c>
      <c r="K1" s="2" t="inlineStr">
        <is>
          <t>Feb. 01, 2020</t>
        </is>
      </c>
      <c r="L1" s="2" t="inlineStr">
        <is>
          <t>Jan. 31, 2020</t>
        </is>
      </c>
      <c r="M1" s="2" t="inlineStr">
        <is>
          <t>May 03, 2019</t>
        </is>
      </c>
      <c r="N1" s="2" t="inlineStr">
        <is>
          <t>Feb. 01, 2019</t>
        </is>
      </c>
    </row>
    <row r="2">
      <c r="A2" s="3" t="inlineStr">
        <is>
          <t>New Accounting Pronouncements or Change in Accounting Principle [Line Items]</t>
        </is>
      </c>
    </row>
    <row r="3">
      <c r="A3" s="4" t="inlineStr">
        <is>
          <t>Net revenue</t>
        </is>
      </c>
      <c r="F3" s="6" t="n">
        <v>22733</v>
      </c>
      <c r="G3" s="6" t="n">
        <v>23370</v>
      </c>
      <c r="H3" s="6" t="n">
        <v>44630</v>
      </c>
      <c r="I3" s="6" t="n">
        <v>45278</v>
      </c>
    </row>
    <row r="4">
      <c r="A4" s="4" t="inlineStr">
        <is>
          <t>Accounts receivable, allowance for credit loss</t>
        </is>
      </c>
      <c r="F4" s="5" t="n">
        <v>146</v>
      </c>
      <c r="H4" s="5" t="n">
        <v>146</v>
      </c>
      <c r="J4" s="6" t="n">
        <v>144</v>
      </c>
      <c r="L4" s="6" t="n">
        <v>94</v>
      </c>
    </row>
    <row r="5">
      <c r="A5" s="4" t="inlineStr">
        <is>
          <t>Other non-current liabilities</t>
        </is>
      </c>
      <c r="F5" s="5" t="n">
        <v>4762</v>
      </c>
      <c r="H5" s="5" t="n">
        <v>4762</v>
      </c>
      <c r="L5" s="5" t="n">
        <v>5383</v>
      </c>
    </row>
    <row r="6">
      <c r="A6" s="4" t="inlineStr">
        <is>
          <t>Stockholders’ equity (deficit) decrease</t>
        </is>
      </c>
      <c r="F6" s="6" t="n">
        <v>-4558</v>
      </c>
      <c r="G6" s="5" t="n">
        <v>-3095</v>
      </c>
      <c r="H6" s="6" t="n">
        <v>-4558</v>
      </c>
      <c r="I6" s="5" t="n">
        <v>-3095</v>
      </c>
      <c r="J6" s="5" t="n">
        <v>-3240</v>
      </c>
      <c r="L6" s="5" t="n">
        <v>-3155</v>
      </c>
      <c r="M6" s="6" t="n">
        <v>1661</v>
      </c>
      <c r="N6" s="6" t="n">
        <v>942</v>
      </c>
    </row>
    <row r="7">
      <c r="A7" s="4" t="inlineStr">
        <is>
          <t>Adjustment for adoption of accounting standards</t>
        </is>
      </c>
    </row>
    <row r="8">
      <c r="A8" s="3" t="inlineStr">
        <is>
          <t>New Accounting Pronouncements or Change in Accounting Principle [Line Items]</t>
        </is>
      </c>
    </row>
    <row r="9">
      <c r="A9" s="4" t="inlineStr">
        <is>
          <t>Financing receivable, allowance for credit loss</t>
        </is>
      </c>
      <c r="K9" s="6" t="n">
        <v>111</v>
      </c>
    </row>
    <row r="10">
      <c r="A10" s="4" t="inlineStr">
        <is>
          <t>Accounts receivable, allowance for credit loss</t>
        </is>
      </c>
      <c r="J10" s="6" t="n">
        <v>0</v>
      </c>
      <c r="K10" s="5" t="n">
        <v>27</v>
      </c>
      <c r="L10" s="5" t="n">
        <v>27</v>
      </c>
    </row>
    <row r="11">
      <c r="A11" s="4" t="inlineStr">
        <is>
          <t>Other non-current liabilities</t>
        </is>
      </c>
      <c r="K11" s="5" t="n">
        <v>-28</v>
      </c>
    </row>
    <row r="12">
      <c r="A12" s="4" t="inlineStr">
        <is>
          <t>Stockholders’ equity (deficit) decrease</t>
        </is>
      </c>
      <c r="K12" s="6" t="n">
        <v>110</v>
      </c>
      <c r="L12" s="6" t="n">
        <v>110</v>
      </c>
      <c r="N12" s="6" t="n">
        <v>-3</v>
      </c>
    </row>
    <row r="13">
      <c r="A13" s="4" t="inlineStr">
        <is>
          <t>Pivotal | Class B | VMware</t>
        </is>
      </c>
    </row>
    <row r="14">
      <c r="A14" s="3" t="inlineStr">
        <is>
          <t>New Accounting Pronouncements or Change in Accounting Principle [Line Items]</t>
        </is>
      </c>
    </row>
    <row r="15">
      <c r="A15" s="4" t="inlineStr">
        <is>
          <t>Business acquisition, share price (in dollars per share)</t>
        </is>
      </c>
      <c r="C15" s="6" t="n">
        <v>15</v>
      </c>
    </row>
    <row r="16">
      <c r="A16" s="4" t="inlineStr">
        <is>
          <t>Conversion of shares (in shares)</t>
        </is>
      </c>
      <c r="C16" s="8" t="n">
        <v>0.055</v>
      </c>
    </row>
    <row r="17">
      <c r="A17" s="4" t="inlineStr">
        <is>
          <t>Business acquisition shares received on exchange (in shares)</t>
        </is>
      </c>
      <c r="C17" s="5" t="n">
        <v>7200000</v>
      </c>
    </row>
    <row r="18">
      <c r="A18" s="4" t="inlineStr">
        <is>
          <t>Merger Agreement</t>
        </is>
      </c>
    </row>
    <row r="19">
      <c r="A19" s="3" t="inlineStr">
        <is>
          <t>New Accounting Pronouncements or Change in Accounting Principle [Line Items]</t>
        </is>
      </c>
    </row>
    <row r="20">
      <c r="A20" s="4" t="inlineStr">
        <is>
          <t>Cash payment</t>
        </is>
      </c>
      <c r="D20" s="6" t="n">
        <v>14000</v>
      </c>
    </row>
    <row r="21">
      <c r="A21" s="4" t="inlineStr">
        <is>
          <t>Shares issued (in shares)</t>
        </is>
      </c>
      <c r="D21" s="5" t="n">
        <v>149387617</v>
      </c>
    </row>
    <row r="22">
      <c r="A22" s="4" t="inlineStr">
        <is>
          <t>Equity issued in acquisition</t>
        </is>
      </c>
      <c r="D22" s="6" t="n">
        <v>6900</v>
      </c>
    </row>
    <row r="23">
      <c r="A23" s="4" t="inlineStr">
        <is>
          <t>Per share cash consideration (in dollars per share)</t>
        </is>
      </c>
      <c r="E23" s="6" t="n">
        <v>120</v>
      </c>
    </row>
    <row r="24">
      <c r="A24" s="4" t="inlineStr">
        <is>
          <t>RSA Security | Held-for-sale | Subsequent Event</t>
        </is>
      </c>
    </row>
    <row r="25">
      <c r="A25" s="3" t="inlineStr">
        <is>
          <t>New Accounting Pronouncements or Change in Accounting Principle [Line Items]</t>
        </is>
      </c>
    </row>
    <row r="26">
      <c r="A26" s="4" t="inlineStr">
        <is>
          <t>Proceeds from divestiture</t>
        </is>
      </c>
      <c r="B26" s="6" t="n">
        <v>2082</v>
      </c>
    </row>
    <row r="27">
      <c r="A27" s="4" t="inlineStr">
        <is>
          <t>Restatement Adjustment</t>
        </is>
      </c>
    </row>
    <row r="28">
      <c r="A28" s="3" t="inlineStr">
        <is>
          <t>New Accounting Pronouncements or Change in Accounting Principle [Line Items]</t>
        </is>
      </c>
    </row>
    <row r="29">
      <c r="A29" s="4" t="inlineStr">
        <is>
          <t>Net revenue</t>
        </is>
      </c>
      <c r="G29" s="6" t="n">
        <v>195</v>
      </c>
      <c r="I29" s="6" t="n">
        <v>3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ssets and Liabilities Held for Sale (Details) - USD ($) $ in Millions</t>
        </is>
      </c>
      <c r="B1" s="2" t="inlineStr">
        <is>
          <t>Jul. 31, 2020</t>
        </is>
      </c>
      <c r="C1" s="2" t="inlineStr">
        <is>
          <t>Jan. 31, 2020</t>
        </is>
      </c>
    </row>
    <row r="2">
      <c r="A2" s="3" t="inlineStr">
        <is>
          <t>Current assets:</t>
        </is>
      </c>
    </row>
    <row r="3">
      <c r="A3" s="4" t="inlineStr">
        <is>
          <t>Total current assets</t>
        </is>
      </c>
      <c r="B3" s="6" t="n">
        <v>2058</v>
      </c>
      <c r="C3" s="6" t="n">
        <v>0</v>
      </c>
    </row>
    <row r="4">
      <c r="A4" s="3" t="inlineStr">
        <is>
          <t>Current liabilities:</t>
        </is>
      </c>
    </row>
    <row r="5">
      <c r="A5" s="4" t="inlineStr">
        <is>
          <t>Total current liabilities</t>
        </is>
      </c>
      <c r="B5" s="5" t="n">
        <v>344</v>
      </c>
      <c r="C5" s="6" t="n">
        <v>0</v>
      </c>
    </row>
    <row r="6">
      <c r="A6" s="4" t="inlineStr">
        <is>
          <t>RSA Security | Held-for-sale</t>
        </is>
      </c>
    </row>
    <row r="7">
      <c r="A7" s="3" t="inlineStr">
        <is>
          <t>Current assets:</t>
        </is>
      </c>
    </row>
    <row r="8">
      <c r="A8" s="4" t="inlineStr">
        <is>
          <t>Accounts receivable, net</t>
        </is>
      </c>
      <c r="B8" s="5" t="n">
        <v>146</v>
      </c>
    </row>
    <row r="9">
      <c r="A9" s="4" t="inlineStr">
        <is>
          <t>Other current assets</t>
        </is>
      </c>
      <c r="B9" s="5" t="n">
        <v>30</v>
      </c>
    </row>
    <row r="10">
      <c r="A10" s="4" t="inlineStr">
        <is>
          <t>Total current assets</t>
        </is>
      </c>
      <c r="B10" s="5" t="n">
        <v>176</v>
      </c>
    </row>
    <row r="11">
      <c r="A11" s="4" t="inlineStr">
        <is>
          <t>Goodwill</t>
        </is>
      </c>
      <c r="B11" s="5" t="n">
        <v>1383</v>
      </c>
    </row>
    <row r="12">
      <c r="A12" s="4" t="inlineStr">
        <is>
          <t>Intangible assets, net</t>
        </is>
      </c>
      <c r="B12" s="5" t="n">
        <v>440</v>
      </c>
    </row>
    <row r="13">
      <c r="A13" s="4" t="inlineStr">
        <is>
          <t>Other non-current assets</t>
        </is>
      </c>
      <c r="B13" s="5" t="n">
        <v>57</v>
      </c>
    </row>
    <row r="14">
      <c r="A14" s="4" t="inlineStr">
        <is>
          <t>Total assets</t>
        </is>
      </c>
      <c r="B14" s="5" t="n">
        <v>2056</v>
      </c>
    </row>
    <row r="15">
      <c r="A15" s="3" t="inlineStr">
        <is>
          <t>Current liabilities:</t>
        </is>
      </c>
    </row>
    <row r="16">
      <c r="A16" s="4" t="inlineStr">
        <is>
          <t>Accrued and other</t>
        </is>
      </c>
      <c r="B16" s="5" t="n">
        <v>65</v>
      </c>
    </row>
    <row r="17">
      <c r="A17" s="4" t="inlineStr">
        <is>
          <t>Short-term deferred revenue</t>
        </is>
      </c>
      <c r="B17" s="5" t="n">
        <v>229</v>
      </c>
    </row>
    <row r="18">
      <c r="A18" s="4" t="inlineStr">
        <is>
          <t>Total current liabilities</t>
        </is>
      </c>
      <c r="B18" s="5" t="n">
        <v>294</v>
      </c>
    </row>
    <row r="19">
      <c r="A19" s="4" t="inlineStr">
        <is>
          <t>Long-term deferred revenue</t>
        </is>
      </c>
      <c r="B19" s="5" t="n">
        <v>32</v>
      </c>
    </row>
    <row r="20">
      <c r="A20" s="4" t="inlineStr">
        <is>
          <t>Other non-current liabilities</t>
        </is>
      </c>
      <c r="B20" s="5" t="n">
        <v>18</v>
      </c>
    </row>
    <row r="21">
      <c r="A21" s="4" t="inlineStr">
        <is>
          <t>Total liabilities</t>
        </is>
      </c>
      <c r="B21" s="6" t="n">
        <v>3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TERIM UPDATE TO SUMMARY OF SIGNIFICANT ACCOUNTING POLICIES - Narrative (Details)</t>
        </is>
      </c>
      <c r="B1" s="2" t="inlineStr">
        <is>
          <t>6 Months Ended</t>
        </is>
      </c>
    </row>
    <row r="2">
      <c r="B2" s="2" t="inlineStr">
        <is>
          <t>Jul. 31, 2020</t>
        </is>
      </c>
    </row>
    <row r="3">
      <c r="A3" s="4" t="inlineStr">
        <is>
          <t>Development Costs</t>
        </is>
      </c>
    </row>
    <row r="4">
      <c r="A4" s="3" t="inlineStr">
        <is>
          <t>Property, Plant and Equipment [Line Items]</t>
        </is>
      </c>
    </row>
    <row r="5">
      <c r="A5" s="4" t="inlineStr">
        <is>
          <t>Useful life</t>
        </is>
      </c>
      <c r="B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Hierarchy for Assets and Liabilities Measured at Fair Value on a Recurring Basis (Details) - USD ($) $ in Millions</t>
        </is>
      </c>
      <c r="B1" s="2" t="inlineStr">
        <is>
          <t>Jul. 31, 2020</t>
        </is>
      </c>
      <c r="C1" s="2" t="inlineStr">
        <is>
          <t>Jan. 31, 2020</t>
        </is>
      </c>
    </row>
    <row r="2">
      <c r="A2" s="3" t="inlineStr">
        <is>
          <t>Assets:</t>
        </is>
      </c>
    </row>
    <row r="3">
      <c r="A3" s="4" t="inlineStr">
        <is>
          <t>Equity and other securities</t>
        </is>
      </c>
      <c r="B3" s="6" t="n">
        <v>1</v>
      </c>
      <c r="C3" s="6" t="n">
        <v>12</v>
      </c>
    </row>
    <row r="4">
      <c r="A4" s="4" t="inlineStr">
        <is>
          <t>Derivative instruments</t>
        </is>
      </c>
      <c r="B4" s="5" t="n">
        <v>338</v>
      </c>
      <c r="C4" s="5" t="n">
        <v>81</v>
      </c>
    </row>
    <row r="5">
      <c r="A5" s="4" t="inlineStr">
        <is>
          <t>Total assets</t>
        </is>
      </c>
      <c r="B5" s="5" t="n">
        <v>6304</v>
      </c>
      <c r="C5" s="5" t="n">
        <v>4714</v>
      </c>
    </row>
    <row r="6">
      <c r="A6" s="3" t="inlineStr">
        <is>
          <t>Liabilities:</t>
        </is>
      </c>
    </row>
    <row r="7">
      <c r="A7" s="4" t="inlineStr">
        <is>
          <t>Derivative instruments</t>
        </is>
      </c>
      <c r="B7" s="5" t="n">
        <v>319</v>
      </c>
      <c r="C7" s="5" t="n">
        <v>68</v>
      </c>
    </row>
    <row r="8">
      <c r="A8" s="4" t="inlineStr">
        <is>
          <t>Total liabilities</t>
        </is>
      </c>
      <c r="B8" s="5" t="n">
        <v>319</v>
      </c>
      <c r="C8" s="5" t="n">
        <v>68</v>
      </c>
    </row>
    <row r="9">
      <c r="A9" s="4" t="inlineStr">
        <is>
          <t>Money market funds</t>
        </is>
      </c>
    </row>
    <row r="10">
      <c r="A10" s="3" t="inlineStr">
        <is>
          <t>Assets:</t>
        </is>
      </c>
    </row>
    <row r="11">
      <c r="A11" s="4" t="inlineStr">
        <is>
          <t>Cash and cash equivalents</t>
        </is>
      </c>
      <c r="B11" s="5" t="n">
        <v>5965</v>
      </c>
      <c r="C11" s="5" t="n">
        <v>4621</v>
      </c>
    </row>
    <row r="12">
      <c r="A12" s="4" t="inlineStr">
        <is>
          <t>Level 1</t>
        </is>
      </c>
    </row>
    <row r="13">
      <c r="A13" s="3" t="inlineStr">
        <is>
          <t>Assets:</t>
        </is>
      </c>
    </row>
    <row r="14">
      <c r="A14" s="4" t="inlineStr">
        <is>
          <t>Equity and other securities</t>
        </is>
      </c>
      <c r="B14" s="5" t="n">
        <v>1</v>
      </c>
      <c r="C14" s="5" t="n">
        <v>12</v>
      </c>
    </row>
    <row r="15">
      <c r="A15" s="4" t="inlineStr">
        <is>
          <t>Derivative instruments</t>
        </is>
      </c>
      <c r="B15" s="5" t="n">
        <v>0</v>
      </c>
      <c r="C15" s="5" t="n">
        <v>0</v>
      </c>
    </row>
    <row r="16">
      <c r="A16" s="4" t="inlineStr">
        <is>
          <t>Total assets</t>
        </is>
      </c>
      <c r="B16" s="5" t="n">
        <v>5966</v>
      </c>
      <c r="C16" s="5" t="n">
        <v>4633</v>
      </c>
    </row>
    <row r="17">
      <c r="A17" s="3" t="inlineStr">
        <is>
          <t>Liabilities:</t>
        </is>
      </c>
    </row>
    <row r="18">
      <c r="A18" s="4" t="inlineStr">
        <is>
          <t>Derivative instruments</t>
        </is>
      </c>
      <c r="B18" s="5" t="n">
        <v>0</v>
      </c>
      <c r="C18" s="5" t="n">
        <v>0</v>
      </c>
    </row>
    <row r="19">
      <c r="A19" s="4" t="inlineStr">
        <is>
          <t>Total liabilities</t>
        </is>
      </c>
      <c r="B19" s="5" t="n">
        <v>0</v>
      </c>
      <c r="C19" s="5" t="n">
        <v>0</v>
      </c>
    </row>
    <row r="20">
      <c r="A20" s="4" t="inlineStr">
        <is>
          <t>Level 1 | Money market funds</t>
        </is>
      </c>
    </row>
    <row r="21">
      <c r="A21" s="3" t="inlineStr">
        <is>
          <t>Assets:</t>
        </is>
      </c>
    </row>
    <row r="22">
      <c r="A22" s="4" t="inlineStr">
        <is>
          <t>Cash and cash equivalents</t>
        </is>
      </c>
      <c r="B22" s="5" t="n">
        <v>5965</v>
      </c>
      <c r="C22" s="5" t="n">
        <v>4621</v>
      </c>
    </row>
    <row r="23">
      <c r="A23" s="4" t="inlineStr">
        <is>
          <t>Level 2</t>
        </is>
      </c>
    </row>
    <row r="24">
      <c r="A24" s="3" t="inlineStr">
        <is>
          <t>Assets:</t>
        </is>
      </c>
    </row>
    <row r="25">
      <c r="A25" s="4" t="inlineStr">
        <is>
          <t>Equity and other securities</t>
        </is>
      </c>
      <c r="B25" s="5" t="n">
        <v>0</v>
      </c>
      <c r="C25" s="5" t="n">
        <v>0</v>
      </c>
    </row>
    <row r="26">
      <c r="A26" s="4" t="inlineStr">
        <is>
          <t>Derivative instruments</t>
        </is>
      </c>
      <c r="B26" s="5" t="n">
        <v>338</v>
      </c>
      <c r="C26" s="5" t="n">
        <v>81</v>
      </c>
    </row>
    <row r="27">
      <c r="A27" s="4" t="inlineStr">
        <is>
          <t>Total assets</t>
        </is>
      </c>
      <c r="B27" s="5" t="n">
        <v>338</v>
      </c>
      <c r="C27" s="5" t="n">
        <v>81</v>
      </c>
    </row>
    <row r="28">
      <c r="A28" s="3" t="inlineStr">
        <is>
          <t>Liabilities:</t>
        </is>
      </c>
    </row>
    <row r="29">
      <c r="A29" s="4" t="inlineStr">
        <is>
          <t>Derivative instruments</t>
        </is>
      </c>
      <c r="B29" s="5" t="n">
        <v>319</v>
      </c>
      <c r="C29" s="5" t="n">
        <v>68</v>
      </c>
    </row>
    <row r="30">
      <c r="A30" s="4" t="inlineStr">
        <is>
          <t>Total liabilities</t>
        </is>
      </c>
      <c r="B30" s="5" t="n">
        <v>319</v>
      </c>
      <c r="C30" s="5" t="n">
        <v>68</v>
      </c>
    </row>
    <row r="31">
      <c r="A31" s="4" t="inlineStr">
        <is>
          <t>Level 2 | Money market funds</t>
        </is>
      </c>
    </row>
    <row r="32">
      <c r="A32" s="3" t="inlineStr">
        <is>
          <t>Assets:</t>
        </is>
      </c>
    </row>
    <row r="33">
      <c r="A33" s="4" t="inlineStr">
        <is>
          <t>Cash and cash equivalents</t>
        </is>
      </c>
      <c r="B33" s="5" t="n">
        <v>0</v>
      </c>
      <c r="C33" s="5" t="n">
        <v>0</v>
      </c>
    </row>
    <row r="34">
      <c r="A34" s="4" t="inlineStr">
        <is>
          <t>Level 3</t>
        </is>
      </c>
    </row>
    <row r="35">
      <c r="A35" s="3" t="inlineStr">
        <is>
          <t>Assets:</t>
        </is>
      </c>
    </row>
    <row r="36">
      <c r="A36" s="4" t="inlineStr">
        <is>
          <t>Equity and other securities</t>
        </is>
      </c>
      <c r="B36" s="5" t="n">
        <v>0</v>
      </c>
      <c r="C36" s="5" t="n">
        <v>0</v>
      </c>
    </row>
    <row r="37">
      <c r="A37" s="4" t="inlineStr">
        <is>
          <t>Derivative instruments</t>
        </is>
      </c>
      <c r="B37" s="5" t="n">
        <v>0</v>
      </c>
      <c r="C37" s="5" t="n">
        <v>0</v>
      </c>
    </row>
    <row r="38">
      <c r="A38" s="4" t="inlineStr">
        <is>
          <t>Total assets</t>
        </is>
      </c>
      <c r="B38" s="5" t="n">
        <v>0</v>
      </c>
      <c r="C38" s="5" t="n">
        <v>0</v>
      </c>
    </row>
    <row r="39">
      <c r="A39" s="3" t="inlineStr">
        <is>
          <t>Liabilities:</t>
        </is>
      </c>
    </row>
    <row r="40">
      <c r="A40" s="4" t="inlineStr">
        <is>
          <t>Derivative instruments</t>
        </is>
      </c>
      <c r="B40" s="5" t="n">
        <v>0</v>
      </c>
      <c r="C40" s="5" t="n">
        <v>0</v>
      </c>
    </row>
    <row r="41">
      <c r="A41" s="4" t="inlineStr">
        <is>
          <t>Total liabilities</t>
        </is>
      </c>
      <c r="B41" s="5" t="n">
        <v>0</v>
      </c>
      <c r="C41" s="5" t="n">
        <v>0</v>
      </c>
    </row>
    <row r="42">
      <c r="A42" s="4" t="inlineStr">
        <is>
          <t>Level 3 | Money market funds</t>
        </is>
      </c>
    </row>
    <row r="43">
      <c r="A43" s="3" t="inlineStr">
        <is>
          <t>Assets:</t>
        </is>
      </c>
    </row>
    <row r="44">
      <c r="A44" s="4" t="inlineStr">
        <is>
          <t>Cash and cash equivalents</t>
        </is>
      </c>
      <c r="B44" s="6" t="n">
        <v>0</v>
      </c>
      <c r="C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Additional Information (Narrative) (Details) - USD ($) $ in Millions</t>
        </is>
      </c>
      <c r="B1" s="2" t="inlineStr">
        <is>
          <t>6 Months Ended</t>
        </is>
      </c>
    </row>
    <row r="2">
      <c r="B2" s="2" t="inlineStr">
        <is>
          <t>Jul. 31, 2020</t>
        </is>
      </c>
      <c r="C2" s="2" t="inlineStr">
        <is>
          <t>Jan. 31, 2020</t>
        </is>
      </c>
    </row>
    <row r="3">
      <c r="A3" s="3" t="inlineStr">
        <is>
          <t>Fair Value Disclosures [Abstract]</t>
        </is>
      </c>
    </row>
    <row r="4">
      <c r="A4" s="4" t="inlineStr">
        <is>
          <t>Deferred compensation plan assets</t>
        </is>
      </c>
      <c r="B4" s="6" t="n">
        <v>264</v>
      </c>
      <c r="C4" s="6" t="n">
        <v>241</v>
      </c>
    </row>
    <row r="5">
      <c r="A5" s="4" t="inlineStr">
        <is>
          <t>Deferred compensation liability</t>
        </is>
      </c>
      <c r="B5" s="5" t="n">
        <v>264</v>
      </c>
      <c r="C5" s="5" t="n">
        <v>241</v>
      </c>
    </row>
    <row r="6">
      <c r="A6" s="4" t="inlineStr">
        <is>
          <t>Carrying Value</t>
        </is>
      </c>
      <c r="B6" s="5" t="n">
        <v>983</v>
      </c>
      <c r="C6" s="6" t="n">
        <v>852</v>
      </c>
    </row>
    <row r="7">
      <c r="A7" s="4" t="inlineStr">
        <is>
          <t>Equity securities, upward price adjustment</t>
        </is>
      </c>
      <c r="B7" s="5" t="n">
        <v>89</v>
      </c>
    </row>
    <row r="8">
      <c r="A8" s="4" t="inlineStr">
        <is>
          <t>Equity securities, downward price adjustment</t>
        </is>
      </c>
      <c r="B8" s="6" t="n">
        <v>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arrying Value and Estimated Fair Value of Outstanding Debt (Details) - USD ($) $ in Billions</t>
        </is>
      </c>
      <c r="B1" s="2" t="inlineStr">
        <is>
          <t>Jul. 31, 2020</t>
        </is>
      </c>
      <c r="C1" s="2" t="inlineStr">
        <is>
          <t>Jan. 31, 2020</t>
        </is>
      </c>
    </row>
    <row r="2">
      <c r="A2" s="4" t="inlineStr">
        <is>
          <t>Carrying Value | Senior Secured Credit Facilities | Secured Debt</t>
        </is>
      </c>
    </row>
    <row r="3">
      <c r="A3" s="3" t="inlineStr">
        <is>
          <t>Fair Value, Assets and Liabilities Measured on Recurring and Nonrecurring Basis [Line Items]</t>
        </is>
      </c>
    </row>
    <row r="4">
      <c r="A4" s="4" t="inlineStr">
        <is>
          <t>Outstanding debt</t>
        </is>
      </c>
      <c r="B4" s="9" t="n">
        <v>8.6</v>
      </c>
      <c r="C4" s="9" t="n">
        <v>8.800000000000001</v>
      </c>
    </row>
    <row r="5">
      <c r="A5" s="4" t="inlineStr">
        <is>
          <t>Carrying Value | First Lien Notes | Secured Debt</t>
        </is>
      </c>
    </row>
    <row r="6">
      <c r="A6" s="3" t="inlineStr">
        <is>
          <t>Fair Value, Assets and Liabilities Measured on Recurring and Nonrecurring Basis [Line Items]</t>
        </is>
      </c>
    </row>
    <row r="7">
      <c r="A7" s="4" t="inlineStr">
        <is>
          <t>Outstanding debt</t>
        </is>
      </c>
      <c r="B7" s="10" t="n">
        <v>21.3</v>
      </c>
      <c r="C7" s="10" t="n">
        <v>20.5</v>
      </c>
    </row>
    <row r="8">
      <c r="A8" s="4" t="inlineStr">
        <is>
          <t>Carrying Value | Unsecured Notes and Debentures | Unsecured Debt</t>
        </is>
      </c>
    </row>
    <row r="9">
      <c r="A9" s="3" t="inlineStr">
        <is>
          <t>Fair Value, Assets and Liabilities Measured on Recurring and Nonrecurring Basis [Line Items]</t>
        </is>
      </c>
    </row>
    <row r="10">
      <c r="A10" s="4" t="inlineStr">
        <is>
          <t>Outstanding debt</t>
        </is>
      </c>
      <c r="B10" s="10" t="n">
        <v>1.2</v>
      </c>
      <c r="C10" s="10" t="n">
        <v>1.2</v>
      </c>
    </row>
    <row r="11">
      <c r="A11" s="4" t="inlineStr">
        <is>
          <t>Carrying Value | Senior Notes | Unsecured Debt</t>
        </is>
      </c>
    </row>
    <row r="12">
      <c r="A12" s="3" t="inlineStr">
        <is>
          <t>Fair Value, Assets and Liabilities Measured on Recurring and Nonrecurring Basis [Line Items]</t>
        </is>
      </c>
    </row>
    <row r="13">
      <c r="A13" s="4" t="inlineStr">
        <is>
          <t>Outstanding debt</t>
        </is>
      </c>
      <c r="B13" s="10" t="n">
        <v>2.6</v>
      </c>
      <c r="C13" s="10" t="n">
        <v>2.6</v>
      </c>
    </row>
    <row r="14">
      <c r="A14" s="4" t="inlineStr">
        <is>
          <t>Carrying Value | EMC Notes | Unsecured Debt</t>
        </is>
      </c>
    </row>
    <row r="15">
      <c r="A15" s="3" t="inlineStr">
        <is>
          <t>Fair Value, Assets and Liabilities Measured on Recurring and Nonrecurring Basis [Line Items]</t>
        </is>
      </c>
    </row>
    <row r="16">
      <c r="A16" s="4" t="inlineStr">
        <is>
          <t>Outstanding debt</t>
        </is>
      </c>
      <c r="B16" s="5" t="n">
        <v>1</v>
      </c>
      <c r="C16" s="10" t="n">
        <v>1.6</v>
      </c>
    </row>
    <row r="17">
      <c r="A17" s="4" t="inlineStr">
        <is>
          <t>Carrying Value | VMware Notes and VMware Term Loan Facility | Unsecured Debt</t>
        </is>
      </c>
    </row>
    <row r="18">
      <c r="A18" s="3" t="inlineStr">
        <is>
          <t>Fair Value, Assets and Liabilities Measured on Recurring and Nonrecurring Basis [Line Items]</t>
        </is>
      </c>
    </row>
    <row r="19">
      <c r="A19" s="4" t="inlineStr">
        <is>
          <t>Outstanding debt</t>
        </is>
      </c>
      <c r="B19" s="10" t="n">
        <v>6.2</v>
      </c>
      <c r="C19" s="10" t="n">
        <v>5.5</v>
      </c>
    </row>
    <row r="20">
      <c r="A20" s="4" t="inlineStr">
        <is>
          <t>Carrying Value | Margin Loan Facility | Other</t>
        </is>
      </c>
    </row>
    <row r="21">
      <c r="A21" s="3" t="inlineStr">
        <is>
          <t>Fair Value, Assets and Liabilities Measured on Recurring and Nonrecurring Basis [Line Items]</t>
        </is>
      </c>
    </row>
    <row r="22">
      <c r="A22" s="4" t="inlineStr">
        <is>
          <t>Outstanding debt</t>
        </is>
      </c>
      <c r="B22" s="5" t="n">
        <v>4</v>
      </c>
      <c r="C22" s="5" t="n">
        <v>4</v>
      </c>
    </row>
    <row r="23">
      <c r="A23" s="4" t="inlineStr">
        <is>
          <t>Fair Value | Senior Secured Credit Facilities | Secured Debt</t>
        </is>
      </c>
    </row>
    <row r="24">
      <c r="A24" s="3" t="inlineStr">
        <is>
          <t>Fair Value, Assets and Liabilities Measured on Recurring and Nonrecurring Basis [Line Items]</t>
        </is>
      </c>
    </row>
    <row r="25">
      <c r="A25" s="4" t="inlineStr">
        <is>
          <t>Outstanding debt</t>
        </is>
      </c>
      <c r="B25" s="10" t="n">
        <v>8.6</v>
      </c>
      <c r="C25" s="5" t="n">
        <v>9</v>
      </c>
    </row>
    <row r="26">
      <c r="A26" s="4" t="inlineStr">
        <is>
          <t>Fair Value | First Lien Notes | Secured Debt</t>
        </is>
      </c>
    </row>
    <row r="27">
      <c r="A27" s="3" t="inlineStr">
        <is>
          <t>Fair Value, Assets and Liabilities Measured on Recurring and Nonrecurring Basis [Line Items]</t>
        </is>
      </c>
    </row>
    <row r="28">
      <c r="A28" s="4" t="inlineStr">
        <is>
          <t>Outstanding debt</t>
        </is>
      </c>
      <c r="B28" s="10" t="n">
        <v>25.1</v>
      </c>
      <c r="C28" s="10" t="n">
        <v>23.9</v>
      </c>
    </row>
    <row r="29">
      <c r="A29" s="4" t="inlineStr">
        <is>
          <t>Fair Value | Unsecured Notes and Debentures | Unsecured Debt</t>
        </is>
      </c>
    </row>
    <row r="30">
      <c r="A30" s="3" t="inlineStr">
        <is>
          <t>Fair Value, Assets and Liabilities Measured on Recurring and Nonrecurring Basis [Line Items]</t>
        </is>
      </c>
    </row>
    <row r="31">
      <c r="A31" s="4" t="inlineStr">
        <is>
          <t>Outstanding debt</t>
        </is>
      </c>
      <c r="B31" s="10" t="n">
        <v>1.5</v>
      </c>
      <c r="C31" s="10" t="n">
        <v>1.5</v>
      </c>
    </row>
    <row r="32">
      <c r="A32" s="4" t="inlineStr">
        <is>
          <t>Fair Value | Senior Notes | Unsecured Debt</t>
        </is>
      </c>
    </row>
    <row r="33">
      <c r="A33" s="3" t="inlineStr">
        <is>
          <t>Fair Value, Assets and Liabilities Measured on Recurring and Nonrecurring Basis [Line Items]</t>
        </is>
      </c>
    </row>
    <row r="34">
      <c r="A34" s="4" t="inlineStr">
        <is>
          <t>Outstanding debt</t>
        </is>
      </c>
      <c r="B34" s="10" t="n">
        <v>2.8</v>
      </c>
      <c r="C34" s="10" t="n">
        <v>2.8</v>
      </c>
    </row>
    <row r="35">
      <c r="A35" s="4" t="inlineStr">
        <is>
          <t>Fair Value | EMC Notes | Unsecured Debt</t>
        </is>
      </c>
    </row>
    <row r="36">
      <c r="A36" s="3" t="inlineStr">
        <is>
          <t>Fair Value, Assets and Liabilities Measured on Recurring and Nonrecurring Basis [Line Items]</t>
        </is>
      </c>
    </row>
    <row r="37">
      <c r="A37" s="4" t="inlineStr">
        <is>
          <t>Outstanding debt</t>
        </is>
      </c>
      <c r="B37" s="10" t="n">
        <v>1.1</v>
      </c>
      <c r="C37" s="10" t="n">
        <v>1.6</v>
      </c>
    </row>
    <row r="38">
      <c r="A38" s="4" t="inlineStr">
        <is>
          <t>Fair Value | VMware Notes and VMware Term Loan Facility | Unsecured Debt</t>
        </is>
      </c>
    </row>
    <row r="39">
      <c r="A39" s="3" t="inlineStr">
        <is>
          <t>Fair Value, Assets and Liabilities Measured on Recurring and Nonrecurring Basis [Line Items]</t>
        </is>
      </c>
    </row>
    <row r="40">
      <c r="A40" s="4" t="inlineStr">
        <is>
          <t>Outstanding debt</t>
        </is>
      </c>
      <c r="B40" s="10" t="n">
        <v>6.8</v>
      </c>
      <c r="C40" s="10" t="n">
        <v>5.6</v>
      </c>
    </row>
    <row r="41">
      <c r="A41" s="4" t="inlineStr">
        <is>
          <t>Fair Value | Margin Loan Facility | Other</t>
        </is>
      </c>
    </row>
    <row r="42">
      <c r="A42" s="3" t="inlineStr">
        <is>
          <t>Fair Value, Assets and Liabilities Measured on Recurring and Nonrecurring Basis [Line Items]</t>
        </is>
      </c>
    </row>
    <row r="43">
      <c r="A43" s="4" t="inlineStr">
        <is>
          <t>Outstanding debt</t>
        </is>
      </c>
      <c r="B43" s="9" t="n">
        <v>3.9</v>
      </c>
      <c r="C43" s="9" t="n">
        <v>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tatement of Comprehensive Income [Abstract]</t>
        </is>
      </c>
    </row>
    <row r="4">
      <c r="A4" s="4" t="inlineStr">
        <is>
          <t>Net income</t>
        </is>
      </c>
      <c r="B4" s="6" t="n">
        <v>1099</v>
      </c>
      <c r="C4" s="6" t="n">
        <v>4232</v>
      </c>
      <c r="D4" s="6" t="n">
        <v>1281</v>
      </c>
      <c r="E4" s="6" t="n">
        <v>4561</v>
      </c>
    </row>
    <row r="5">
      <c r="A5" s="3" t="inlineStr">
        <is>
          <t>Other comprehensive income (loss), net of tax</t>
        </is>
      </c>
    </row>
    <row r="6">
      <c r="A6" s="4" t="inlineStr">
        <is>
          <t>Foreign currency translation adjustments</t>
        </is>
      </c>
      <c r="B6" s="5" t="n">
        <v>410</v>
      </c>
      <c r="C6" s="5" t="n">
        <v>-78</v>
      </c>
      <c r="D6" s="5" t="n">
        <v>264</v>
      </c>
      <c r="E6" s="5" t="n">
        <v>-236</v>
      </c>
    </row>
    <row r="7">
      <c r="A7" s="3" t="inlineStr">
        <is>
          <t>Cash flow hedges:</t>
        </is>
      </c>
    </row>
    <row r="8">
      <c r="A8" s="4" t="inlineStr">
        <is>
          <t>Change in unrealized gains (losses)</t>
        </is>
      </c>
      <c r="B8" s="5" t="n">
        <v>-257</v>
      </c>
      <c r="C8" s="5" t="n">
        <v>105</v>
      </c>
      <c r="D8" s="5" t="n">
        <v>-90</v>
      </c>
      <c r="E8" s="5" t="n">
        <v>257</v>
      </c>
    </row>
    <row r="9">
      <c r="A9" s="4" t="inlineStr">
        <is>
          <t>Reclassification adjustment for net gains included in net income</t>
        </is>
      </c>
      <c r="B9" s="5" t="n">
        <v>-8</v>
      </c>
      <c r="C9" s="5" t="n">
        <v>-68</v>
      </c>
      <c r="D9" s="5" t="n">
        <v>-108</v>
      </c>
      <c r="E9" s="5" t="n">
        <v>-126</v>
      </c>
    </row>
    <row r="10">
      <c r="A10" s="4" t="inlineStr">
        <is>
          <t>Net change in cash flow hedges</t>
        </is>
      </c>
      <c r="B10" s="5" t="n">
        <v>-265</v>
      </c>
      <c r="C10" s="5" t="n">
        <v>37</v>
      </c>
      <c r="D10" s="5" t="n">
        <v>-198</v>
      </c>
      <c r="E10" s="5" t="n">
        <v>131</v>
      </c>
    </row>
    <row r="11">
      <c r="A11" s="3" t="inlineStr">
        <is>
          <t>Pension and other postretirement plans:</t>
        </is>
      </c>
    </row>
    <row r="12">
      <c r="A12" s="4" t="inlineStr">
        <is>
          <t>Recognition of actuarial net gains (losses) from pension and other postretirement plans</t>
        </is>
      </c>
      <c r="B12" s="5" t="n">
        <v>-15</v>
      </c>
      <c r="C12" s="5" t="n">
        <v>1</v>
      </c>
      <c r="D12" s="5" t="n">
        <v>-22</v>
      </c>
      <c r="E12" s="5" t="n">
        <v>8</v>
      </c>
    </row>
    <row r="13">
      <c r="A13" s="4" t="inlineStr">
        <is>
          <t>Reclassification adjustments for net losses from pension and other postretirement plans</t>
        </is>
      </c>
      <c r="B13" s="5" t="n">
        <v>2</v>
      </c>
      <c r="C13" s="5" t="n">
        <v>0</v>
      </c>
      <c r="D13" s="5" t="n">
        <v>4</v>
      </c>
      <c r="E13" s="5" t="n">
        <v>0</v>
      </c>
    </row>
    <row r="14">
      <c r="A14" s="4" t="inlineStr">
        <is>
          <t>Net change in actuarial net gains (losses) from pension and other postretirement plans</t>
        </is>
      </c>
      <c r="B14" s="5" t="n">
        <v>-13</v>
      </c>
      <c r="C14" s="5" t="n">
        <v>1</v>
      </c>
      <c r="D14" s="5" t="n">
        <v>-18</v>
      </c>
      <c r="E14" s="5" t="n">
        <v>8</v>
      </c>
    </row>
    <row r="15">
      <c r="A15" s="4" t="inlineStr">
        <is>
          <t>Total other comprehensive income (loss), net of tax expense (benefit) of $(22) and $0, respectively, and $(12) and $7, respectively</t>
        </is>
      </c>
      <c r="B15" s="5" t="n">
        <v>132</v>
      </c>
      <c r="C15" s="5" t="n">
        <v>-40</v>
      </c>
      <c r="D15" s="5" t="n">
        <v>48</v>
      </c>
      <c r="E15" s="5" t="n">
        <v>-97</v>
      </c>
    </row>
    <row r="16">
      <c r="A16" s="4" t="inlineStr">
        <is>
          <t>Comprehensive income, net of tax</t>
        </is>
      </c>
      <c r="B16" s="5" t="n">
        <v>1231</v>
      </c>
      <c r="C16" s="5" t="n">
        <v>4192</v>
      </c>
      <c r="D16" s="5" t="n">
        <v>1329</v>
      </c>
      <c r="E16" s="5" t="n">
        <v>4464</v>
      </c>
    </row>
    <row r="17">
      <c r="A17" s="4" t="inlineStr">
        <is>
          <t>Less: Net income attributable to non-controlling interests</t>
        </is>
      </c>
      <c r="B17" s="5" t="n">
        <v>51</v>
      </c>
      <c r="C17" s="5" t="n">
        <v>816</v>
      </c>
      <c r="D17" s="5" t="n">
        <v>90</v>
      </c>
      <c r="E17" s="5" t="n">
        <v>852</v>
      </c>
    </row>
    <row r="18">
      <c r="A18" s="4" t="inlineStr">
        <is>
          <t>Less: Other comprehensive income (loss) attributable to non-controlling interests</t>
        </is>
      </c>
      <c r="B18" s="5" t="n">
        <v>2</v>
      </c>
      <c r="C18" s="5" t="n">
        <v>0</v>
      </c>
      <c r="D18" s="5" t="n">
        <v>-1</v>
      </c>
      <c r="E18" s="5" t="n">
        <v>1</v>
      </c>
    </row>
    <row r="19">
      <c r="A19" s="4" t="inlineStr">
        <is>
          <t>Comprehensive income attributable to Dell Technologies Inc.</t>
        </is>
      </c>
      <c r="B19" s="6" t="n">
        <v>1178</v>
      </c>
      <c r="C19" s="6" t="n">
        <v>3376</v>
      </c>
      <c r="D19" s="6" t="n">
        <v>1240</v>
      </c>
      <c r="E19" s="6" t="n">
        <v>36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Investments (Details) - USD ($) $ in Millions</t>
        </is>
      </c>
      <c r="B1" s="2" t="inlineStr">
        <is>
          <t>Jul. 31, 2020</t>
        </is>
      </c>
      <c r="C1" s="2" t="inlineStr">
        <is>
          <t>Jan. 31, 2020</t>
        </is>
      </c>
    </row>
    <row r="2">
      <c r="A2" s="3" t="inlineStr">
        <is>
          <t>Equity and other securities</t>
        </is>
      </c>
    </row>
    <row r="3">
      <c r="A3" s="4" t="inlineStr">
        <is>
          <t>Carrying Value</t>
        </is>
      </c>
      <c r="B3" s="6" t="n">
        <v>983</v>
      </c>
      <c r="C3" s="6" t="n">
        <v>852</v>
      </c>
    </row>
    <row r="4">
      <c r="A4" s="4" t="inlineStr">
        <is>
          <t>Long-Term Investments</t>
        </is>
      </c>
    </row>
    <row r="5">
      <c r="A5" s="3" t="inlineStr">
        <is>
          <t>Equity and other securities</t>
        </is>
      </c>
    </row>
    <row r="6">
      <c r="A6" s="4" t="inlineStr">
        <is>
          <t>Cost</t>
        </is>
      </c>
      <c r="B6" s="5" t="n">
        <v>909</v>
      </c>
      <c r="C6" s="5" t="n">
        <v>783</v>
      </c>
    </row>
    <row r="7">
      <c r="A7" s="4" t="inlineStr">
        <is>
          <t>Unrealized Gain</t>
        </is>
      </c>
      <c r="B7" s="5" t="n">
        <v>89</v>
      </c>
      <c r="C7" s="5" t="n">
        <v>116</v>
      </c>
    </row>
    <row r="8">
      <c r="A8" s="4" t="inlineStr">
        <is>
          <t>Unrealized (Loss)</t>
        </is>
      </c>
      <c r="B8" s="5" t="n">
        <v>-14</v>
      </c>
      <c r="C8" s="5" t="n">
        <v>-35</v>
      </c>
    </row>
    <row r="9">
      <c r="A9" s="4" t="inlineStr">
        <is>
          <t>Carrying Value</t>
        </is>
      </c>
      <c r="B9" s="5" t="n">
        <v>984</v>
      </c>
      <c r="C9" s="5" t="n">
        <v>864</v>
      </c>
    </row>
    <row r="10">
      <c r="A10" s="4" t="inlineStr">
        <is>
          <t>Fixed income debt securities</t>
        </is>
      </c>
    </row>
    <row r="11">
      <c r="A11" s="3" t="inlineStr">
        <is>
          <t>Fixed income debt securities</t>
        </is>
      </c>
    </row>
    <row r="12">
      <c r="A12" s="4" t="inlineStr">
        <is>
          <t>Cost</t>
        </is>
      </c>
      <c r="B12" s="5" t="n">
        <v>85</v>
      </c>
      <c r="C12" s="5" t="n">
        <v>0</v>
      </c>
    </row>
    <row r="13">
      <c r="A13" s="4" t="inlineStr">
        <is>
          <t>Unrealized Gain</t>
        </is>
      </c>
      <c r="B13" s="5" t="n">
        <v>4</v>
      </c>
      <c r="C13" s="5" t="n">
        <v>0</v>
      </c>
    </row>
    <row r="14">
      <c r="A14" s="4" t="inlineStr">
        <is>
          <t>Unrealized (Loss)</t>
        </is>
      </c>
      <c r="B14" s="5" t="n">
        <v>0</v>
      </c>
      <c r="C14" s="5" t="n">
        <v>0</v>
      </c>
    </row>
    <row r="15">
      <c r="A15" s="4" t="inlineStr">
        <is>
          <t>Carrying Value</t>
        </is>
      </c>
      <c r="B15" s="6" t="n">
        <v>89</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Additional Information (Narrative) (Details) - USD ($) $ in B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Accounts, Notes, Loans and Financing Receivable [Line Items]</t>
        </is>
      </c>
    </row>
    <row r="4">
      <c r="A4" s="4" t="inlineStr">
        <is>
          <t>New financing originations</t>
        </is>
      </c>
      <c r="B4" s="9" t="n">
        <v>2.6</v>
      </c>
      <c r="C4" s="6" t="n">
        <v>2</v>
      </c>
      <c r="D4" s="9" t="n">
        <v>4.4</v>
      </c>
      <c r="E4" s="9" t="n">
        <v>3.7</v>
      </c>
    </row>
    <row r="5">
      <c r="A5" s="4" t="inlineStr">
        <is>
          <t>Revolving</t>
        </is>
      </c>
    </row>
    <row r="6">
      <c r="A6" s="3" t="inlineStr">
        <is>
          <t>Accounts, Notes, Loans and Financing Receivable [Line Items]</t>
        </is>
      </c>
    </row>
    <row r="7">
      <c r="A7" s="4" t="inlineStr">
        <is>
          <t>Repayment term (in years)</t>
        </is>
      </c>
      <c r="D7" s="4" t="inlineStr">
        <is>
          <t>12 months</t>
        </is>
      </c>
    </row>
    <row r="8">
      <c r="A8" s="4" t="inlineStr">
        <is>
          <t>Fixed-term | Minimum | Commercial Borrower</t>
        </is>
      </c>
    </row>
    <row r="9">
      <c r="A9" s="3" t="inlineStr">
        <is>
          <t>Accounts, Notes, Loans and Financing Receivable [Line Items]</t>
        </is>
      </c>
    </row>
    <row r="10">
      <c r="A10" s="4" t="inlineStr">
        <is>
          <t>Repayment term (in years)</t>
        </is>
      </c>
      <c r="D10" s="4" t="inlineStr">
        <is>
          <t>2 years</t>
        </is>
      </c>
    </row>
    <row r="11">
      <c r="A11" s="4" t="inlineStr">
        <is>
          <t>Fixed-term | Minimum | Other Borrower</t>
        </is>
      </c>
    </row>
    <row r="12">
      <c r="A12" s="3" t="inlineStr">
        <is>
          <t>Accounts, Notes, Loans and Financing Receivable [Line Items]</t>
        </is>
      </c>
    </row>
    <row r="13">
      <c r="A13" s="4" t="inlineStr">
        <is>
          <t>Repayment term (in years)</t>
        </is>
      </c>
      <c r="D13" s="4" t="inlineStr">
        <is>
          <t>3 years</t>
        </is>
      </c>
    </row>
    <row r="14">
      <c r="A14" s="4" t="inlineStr">
        <is>
          <t>Fixed-term | Maximum | Commercial Borrower</t>
        </is>
      </c>
    </row>
    <row r="15">
      <c r="A15" s="3" t="inlineStr">
        <is>
          <t>Accounts, Notes, Loans and Financing Receivable [Line Items]</t>
        </is>
      </c>
    </row>
    <row r="16">
      <c r="A16" s="4" t="inlineStr">
        <is>
          <t>Repayment term (in years)</t>
        </is>
      </c>
      <c r="D16" s="4" t="inlineStr">
        <is>
          <t>4 years</t>
        </is>
      </c>
    </row>
    <row r="17">
      <c r="A17" s="4" t="inlineStr">
        <is>
          <t>Fixed-term | Maximum | Other Borrower</t>
        </is>
      </c>
    </row>
    <row r="18">
      <c r="A18" s="3" t="inlineStr">
        <is>
          <t>Accounts, Notes, Loans and Financing Receivable [Line Items]</t>
        </is>
      </c>
    </row>
    <row r="19">
      <c r="A19" s="4" t="inlineStr">
        <is>
          <t>Repayment term (in years)</t>
        </is>
      </c>
      <c r="D19" s="4" t="inlineStr">
        <is>
          <t>5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FINANCIAL SERVICES - Schedule of Components of the Company's Financing Receivables Segregated by Portfolio Segment (Details) - USD ($) $ in Millions</t>
        </is>
      </c>
      <c r="B1" s="2" t="inlineStr">
        <is>
          <t>Jul. 31, 2020</t>
        </is>
      </c>
      <c r="C1" s="2" t="inlineStr">
        <is>
          <t>May 01, 2020</t>
        </is>
      </c>
      <c r="D1" s="2" t="inlineStr">
        <is>
          <t>Jan. 31, 2020</t>
        </is>
      </c>
      <c r="E1" s="2" t="inlineStr">
        <is>
          <t>Aug. 02, 2019</t>
        </is>
      </c>
      <c r="F1" s="2" t="inlineStr">
        <is>
          <t>May 03, 2019</t>
        </is>
      </c>
      <c r="G1" s="2" t="inlineStr">
        <is>
          <t>Feb. 01, 2019</t>
        </is>
      </c>
    </row>
    <row r="2">
      <c r="A2" s="3" t="inlineStr">
        <is>
          <t>Accounts, Notes, Loans and Financing Receivable [Line Items]</t>
        </is>
      </c>
    </row>
    <row r="3">
      <c r="A3" s="4" t="inlineStr">
        <is>
          <t>Customer receivables, gross</t>
        </is>
      </c>
      <c r="B3" s="6" t="n">
        <v>10033</v>
      </c>
    </row>
    <row r="4">
      <c r="A4" s="4" t="inlineStr">
        <is>
          <t>Financing receivables, net</t>
        </is>
      </c>
      <c r="B4" s="5" t="n">
        <v>10233</v>
      </c>
      <c r="D4" s="6" t="n">
        <v>9743</v>
      </c>
    </row>
    <row r="5">
      <c r="A5" s="4" t="inlineStr">
        <is>
          <t>Short-term</t>
        </is>
      </c>
      <c r="B5" s="5" t="n">
        <v>4855</v>
      </c>
      <c r="D5" s="5" t="n">
        <v>4895</v>
      </c>
    </row>
    <row r="6">
      <c r="A6" s="4" t="inlineStr">
        <is>
          <t>Long-term</t>
        </is>
      </c>
      <c r="B6" s="5" t="n">
        <v>5378</v>
      </c>
      <c r="D6" s="5" t="n">
        <v>4848</v>
      </c>
    </row>
    <row r="7">
      <c r="A7" s="4" t="inlineStr">
        <is>
          <t>Customer receivables</t>
        </is>
      </c>
    </row>
    <row r="8">
      <c r="A8" s="3" t="inlineStr">
        <is>
          <t>Accounts, Notes, Loans and Financing Receivable [Line Items]</t>
        </is>
      </c>
    </row>
    <row r="9">
      <c r="A9" s="4" t="inlineStr">
        <is>
          <t>Customer receivables, gross</t>
        </is>
      </c>
      <c r="B9" s="5" t="n">
        <v>10033</v>
      </c>
      <c r="D9" s="5" t="n">
        <v>9310</v>
      </c>
    </row>
    <row r="10">
      <c r="A10" s="4" t="inlineStr">
        <is>
          <t>Allowances for losses</t>
        </is>
      </c>
      <c r="B10" s="5" t="n">
        <v>-323</v>
      </c>
      <c r="C10" s="6" t="n">
        <v>-321</v>
      </c>
      <c r="D10" s="5" t="n">
        <v>-149</v>
      </c>
      <c r="E10" s="6" t="n">
        <v>-138</v>
      </c>
      <c r="F10" s="6" t="n">
        <v>-143</v>
      </c>
      <c r="G10" s="6" t="n">
        <v>-136</v>
      </c>
    </row>
    <row r="11">
      <c r="A11" s="4" t="inlineStr">
        <is>
          <t>Financing receivables, net</t>
        </is>
      </c>
      <c r="B11" s="5" t="n">
        <v>9710</v>
      </c>
      <c r="D11" s="5" t="n">
        <v>9161</v>
      </c>
    </row>
    <row r="12">
      <c r="A12" s="4" t="inlineStr">
        <is>
          <t>Residual interest</t>
        </is>
      </c>
    </row>
    <row r="13">
      <c r="A13" s="3" t="inlineStr">
        <is>
          <t>Accounts, Notes, Loans and Financing Receivable [Line Items]</t>
        </is>
      </c>
    </row>
    <row r="14">
      <c r="A14" s="4" t="inlineStr">
        <is>
          <t>Financing receivables, net</t>
        </is>
      </c>
      <c r="B14" s="5" t="n">
        <v>523</v>
      </c>
      <c r="D14" s="5" t="n">
        <v>582</v>
      </c>
    </row>
    <row r="15">
      <c r="A15" s="4" t="inlineStr">
        <is>
          <t>Revolving</t>
        </is>
      </c>
    </row>
    <row r="16">
      <c r="A16" s="3" t="inlineStr">
        <is>
          <t>Accounts, Notes, Loans and Financing Receivable [Line Items]</t>
        </is>
      </c>
    </row>
    <row r="17">
      <c r="A17" s="4" t="inlineStr">
        <is>
          <t>Customer receivables, gross</t>
        </is>
      </c>
      <c r="D17" s="5" t="n">
        <v>9310</v>
      </c>
    </row>
    <row r="18">
      <c r="A18" s="4" t="inlineStr">
        <is>
          <t>Financing receivables, net</t>
        </is>
      </c>
      <c r="B18" s="5" t="n">
        <v>635</v>
      </c>
      <c r="D18" s="5" t="n">
        <v>754</v>
      </c>
    </row>
    <row r="19">
      <c r="A19" s="4" t="inlineStr">
        <is>
          <t>Short-term</t>
        </is>
      </c>
      <c r="B19" s="5" t="n">
        <v>635</v>
      </c>
      <c r="D19" s="5" t="n">
        <v>754</v>
      </c>
    </row>
    <row r="20">
      <c r="A20" s="4" t="inlineStr">
        <is>
          <t>Long-term</t>
        </is>
      </c>
      <c r="B20" s="5" t="n">
        <v>0</v>
      </c>
      <c r="D20" s="5" t="n">
        <v>0</v>
      </c>
    </row>
    <row r="21">
      <c r="A21" s="4" t="inlineStr">
        <is>
          <t>Revolving | Customer receivables</t>
        </is>
      </c>
    </row>
    <row r="22">
      <c r="A22" s="3" t="inlineStr">
        <is>
          <t>Accounts, Notes, Loans and Financing Receivable [Line Items]</t>
        </is>
      </c>
    </row>
    <row r="23">
      <c r="A23" s="4" t="inlineStr">
        <is>
          <t>Customer receivables, gross</t>
        </is>
      </c>
      <c r="B23" s="5" t="n">
        <v>778</v>
      </c>
      <c r="D23" s="5" t="n">
        <v>824</v>
      </c>
    </row>
    <row r="24">
      <c r="A24" s="4" t="inlineStr">
        <is>
          <t>Allowances for losses</t>
        </is>
      </c>
      <c r="B24" s="5" t="n">
        <v>-143</v>
      </c>
      <c r="C24" s="5" t="n">
        <v>-144</v>
      </c>
      <c r="D24" s="5" t="n">
        <v>-70</v>
      </c>
      <c r="E24" s="5" t="n">
        <v>-67</v>
      </c>
      <c r="F24" s="5" t="n">
        <v>-70</v>
      </c>
      <c r="G24" s="5" t="n">
        <v>-75</v>
      </c>
    </row>
    <row r="25">
      <c r="A25" s="4" t="inlineStr">
        <is>
          <t>Financing receivables, net</t>
        </is>
      </c>
      <c r="B25" s="5" t="n">
        <v>635</v>
      </c>
      <c r="D25" s="5" t="n">
        <v>754</v>
      </c>
    </row>
    <row r="26">
      <c r="A26" s="4" t="inlineStr">
        <is>
          <t>Revolving | Residual interest</t>
        </is>
      </c>
    </row>
    <row r="27">
      <c r="A27" s="3" t="inlineStr">
        <is>
          <t>Accounts, Notes, Loans and Financing Receivable [Line Items]</t>
        </is>
      </c>
    </row>
    <row r="28">
      <c r="A28" s="4" t="inlineStr">
        <is>
          <t>Financing receivables, net</t>
        </is>
      </c>
      <c r="B28" s="5" t="n">
        <v>0</v>
      </c>
      <c r="D28" s="5" t="n">
        <v>0</v>
      </c>
    </row>
    <row r="29">
      <c r="A29" s="4" t="inlineStr">
        <is>
          <t>Fixed-term</t>
        </is>
      </c>
    </row>
    <row r="30">
      <c r="A30" s="3" t="inlineStr">
        <is>
          <t>Accounts, Notes, Loans and Financing Receivable [Line Items]</t>
        </is>
      </c>
    </row>
    <row r="31">
      <c r="A31" s="4" t="inlineStr">
        <is>
          <t>Financing receivables, net</t>
        </is>
      </c>
      <c r="B31" s="5" t="n">
        <v>9598</v>
      </c>
      <c r="D31" s="5" t="n">
        <v>8989</v>
      </c>
    </row>
    <row r="32">
      <c r="A32" s="4" t="inlineStr">
        <is>
          <t>Short-term</t>
        </is>
      </c>
      <c r="B32" s="5" t="n">
        <v>4220</v>
      </c>
      <c r="D32" s="5" t="n">
        <v>4141</v>
      </c>
    </row>
    <row r="33">
      <c r="A33" s="4" t="inlineStr">
        <is>
          <t>Long-term</t>
        </is>
      </c>
      <c r="B33" s="5" t="n">
        <v>5378</v>
      </c>
      <c r="D33" s="5" t="n">
        <v>4848</v>
      </c>
    </row>
    <row r="34">
      <c r="A34" s="4" t="inlineStr">
        <is>
          <t>Fixed-term | Customer receivables</t>
        </is>
      </c>
    </row>
    <row r="35">
      <c r="A35" s="3" t="inlineStr">
        <is>
          <t>Accounts, Notes, Loans and Financing Receivable [Line Items]</t>
        </is>
      </c>
    </row>
    <row r="36">
      <c r="A36" s="4" t="inlineStr">
        <is>
          <t>Customer receivables, gross</t>
        </is>
      </c>
      <c r="B36" s="5" t="n">
        <v>9255</v>
      </c>
      <c r="D36" s="5" t="n">
        <v>8486</v>
      </c>
    </row>
    <row r="37">
      <c r="A37" s="4" t="inlineStr">
        <is>
          <t>Allowances for losses</t>
        </is>
      </c>
      <c r="B37" s="5" t="n">
        <v>-180</v>
      </c>
      <c r="C37" s="6" t="n">
        <v>-177</v>
      </c>
      <c r="D37" s="5" t="n">
        <v>-79</v>
      </c>
      <c r="E37" s="6" t="n">
        <v>-71</v>
      </c>
      <c r="F37" s="6" t="n">
        <v>-73</v>
      </c>
      <c r="G37" s="6" t="n">
        <v>-61</v>
      </c>
    </row>
    <row r="38">
      <c r="A38" s="4" t="inlineStr">
        <is>
          <t>Financing receivables, net</t>
        </is>
      </c>
      <c r="B38" s="5" t="n">
        <v>9075</v>
      </c>
      <c r="D38" s="5" t="n">
        <v>8407</v>
      </c>
    </row>
    <row r="39">
      <c r="A39" s="4" t="inlineStr">
        <is>
          <t>Fixed-term | Residual interest</t>
        </is>
      </c>
    </row>
    <row r="40">
      <c r="A40" s="3" t="inlineStr">
        <is>
          <t>Accounts, Notes, Loans and Financing Receivable [Line Items]</t>
        </is>
      </c>
    </row>
    <row r="41">
      <c r="A41" s="4" t="inlineStr">
        <is>
          <t>Financing receivables, net</t>
        </is>
      </c>
      <c r="B41" s="6" t="n">
        <v>523</v>
      </c>
      <c r="D41" s="6" t="n">
        <v>5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Schedule of Changes in the Allowance for Financing Receivable Losses (Details) - Customer receivable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Financing Receivable, Allowance for Credit Loss [Roll Forward]</t>
        </is>
      </c>
    </row>
    <row r="4">
      <c r="A4" s="4" t="inlineStr">
        <is>
          <t>Balances at beginning of period</t>
        </is>
      </c>
      <c r="B4" s="6" t="n">
        <v>321</v>
      </c>
      <c r="C4" s="6" t="n">
        <v>143</v>
      </c>
      <c r="D4" s="6" t="n">
        <v>149</v>
      </c>
      <c r="E4" s="6" t="n">
        <v>136</v>
      </c>
    </row>
    <row r="5">
      <c r="A5" s="4" t="inlineStr">
        <is>
          <t>Charge-offs, net of recoveries</t>
        </is>
      </c>
      <c r="B5" s="5" t="n">
        <v>-25</v>
      </c>
      <c r="C5" s="5" t="n">
        <v>-24</v>
      </c>
      <c r="D5" s="5" t="n">
        <v>-54</v>
      </c>
      <c r="E5" s="5" t="n">
        <v>-47</v>
      </c>
    </row>
    <row r="6">
      <c r="A6" s="4" t="inlineStr">
        <is>
          <t>Provision charged to income statement</t>
        </is>
      </c>
      <c r="B6" s="5" t="n">
        <v>27</v>
      </c>
      <c r="C6" s="5" t="n">
        <v>19</v>
      </c>
      <c r="D6" s="5" t="n">
        <v>117</v>
      </c>
      <c r="E6" s="5" t="n">
        <v>49</v>
      </c>
    </row>
    <row r="7">
      <c r="A7" s="4" t="inlineStr">
        <is>
          <t>Balances at end of period</t>
        </is>
      </c>
      <c r="B7" s="5" t="n">
        <v>323</v>
      </c>
      <c r="C7" s="5" t="n">
        <v>138</v>
      </c>
      <c r="D7" s="5" t="n">
        <v>323</v>
      </c>
      <c r="E7" s="5" t="n">
        <v>138</v>
      </c>
    </row>
    <row r="8">
      <c r="A8" s="4" t="inlineStr">
        <is>
          <t>Adjustment for adoption of accounting standards</t>
        </is>
      </c>
    </row>
    <row r="9">
      <c r="A9" s="3" t="inlineStr">
        <is>
          <t>Financing Receivable, Allowance for Credit Loss [Roll Forward]</t>
        </is>
      </c>
    </row>
    <row r="10">
      <c r="A10" s="4" t="inlineStr">
        <is>
          <t>Balances at beginning of period</t>
        </is>
      </c>
      <c r="D10" s="5" t="n">
        <v>111</v>
      </c>
      <c r="E10" s="5" t="n">
        <v>0</v>
      </c>
    </row>
    <row r="11">
      <c r="A11" s="4" t="inlineStr">
        <is>
          <t>Revolving</t>
        </is>
      </c>
    </row>
    <row r="12">
      <c r="A12" s="3" t="inlineStr">
        <is>
          <t>Financing Receivable, Allowance for Credit Loss [Roll Forward]</t>
        </is>
      </c>
    </row>
    <row r="13">
      <c r="A13" s="4" t="inlineStr">
        <is>
          <t>Balances at beginning of period</t>
        </is>
      </c>
      <c r="B13" s="5" t="n">
        <v>144</v>
      </c>
      <c r="C13" s="5" t="n">
        <v>70</v>
      </c>
      <c r="D13" s="5" t="n">
        <v>70</v>
      </c>
      <c r="E13" s="5" t="n">
        <v>75</v>
      </c>
    </row>
    <row r="14">
      <c r="A14" s="4" t="inlineStr">
        <is>
          <t>Charge-offs, net of recoveries</t>
        </is>
      </c>
      <c r="B14" s="5" t="n">
        <v>-18</v>
      </c>
      <c r="C14" s="5" t="n">
        <v>-15</v>
      </c>
      <c r="D14" s="5" t="n">
        <v>-38</v>
      </c>
      <c r="E14" s="5" t="n">
        <v>-35</v>
      </c>
    </row>
    <row r="15">
      <c r="A15" s="4" t="inlineStr">
        <is>
          <t>Provision charged to income statement</t>
        </is>
      </c>
      <c r="B15" s="5" t="n">
        <v>17</v>
      </c>
      <c r="C15" s="5" t="n">
        <v>12</v>
      </c>
      <c r="D15" s="5" t="n">
        <v>71</v>
      </c>
      <c r="E15" s="5" t="n">
        <v>27</v>
      </c>
    </row>
    <row r="16">
      <c r="A16" s="4" t="inlineStr">
        <is>
          <t>Balances at end of period</t>
        </is>
      </c>
      <c r="B16" s="5" t="n">
        <v>143</v>
      </c>
      <c r="C16" s="5" t="n">
        <v>67</v>
      </c>
      <c r="D16" s="5" t="n">
        <v>143</v>
      </c>
      <c r="E16" s="5" t="n">
        <v>67</v>
      </c>
    </row>
    <row r="17">
      <c r="A17" s="4" t="inlineStr">
        <is>
          <t>Revolving | Adjustment for adoption of accounting standards</t>
        </is>
      </c>
    </row>
    <row r="18">
      <c r="A18" s="3" t="inlineStr">
        <is>
          <t>Financing Receivable, Allowance for Credit Loss [Roll Forward]</t>
        </is>
      </c>
    </row>
    <row r="19">
      <c r="A19" s="4" t="inlineStr">
        <is>
          <t>Balances at beginning of period</t>
        </is>
      </c>
      <c r="D19" s="5" t="n">
        <v>40</v>
      </c>
      <c r="E19" s="5" t="n">
        <v>0</v>
      </c>
    </row>
    <row r="20">
      <c r="A20" s="4" t="inlineStr">
        <is>
          <t>Fixed-term</t>
        </is>
      </c>
    </row>
    <row r="21">
      <c r="A21" s="3" t="inlineStr">
        <is>
          <t>Financing Receivable, Allowance for Credit Loss [Roll Forward]</t>
        </is>
      </c>
    </row>
    <row r="22">
      <c r="A22" s="4" t="inlineStr">
        <is>
          <t>Balances at beginning of period</t>
        </is>
      </c>
      <c r="B22" s="5" t="n">
        <v>177</v>
      </c>
      <c r="C22" s="5" t="n">
        <v>73</v>
      </c>
      <c r="D22" s="5" t="n">
        <v>79</v>
      </c>
      <c r="E22" s="5" t="n">
        <v>61</v>
      </c>
    </row>
    <row r="23">
      <c r="A23" s="4" t="inlineStr">
        <is>
          <t>Charge-offs, net of recoveries</t>
        </is>
      </c>
      <c r="B23" s="5" t="n">
        <v>-7</v>
      </c>
      <c r="C23" s="5" t="n">
        <v>-9</v>
      </c>
      <c r="D23" s="5" t="n">
        <v>-16</v>
      </c>
      <c r="E23" s="5" t="n">
        <v>-12</v>
      </c>
    </row>
    <row r="24">
      <c r="A24" s="4" t="inlineStr">
        <is>
          <t>Provision charged to income statement</t>
        </is>
      </c>
      <c r="B24" s="5" t="n">
        <v>10</v>
      </c>
      <c r="C24" s="5" t="n">
        <v>7</v>
      </c>
      <c r="D24" s="5" t="n">
        <v>46</v>
      </c>
      <c r="E24" s="5" t="n">
        <v>22</v>
      </c>
    </row>
    <row r="25">
      <c r="A25" s="4" t="inlineStr">
        <is>
          <t>Balances at end of period</t>
        </is>
      </c>
      <c r="B25" s="6" t="n">
        <v>180</v>
      </c>
      <c r="C25" s="6" t="n">
        <v>71</v>
      </c>
      <c r="D25" s="5" t="n">
        <v>180</v>
      </c>
      <c r="E25" s="5" t="n">
        <v>71</v>
      </c>
    </row>
    <row r="26">
      <c r="A26" s="4" t="inlineStr">
        <is>
          <t>Fixed-term | Adjustment for adoption of accounting standards</t>
        </is>
      </c>
    </row>
    <row r="27">
      <c r="A27" s="3" t="inlineStr">
        <is>
          <t>Financing Receivable, Allowance for Credit Loss [Roll Forward]</t>
        </is>
      </c>
    </row>
    <row r="28">
      <c r="A28" s="4" t="inlineStr">
        <is>
          <t>Balances at beginning of period</t>
        </is>
      </c>
      <c r="D28" s="6" t="n">
        <v>71</v>
      </c>
      <c r="E2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Aging Customer Financing Receivables, Gross, Including Accrued Interest (Details) - USD ($) $ in Millions</t>
        </is>
      </c>
      <c r="B1" s="2" t="inlineStr">
        <is>
          <t>Jul. 31, 2020</t>
        </is>
      </c>
      <c r="C1" s="2" t="inlineStr">
        <is>
          <t>Jan. 31, 2020</t>
        </is>
      </c>
    </row>
    <row r="2">
      <c r="A2" s="3" t="inlineStr">
        <is>
          <t>Financing Receivable, Past Due [Line Items]</t>
        </is>
      </c>
    </row>
    <row r="3">
      <c r="A3" s="4" t="inlineStr">
        <is>
          <t>Total customer receivables, gross</t>
        </is>
      </c>
      <c r="B3" s="6" t="n">
        <v>10033</v>
      </c>
    </row>
    <row r="4">
      <c r="A4" s="4" t="inlineStr">
        <is>
          <t>Customer receivables</t>
        </is>
      </c>
    </row>
    <row r="5">
      <c r="A5" s="3" t="inlineStr">
        <is>
          <t>Financing Receivable, Past Due [Line Items]</t>
        </is>
      </c>
    </row>
    <row r="6">
      <c r="A6" s="4" t="inlineStr">
        <is>
          <t>Current</t>
        </is>
      </c>
      <c r="B6" s="5" t="n">
        <v>9524</v>
      </c>
      <c r="C6" s="6" t="n">
        <v>8739</v>
      </c>
    </row>
    <row r="7">
      <c r="A7" s="4" t="inlineStr">
        <is>
          <t>Total customer receivables, gross</t>
        </is>
      </c>
      <c r="B7" s="5" t="n">
        <v>10033</v>
      </c>
      <c r="C7" s="5" t="n">
        <v>9310</v>
      </c>
    </row>
    <row r="8">
      <c r="A8" s="4" t="inlineStr">
        <is>
          <t>Revolving</t>
        </is>
      </c>
    </row>
    <row r="9">
      <c r="A9" s="3" t="inlineStr">
        <is>
          <t>Financing Receivable, Past Due [Line Items]</t>
        </is>
      </c>
    </row>
    <row r="10">
      <c r="A10" s="4" t="inlineStr">
        <is>
          <t>Total customer receivables, gross</t>
        </is>
      </c>
      <c r="C10" s="5" t="n">
        <v>9310</v>
      </c>
    </row>
    <row r="11">
      <c r="A11" s="4" t="inlineStr">
        <is>
          <t>Revolving | Customer receivables</t>
        </is>
      </c>
    </row>
    <row r="12">
      <c r="A12" s="3" t="inlineStr">
        <is>
          <t>Financing Receivable, Past Due [Line Items]</t>
        </is>
      </c>
    </row>
    <row r="13">
      <c r="A13" s="4" t="inlineStr">
        <is>
          <t>Total customer receivables, gross</t>
        </is>
      </c>
      <c r="B13" s="5" t="n">
        <v>778</v>
      </c>
      <c r="C13" s="5" t="n">
        <v>824</v>
      </c>
    </row>
    <row r="14">
      <c r="A14" s="4" t="inlineStr">
        <is>
          <t>Revolving | Revolving — DPA</t>
        </is>
      </c>
    </row>
    <row r="15">
      <c r="A15" s="3" t="inlineStr">
        <is>
          <t>Financing Receivable, Past Due [Line Items]</t>
        </is>
      </c>
    </row>
    <row r="16">
      <c r="A16" s="4" t="inlineStr">
        <is>
          <t>Total customer receivables, gross</t>
        </is>
      </c>
      <c r="C16" s="5" t="n">
        <v>621</v>
      </c>
    </row>
    <row r="17">
      <c r="A17" s="4" t="inlineStr">
        <is>
          <t>Revolving | Revolving — DPA | Customer receivables</t>
        </is>
      </c>
    </row>
    <row r="18">
      <c r="A18" s="3" t="inlineStr">
        <is>
          <t>Financing Receivable, Past Due [Line Items]</t>
        </is>
      </c>
    </row>
    <row r="19">
      <c r="A19" s="4" t="inlineStr">
        <is>
          <t>Current</t>
        </is>
      </c>
      <c r="B19" s="5" t="n">
        <v>556</v>
      </c>
      <c r="C19" s="5" t="n">
        <v>550</v>
      </c>
    </row>
    <row r="20">
      <c r="A20" s="4" t="inlineStr">
        <is>
          <t>Total customer receivables, gross</t>
        </is>
      </c>
      <c r="B20" s="5" t="n">
        <v>598</v>
      </c>
      <c r="C20" s="5" t="n">
        <v>621</v>
      </c>
    </row>
    <row r="21">
      <c r="A21" s="4" t="inlineStr">
        <is>
          <t>Revolving | Revolving — DBC</t>
        </is>
      </c>
    </row>
    <row r="22">
      <c r="A22" s="3" t="inlineStr">
        <is>
          <t>Financing Receivable, Past Due [Line Items]</t>
        </is>
      </c>
    </row>
    <row r="23">
      <c r="A23" s="4" t="inlineStr">
        <is>
          <t>Total customer receivables, gross</t>
        </is>
      </c>
      <c r="C23" s="5" t="n">
        <v>203</v>
      </c>
    </row>
    <row r="24">
      <c r="A24" s="4" t="inlineStr">
        <is>
          <t>Revolving | Revolving — DBC | Customer receivables</t>
        </is>
      </c>
    </row>
    <row r="25">
      <c r="A25" s="3" t="inlineStr">
        <is>
          <t>Financing Receivable, Past Due [Line Items]</t>
        </is>
      </c>
    </row>
    <row r="26">
      <c r="A26" s="4" t="inlineStr">
        <is>
          <t>Current</t>
        </is>
      </c>
      <c r="B26" s="5" t="n">
        <v>165</v>
      </c>
      <c r="C26" s="5" t="n">
        <v>184</v>
      </c>
    </row>
    <row r="27">
      <c r="A27" s="4" t="inlineStr">
        <is>
          <t>Total customer receivables, gross</t>
        </is>
      </c>
      <c r="B27" s="5" t="n">
        <v>180</v>
      </c>
      <c r="C27" s="5" t="n">
        <v>203</v>
      </c>
    </row>
    <row r="28">
      <c r="A28" s="4" t="inlineStr">
        <is>
          <t>Fixed-term | Customer receivables</t>
        </is>
      </c>
    </row>
    <row r="29">
      <c r="A29" s="3" t="inlineStr">
        <is>
          <t>Financing Receivable, Past Due [Line Items]</t>
        </is>
      </c>
    </row>
    <row r="30">
      <c r="A30" s="4" t="inlineStr">
        <is>
          <t>Total customer receivables, gross</t>
        </is>
      </c>
      <c r="B30" s="5" t="n">
        <v>9255</v>
      </c>
      <c r="C30" s="5" t="n">
        <v>8486</v>
      </c>
    </row>
    <row r="31">
      <c r="A31" s="4" t="inlineStr">
        <is>
          <t>Fixed-term | Fixed-term — Consumer and Commercial</t>
        </is>
      </c>
    </row>
    <row r="32">
      <c r="A32" s="3" t="inlineStr">
        <is>
          <t>Financing Receivable, Past Due [Line Items]</t>
        </is>
      </c>
    </row>
    <row r="33">
      <c r="A33" s="4" t="inlineStr">
        <is>
          <t>Total customer receivables, gross</t>
        </is>
      </c>
      <c r="C33" s="5" t="n">
        <v>8486</v>
      </c>
    </row>
    <row r="34">
      <c r="A34" s="4" t="inlineStr">
        <is>
          <t>Fixed-term | Fixed-term — Consumer and Commercial | Customer receivables</t>
        </is>
      </c>
    </row>
    <row r="35">
      <c r="A35" s="3" t="inlineStr">
        <is>
          <t>Financing Receivable, Past Due [Line Items]</t>
        </is>
      </c>
    </row>
    <row r="36">
      <c r="A36" s="4" t="inlineStr">
        <is>
          <t>Current</t>
        </is>
      </c>
      <c r="B36" s="5" t="n">
        <v>8803</v>
      </c>
      <c r="C36" s="5" t="n">
        <v>8005</v>
      </c>
    </row>
    <row r="37">
      <c r="A37" s="4" t="inlineStr">
        <is>
          <t>Total customer receivables, gross</t>
        </is>
      </c>
      <c r="B37" s="5" t="n">
        <v>9255</v>
      </c>
      <c r="C37" s="5" t="n">
        <v>8486</v>
      </c>
    </row>
    <row r="38">
      <c r="A38" s="4" t="inlineStr">
        <is>
          <t>Past Due 1 — 90 Days | Customer receivables</t>
        </is>
      </c>
    </row>
    <row r="39">
      <c r="A39" s="3" t="inlineStr">
        <is>
          <t>Financing Receivable, Past Due [Line Items]</t>
        </is>
      </c>
    </row>
    <row r="40">
      <c r="A40" s="4" t="inlineStr">
        <is>
          <t>Past due</t>
        </is>
      </c>
      <c r="B40" s="5" t="n">
        <v>421</v>
      </c>
      <c r="C40" s="5" t="n">
        <v>439</v>
      </c>
    </row>
    <row r="41">
      <c r="A41" s="4" t="inlineStr">
        <is>
          <t>Past Due 1 — 90 Days | Revolving | Revolving — DPA | Customer receivables</t>
        </is>
      </c>
    </row>
    <row r="42">
      <c r="A42" s="3" t="inlineStr">
        <is>
          <t>Financing Receivable, Past Due [Line Items]</t>
        </is>
      </c>
    </row>
    <row r="43">
      <c r="A43" s="4" t="inlineStr">
        <is>
          <t>Past due</t>
        </is>
      </c>
      <c r="B43" s="5" t="n">
        <v>29</v>
      </c>
      <c r="C43" s="5" t="n">
        <v>51</v>
      </c>
    </row>
    <row r="44">
      <c r="A44" s="4" t="inlineStr">
        <is>
          <t>Past Due 1 — 90 Days | Revolving | Revolving — DBC | Customer receivables</t>
        </is>
      </c>
    </row>
    <row r="45">
      <c r="A45" s="3" t="inlineStr">
        <is>
          <t>Financing Receivable, Past Due [Line Items]</t>
        </is>
      </c>
    </row>
    <row r="46">
      <c r="A46" s="4" t="inlineStr">
        <is>
          <t>Past due</t>
        </is>
      </c>
      <c r="B46" s="5" t="n">
        <v>11</v>
      </c>
      <c r="C46" s="5" t="n">
        <v>15</v>
      </c>
    </row>
    <row r="47">
      <c r="A47" s="4" t="inlineStr">
        <is>
          <t>Past Due 1 — 90 Days | Fixed-term | Fixed-term — Consumer and Commercial | Customer receivables</t>
        </is>
      </c>
    </row>
    <row r="48">
      <c r="A48" s="3" t="inlineStr">
        <is>
          <t>Financing Receivable, Past Due [Line Items]</t>
        </is>
      </c>
    </row>
    <row r="49">
      <c r="A49" s="4" t="inlineStr">
        <is>
          <t>Past due</t>
        </is>
      </c>
      <c r="B49" s="5" t="n">
        <v>381</v>
      </c>
      <c r="C49" s="5" t="n">
        <v>373</v>
      </c>
    </row>
    <row r="50">
      <c r="A50" s="4" t="inlineStr">
        <is>
          <t>Past Due &gt;90 Days | Customer receivables</t>
        </is>
      </c>
    </row>
    <row r="51">
      <c r="A51" s="3" t="inlineStr">
        <is>
          <t>Financing Receivable, Past Due [Line Items]</t>
        </is>
      </c>
    </row>
    <row r="52">
      <c r="A52" s="4" t="inlineStr">
        <is>
          <t>Past due</t>
        </is>
      </c>
      <c r="B52" s="5" t="n">
        <v>88</v>
      </c>
      <c r="C52" s="5" t="n">
        <v>132</v>
      </c>
    </row>
    <row r="53">
      <c r="A53" s="4" t="inlineStr">
        <is>
          <t>Past Due &gt;90 Days | Revolving | Revolving — DPA | Customer receivables</t>
        </is>
      </c>
    </row>
    <row r="54">
      <c r="A54" s="3" t="inlineStr">
        <is>
          <t>Financing Receivable, Past Due [Line Items]</t>
        </is>
      </c>
    </row>
    <row r="55">
      <c r="A55" s="4" t="inlineStr">
        <is>
          <t>Past due</t>
        </is>
      </c>
      <c r="B55" s="5" t="n">
        <v>13</v>
      </c>
      <c r="C55" s="5" t="n">
        <v>20</v>
      </c>
    </row>
    <row r="56">
      <c r="A56" s="4" t="inlineStr">
        <is>
          <t>Past Due &gt;90 Days | Revolving | Revolving — DBC | Customer receivables</t>
        </is>
      </c>
    </row>
    <row r="57">
      <c r="A57" s="3" t="inlineStr">
        <is>
          <t>Financing Receivable, Past Due [Line Items]</t>
        </is>
      </c>
    </row>
    <row r="58">
      <c r="A58" s="4" t="inlineStr">
        <is>
          <t>Past due</t>
        </is>
      </c>
      <c r="B58" s="5" t="n">
        <v>4</v>
      </c>
      <c r="C58" s="5" t="n">
        <v>4</v>
      </c>
    </row>
    <row r="59">
      <c r="A59" s="4" t="inlineStr">
        <is>
          <t>Past Due &gt;90 Days | Fixed-term | Fixed-term — Consumer and Commercial | Customer receivables</t>
        </is>
      </c>
    </row>
    <row r="60">
      <c r="A60" s="3" t="inlineStr">
        <is>
          <t>Financing Receivable, Past Due [Line Items]</t>
        </is>
      </c>
    </row>
    <row r="61">
      <c r="A61" s="4" t="inlineStr">
        <is>
          <t>Past due</t>
        </is>
      </c>
      <c r="B61" s="6" t="n">
        <v>71</v>
      </c>
      <c r="C61" s="6" t="n">
        <v>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Credit Quality Indicators (Details) - USD ($) $ in Millions</t>
        </is>
      </c>
      <c r="B1" s="2" t="inlineStr">
        <is>
          <t>Jul. 31, 2020</t>
        </is>
      </c>
      <c r="C1" s="2" t="inlineStr">
        <is>
          <t>Jan. 31, 2020</t>
        </is>
      </c>
    </row>
    <row r="2">
      <c r="A2" s="3" t="inlineStr">
        <is>
          <t>Financing Receivable, Credit Quality Indicator [Line Items]</t>
        </is>
      </c>
    </row>
    <row r="3">
      <c r="A3" s="4" t="inlineStr">
        <is>
          <t>Customer receivables, gross</t>
        </is>
      </c>
      <c r="B3" s="6" t="n">
        <v>10033</v>
      </c>
    </row>
    <row r="4">
      <c r="A4" s="4" t="inlineStr">
        <is>
          <t>Fixed-term | Fixed-term — Consumer and Commercial</t>
        </is>
      </c>
    </row>
    <row r="5">
      <c r="A5" s="3" t="inlineStr">
        <is>
          <t>Financing Receivable, Credit Quality Indicator [Line Items]</t>
        </is>
      </c>
    </row>
    <row r="6">
      <c r="A6" s="4" t="inlineStr">
        <is>
          <t>2021</t>
        </is>
      </c>
      <c r="B6" s="5" t="n">
        <v>3200</v>
      </c>
    </row>
    <row r="7">
      <c r="A7" s="4" t="inlineStr">
        <is>
          <t>2020</t>
        </is>
      </c>
      <c r="B7" s="5" t="n">
        <v>3698</v>
      </c>
    </row>
    <row r="8">
      <c r="A8" s="4" t="inlineStr">
        <is>
          <t>2019</t>
        </is>
      </c>
      <c r="B8" s="5" t="n">
        <v>1788</v>
      </c>
    </row>
    <row r="9">
      <c r="A9" s="4" t="inlineStr">
        <is>
          <t>2018</t>
        </is>
      </c>
      <c r="B9" s="5" t="n">
        <v>482</v>
      </c>
    </row>
    <row r="10">
      <c r="A10" s="4" t="inlineStr">
        <is>
          <t>2017</t>
        </is>
      </c>
      <c r="B10" s="5" t="n">
        <v>83</v>
      </c>
    </row>
    <row r="11">
      <c r="A11" s="4" t="inlineStr">
        <is>
          <t>Years Prior</t>
        </is>
      </c>
      <c r="B11" s="5" t="n">
        <v>4</v>
      </c>
    </row>
    <row r="12">
      <c r="A12" s="4" t="inlineStr">
        <is>
          <t>Customer receivables, gross</t>
        </is>
      </c>
      <c r="C12" s="6" t="n">
        <v>8486</v>
      </c>
    </row>
    <row r="13">
      <c r="A13" s="4" t="inlineStr">
        <is>
          <t>Revolving</t>
        </is>
      </c>
    </row>
    <row r="14">
      <c r="A14" s="3" t="inlineStr">
        <is>
          <t>Financing Receivable, Credit Quality Indicator [Line Items]</t>
        </is>
      </c>
    </row>
    <row r="15">
      <c r="A15" s="4" t="inlineStr">
        <is>
          <t>Customer receivables, gross</t>
        </is>
      </c>
      <c r="C15" s="5" t="n">
        <v>9310</v>
      </c>
    </row>
    <row r="16">
      <c r="A16" s="4" t="inlineStr">
        <is>
          <t>Revolving | Revolving — DPA</t>
        </is>
      </c>
    </row>
    <row r="17">
      <c r="A17" s="3" t="inlineStr">
        <is>
          <t>Financing Receivable, Credit Quality Indicator [Line Items]</t>
        </is>
      </c>
    </row>
    <row r="18">
      <c r="A18" s="4" t="inlineStr">
        <is>
          <t>Financing receivable, revolving</t>
        </is>
      </c>
      <c r="B18" s="5" t="n">
        <v>598</v>
      </c>
    </row>
    <row r="19">
      <c r="A19" s="4" t="inlineStr">
        <is>
          <t>Customer receivables, gross</t>
        </is>
      </c>
      <c r="C19" s="5" t="n">
        <v>621</v>
      </c>
    </row>
    <row r="20">
      <c r="A20" s="4" t="inlineStr">
        <is>
          <t>Revolving | Revolving — DBC</t>
        </is>
      </c>
    </row>
    <row r="21">
      <c r="A21" s="3" t="inlineStr">
        <is>
          <t>Financing Receivable, Credit Quality Indicator [Line Items]</t>
        </is>
      </c>
    </row>
    <row r="22">
      <c r="A22" s="4" t="inlineStr">
        <is>
          <t>Financing receivable, revolving</t>
        </is>
      </c>
      <c r="B22" s="5" t="n">
        <v>180</v>
      </c>
    </row>
    <row r="23">
      <c r="A23" s="4" t="inlineStr">
        <is>
          <t>Customer receivables, gross</t>
        </is>
      </c>
      <c r="C23" s="5" t="n">
        <v>203</v>
      </c>
    </row>
    <row r="24">
      <c r="A24" s="4" t="inlineStr">
        <is>
          <t>Higher</t>
        </is>
      </c>
    </row>
    <row r="25">
      <c r="A25" s="3" t="inlineStr">
        <is>
          <t>Financing Receivable, Credit Quality Indicator [Line Items]</t>
        </is>
      </c>
    </row>
    <row r="26">
      <c r="A26" s="4" t="inlineStr">
        <is>
          <t>Customer receivables, gross</t>
        </is>
      </c>
      <c r="B26" s="5" t="n">
        <v>5792</v>
      </c>
    </row>
    <row r="27">
      <c r="A27" s="4" t="inlineStr">
        <is>
          <t>Higher | Fixed-term | Fixed-term — Consumer and Commercial</t>
        </is>
      </c>
    </row>
    <row r="28">
      <c r="A28" s="3" t="inlineStr">
        <is>
          <t>Financing Receivable, Credit Quality Indicator [Line Items]</t>
        </is>
      </c>
    </row>
    <row r="29">
      <c r="A29" s="4" t="inlineStr">
        <is>
          <t>2021</t>
        </is>
      </c>
      <c r="B29" s="5" t="n">
        <v>2019</v>
      </c>
    </row>
    <row r="30">
      <c r="A30" s="4" t="inlineStr">
        <is>
          <t>2020</t>
        </is>
      </c>
      <c r="B30" s="5" t="n">
        <v>2265</v>
      </c>
    </row>
    <row r="31">
      <c r="A31" s="4" t="inlineStr">
        <is>
          <t>2019</t>
        </is>
      </c>
      <c r="B31" s="5" t="n">
        <v>992</v>
      </c>
    </row>
    <row r="32">
      <c r="A32" s="4" t="inlineStr">
        <is>
          <t>2018</t>
        </is>
      </c>
      <c r="B32" s="5" t="n">
        <v>273</v>
      </c>
    </row>
    <row r="33">
      <c r="A33" s="4" t="inlineStr">
        <is>
          <t>2017</t>
        </is>
      </c>
      <c r="B33" s="5" t="n">
        <v>43</v>
      </c>
    </row>
    <row r="34">
      <c r="A34" s="4" t="inlineStr">
        <is>
          <t>Years Prior</t>
        </is>
      </c>
      <c r="B34" s="5" t="n">
        <v>1</v>
      </c>
    </row>
    <row r="35">
      <c r="A35" s="4" t="inlineStr">
        <is>
          <t>Customer receivables, gross</t>
        </is>
      </c>
      <c r="C35" s="5" t="n">
        <v>5042</v>
      </c>
    </row>
    <row r="36">
      <c r="A36" s="4" t="inlineStr">
        <is>
          <t>Higher | Revolving</t>
        </is>
      </c>
    </row>
    <row r="37">
      <c r="A37" s="3" t="inlineStr">
        <is>
          <t>Financing Receivable, Credit Quality Indicator [Line Items]</t>
        </is>
      </c>
    </row>
    <row r="38">
      <c r="A38" s="4" t="inlineStr">
        <is>
          <t>Customer receivables, gross</t>
        </is>
      </c>
      <c r="C38" s="5" t="n">
        <v>5234</v>
      </c>
    </row>
    <row r="39">
      <c r="A39" s="4" t="inlineStr">
        <is>
          <t>Higher | Revolving | Revolving — DPA</t>
        </is>
      </c>
    </row>
    <row r="40">
      <c r="A40" s="3" t="inlineStr">
        <is>
          <t>Financing Receivable, Credit Quality Indicator [Line Items]</t>
        </is>
      </c>
    </row>
    <row r="41">
      <c r="A41" s="4" t="inlineStr">
        <is>
          <t>Financing receivable, revolving</t>
        </is>
      </c>
      <c r="B41" s="5" t="n">
        <v>148</v>
      </c>
    </row>
    <row r="42">
      <c r="A42" s="4" t="inlineStr">
        <is>
          <t>Customer receivables, gross</t>
        </is>
      </c>
      <c r="C42" s="5" t="n">
        <v>137</v>
      </c>
    </row>
    <row r="43">
      <c r="A43" s="4" t="inlineStr">
        <is>
          <t>Higher | Revolving | Revolving — DBC</t>
        </is>
      </c>
    </row>
    <row r="44">
      <c r="A44" s="3" t="inlineStr">
        <is>
          <t>Financing Receivable, Credit Quality Indicator [Line Items]</t>
        </is>
      </c>
    </row>
    <row r="45">
      <c r="A45" s="4" t="inlineStr">
        <is>
          <t>Financing receivable, revolving</t>
        </is>
      </c>
      <c r="B45" s="5" t="n">
        <v>51</v>
      </c>
    </row>
    <row r="46">
      <c r="A46" s="4" t="inlineStr">
        <is>
          <t>Customer receivables, gross</t>
        </is>
      </c>
      <c r="C46" s="5" t="n">
        <v>55</v>
      </c>
    </row>
    <row r="47">
      <c r="A47" s="4" t="inlineStr">
        <is>
          <t>Mid</t>
        </is>
      </c>
    </row>
    <row r="48">
      <c r="A48" s="3" t="inlineStr">
        <is>
          <t>Financing Receivable, Credit Quality Indicator [Line Items]</t>
        </is>
      </c>
    </row>
    <row r="49">
      <c r="A49" s="4" t="inlineStr">
        <is>
          <t>Customer receivables, gross</t>
        </is>
      </c>
      <c r="B49" s="5" t="n">
        <v>2250</v>
      </c>
    </row>
    <row r="50">
      <c r="A50" s="4" t="inlineStr">
        <is>
          <t>Mid | Fixed-term | Fixed-term — Consumer and Commercial</t>
        </is>
      </c>
    </row>
    <row r="51">
      <c r="A51" s="3" t="inlineStr">
        <is>
          <t>Financing Receivable, Credit Quality Indicator [Line Items]</t>
        </is>
      </c>
    </row>
    <row r="52">
      <c r="A52" s="4" t="inlineStr">
        <is>
          <t>2021</t>
        </is>
      </c>
      <c r="B52" s="5" t="n">
        <v>633</v>
      </c>
    </row>
    <row r="53">
      <c r="A53" s="4" t="inlineStr">
        <is>
          <t>2020</t>
        </is>
      </c>
      <c r="B53" s="5" t="n">
        <v>824</v>
      </c>
    </row>
    <row r="54">
      <c r="A54" s="4" t="inlineStr">
        <is>
          <t>2019</t>
        </is>
      </c>
      <c r="B54" s="5" t="n">
        <v>417</v>
      </c>
    </row>
    <row r="55">
      <c r="A55" s="4" t="inlineStr">
        <is>
          <t>2018</t>
        </is>
      </c>
      <c r="B55" s="5" t="n">
        <v>127</v>
      </c>
    </row>
    <row r="56">
      <c r="A56" s="4" t="inlineStr">
        <is>
          <t>2017</t>
        </is>
      </c>
      <c r="B56" s="5" t="n">
        <v>20</v>
      </c>
    </row>
    <row r="57">
      <c r="A57" s="4" t="inlineStr">
        <is>
          <t>Years Prior</t>
        </is>
      </c>
      <c r="B57" s="5" t="n">
        <v>1</v>
      </c>
    </row>
    <row r="58">
      <c r="A58" s="4" t="inlineStr">
        <is>
          <t>Customer receivables, gross</t>
        </is>
      </c>
      <c r="C58" s="5" t="n">
        <v>2036</v>
      </c>
    </row>
    <row r="59">
      <c r="A59" s="4" t="inlineStr">
        <is>
          <t>Mid | Revolving</t>
        </is>
      </c>
    </row>
    <row r="60">
      <c r="A60" s="3" t="inlineStr">
        <is>
          <t>Financing Receivable, Credit Quality Indicator [Line Items]</t>
        </is>
      </c>
    </row>
    <row r="61">
      <c r="A61" s="4" t="inlineStr">
        <is>
          <t>Customer receivables, gross</t>
        </is>
      </c>
      <c r="C61" s="5" t="n">
        <v>2274</v>
      </c>
    </row>
    <row r="62">
      <c r="A62" s="4" t="inlineStr">
        <is>
          <t>Mid | Revolving | Revolving — DPA</t>
        </is>
      </c>
    </row>
    <row r="63">
      <c r="A63" s="3" t="inlineStr">
        <is>
          <t>Financing Receivable, Credit Quality Indicator [Line Items]</t>
        </is>
      </c>
    </row>
    <row r="64">
      <c r="A64" s="4" t="inlineStr">
        <is>
          <t>Financing receivable, revolving</t>
        </is>
      </c>
      <c r="B64" s="5" t="n">
        <v>176</v>
      </c>
    </row>
    <row r="65">
      <c r="A65" s="4" t="inlineStr">
        <is>
          <t>Customer receivables, gross</t>
        </is>
      </c>
      <c r="C65" s="5" t="n">
        <v>175</v>
      </c>
    </row>
    <row r="66">
      <c r="A66" s="4" t="inlineStr">
        <is>
          <t>Mid | Revolving | Revolving — DBC</t>
        </is>
      </c>
    </row>
    <row r="67">
      <c r="A67" s="3" t="inlineStr">
        <is>
          <t>Financing Receivable, Credit Quality Indicator [Line Items]</t>
        </is>
      </c>
    </row>
    <row r="68">
      <c r="A68" s="4" t="inlineStr">
        <is>
          <t>Financing receivable, revolving</t>
        </is>
      </c>
      <c r="B68" s="5" t="n">
        <v>52</v>
      </c>
    </row>
    <row r="69">
      <c r="A69" s="4" t="inlineStr">
        <is>
          <t>Customer receivables, gross</t>
        </is>
      </c>
      <c r="C69" s="5" t="n">
        <v>63</v>
      </c>
    </row>
    <row r="70">
      <c r="A70" s="4" t="inlineStr">
        <is>
          <t>Lower</t>
        </is>
      </c>
    </row>
    <row r="71">
      <c r="A71" s="3" t="inlineStr">
        <is>
          <t>Financing Receivable, Credit Quality Indicator [Line Items]</t>
        </is>
      </c>
    </row>
    <row r="72">
      <c r="A72" s="4" t="inlineStr">
        <is>
          <t>Customer receivables, gross</t>
        </is>
      </c>
      <c r="B72" s="5" t="n">
        <v>1991</v>
      </c>
    </row>
    <row r="73">
      <c r="A73" s="4" t="inlineStr">
        <is>
          <t>Lower | Fixed-term | Fixed-term — Consumer and Commercial</t>
        </is>
      </c>
    </row>
    <row r="74">
      <c r="A74" s="3" t="inlineStr">
        <is>
          <t>Financing Receivable, Credit Quality Indicator [Line Items]</t>
        </is>
      </c>
    </row>
    <row r="75">
      <c r="A75" s="4" t="inlineStr">
        <is>
          <t>2021</t>
        </is>
      </c>
      <c r="B75" s="5" t="n">
        <v>548</v>
      </c>
    </row>
    <row r="76">
      <c r="A76" s="4" t="inlineStr">
        <is>
          <t>2020</t>
        </is>
      </c>
      <c r="B76" s="5" t="n">
        <v>609</v>
      </c>
    </row>
    <row r="77">
      <c r="A77" s="4" t="inlineStr">
        <is>
          <t>2019</t>
        </is>
      </c>
      <c r="B77" s="5" t="n">
        <v>379</v>
      </c>
    </row>
    <row r="78">
      <c r="A78" s="4" t="inlineStr">
        <is>
          <t>2018</t>
        </is>
      </c>
      <c r="B78" s="5" t="n">
        <v>82</v>
      </c>
    </row>
    <row r="79">
      <c r="A79" s="4" t="inlineStr">
        <is>
          <t>2017</t>
        </is>
      </c>
      <c r="B79" s="5" t="n">
        <v>20</v>
      </c>
    </row>
    <row r="80">
      <c r="A80" s="4" t="inlineStr">
        <is>
          <t>Years Prior</t>
        </is>
      </c>
      <c r="B80" s="5" t="n">
        <v>2</v>
      </c>
    </row>
    <row r="81">
      <c r="A81" s="4" t="inlineStr">
        <is>
          <t>Customer receivables, gross</t>
        </is>
      </c>
      <c r="C81" s="5" t="n">
        <v>1408</v>
      </c>
    </row>
    <row r="82">
      <c r="A82" s="4" t="inlineStr">
        <is>
          <t>Lower | Revolving</t>
        </is>
      </c>
    </row>
    <row r="83">
      <c r="A83" s="3" t="inlineStr">
        <is>
          <t>Financing Receivable, Credit Quality Indicator [Line Items]</t>
        </is>
      </c>
    </row>
    <row r="84">
      <c r="A84" s="4" t="inlineStr">
        <is>
          <t>Customer receivables, gross</t>
        </is>
      </c>
      <c r="C84" s="5" t="n">
        <v>1802</v>
      </c>
    </row>
    <row r="85">
      <c r="A85" s="4" t="inlineStr">
        <is>
          <t>Lower | Revolving | Revolving — DPA</t>
        </is>
      </c>
    </row>
    <row r="86">
      <c r="A86" s="3" t="inlineStr">
        <is>
          <t>Financing Receivable, Credit Quality Indicator [Line Items]</t>
        </is>
      </c>
    </row>
    <row r="87">
      <c r="A87" s="4" t="inlineStr">
        <is>
          <t>Financing receivable, revolving</t>
        </is>
      </c>
      <c r="B87" s="5" t="n">
        <v>274</v>
      </c>
    </row>
    <row r="88">
      <c r="A88" s="4" t="inlineStr">
        <is>
          <t>Customer receivables, gross</t>
        </is>
      </c>
      <c r="C88" s="5" t="n">
        <v>309</v>
      </c>
    </row>
    <row r="89">
      <c r="A89" s="4" t="inlineStr">
        <is>
          <t>Lower | Revolving | Revolving — DBC</t>
        </is>
      </c>
    </row>
    <row r="90">
      <c r="A90" s="3" t="inlineStr">
        <is>
          <t>Financing Receivable, Credit Quality Indicator [Line Items]</t>
        </is>
      </c>
    </row>
    <row r="91">
      <c r="A91" s="4" t="inlineStr">
        <is>
          <t>Financing receivable, revolving</t>
        </is>
      </c>
      <c r="B91" s="6" t="n">
        <v>77</v>
      </c>
    </row>
    <row r="92">
      <c r="A92" s="4" t="inlineStr">
        <is>
          <t>Customer receivables, gross</t>
        </is>
      </c>
      <c r="C92" s="6" t="n">
        <v>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NANCIAL SERVICES - Leases Narrative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Lessee, Lease, Description [Line Items]</t>
        </is>
      </c>
    </row>
    <row r="4">
      <c r="A4" s="4" t="inlineStr">
        <is>
          <t>Interest income on the sales-type lease receivables</t>
        </is>
      </c>
      <c r="B4" s="6" t="n">
        <v>66</v>
      </c>
      <c r="C4" s="6" t="n">
        <v>66</v>
      </c>
      <c r="D4" s="6" t="n">
        <v>131</v>
      </c>
      <c r="E4" s="6" t="n">
        <v>130</v>
      </c>
    </row>
    <row r="5">
      <c r="A5" s="4" t="inlineStr">
        <is>
          <t>Operating lease income</t>
        </is>
      </c>
      <c r="B5" s="5" t="n">
        <v>103</v>
      </c>
      <c r="C5" s="5" t="n">
        <v>27</v>
      </c>
      <c r="D5" s="5" t="n">
        <v>190</v>
      </c>
      <c r="E5" s="5" t="n">
        <v>31</v>
      </c>
    </row>
    <row r="6">
      <c r="A6" s="4" t="inlineStr">
        <is>
          <t>Assets Leased to Others</t>
        </is>
      </c>
    </row>
    <row r="7">
      <c r="A7" s="3" t="inlineStr">
        <is>
          <t>Lessee, Lease, Description [Line Items]</t>
        </is>
      </c>
    </row>
    <row r="8">
      <c r="A8" s="4" t="inlineStr">
        <is>
          <t>Operating lease depreciation expense</t>
        </is>
      </c>
      <c r="B8" s="6" t="n">
        <v>74</v>
      </c>
      <c r="C8" s="6" t="n">
        <v>21</v>
      </c>
      <c r="D8" s="6" t="n">
        <v>136</v>
      </c>
      <c r="E8" s="6" t="n">
        <v>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INANCIAL SERVICES - Finance Lease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Receivables [Abstract]</t>
        </is>
      </c>
    </row>
    <row r="4">
      <c r="A4" s="4" t="inlineStr">
        <is>
          <t>Net revenue — products</t>
        </is>
      </c>
      <c r="B4" s="6" t="n">
        <v>249</v>
      </c>
      <c r="C4" s="6" t="n">
        <v>223</v>
      </c>
      <c r="D4" s="6" t="n">
        <v>464</v>
      </c>
      <c r="E4" s="6" t="n">
        <v>353</v>
      </c>
    </row>
    <row r="5">
      <c r="A5" s="4" t="inlineStr">
        <is>
          <t>Cost of net revenue — products</t>
        </is>
      </c>
      <c r="B5" s="5" t="n">
        <v>174</v>
      </c>
      <c r="C5" s="5" t="n">
        <v>179</v>
      </c>
      <c r="D5" s="5" t="n">
        <v>333</v>
      </c>
      <c r="E5" s="5" t="n">
        <v>260</v>
      </c>
    </row>
    <row r="6">
      <c r="A6" s="4" t="inlineStr">
        <is>
          <t>Gross margin — products</t>
        </is>
      </c>
      <c r="B6" s="6" t="n">
        <v>75</v>
      </c>
      <c r="C6" s="6" t="n">
        <v>44</v>
      </c>
      <c r="D6" s="6" t="n">
        <v>131</v>
      </c>
      <c r="E6" s="6" t="n">
        <v>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SERVICES - Finance Leases Future Maturity (Details) $ in Millions</t>
        </is>
      </c>
      <c r="B1" s="2" t="inlineStr">
        <is>
          <t>Jul. 31, 2020USD ($)</t>
        </is>
      </c>
    </row>
    <row r="2">
      <c r="A2" s="3" t="inlineStr">
        <is>
          <t>Sales-type and Direct Financing Leases, Lease Receivable, Fiscal Year Maturity [Abstract]</t>
        </is>
      </c>
    </row>
    <row r="3">
      <c r="A3" s="4" t="inlineStr">
        <is>
          <t>Fiscal 2021 (remaining six months)</t>
        </is>
      </c>
      <c r="B3" s="6" t="n">
        <v>1475</v>
      </c>
    </row>
    <row r="4">
      <c r="A4" s="4" t="inlineStr">
        <is>
          <t>Fiscal 2022</t>
        </is>
      </c>
      <c r="B4" s="5" t="n">
        <v>2159</v>
      </c>
    </row>
    <row r="5">
      <c r="A5" s="4" t="inlineStr">
        <is>
          <t>Fiscal 2023</t>
        </is>
      </c>
      <c r="B5" s="5" t="n">
        <v>1347</v>
      </c>
    </row>
    <row r="6">
      <c r="A6" s="4" t="inlineStr">
        <is>
          <t>Fiscal 2024</t>
        </is>
      </c>
      <c r="B6" s="5" t="n">
        <v>609</v>
      </c>
    </row>
    <row r="7">
      <c r="A7" s="4" t="inlineStr">
        <is>
          <t>Fiscal 2025 and beyond</t>
        </is>
      </c>
      <c r="B7" s="5" t="n">
        <v>250</v>
      </c>
    </row>
    <row r="8">
      <c r="A8" s="4" t="inlineStr">
        <is>
          <t>Total undiscounted cash flows</t>
        </is>
      </c>
      <c r="B8" s="5" t="n">
        <v>5840</v>
      </c>
    </row>
    <row r="9">
      <c r="A9" s="4" t="inlineStr">
        <is>
          <t>Total customer receivables, gross</t>
        </is>
      </c>
      <c r="B9" s="5" t="n">
        <v>10033</v>
      </c>
    </row>
    <row r="10">
      <c r="A10" s="4" t="inlineStr">
        <is>
          <t>Less: unearned income</t>
        </is>
      </c>
      <c r="B10" s="5" t="n">
        <v>-660</v>
      </c>
    </row>
    <row r="11">
      <c r="A11" s="4" t="inlineStr">
        <is>
          <t>Fixed-term loans</t>
        </is>
      </c>
    </row>
    <row r="12">
      <c r="A12" s="3" t="inlineStr">
        <is>
          <t>Sales-type and Direct Financing Leases, Lease Receivable, Fiscal Year Maturity [Abstract]</t>
        </is>
      </c>
    </row>
    <row r="13">
      <c r="A13" s="4" t="inlineStr">
        <is>
          <t>Total customer receivables, gross</t>
        </is>
      </c>
      <c r="B13" s="5" t="n">
        <v>4075</v>
      </c>
    </row>
    <row r="14">
      <c r="A14" s="4" t="inlineStr">
        <is>
          <t>Revolving loans</t>
        </is>
      </c>
    </row>
    <row r="15">
      <c r="A15" s="3" t="inlineStr">
        <is>
          <t>Sales-type and Direct Financing Leases, Lease Receivable, Fiscal Year Maturity [Abstract]</t>
        </is>
      </c>
    </row>
    <row r="16">
      <c r="A16" s="4" t="inlineStr">
        <is>
          <t>Total customer receivables, gross</t>
        </is>
      </c>
      <c r="B16" s="6" t="n">
        <v>7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SERVICES - Operating Leases (Details) - USD ($) $ in Millions</t>
        </is>
      </c>
      <c r="B1" s="2" t="inlineStr">
        <is>
          <t>Jul. 31, 2020</t>
        </is>
      </c>
      <c r="C1" s="2" t="inlineStr">
        <is>
          <t>Jan. 31, 2020</t>
        </is>
      </c>
    </row>
    <row r="2">
      <c r="A2" s="3" t="inlineStr">
        <is>
          <t>Accounts, Notes, Loans and Financing Receivable [Line Items]</t>
        </is>
      </c>
    </row>
    <row r="3">
      <c r="A3" s="4" t="inlineStr">
        <is>
          <t>Equipment under operating lease, net</t>
        </is>
      </c>
      <c r="B3" s="6" t="n">
        <v>6380</v>
      </c>
      <c r="C3" s="6" t="n">
        <v>6055</v>
      </c>
    </row>
    <row r="4">
      <c r="A4" s="4" t="inlineStr">
        <is>
          <t>Assets Leased to Others</t>
        </is>
      </c>
    </row>
    <row r="5">
      <c r="A5" s="3" t="inlineStr">
        <is>
          <t>Accounts, Notes, Loans and Financing Receivable [Line Items]</t>
        </is>
      </c>
    </row>
    <row r="6">
      <c r="A6" s="4" t="inlineStr">
        <is>
          <t>Equipment under operating lease, gross</t>
        </is>
      </c>
      <c r="B6" s="5" t="n">
        <v>1478</v>
      </c>
      <c r="C6" s="5" t="n">
        <v>956</v>
      </c>
    </row>
    <row r="7">
      <c r="A7" s="4" t="inlineStr">
        <is>
          <t>Less: accumulated depreciation</t>
        </is>
      </c>
      <c r="B7" s="5" t="n">
        <v>-258</v>
      </c>
      <c r="C7" s="5" t="n">
        <v>-116</v>
      </c>
    </row>
    <row r="8">
      <c r="A8" s="4" t="inlineStr">
        <is>
          <t>Equipment under operating lease, net</t>
        </is>
      </c>
      <c r="B8" s="6" t="n">
        <v>1220</v>
      </c>
      <c r="C8" s="6" t="n">
        <v>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tatement of Comprehensive Income [Abstract]</t>
        </is>
      </c>
    </row>
    <row r="4">
      <c r="A4" s="4" t="inlineStr">
        <is>
          <t>Tax expense (benefit)</t>
        </is>
      </c>
      <c r="B4" s="6" t="n">
        <v>-22</v>
      </c>
      <c r="C4" s="6" t="n">
        <v>0</v>
      </c>
      <c r="D4" s="6" t="n">
        <v>-12</v>
      </c>
      <c r="E4" s="6" t="n">
        <v>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FINANCIAL SERVICES - Future Maturities (Details) $ in Millions</t>
        </is>
      </c>
      <c r="B1" s="2" t="inlineStr">
        <is>
          <t>Jul. 31, 2020USD ($)</t>
        </is>
      </c>
    </row>
    <row r="2">
      <c r="A2" s="3" t="inlineStr">
        <is>
          <t>Operating Leases</t>
        </is>
      </c>
    </row>
    <row r="3">
      <c r="A3" s="4" t="inlineStr">
        <is>
          <t>Fiscal 2021 (remaining six months)</t>
        </is>
      </c>
      <c r="B3" s="6" t="n">
        <v>258</v>
      </c>
    </row>
    <row r="4">
      <c r="A4" s="4" t="inlineStr">
        <is>
          <t>Fiscal 2022</t>
        </is>
      </c>
      <c r="B4" s="5" t="n">
        <v>461</v>
      </c>
    </row>
    <row r="5">
      <c r="A5" s="4" t="inlineStr">
        <is>
          <t>Fiscal 2023</t>
        </is>
      </c>
      <c r="B5" s="5" t="n">
        <v>351</v>
      </c>
    </row>
    <row r="6">
      <c r="A6" s="4" t="inlineStr">
        <is>
          <t>Fiscal 2024</t>
        </is>
      </c>
      <c r="B6" s="5" t="n">
        <v>89</v>
      </c>
    </row>
    <row r="7">
      <c r="A7" s="4" t="inlineStr">
        <is>
          <t>Fiscal 2025 and beyond</t>
        </is>
      </c>
      <c r="B7" s="5" t="n">
        <v>9</v>
      </c>
    </row>
    <row r="8">
      <c r="A8" s="4" t="inlineStr">
        <is>
          <t>Total</t>
        </is>
      </c>
      <c r="B8" s="6" t="n">
        <v>11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DFS Debt (Details) - USD ($) $ in Millions</t>
        </is>
      </c>
      <c r="B1" s="2" t="inlineStr">
        <is>
          <t>Jul. 31, 2020</t>
        </is>
      </c>
      <c r="C1" s="2" t="inlineStr">
        <is>
          <t>Jan. 31, 2020</t>
        </is>
      </c>
    </row>
    <row r="2">
      <c r="A2" s="3" t="inlineStr">
        <is>
          <t>Qualitative and Quantitative Information, Transferor's Continuing Involvement [Line Items]</t>
        </is>
      </c>
    </row>
    <row r="3">
      <c r="A3" s="4" t="inlineStr">
        <is>
          <t>Total debt, carrying value</t>
        </is>
      </c>
      <c r="B3" s="6" t="n">
        <v>53953</v>
      </c>
      <c r="C3" s="6" t="n">
        <v>52056</v>
      </c>
    </row>
    <row r="4">
      <c r="A4" s="4" t="inlineStr">
        <is>
          <t>Short-term debt</t>
        </is>
      </c>
      <c r="B4" s="5" t="n">
        <v>10345</v>
      </c>
      <c r="C4" s="5" t="n">
        <v>7737</v>
      </c>
    </row>
    <row r="5">
      <c r="A5" s="4" t="inlineStr">
        <is>
          <t>Long-term debt</t>
        </is>
      </c>
      <c r="B5" s="5" t="n">
        <v>43608</v>
      </c>
      <c r="C5" s="5" t="n">
        <v>44319</v>
      </c>
    </row>
    <row r="6">
      <c r="A6" s="4" t="inlineStr">
        <is>
          <t>Secured Debt | U.S. | Finance Leases and Revolving Loan Portfolio Segments</t>
        </is>
      </c>
    </row>
    <row r="7">
      <c r="A7" s="3" t="inlineStr">
        <is>
          <t>Qualitative and Quantitative Information, Transferor's Continuing Involvement [Line Items]</t>
        </is>
      </c>
    </row>
    <row r="8">
      <c r="A8" s="4" t="inlineStr">
        <is>
          <t>Total debt, carrying value</t>
        </is>
      </c>
      <c r="B8" s="5" t="n">
        <v>5911</v>
      </c>
      <c r="C8" s="5" t="n">
        <v>5340</v>
      </c>
    </row>
    <row r="9">
      <c r="A9" s="4" t="inlineStr">
        <is>
          <t>Secured Debt | International | Finance Leases and Revolving Loan Portfolio Segments</t>
        </is>
      </c>
    </row>
    <row r="10">
      <c r="A10" s="3" t="inlineStr">
        <is>
          <t>Qualitative and Quantitative Information, Transferor's Continuing Involvement [Line Items]</t>
        </is>
      </c>
    </row>
    <row r="11">
      <c r="A11" s="4" t="inlineStr">
        <is>
          <t>Total debt, carrying value</t>
        </is>
      </c>
      <c r="B11" s="5" t="n">
        <v>2926</v>
      </c>
      <c r="C11" s="5" t="n">
        <v>2425</v>
      </c>
    </row>
    <row r="12">
      <c r="A12" s="4" t="inlineStr">
        <is>
          <t>Asset-based financing and securitization facilities | Secured Debt | U.S. | Finance Leases and Revolving Loan Portfolio Segments</t>
        </is>
      </c>
    </row>
    <row r="13">
      <c r="A13" s="3" t="inlineStr">
        <is>
          <t>Qualitative and Quantitative Information, Transferor's Continuing Involvement [Line Items]</t>
        </is>
      </c>
    </row>
    <row r="14">
      <c r="A14" s="4" t="inlineStr">
        <is>
          <t>Total debt, carrying value</t>
        </is>
      </c>
      <c r="B14" s="5" t="n">
        <v>2936</v>
      </c>
      <c r="C14" s="5" t="n">
        <v>2606</v>
      </c>
    </row>
    <row r="15">
      <c r="A15" s="4" t="inlineStr">
        <is>
          <t>Asset-based financing and securitization facilities | Secured Debt | International | Finance Leases and Revolving Loan Portfolio Segments</t>
        </is>
      </c>
    </row>
    <row r="16">
      <c r="A16" s="3" t="inlineStr">
        <is>
          <t>Qualitative and Quantitative Information, Transferor's Continuing Involvement [Line Items]</t>
        </is>
      </c>
    </row>
    <row r="17">
      <c r="A17" s="4" t="inlineStr">
        <is>
          <t>Total debt, carrying value</t>
        </is>
      </c>
      <c r="B17" s="5" t="n">
        <v>835</v>
      </c>
      <c r="C17" s="5" t="n">
        <v>743</v>
      </c>
    </row>
    <row r="18">
      <c r="A18" s="4" t="inlineStr">
        <is>
          <t>Fixed-term securitization offerings | Secured Debt | U.S. | Finance Leases and Revolving Loan Portfolio Segments</t>
        </is>
      </c>
    </row>
    <row r="19">
      <c r="A19" s="3" t="inlineStr">
        <is>
          <t>Qualitative and Quantitative Information, Transferor's Continuing Involvement [Line Items]</t>
        </is>
      </c>
    </row>
    <row r="20">
      <c r="A20" s="4" t="inlineStr">
        <is>
          <t>Total debt, carrying value</t>
        </is>
      </c>
      <c r="B20" s="5" t="n">
        <v>2788</v>
      </c>
      <c r="C20" s="5" t="n">
        <v>2593</v>
      </c>
    </row>
    <row r="21">
      <c r="A21" s="4" t="inlineStr">
        <is>
          <t>Other | Secured Debt | U.S. | Finance Leases and Revolving Loan Portfolio Segments</t>
        </is>
      </c>
    </row>
    <row r="22">
      <c r="A22" s="3" t="inlineStr">
        <is>
          <t>Qualitative and Quantitative Information, Transferor's Continuing Involvement [Line Items]</t>
        </is>
      </c>
    </row>
    <row r="23">
      <c r="A23" s="4" t="inlineStr">
        <is>
          <t>Total debt, carrying value</t>
        </is>
      </c>
      <c r="B23" s="5" t="n">
        <v>187</v>
      </c>
      <c r="C23" s="5" t="n">
        <v>141</v>
      </c>
    </row>
    <row r="24">
      <c r="A24" s="4" t="inlineStr">
        <is>
          <t>Other | Secured Debt | International | Finance Leases and Revolving Loan Portfolio Segments</t>
        </is>
      </c>
    </row>
    <row r="25">
      <c r="A25" s="3" t="inlineStr">
        <is>
          <t>Qualitative and Quantitative Information, Transferor's Continuing Involvement [Line Items]</t>
        </is>
      </c>
    </row>
    <row r="26">
      <c r="A26" s="4" t="inlineStr">
        <is>
          <t>Total debt, carrying value</t>
        </is>
      </c>
      <c r="B26" s="5" t="n">
        <v>719</v>
      </c>
      <c r="C26" s="5" t="n">
        <v>931</v>
      </c>
    </row>
    <row r="27">
      <c r="A27" s="4" t="inlineStr">
        <is>
          <t>Note payable | Secured Debt | International | Finance Leases and Revolving Loan Portfolio Segments</t>
        </is>
      </c>
    </row>
    <row r="28">
      <c r="A28" s="3" t="inlineStr">
        <is>
          <t>Qualitative and Quantitative Information, Transferor's Continuing Involvement [Line Items]</t>
        </is>
      </c>
    </row>
    <row r="29">
      <c r="A29" s="4" t="inlineStr">
        <is>
          <t>Total debt, carrying value</t>
        </is>
      </c>
      <c r="B29" s="5" t="n">
        <v>187</v>
      </c>
      <c r="C29" s="5" t="n">
        <v>200</v>
      </c>
    </row>
    <row r="30">
      <c r="A30" s="4" t="inlineStr">
        <is>
          <t>Dell Bank Senior Unsecured Eurobonds | Unsecured Debt | International | Finance Leases and Revolving Loan Portfolio Segments</t>
        </is>
      </c>
    </row>
    <row r="31">
      <c r="A31" s="3" t="inlineStr">
        <is>
          <t>Qualitative and Quantitative Information, Transferor's Continuing Involvement [Line Items]</t>
        </is>
      </c>
    </row>
    <row r="32">
      <c r="A32" s="4" t="inlineStr">
        <is>
          <t>Total debt, carrying value</t>
        </is>
      </c>
      <c r="B32" s="5" t="n">
        <v>1185</v>
      </c>
      <c r="C32" s="5" t="n">
        <v>551</v>
      </c>
    </row>
    <row r="33">
      <c r="A33" s="4" t="inlineStr">
        <is>
          <t>DFS Debt | Secured Debt</t>
        </is>
      </c>
    </row>
    <row r="34">
      <c r="A34" s="3" t="inlineStr">
        <is>
          <t>Qualitative and Quantitative Information, Transferor's Continuing Involvement [Line Items]</t>
        </is>
      </c>
    </row>
    <row r="35">
      <c r="A35" s="4" t="inlineStr">
        <is>
          <t>Total debt, carrying value</t>
        </is>
      </c>
      <c r="C35" s="5" t="n">
        <v>7765</v>
      </c>
    </row>
    <row r="36">
      <c r="A36" s="4" t="inlineStr">
        <is>
          <t>Short-term debt</t>
        </is>
      </c>
      <c r="B36" s="5" t="n">
        <v>4188</v>
      </c>
      <c r="C36" s="5" t="n">
        <v>4152</v>
      </c>
    </row>
    <row r="37">
      <c r="A37" s="4" t="inlineStr">
        <is>
          <t>Long-term debt</t>
        </is>
      </c>
      <c r="B37" s="6" t="n">
        <v>4649</v>
      </c>
      <c r="C37" s="6" t="n">
        <v>36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SERVICES - DFS Debt Narrative (Details)</t>
        </is>
      </c>
      <c r="B1" s="2" t="inlineStr">
        <is>
          <t>Jun. 24, 2020EUR (€)</t>
        </is>
      </c>
      <c r="C1" s="2" t="inlineStr">
        <is>
          <t>Oct. 17, 2019EUR (€)</t>
        </is>
      </c>
      <c r="D1" s="2" t="inlineStr">
        <is>
          <t>Jul. 31, 2020USD ($)</t>
        </is>
      </c>
      <c r="E1" s="2" t="inlineStr">
        <is>
          <t>Mar. 20, 2019USD ($)</t>
        </is>
      </c>
      <c r="F1" s="2" t="inlineStr">
        <is>
          <t>Jun. 22, 2016USD ($)</t>
        </is>
      </c>
      <c r="G1" s="2" t="inlineStr">
        <is>
          <t>Jun. 01, 2016USD ($)</t>
        </is>
      </c>
    </row>
    <row r="2">
      <c r="A2" s="4" t="inlineStr">
        <is>
          <t>Note payable</t>
        </is>
      </c>
    </row>
    <row r="3">
      <c r="A3" s="3" t="inlineStr">
        <is>
          <t>Debt Instrument [Line Items]</t>
        </is>
      </c>
    </row>
    <row r="4">
      <c r="A4" s="4" t="inlineStr">
        <is>
          <t>Aggregate principal amount</t>
        </is>
      </c>
      <c r="D4" s="6" t="n">
        <v>187000000</v>
      </c>
    </row>
    <row r="5">
      <c r="A5" s="4" t="inlineStr">
        <is>
          <t>Note payable | LIBOR</t>
        </is>
      </c>
    </row>
    <row r="6">
      <c r="A6" s="3" t="inlineStr">
        <is>
          <t>Debt Instrument [Line Items]</t>
        </is>
      </c>
    </row>
    <row r="7">
      <c r="A7" s="4" t="inlineStr">
        <is>
          <t>Basis spread on variable rate</t>
        </is>
      </c>
      <c r="D7" s="4" t="inlineStr">
        <is>
          <t>2.25%</t>
        </is>
      </c>
    </row>
    <row r="8">
      <c r="A8" s="4" t="inlineStr">
        <is>
          <t>Note payable | TIIE | Mexico, Pesos</t>
        </is>
      </c>
    </row>
    <row r="9">
      <c r="A9" s="3" t="inlineStr">
        <is>
          <t>Debt Instrument [Line Items]</t>
        </is>
      </c>
    </row>
    <row r="10">
      <c r="A10" s="4" t="inlineStr">
        <is>
          <t>Basis spread on variable rate</t>
        </is>
      </c>
      <c r="D10" s="4" t="inlineStr">
        <is>
          <t>2.00%</t>
        </is>
      </c>
    </row>
    <row r="11">
      <c r="A11" s="4" t="inlineStr">
        <is>
          <t>Secured Debt</t>
        </is>
      </c>
    </row>
    <row r="12">
      <c r="A12" s="3" t="inlineStr">
        <is>
          <t>Debt Instrument [Line Items]</t>
        </is>
      </c>
    </row>
    <row r="13">
      <c r="A13" s="4" t="inlineStr">
        <is>
          <t>Aggregate principal amount</t>
        </is>
      </c>
      <c r="E13" s="6" t="n">
        <v>4500000000</v>
      </c>
      <c r="G13" s="6" t="n">
        <v>20000000000</v>
      </c>
    </row>
    <row r="14">
      <c r="A14" s="4" t="inlineStr">
        <is>
          <t>Secured Debt | Asset-based financing and securitization facilities | U.S. | Finance Leases and Revolving Loan Portfolio Segments</t>
        </is>
      </c>
    </row>
    <row r="15">
      <c r="A15" s="3" t="inlineStr">
        <is>
          <t>Debt Instrument [Line Items]</t>
        </is>
      </c>
    </row>
    <row r="16">
      <c r="A16" s="4" t="inlineStr">
        <is>
          <t>Total debt capacity</t>
        </is>
      </c>
      <c r="D16" s="6" t="n">
        <v>4100000000</v>
      </c>
    </row>
    <row r="17">
      <c r="A17" s="4" t="inlineStr">
        <is>
          <t>Secured Debt | Asset-based financing and securitization facilities | International | Fixed-term</t>
        </is>
      </c>
    </row>
    <row r="18">
      <c r="A18" s="3" t="inlineStr">
        <is>
          <t>Debt Instrument [Line Items]</t>
        </is>
      </c>
    </row>
    <row r="19">
      <c r="A19" s="4" t="inlineStr">
        <is>
          <t>Total debt capacity</t>
        </is>
      </c>
      <c r="D19" s="6" t="n">
        <v>948000000</v>
      </c>
    </row>
    <row r="20">
      <c r="A20" s="4" t="inlineStr">
        <is>
          <t>Secured Debt | Fixed-term securitization offerings | Minimum</t>
        </is>
      </c>
    </row>
    <row r="21">
      <c r="A21" s="3" t="inlineStr">
        <is>
          <t>Debt Instrument [Line Items]</t>
        </is>
      </c>
    </row>
    <row r="22">
      <c r="A22" s="4" t="inlineStr">
        <is>
          <t>Interest rate</t>
        </is>
      </c>
      <c r="D22" s="4" t="inlineStr">
        <is>
          <t>1.91%</t>
        </is>
      </c>
    </row>
    <row r="23">
      <c r="A23" s="4" t="inlineStr">
        <is>
          <t>Secured Debt | Fixed-term securitization offerings | Maximum</t>
        </is>
      </c>
    </row>
    <row r="24">
      <c r="A24" s="3" t="inlineStr">
        <is>
          <t>Debt Instrument [Line Items]</t>
        </is>
      </c>
    </row>
    <row r="25">
      <c r="A25" s="4" t="inlineStr">
        <is>
          <t>Interest rate</t>
        </is>
      </c>
      <c r="D25" s="4" t="inlineStr">
        <is>
          <t>5.92%</t>
        </is>
      </c>
    </row>
    <row r="26">
      <c r="A26" s="4" t="inlineStr">
        <is>
          <t>Secured Debt | Other | Canada</t>
        </is>
      </c>
    </row>
    <row r="27">
      <c r="A27" s="3" t="inlineStr">
        <is>
          <t>Debt Instrument [Line Items]</t>
        </is>
      </c>
    </row>
    <row r="28">
      <c r="A28" s="4" t="inlineStr">
        <is>
          <t>Total debt capacity</t>
        </is>
      </c>
      <c r="D28" s="6" t="n">
        <v>279000000</v>
      </c>
    </row>
    <row r="29">
      <c r="A29" s="4" t="inlineStr">
        <is>
          <t>Secured Debt | Other | Europe</t>
        </is>
      </c>
    </row>
    <row r="30">
      <c r="A30" s="3" t="inlineStr">
        <is>
          <t>Debt Instrument [Line Items]</t>
        </is>
      </c>
    </row>
    <row r="31">
      <c r="A31" s="4" t="inlineStr">
        <is>
          <t>Total debt capacity</t>
        </is>
      </c>
      <c r="D31" s="5" t="n">
        <v>711000000</v>
      </c>
    </row>
    <row r="32">
      <c r="A32" s="4" t="inlineStr">
        <is>
          <t>Secured Debt | Other | Australia and New Zealand</t>
        </is>
      </c>
    </row>
    <row r="33">
      <c r="A33" s="3" t="inlineStr">
        <is>
          <t>Debt Instrument [Line Items]</t>
        </is>
      </c>
    </row>
    <row r="34">
      <c r="A34" s="4" t="inlineStr">
        <is>
          <t>Total debt capacity</t>
        </is>
      </c>
      <c r="D34" s="6" t="n">
        <v>252000000</v>
      </c>
    </row>
    <row r="35">
      <c r="A35" s="4" t="inlineStr">
        <is>
          <t>Unsecured Debt</t>
        </is>
      </c>
    </row>
    <row r="36">
      <c r="A36" s="3" t="inlineStr">
        <is>
          <t>Debt Instrument [Line Items]</t>
        </is>
      </c>
    </row>
    <row r="37">
      <c r="A37" s="4" t="inlineStr">
        <is>
          <t>Aggregate principal amount</t>
        </is>
      </c>
      <c r="F37" s="6" t="n">
        <v>3250000000</v>
      </c>
    </row>
    <row r="38">
      <c r="A38" s="4" t="inlineStr">
        <is>
          <t>Unsecured Debt | Dell Bank Bonds</t>
        </is>
      </c>
    </row>
    <row r="39">
      <c r="A39" s="3" t="inlineStr">
        <is>
          <t>Debt Instrument [Line Items]</t>
        </is>
      </c>
    </row>
    <row r="40">
      <c r="A40" s="4" t="inlineStr">
        <is>
          <t>Interest rate</t>
        </is>
      </c>
      <c r="B40" s="4" t="inlineStr">
        <is>
          <t>1.625%</t>
        </is>
      </c>
      <c r="C40" s="4" t="inlineStr">
        <is>
          <t>0.625%</t>
        </is>
      </c>
    </row>
    <row r="41">
      <c r="A41" s="4" t="inlineStr">
        <is>
          <t>Aggregate principal amount | €</t>
        </is>
      </c>
      <c r="B41" s="11" t="n">
        <v>500000000</v>
      </c>
      <c r="C41" s="11" t="n">
        <v>500000000</v>
      </c>
    </row>
    <row r="42">
      <c r="A42" s="4" t="inlineStr">
        <is>
          <t>Debt instrument, term</t>
        </is>
      </c>
      <c r="B42" s="4" t="inlineStr">
        <is>
          <t>4 years</t>
        </is>
      </c>
      <c r="C42"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Financing Receivables Held by the Consolidated VIEs (Details) - USD ($) $ in Millions</t>
        </is>
      </c>
      <c r="B1" s="2" t="inlineStr">
        <is>
          <t>Jul. 31, 2020</t>
        </is>
      </c>
      <c r="C1" s="2" t="inlineStr">
        <is>
          <t>Jan. 31, 2020</t>
        </is>
      </c>
    </row>
    <row r="2">
      <c r="A2" s="3" t="inlineStr">
        <is>
          <t>Accounts, Notes, Loans and Financing Receivable [Line Items]</t>
        </is>
      </c>
    </row>
    <row r="3">
      <c r="A3" s="4" t="inlineStr">
        <is>
          <t>Assets held by consolidated VIEs, net</t>
        </is>
      </c>
      <c r="B3" s="6" t="n">
        <v>121276</v>
      </c>
      <c r="C3" s="6" t="n">
        <v>118861</v>
      </c>
    </row>
    <row r="4">
      <c r="A4" s="4" t="inlineStr">
        <is>
          <t>Variable Interest Entity, Primary Beneficiary</t>
        </is>
      </c>
    </row>
    <row r="5">
      <c r="A5" s="3" t="inlineStr">
        <is>
          <t>Accounts, Notes, Loans and Financing Receivable [Line Items]</t>
        </is>
      </c>
    </row>
    <row r="6">
      <c r="A6" s="4" t="inlineStr">
        <is>
          <t>Assets held by consolidated VIEs, net</t>
        </is>
      </c>
      <c r="B6" s="5" t="n">
        <v>7182</v>
      </c>
      <c r="C6" s="5" t="n">
        <v>6664</v>
      </c>
    </row>
    <row r="7">
      <c r="A7" s="4" t="inlineStr">
        <is>
          <t>Short-term, net | Variable Interest Entity, Primary Beneficiary</t>
        </is>
      </c>
    </row>
    <row r="8">
      <c r="A8" s="3" t="inlineStr">
        <is>
          <t>Accounts, Notes, Loans and Financing Receivable [Line Items]</t>
        </is>
      </c>
    </row>
    <row r="9">
      <c r="A9" s="4" t="inlineStr">
        <is>
          <t>Assets held by consolidated VIEs, net</t>
        </is>
      </c>
      <c r="B9" s="5" t="n">
        <v>3315</v>
      </c>
      <c r="C9" s="5" t="n">
        <v>3316</v>
      </c>
    </row>
    <row r="10">
      <c r="A10" s="4" t="inlineStr">
        <is>
          <t>Long-term, net | Variable Interest Entity, Primary Beneficiary</t>
        </is>
      </c>
    </row>
    <row r="11">
      <c r="A11" s="3" t="inlineStr">
        <is>
          <t>Accounts, Notes, Loans and Financing Receivable [Line Items]</t>
        </is>
      </c>
    </row>
    <row r="12">
      <c r="A12" s="4" t="inlineStr">
        <is>
          <t>Assets held by consolidated VIEs, net</t>
        </is>
      </c>
      <c r="B12" s="6" t="n">
        <v>3867</v>
      </c>
      <c r="C12" s="6" t="n">
        <v>33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ERVICES - Variable Interest Entities Narrative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Debt Instrument [Line Items]</t>
        </is>
      </c>
    </row>
    <row r="4">
      <c r="A4" s="4" t="inlineStr">
        <is>
          <t>Total debt, principal amount</t>
        </is>
      </c>
      <c r="B4" s="6" t="n">
        <v>54537</v>
      </c>
      <c r="D4" s="6" t="n">
        <v>54537</v>
      </c>
      <c r="F4" s="6" t="n">
        <v>52665</v>
      </c>
    </row>
    <row r="5">
      <c r="A5" s="4" t="inlineStr">
        <is>
          <t>Variable Interest Entity, Primary Beneficiary</t>
        </is>
      </c>
    </row>
    <row r="6">
      <c r="A6" s="3" t="inlineStr">
        <is>
          <t>Debt Instrument [Line Items]</t>
        </is>
      </c>
    </row>
    <row r="7">
      <c r="A7" s="4" t="inlineStr">
        <is>
          <t>Financing receivables transferred via securitization through SPEs</t>
        </is>
      </c>
      <c r="B7" s="5" t="n">
        <v>1200</v>
      </c>
      <c r="C7" s="6" t="n">
        <v>1300</v>
      </c>
      <c r="D7" s="5" t="n">
        <v>3000</v>
      </c>
      <c r="E7" s="6" t="n">
        <v>2800</v>
      </c>
    </row>
    <row r="8">
      <c r="A8" s="4" t="inlineStr">
        <is>
          <t>Total debt, principal amount</t>
        </is>
      </c>
      <c r="B8" s="6" t="n">
        <v>6600</v>
      </c>
      <c r="D8" s="6" t="n">
        <v>6600</v>
      </c>
      <c r="F8" s="6" t="n">
        <v>59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Customer Receivables Sales Narrative (Details) - USD ($) $ in Millions</t>
        </is>
      </c>
      <c r="B1" s="2" t="inlineStr">
        <is>
          <t>6 Months Ended</t>
        </is>
      </c>
    </row>
    <row r="2">
      <c r="B2" s="2" t="inlineStr">
        <is>
          <t>Jul. 31, 2020</t>
        </is>
      </c>
      <c r="C2" s="2" t="inlineStr">
        <is>
          <t>Aug. 02, 2019</t>
        </is>
      </c>
    </row>
    <row r="3">
      <c r="A3" s="3" t="inlineStr">
        <is>
          <t>Banking and Thrift, Interest [Abstract]</t>
        </is>
      </c>
    </row>
    <row r="4">
      <c r="A4" s="4" t="inlineStr">
        <is>
          <t>Financing receivables sold</t>
        </is>
      </c>
      <c r="B4" s="6" t="n">
        <v>228</v>
      </c>
      <c r="C4" s="6" t="n">
        <v>2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Jul. 31, 2020USD ($)</t>
        </is>
      </c>
    </row>
    <row r="2">
      <c r="A2" s="3" t="inlineStr">
        <is>
          <t>Lessee, Lease, Description [Line Items]</t>
        </is>
      </c>
    </row>
    <row r="3">
      <c r="A3" s="4" t="inlineStr">
        <is>
          <t>Operating lease not yet commenced</t>
        </is>
      </c>
      <c r="B3" s="6" t="n">
        <v>678</v>
      </c>
    </row>
    <row r="4">
      <c r="A4" s="4" t="inlineStr">
        <is>
          <t>Minimum</t>
        </is>
      </c>
    </row>
    <row r="5">
      <c r="A5" s="3" t="inlineStr">
        <is>
          <t>Lessee, Lease, Description [Line Items]</t>
        </is>
      </c>
    </row>
    <row r="6">
      <c r="A6" s="4" t="inlineStr">
        <is>
          <t>Remaining lease term</t>
        </is>
      </c>
      <c r="B6" s="4" t="inlineStr">
        <is>
          <t>1 month</t>
        </is>
      </c>
    </row>
    <row r="7">
      <c r="A7" s="4" t="inlineStr">
        <is>
          <t>Term of lease contract</t>
        </is>
      </c>
      <c r="B7" s="4" t="inlineStr">
        <is>
          <t>1 year</t>
        </is>
      </c>
    </row>
    <row r="8">
      <c r="A8" s="4" t="inlineStr">
        <is>
          <t>Maximum</t>
        </is>
      </c>
    </row>
    <row r="9">
      <c r="A9" s="3" t="inlineStr">
        <is>
          <t>Lessee, Lease, Description [Line Items]</t>
        </is>
      </c>
    </row>
    <row r="10">
      <c r="A10" s="4" t="inlineStr">
        <is>
          <t>Remaining lease term</t>
        </is>
      </c>
      <c r="B10" s="4" t="inlineStr">
        <is>
          <t>26 years</t>
        </is>
      </c>
    </row>
    <row r="11">
      <c r="A11" s="4" t="inlineStr">
        <is>
          <t>Term of lease contract</t>
        </is>
      </c>
      <c r="B11" s="4" t="inlineStr">
        <is>
          <t>16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Operating lease expense:</t>
        </is>
      </c>
    </row>
    <row r="4">
      <c r="A4" s="4" t="inlineStr">
        <is>
          <t>Operating lease costs</t>
        </is>
      </c>
      <c r="B4" s="6" t="n">
        <v>124</v>
      </c>
      <c r="C4" s="6" t="n">
        <v>126</v>
      </c>
      <c r="D4" s="6" t="n">
        <v>255</v>
      </c>
      <c r="E4" s="6" t="n">
        <v>243</v>
      </c>
    </row>
    <row r="5">
      <c r="A5" s="4" t="inlineStr">
        <is>
          <t>Variable costs</t>
        </is>
      </c>
      <c r="B5" s="5" t="n">
        <v>32</v>
      </c>
      <c r="C5" s="5" t="n">
        <v>41</v>
      </c>
      <c r="D5" s="5" t="n">
        <v>76</v>
      </c>
      <c r="E5" s="5" t="n">
        <v>79</v>
      </c>
    </row>
    <row r="6">
      <c r="A6" s="4" t="inlineStr">
        <is>
          <t>Total lease costs</t>
        </is>
      </c>
      <c r="B6" s="6" t="n">
        <v>156</v>
      </c>
      <c r="C6" s="6" t="n">
        <v>167</v>
      </c>
      <c r="D6" s="6" t="n">
        <v>331</v>
      </c>
      <c r="E6" s="6" t="n">
        <v>3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25" customWidth="1" min="3" max="3"/>
  </cols>
  <sheetData>
    <row r="1">
      <c r="A1" s="1" t="inlineStr">
        <is>
          <t>LEASES - Supplemental Information Related to Operating Leases (Details) - USD ($) $ in Millions</t>
        </is>
      </c>
      <c r="B1" s="2" t="inlineStr">
        <is>
          <t>Jul. 31, 2020</t>
        </is>
      </c>
      <c r="C1" s="2" t="inlineStr">
        <is>
          <t>Jan. 31, 2020</t>
        </is>
      </c>
    </row>
    <row r="2">
      <c r="A2" s="3" t="inlineStr">
        <is>
          <t>Leases [Abstract]</t>
        </is>
      </c>
    </row>
    <row r="3">
      <c r="A3" s="4" t="inlineStr">
        <is>
          <t>Operating lease right of use (“ROU”) assets</t>
        </is>
      </c>
      <c r="B3" s="6" t="n">
        <v>1787</v>
      </c>
      <c r="C3" s="6" t="n">
        <v>1780</v>
      </c>
    </row>
    <row r="4">
      <c r="A4" s="4" t="inlineStr">
        <is>
          <t>Operating lease right of use (“ROU”) assets extensible list</t>
        </is>
      </c>
      <c r="B4" s="4" t="inlineStr">
        <is>
          <t>us-gaap:OtherAssets</t>
        </is>
      </c>
    </row>
    <row r="5">
      <c r="A5" s="4" t="inlineStr">
        <is>
          <t>Current operating lease liabilities</t>
        </is>
      </c>
      <c r="B5" s="6" t="n">
        <v>435</v>
      </c>
      <c r="C5" s="5" t="n">
        <v>432</v>
      </c>
    </row>
    <row r="6">
      <c r="A6" s="4" t="inlineStr">
        <is>
          <t>Current operating lease liabilities extensible list</t>
        </is>
      </c>
      <c r="B6" s="4" t="inlineStr">
        <is>
          <t>us-gaap:AccountsPayableAndAccruedLiabilitiesCurrent</t>
        </is>
      </c>
    </row>
    <row r="7">
      <c r="A7" s="4" t="inlineStr">
        <is>
          <t>Non-current operating lease liabilities</t>
        </is>
      </c>
      <c r="B7" s="6" t="n">
        <v>1383</v>
      </c>
      <c r="C7" s="5" t="n">
        <v>1360</v>
      </c>
    </row>
    <row r="8">
      <c r="A8" s="4" t="inlineStr">
        <is>
          <t>Non-current operating lease liabilities extensible list</t>
        </is>
      </c>
      <c r="B8" s="4" t="inlineStr">
        <is>
          <t>us-gaap:OtherLiabilitiesNoncurrent</t>
        </is>
      </c>
    </row>
    <row r="9">
      <c r="A9" s="4" t="inlineStr">
        <is>
          <t>Total operating lease liabilities</t>
        </is>
      </c>
      <c r="B9" s="6" t="n">
        <v>1818</v>
      </c>
      <c r="C9" s="6" t="n">
        <v>1792</v>
      </c>
    </row>
    <row r="10">
      <c r="A10" s="4" t="inlineStr">
        <is>
          <t>Weighted-average remaining lease term (in years)</t>
        </is>
      </c>
      <c r="B10" s="4" t="inlineStr">
        <is>
          <t>8 years 5 months 19 days</t>
        </is>
      </c>
      <c r="C10" s="4" t="inlineStr">
        <is>
          <t>8 years 6 months 25 days</t>
        </is>
      </c>
    </row>
    <row r="11">
      <c r="A11" s="4" t="inlineStr">
        <is>
          <t>Weighted-average discount rate</t>
        </is>
      </c>
      <c r="B11" s="4" t="inlineStr">
        <is>
          <t>3.75%</t>
        </is>
      </c>
      <c r="C11" s="4" t="inlineStr">
        <is>
          <t>3.8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Jul. 31, 2020</t>
        </is>
      </c>
      <c r="C2" s="2" t="inlineStr">
        <is>
          <t>Aug. 02, 2019</t>
        </is>
      </c>
    </row>
    <row r="3">
      <c r="A3" s="3" t="inlineStr">
        <is>
          <t>Leases [Abstract]</t>
        </is>
      </c>
    </row>
    <row r="4">
      <c r="A4" s="4" t="inlineStr">
        <is>
          <t>Cash paid for amounts included in the measurement of lease liabilities — operating cash outflows from operating leases</t>
        </is>
      </c>
      <c r="B4" s="6" t="n">
        <v>255</v>
      </c>
      <c r="C4" s="6" t="n">
        <v>241</v>
      </c>
    </row>
    <row r="5">
      <c r="A5" s="4" t="inlineStr">
        <is>
          <t>ROU assets obtained in exchange for new operating lease liabilities</t>
        </is>
      </c>
      <c r="B5" s="6" t="n">
        <v>255</v>
      </c>
      <c r="C5" s="6" t="n">
        <v>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0</t>
        </is>
      </c>
      <c r="C2" s="2" t="inlineStr">
        <is>
          <t>Aug. 02, 2019</t>
        </is>
      </c>
    </row>
    <row r="3">
      <c r="A3" s="3" t="inlineStr">
        <is>
          <t>Cash flows from operating activities:</t>
        </is>
      </c>
    </row>
    <row r="4">
      <c r="A4" s="4" t="inlineStr">
        <is>
          <t>Net income</t>
        </is>
      </c>
      <c r="B4" s="6" t="n">
        <v>1281</v>
      </c>
      <c r="C4" s="6" t="n">
        <v>4561</v>
      </c>
    </row>
    <row r="5">
      <c r="A5" s="3" t="inlineStr">
        <is>
          <t>Adjustments to reconcile net income to net cash provided by (used in) operating activities:</t>
        </is>
      </c>
    </row>
    <row r="6">
      <c r="A6" s="4" t="inlineStr">
        <is>
          <t>Depreciation and amortization</t>
        </is>
      </c>
      <c r="B6" s="5" t="n">
        <v>2656</v>
      </c>
      <c r="C6" s="5" t="n">
        <v>3114</v>
      </c>
    </row>
    <row r="7">
      <c r="A7" s="4" t="inlineStr">
        <is>
          <t>Stock-based compensation expense</t>
        </is>
      </c>
      <c r="B7" s="5" t="n">
        <v>783</v>
      </c>
      <c r="C7" s="5" t="n">
        <v>564</v>
      </c>
    </row>
    <row r="8">
      <c r="A8" s="4" t="inlineStr">
        <is>
          <t>Deferred income taxes</t>
        </is>
      </c>
      <c r="B8" s="5" t="n">
        <v>-384</v>
      </c>
      <c r="C8" s="5" t="n">
        <v>-5541</v>
      </c>
    </row>
    <row r="9">
      <c r="A9" s="4" t="inlineStr">
        <is>
          <t>Other, net</t>
        </is>
      </c>
      <c r="B9" s="5" t="n">
        <v>489</v>
      </c>
      <c r="C9" s="5" t="n">
        <v>700</v>
      </c>
    </row>
    <row r="10">
      <c r="A10" s="3" t="inlineStr">
        <is>
          <t>Changes in assets and liabilities, net of effects from acquisitions and dispositions:</t>
        </is>
      </c>
    </row>
    <row r="11">
      <c r="A11" s="4" t="inlineStr">
        <is>
          <t>Accounts receivable</t>
        </is>
      </c>
      <c r="B11" s="5" t="n">
        <v>654</v>
      </c>
      <c r="C11" s="5" t="n">
        <v>632</v>
      </c>
    </row>
    <row r="12">
      <c r="A12" s="4" t="inlineStr">
        <is>
          <t>Financing receivables</t>
        </is>
      </c>
      <c r="B12" s="5" t="n">
        <v>-544</v>
      </c>
      <c r="C12" s="5" t="n">
        <v>-362</v>
      </c>
    </row>
    <row r="13">
      <c r="A13" s="4" t="inlineStr">
        <is>
          <t>Inventories</t>
        </is>
      </c>
      <c r="B13" s="5" t="n">
        <v>-362</v>
      </c>
      <c r="C13" s="5" t="n">
        <v>503</v>
      </c>
    </row>
    <row r="14">
      <c r="A14" s="4" t="inlineStr">
        <is>
          <t>Other assets and liabilities</t>
        </is>
      </c>
      <c r="B14" s="5" t="n">
        <v>-2520</v>
      </c>
      <c r="C14" s="5" t="n">
        <v>-1931</v>
      </c>
    </row>
    <row r="15">
      <c r="A15" s="4" t="inlineStr">
        <is>
          <t>Accounts payable</t>
        </is>
      </c>
      <c r="B15" s="5" t="n">
        <v>-567</v>
      </c>
      <c r="C15" s="5" t="n">
        <v>240</v>
      </c>
    </row>
    <row r="16">
      <c r="A16" s="4" t="inlineStr">
        <is>
          <t>Deferred revenue</t>
        </is>
      </c>
      <c r="B16" s="5" t="n">
        <v>1050</v>
      </c>
      <c r="C16" s="5" t="n">
        <v>1482</v>
      </c>
    </row>
    <row r="17">
      <c r="A17" s="4" t="inlineStr">
        <is>
          <t>Change in cash from operating activities</t>
        </is>
      </c>
      <c r="B17" s="5" t="n">
        <v>2536</v>
      </c>
      <c r="C17" s="5" t="n">
        <v>3962</v>
      </c>
    </row>
    <row r="18">
      <c r="A18" s="3" t="inlineStr">
        <is>
          <t>Cash flows from investing activities:</t>
        </is>
      </c>
    </row>
    <row r="19">
      <c r="A19" s="4" t="inlineStr">
        <is>
          <t>Purchases of investments</t>
        </is>
      </c>
      <c r="B19" s="5" t="n">
        <v>-174</v>
      </c>
      <c r="C19" s="5" t="n">
        <v>-70</v>
      </c>
    </row>
    <row r="20">
      <c r="A20" s="4" t="inlineStr">
        <is>
          <t>Maturities and sales of investments</t>
        </is>
      </c>
      <c r="B20" s="5" t="n">
        <v>71</v>
      </c>
      <c r="C20" s="5" t="n">
        <v>430</v>
      </c>
    </row>
    <row r="21">
      <c r="A21" s="4" t="inlineStr">
        <is>
          <t>Capital expenditures and capitalized software development costs</t>
        </is>
      </c>
      <c r="B21" s="5" t="n">
        <v>-1104</v>
      </c>
      <c r="C21" s="5" t="n">
        <v>-1267</v>
      </c>
    </row>
    <row r="22">
      <c r="A22" s="4" t="inlineStr">
        <is>
          <t>Acquisition of businesses and assets, net</t>
        </is>
      </c>
      <c r="B22" s="5" t="n">
        <v>-334</v>
      </c>
      <c r="C22" s="5" t="n">
        <v>-384</v>
      </c>
    </row>
    <row r="23">
      <c r="A23" s="4" t="inlineStr">
        <is>
          <t>Divestitures of businesses and assets, net</t>
        </is>
      </c>
      <c r="B23" s="5" t="n">
        <v>120</v>
      </c>
      <c r="C23" s="5" t="n">
        <v>-3</v>
      </c>
    </row>
    <row r="24">
      <c r="A24" s="4" t="inlineStr">
        <is>
          <t>Other</t>
        </is>
      </c>
      <c r="B24" s="5" t="n">
        <v>12</v>
      </c>
      <c r="C24" s="5" t="n">
        <v>11</v>
      </c>
    </row>
    <row r="25">
      <c r="A25" s="4" t="inlineStr">
        <is>
          <t>Change in cash from investing activities</t>
        </is>
      </c>
      <c r="B25" s="5" t="n">
        <v>-1409</v>
      </c>
      <c r="C25" s="5" t="n">
        <v>-1283</v>
      </c>
    </row>
    <row r="26">
      <c r="A26" s="3" t="inlineStr">
        <is>
          <t>Cash flows from financing activities:</t>
        </is>
      </c>
    </row>
    <row r="27">
      <c r="A27" s="4" t="inlineStr">
        <is>
          <t>Proceeds from the issuance of common stock</t>
        </is>
      </c>
      <c r="B27" s="5" t="n">
        <v>221</v>
      </c>
      <c r="C27" s="5" t="n">
        <v>239</v>
      </c>
    </row>
    <row r="28">
      <c r="A28" s="4" t="inlineStr">
        <is>
          <t>Repurchases of parent common stock</t>
        </is>
      </c>
      <c r="B28" s="5" t="n">
        <v>-240</v>
      </c>
      <c r="C28" s="5" t="n">
        <v>-4</v>
      </c>
    </row>
    <row r="29">
      <c r="A29" s="4" t="inlineStr">
        <is>
          <t>Repurchases of subsidiary common stock</t>
        </is>
      </c>
      <c r="B29" s="5" t="n">
        <v>-591</v>
      </c>
      <c r="C29" s="5" t="n">
        <v>-1403</v>
      </c>
    </row>
    <row r="30">
      <c r="A30" s="4" t="inlineStr">
        <is>
          <t>Proceeds from debt</t>
        </is>
      </c>
      <c r="B30" s="5" t="n">
        <v>11847</v>
      </c>
      <c r="C30" s="5" t="n">
        <v>12201</v>
      </c>
    </row>
    <row r="31">
      <c r="A31" s="4" t="inlineStr">
        <is>
          <t>Repayments of debt</t>
        </is>
      </c>
      <c r="B31" s="5" t="n">
        <v>-10220</v>
      </c>
      <c r="C31" s="5" t="n">
        <v>-13911</v>
      </c>
    </row>
    <row r="32">
      <c r="A32" s="4" t="inlineStr">
        <is>
          <t>Other</t>
        </is>
      </c>
      <c r="B32" s="5" t="n">
        <v>-190</v>
      </c>
      <c r="C32" s="5" t="n">
        <v>-44</v>
      </c>
    </row>
    <row r="33">
      <c r="A33" s="4" t="inlineStr">
        <is>
          <t>Change in cash from financing activities</t>
        </is>
      </c>
      <c r="B33" s="5" t="n">
        <v>827</v>
      </c>
      <c r="C33" s="5" t="n">
        <v>-2922</v>
      </c>
    </row>
    <row r="34">
      <c r="A34" s="4" t="inlineStr">
        <is>
          <t>Effect of exchange rate changes on cash, cash equivalents, and restricted cash</t>
        </is>
      </c>
      <c r="B34" s="5" t="n">
        <v>-52</v>
      </c>
      <c r="C34" s="5" t="n">
        <v>-62</v>
      </c>
    </row>
    <row r="35">
      <c r="A35" s="4" t="inlineStr">
        <is>
          <t>Change in cash, cash equivalents, and restricted cash</t>
        </is>
      </c>
      <c r="B35" s="5" t="n">
        <v>1902</v>
      </c>
      <c r="C35" s="5" t="n">
        <v>-305</v>
      </c>
    </row>
    <row r="36">
      <c r="A36" s="4" t="inlineStr">
        <is>
          <t>Cash, cash equivalents, and restricted cash at beginning of the period</t>
        </is>
      </c>
      <c r="B36" s="5" t="n">
        <v>10151</v>
      </c>
      <c r="C36" s="5" t="n">
        <v>10240</v>
      </c>
    </row>
    <row r="37">
      <c r="A37" s="4" t="inlineStr">
        <is>
          <t>Cash, cash equivalents, and restricted cash at end of the period</t>
        </is>
      </c>
      <c r="B37" s="6" t="n">
        <v>12053</v>
      </c>
      <c r="C37" s="6" t="n">
        <v>99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Operating Leases (Details) - USD ($) $ in Millions</t>
        </is>
      </c>
      <c r="B1" s="2" t="inlineStr">
        <is>
          <t>Jul. 31, 2020</t>
        </is>
      </c>
      <c r="C1" s="2" t="inlineStr">
        <is>
          <t>Jan. 31, 2020</t>
        </is>
      </c>
    </row>
    <row r="2">
      <c r="A2" s="3" t="inlineStr">
        <is>
          <t>Fiscal Years</t>
        </is>
      </c>
    </row>
    <row r="3">
      <c r="A3" s="4" t="inlineStr">
        <is>
          <t>Fiscal 2021 (remaining six months)</t>
        </is>
      </c>
      <c r="B3" s="6" t="n">
        <v>236</v>
      </c>
    </row>
    <row r="4">
      <c r="A4" s="4" t="inlineStr">
        <is>
          <t>Fiscal 2022</t>
        </is>
      </c>
      <c r="B4" s="5" t="n">
        <v>440</v>
      </c>
    </row>
    <row r="5">
      <c r="A5" s="4" t="inlineStr">
        <is>
          <t>Fiscal 2023</t>
        </is>
      </c>
      <c r="B5" s="5" t="n">
        <v>346</v>
      </c>
    </row>
    <row r="6">
      <c r="A6" s="4" t="inlineStr">
        <is>
          <t>Fiscal 2024</t>
        </is>
      </c>
      <c r="B6" s="5" t="n">
        <v>239</v>
      </c>
    </row>
    <row r="7">
      <c r="A7" s="4" t="inlineStr">
        <is>
          <t>Fiscal 2025</t>
        </is>
      </c>
      <c r="B7" s="5" t="n">
        <v>166</v>
      </c>
    </row>
    <row r="8">
      <c r="A8" s="4" t="inlineStr">
        <is>
          <t>Thereafter</t>
        </is>
      </c>
      <c r="B8" s="5" t="n">
        <v>730</v>
      </c>
    </row>
    <row r="9">
      <c r="A9" s="4" t="inlineStr">
        <is>
          <t>Total lease payments</t>
        </is>
      </c>
      <c r="B9" s="5" t="n">
        <v>2157</v>
      </c>
    </row>
    <row r="10">
      <c r="A10" s="4" t="inlineStr">
        <is>
          <t>Less: Imputed interest</t>
        </is>
      </c>
      <c r="B10" s="5" t="n">
        <v>-339</v>
      </c>
    </row>
    <row r="11">
      <c r="A11" s="4" t="inlineStr">
        <is>
          <t>Total operating lease liabilities</t>
        </is>
      </c>
      <c r="B11" s="5" t="n">
        <v>1818</v>
      </c>
      <c r="C11" s="6" t="n">
        <v>1792</v>
      </c>
    </row>
    <row r="12">
      <c r="A12" s="4" t="inlineStr">
        <is>
          <t>Current operating lease liabilities</t>
        </is>
      </c>
      <c r="B12" s="5" t="n">
        <v>435</v>
      </c>
      <c r="C12" s="5" t="n">
        <v>432</v>
      </c>
    </row>
    <row r="13">
      <c r="A13" s="4" t="inlineStr">
        <is>
          <t>Non-current operating lease liabilities</t>
        </is>
      </c>
      <c r="B13" s="6" t="n">
        <v>1383</v>
      </c>
      <c r="C13" s="6" t="n">
        <v>13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Outstanding Debt (Details) - USD ($) $ in Millions</t>
        </is>
      </c>
      <c r="B1" s="2" t="inlineStr">
        <is>
          <t>Jul. 31, 2020</t>
        </is>
      </c>
      <c r="C1" s="2" t="inlineStr">
        <is>
          <t>Jan. 31, 2020</t>
        </is>
      </c>
      <c r="D1" s="2" t="inlineStr">
        <is>
          <t>Sep. 07, 2016</t>
        </is>
      </c>
    </row>
    <row r="2">
      <c r="A2" s="3" t="inlineStr">
        <is>
          <t>Debt Instrument [Line Items]</t>
        </is>
      </c>
    </row>
    <row r="3">
      <c r="A3" s="4" t="inlineStr">
        <is>
          <t>Total debt, principal amount</t>
        </is>
      </c>
      <c r="B3" s="6" t="n">
        <v>54537</v>
      </c>
      <c r="C3" s="6" t="n">
        <v>52665</v>
      </c>
    </row>
    <row r="4">
      <c r="A4" s="4" t="inlineStr">
        <is>
          <t>Unamortized discount, net of unamortized premium</t>
        </is>
      </c>
      <c r="B4" s="5" t="n">
        <v>-226</v>
      </c>
      <c r="C4" s="5" t="n">
        <v>-241</v>
      </c>
    </row>
    <row r="5">
      <c r="A5" s="4" t="inlineStr">
        <is>
          <t>Debt issuance costs</t>
        </is>
      </c>
      <c r="B5" s="5" t="n">
        <v>-358</v>
      </c>
      <c r="C5" s="5" t="n">
        <v>-368</v>
      </c>
    </row>
    <row r="6">
      <c r="A6" s="4" t="inlineStr">
        <is>
          <t>Total debt, carrying value</t>
        </is>
      </c>
      <c r="B6" s="5" t="n">
        <v>53953</v>
      </c>
      <c r="C6" s="5" t="n">
        <v>52056</v>
      </c>
    </row>
    <row r="7">
      <c r="A7" s="4" t="inlineStr">
        <is>
          <t>Total short-term debt, carrying value</t>
        </is>
      </c>
      <c r="B7" s="5" t="n">
        <v>10345</v>
      </c>
      <c r="C7" s="5" t="n">
        <v>7737</v>
      </c>
    </row>
    <row r="8">
      <c r="A8" s="4" t="inlineStr">
        <is>
          <t>Total long-term debt, carrying value</t>
        </is>
      </c>
      <c r="B8" s="5" t="n">
        <v>43608</v>
      </c>
      <c r="C8" s="5" t="n">
        <v>44319</v>
      </c>
    </row>
    <row r="9">
      <c r="A9" s="4" t="inlineStr">
        <is>
          <t>DFS Debt</t>
        </is>
      </c>
    </row>
    <row r="10">
      <c r="A10" s="3" t="inlineStr">
        <is>
          <t>Debt Instrument [Line Items]</t>
        </is>
      </c>
    </row>
    <row r="11">
      <c r="A11" s="4" t="inlineStr">
        <is>
          <t>Total debt, principal amount</t>
        </is>
      </c>
      <c r="B11" s="5" t="n">
        <v>8837</v>
      </c>
    </row>
    <row r="12">
      <c r="A12" s="4" t="inlineStr">
        <is>
          <t>2.51% Margin Loan Facility due April 2022</t>
        </is>
      </c>
    </row>
    <row r="13">
      <c r="A13" s="3" t="inlineStr">
        <is>
          <t>Debt Instrument [Line Items]</t>
        </is>
      </c>
    </row>
    <row r="14">
      <c r="A14" s="4" t="inlineStr">
        <is>
          <t>Total debt, principal amount</t>
        </is>
      </c>
      <c r="B14" s="5" t="n">
        <v>4000</v>
      </c>
    </row>
    <row r="15">
      <c r="A15" s="4" t="inlineStr">
        <is>
          <t>Secured Debt | 2.75% Term Loan B-1 Facility due September 2025</t>
        </is>
      </c>
    </row>
    <row r="16">
      <c r="A16" s="3" t="inlineStr">
        <is>
          <t>Debt Instrument [Line Items]</t>
        </is>
      </c>
    </row>
    <row r="17">
      <c r="A17" s="4" t="inlineStr">
        <is>
          <t>Total debt, principal amount</t>
        </is>
      </c>
      <c r="B17" s="6" t="n">
        <v>4691</v>
      </c>
      <c r="C17" s="5" t="n">
        <v>4738</v>
      </c>
    </row>
    <row r="18">
      <c r="A18" s="4" t="inlineStr">
        <is>
          <t>Interest rate at period end</t>
        </is>
      </c>
      <c r="B18" s="4" t="inlineStr">
        <is>
          <t>2.75%</t>
        </is>
      </c>
    </row>
    <row r="19">
      <c r="A19" s="4" t="inlineStr">
        <is>
          <t>Secured Debt | 1.93% Term Loan A-4 Facility due December 2023</t>
        </is>
      </c>
    </row>
    <row r="20">
      <c r="A20" s="3" t="inlineStr">
        <is>
          <t>Debt Instrument [Line Items]</t>
        </is>
      </c>
    </row>
    <row r="21">
      <c r="A21" s="4" t="inlineStr">
        <is>
          <t>Total debt, principal amount</t>
        </is>
      </c>
      <c r="B21" s="6" t="n">
        <v>679</v>
      </c>
      <c r="C21" s="5" t="n">
        <v>679</v>
      </c>
    </row>
    <row r="22">
      <c r="A22" s="4" t="inlineStr">
        <is>
          <t>Interest rate at period end</t>
        </is>
      </c>
      <c r="B22" s="4" t="inlineStr">
        <is>
          <t>1.93%</t>
        </is>
      </c>
    </row>
    <row r="23">
      <c r="A23" s="4" t="inlineStr">
        <is>
          <t>Secured Debt | 1.93% Term Loan A-6 Facility due March 2024</t>
        </is>
      </c>
    </row>
    <row r="24">
      <c r="A24" s="3" t="inlineStr">
        <is>
          <t>Debt Instrument [Line Items]</t>
        </is>
      </c>
    </row>
    <row r="25">
      <c r="A25" s="4" t="inlineStr">
        <is>
          <t>Total debt, principal amount</t>
        </is>
      </c>
      <c r="B25" s="6" t="n">
        <v>3316</v>
      </c>
      <c r="C25" s="5" t="n">
        <v>3497</v>
      </c>
    </row>
    <row r="26">
      <c r="A26" s="4" t="inlineStr">
        <is>
          <t>Interest rate at period end</t>
        </is>
      </c>
      <c r="B26" s="4" t="inlineStr">
        <is>
          <t>1.93%</t>
        </is>
      </c>
    </row>
    <row r="27">
      <c r="A27" s="4" t="inlineStr">
        <is>
          <t>Secured Debt | 4.42% due June 2021</t>
        </is>
      </c>
    </row>
    <row r="28">
      <c r="A28" s="3" t="inlineStr">
        <is>
          <t>Debt Instrument [Line Items]</t>
        </is>
      </c>
    </row>
    <row r="29">
      <c r="A29" s="4" t="inlineStr">
        <is>
          <t>Total debt, principal amount</t>
        </is>
      </c>
      <c r="B29" s="6" t="n">
        <v>3065</v>
      </c>
      <c r="C29" s="5" t="n">
        <v>4500</v>
      </c>
    </row>
    <row r="30">
      <c r="A30" s="4" t="inlineStr">
        <is>
          <t>Interest rate</t>
        </is>
      </c>
      <c r="B30" s="4" t="inlineStr">
        <is>
          <t>4.42%</t>
        </is>
      </c>
    </row>
    <row r="31">
      <c r="A31" s="4" t="inlineStr">
        <is>
          <t>Secured Debt | 5.45% due June 2023</t>
        </is>
      </c>
    </row>
    <row r="32">
      <c r="A32" s="3" t="inlineStr">
        <is>
          <t>Debt Instrument [Line Items]</t>
        </is>
      </c>
    </row>
    <row r="33">
      <c r="A33" s="4" t="inlineStr">
        <is>
          <t>Total debt, principal amount</t>
        </is>
      </c>
      <c r="B33" s="6" t="n">
        <v>3750</v>
      </c>
      <c r="C33" s="5" t="n">
        <v>3750</v>
      </c>
    </row>
    <row r="34">
      <c r="A34" s="4" t="inlineStr">
        <is>
          <t>Interest rate</t>
        </is>
      </c>
      <c r="B34" s="4" t="inlineStr">
        <is>
          <t>5.45%</t>
        </is>
      </c>
    </row>
    <row r="35">
      <c r="A35" s="4" t="inlineStr">
        <is>
          <t>Secured Debt | 4.00% due July 2024</t>
        </is>
      </c>
    </row>
    <row r="36">
      <c r="A36" s="3" t="inlineStr">
        <is>
          <t>Debt Instrument [Line Items]</t>
        </is>
      </c>
    </row>
    <row r="37">
      <c r="A37" s="4" t="inlineStr">
        <is>
          <t>Total debt, principal amount</t>
        </is>
      </c>
      <c r="B37" s="6" t="n">
        <v>1000</v>
      </c>
      <c r="C37" s="5" t="n">
        <v>1000</v>
      </c>
    </row>
    <row r="38">
      <c r="A38" s="4" t="inlineStr">
        <is>
          <t>Interest rate</t>
        </is>
      </c>
      <c r="B38" s="4" t="inlineStr">
        <is>
          <t>4.00%</t>
        </is>
      </c>
    </row>
    <row r="39">
      <c r="A39" s="4" t="inlineStr">
        <is>
          <t>Secured Debt | 5.85% due July 2025</t>
        </is>
      </c>
    </row>
    <row r="40">
      <c r="A40" s="3" t="inlineStr">
        <is>
          <t>Debt Instrument [Line Items]</t>
        </is>
      </c>
    </row>
    <row r="41">
      <c r="A41" s="4" t="inlineStr">
        <is>
          <t>Total debt, principal amount</t>
        </is>
      </c>
      <c r="B41" s="6" t="n">
        <v>1000</v>
      </c>
      <c r="C41" s="5" t="n">
        <v>0</v>
      </c>
    </row>
    <row r="42">
      <c r="A42" s="4" t="inlineStr">
        <is>
          <t>Interest rate</t>
        </is>
      </c>
      <c r="B42" s="4" t="inlineStr">
        <is>
          <t>5.85%</t>
        </is>
      </c>
    </row>
    <row r="43">
      <c r="A43" s="4" t="inlineStr">
        <is>
          <t>Secured Debt | 6.02% due June 2026</t>
        </is>
      </c>
    </row>
    <row r="44">
      <c r="A44" s="3" t="inlineStr">
        <is>
          <t>Debt Instrument [Line Items]</t>
        </is>
      </c>
    </row>
    <row r="45">
      <c r="A45" s="4" t="inlineStr">
        <is>
          <t>Total debt, principal amount</t>
        </is>
      </c>
      <c r="B45" s="6" t="n">
        <v>4500</v>
      </c>
      <c r="C45" s="5" t="n">
        <v>4500</v>
      </c>
    </row>
    <row r="46">
      <c r="A46" s="4" t="inlineStr">
        <is>
          <t>Interest rate</t>
        </is>
      </c>
      <c r="B46" s="4" t="inlineStr">
        <is>
          <t>6.02%</t>
        </is>
      </c>
    </row>
    <row r="47">
      <c r="A47" s="4" t="inlineStr">
        <is>
          <t>Secured Debt | 4.90% due October 2026</t>
        </is>
      </c>
    </row>
    <row r="48">
      <c r="A48" s="3" t="inlineStr">
        <is>
          <t>Debt Instrument [Line Items]</t>
        </is>
      </c>
    </row>
    <row r="49">
      <c r="A49" s="4" t="inlineStr">
        <is>
          <t>Total debt, principal amount</t>
        </is>
      </c>
      <c r="B49" s="6" t="n">
        <v>1750</v>
      </c>
      <c r="C49" s="5" t="n">
        <v>1750</v>
      </c>
    </row>
    <row r="50">
      <c r="A50" s="4" t="inlineStr">
        <is>
          <t>Interest rate</t>
        </is>
      </c>
      <c r="B50" s="4" t="inlineStr">
        <is>
          <t>4.90%</t>
        </is>
      </c>
    </row>
    <row r="51">
      <c r="A51" s="4" t="inlineStr">
        <is>
          <t>Secured Debt | 6.10% due July 2027</t>
        </is>
      </c>
    </row>
    <row r="52">
      <c r="A52" s="3" t="inlineStr">
        <is>
          <t>Debt Instrument [Line Items]</t>
        </is>
      </c>
    </row>
    <row r="53">
      <c r="A53" s="4" t="inlineStr">
        <is>
          <t>Total debt, principal amount</t>
        </is>
      </c>
      <c r="B53" s="6" t="n">
        <v>500</v>
      </c>
      <c r="C53" s="5" t="n">
        <v>0</v>
      </c>
    </row>
    <row r="54">
      <c r="A54" s="4" t="inlineStr">
        <is>
          <t>Interest rate</t>
        </is>
      </c>
      <c r="B54" s="4" t="inlineStr">
        <is>
          <t>6.10%</t>
        </is>
      </c>
    </row>
    <row r="55">
      <c r="A55" s="4" t="inlineStr">
        <is>
          <t>Secured Debt | 5.30% due October 2029</t>
        </is>
      </c>
    </row>
    <row r="56">
      <c r="A56" s="3" t="inlineStr">
        <is>
          <t>Debt Instrument [Line Items]</t>
        </is>
      </c>
    </row>
    <row r="57">
      <c r="A57" s="4" t="inlineStr">
        <is>
          <t>Total debt, principal amount</t>
        </is>
      </c>
      <c r="B57" s="6" t="n">
        <v>1750</v>
      </c>
      <c r="C57" s="5" t="n">
        <v>1750</v>
      </c>
    </row>
    <row r="58">
      <c r="A58" s="4" t="inlineStr">
        <is>
          <t>Interest rate</t>
        </is>
      </c>
      <c r="B58" s="4" t="inlineStr">
        <is>
          <t>5.30%</t>
        </is>
      </c>
    </row>
    <row r="59">
      <c r="A59" s="4" t="inlineStr">
        <is>
          <t>Secured Debt | 6.20% due July 2030</t>
        </is>
      </c>
    </row>
    <row r="60">
      <c r="A60" s="3" t="inlineStr">
        <is>
          <t>Debt Instrument [Line Items]</t>
        </is>
      </c>
    </row>
    <row r="61">
      <c r="A61" s="4" t="inlineStr">
        <is>
          <t>Total debt, principal amount</t>
        </is>
      </c>
      <c r="B61" s="6" t="n">
        <v>750</v>
      </c>
      <c r="C61" s="5" t="n">
        <v>0</v>
      </c>
    </row>
    <row r="62">
      <c r="A62" s="4" t="inlineStr">
        <is>
          <t>Interest rate</t>
        </is>
      </c>
      <c r="B62" s="4" t="inlineStr">
        <is>
          <t>6.20%</t>
        </is>
      </c>
    </row>
    <row r="63">
      <c r="A63" s="4" t="inlineStr">
        <is>
          <t>Secured Debt | 8.10% due July 2036</t>
        </is>
      </c>
    </row>
    <row r="64">
      <c r="A64" s="3" t="inlineStr">
        <is>
          <t>Debt Instrument [Line Items]</t>
        </is>
      </c>
    </row>
    <row r="65">
      <c r="A65" s="4" t="inlineStr">
        <is>
          <t>Total debt, principal amount</t>
        </is>
      </c>
      <c r="B65" s="6" t="n">
        <v>1500</v>
      </c>
      <c r="C65" s="5" t="n">
        <v>1500</v>
      </c>
    </row>
    <row r="66">
      <c r="A66" s="4" t="inlineStr">
        <is>
          <t>Interest rate</t>
        </is>
      </c>
      <c r="B66" s="4" t="inlineStr">
        <is>
          <t>8.10%</t>
        </is>
      </c>
    </row>
    <row r="67">
      <c r="A67" s="4" t="inlineStr">
        <is>
          <t>Secured Debt | 8.35% due July 2046</t>
        </is>
      </c>
    </row>
    <row r="68">
      <c r="A68" s="3" t="inlineStr">
        <is>
          <t>Debt Instrument [Line Items]</t>
        </is>
      </c>
    </row>
    <row r="69">
      <c r="A69" s="4" t="inlineStr">
        <is>
          <t>Total debt, principal amount</t>
        </is>
      </c>
      <c r="B69" s="6" t="n">
        <v>2000</v>
      </c>
      <c r="C69" s="5" t="n">
        <v>2000</v>
      </c>
    </row>
    <row r="70">
      <c r="A70" s="4" t="inlineStr">
        <is>
          <t>Interest rate</t>
        </is>
      </c>
      <c r="B70" s="4" t="inlineStr">
        <is>
          <t>8.35%</t>
        </is>
      </c>
    </row>
    <row r="71">
      <c r="A71" s="4" t="inlineStr">
        <is>
          <t>Secured Debt | DFS Debt</t>
        </is>
      </c>
    </row>
    <row r="72">
      <c r="A72" s="3" t="inlineStr">
        <is>
          <t>Debt Instrument [Line Items]</t>
        </is>
      </c>
    </row>
    <row r="73">
      <c r="A73" s="4" t="inlineStr">
        <is>
          <t>Total debt, principal amount</t>
        </is>
      </c>
      <c r="B73" s="6" t="n">
        <v>8837</v>
      </c>
      <c r="C73" s="5" t="n">
        <v>7765</v>
      </c>
    </row>
    <row r="74">
      <c r="A74" s="4" t="inlineStr">
        <is>
          <t>Total debt, carrying value</t>
        </is>
      </c>
      <c r="C74" s="5" t="n">
        <v>7765</v>
      </c>
    </row>
    <row r="75">
      <c r="A75" s="4" t="inlineStr">
        <is>
          <t>Total short-term debt, carrying value</t>
        </is>
      </c>
      <c r="B75" s="5" t="n">
        <v>4188</v>
      </c>
      <c r="C75" s="5" t="n">
        <v>4152</v>
      </c>
    </row>
    <row r="76">
      <c r="A76" s="4" t="inlineStr">
        <is>
          <t>Total long-term debt, carrying value</t>
        </is>
      </c>
      <c r="B76" s="5" t="n">
        <v>4649</v>
      </c>
      <c r="C76" s="5" t="n">
        <v>3613</v>
      </c>
    </row>
    <row r="77">
      <c r="A77" s="4" t="inlineStr">
        <is>
          <t>Unsecured Debt | 4.625% due April 2021</t>
        </is>
      </c>
    </row>
    <row r="78">
      <c r="A78" s="3" t="inlineStr">
        <is>
          <t>Debt Instrument [Line Items]</t>
        </is>
      </c>
    </row>
    <row r="79">
      <c r="A79" s="4" t="inlineStr">
        <is>
          <t>Total debt, principal amount</t>
        </is>
      </c>
      <c r="B79" s="6" t="n">
        <v>400</v>
      </c>
      <c r="C79" s="5" t="n">
        <v>400</v>
      </c>
    </row>
    <row r="80">
      <c r="A80" s="4" t="inlineStr">
        <is>
          <t>Interest rate</t>
        </is>
      </c>
      <c r="B80" s="4" t="inlineStr">
        <is>
          <t>4.625%</t>
        </is>
      </c>
    </row>
    <row r="81">
      <c r="A81" s="4" t="inlineStr">
        <is>
          <t>Unsecured Debt | 7.10% due April 2028</t>
        </is>
      </c>
    </row>
    <row r="82">
      <c r="A82" s="3" t="inlineStr">
        <is>
          <t>Debt Instrument [Line Items]</t>
        </is>
      </c>
    </row>
    <row r="83">
      <c r="A83" s="4" t="inlineStr">
        <is>
          <t>Total debt, principal amount</t>
        </is>
      </c>
      <c r="B83" s="6" t="n">
        <v>300</v>
      </c>
      <c r="C83" s="5" t="n">
        <v>300</v>
      </c>
    </row>
    <row r="84">
      <c r="A84" s="4" t="inlineStr">
        <is>
          <t>Interest rate</t>
        </is>
      </c>
      <c r="B84" s="4" t="inlineStr">
        <is>
          <t>7.10%</t>
        </is>
      </c>
    </row>
    <row r="85">
      <c r="A85" s="4" t="inlineStr">
        <is>
          <t>Unsecured Debt | 6.50% due April 2038</t>
        </is>
      </c>
    </row>
    <row r="86">
      <c r="A86" s="3" t="inlineStr">
        <is>
          <t>Debt Instrument [Line Items]</t>
        </is>
      </c>
    </row>
    <row r="87">
      <c r="A87" s="4" t="inlineStr">
        <is>
          <t>Total debt, principal amount</t>
        </is>
      </c>
      <c r="B87" s="6" t="n">
        <v>388</v>
      </c>
      <c r="C87" s="5" t="n">
        <v>388</v>
      </c>
    </row>
    <row r="88">
      <c r="A88" s="4" t="inlineStr">
        <is>
          <t>Interest rate</t>
        </is>
      </c>
      <c r="B88" s="4" t="inlineStr">
        <is>
          <t>6.50%</t>
        </is>
      </c>
    </row>
    <row r="89">
      <c r="A89" s="4" t="inlineStr">
        <is>
          <t>Unsecured Debt | 5.40% due September 2040</t>
        </is>
      </c>
    </row>
    <row r="90">
      <c r="A90" s="3" t="inlineStr">
        <is>
          <t>Debt Instrument [Line Items]</t>
        </is>
      </c>
    </row>
    <row r="91">
      <c r="A91" s="4" t="inlineStr">
        <is>
          <t>Total debt, principal amount</t>
        </is>
      </c>
      <c r="B91" s="6" t="n">
        <v>264</v>
      </c>
      <c r="C91" s="5" t="n">
        <v>264</v>
      </c>
    </row>
    <row r="92">
      <c r="A92" s="4" t="inlineStr">
        <is>
          <t>Interest rate</t>
        </is>
      </c>
      <c r="B92" s="4" t="inlineStr">
        <is>
          <t>5.40%</t>
        </is>
      </c>
    </row>
    <row r="93">
      <c r="A93" s="4" t="inlineStr">
        <is>
          <t>Unsecured Debt | 5.875% due June 2021</t>
        </is>
      </c>
    </row>
    <row r="94">
      <c r="A94" s="3" t="inlineStr">
        <is>
          <t>Debt Instrument [Line Items]</t>
        </is>
      </c>
    </row>
    <row r="95">
      <c r="A95" s="4" t="inlineStr">
        <is>
          <t>Total debt, principal amount</t>
        </is>
      </c>
      <c r="B95" s="6" t="n">
        <v>1075</v>
      </c>
      <c r="C95" s="5" t="n">
        <v>1075</v>
      </c>
    </row>
    <row r="96">
      <c r="A96" s="4" t="inlineStr">
        <is>
          <t>Interest rate</t>
        </is>
      </c>
      <c r="B96" s="4" t="inlineStr">
        <is>
          <t>5.875%</t>
        </is>
      </c>
    </row>
    <row r="97">
      <c r="A97" s="4" t="inlineStr">
        <is>
          <t>Unsecured Debt | 7.125% due June 2024</t>
        </is>
      </c>
    </row>
    <row r="98">
      <c r="A98" s="3" t="inlineStr">
        <is>
          <t>Debt Instrument [Line Items]</t>
        </is>
      </c>
    </row>
    <row r="99">
      <c r="A99" s="4" t="inlineStr">
        <is>
          <t>Total debt, principal amount</t>
        </is>
      </c>
      <c r="B99" s="6" t="n">
        <v>1625</v>
      </c>
      <c r="C99" s="5" t="n">
        <v>1625</v>
      </c>
    </row>
    <row r="100">
      <c r="A100" s="4" t="inlineStr">
        <is>
          <t>Interest rate</t>
        </is>
      </c>
      <c r="B100" s="4" t="inlineStr">
        <is>
          <t>7.125%</t>
        </is>
      </c>
    </row>
    <row r="101">
      <c r="A101" s="4" t="inlineStr">
        <is>
          <t>Unsecured Debt | 2.650% due June 2020</t>
        </is>
      </c>
    </row>
    <row r="102">
      <c r="A102" s="3" t="inlineStr">
        <is>
          <t>Debt Instrument [Line Items]</t>
        </is>
      </c>
    </row>
    <row r="103">
      <c r="A103" s="4" t="inlineStr">
        <is>
          <t>Total debt, principal amount</t>
        </is>
      </c>
      <c r="B103" s="6" t="n">
        <v>0</v>
      </c>
      <c r="C103" s="5" t="n">
        <v>600</v>
      </c>
      <c r="D103" s="6" t="n">
        <v>2000</v>
      </c>
    </row>
    <row r="104">
      <c r="A104" s="4" t="inlineStr">
        <is>
          <t>Interest rate</t>
        </is>
      </c>
      <c r="B104" s="4" t="inlineStr">
        <is>
          <t>2.65%</t>
        </is>
      </c>
    </row>
    <row r="105">
      <c r="A105" s="4" t="inlineStr">
        <is>
          <t>Unsecured Debt | 3.375% due June 2023</t>
        </is>
      </c>
    </row>
    <row r="106">
      <c r="A106" s="3" t="inlineStr">
        <is>
          <t>Debt Instrument [Line Items]</t>
        </is>
      </c>
    </row>
    <row r="107">
      <c r="A107" s="4" t="inlineStr">
        <is>
          <t>Total debt, principal amount</t>
        </is>
      </c>
      <c r="B107" s="6" t="n">
        <v>1000</v>
      </c>
      <c r="C107" s="5" t="n">
        <v>1000</v>
      </c>
      <c r="D107" s="6" t="n">
        <v>1000</v>
      </c>
    </row>
    <row r="108">
      <c r="A108" s="4" t="inlineStr">
        <is>
          <t>Interest rate</t>
        </is>
      </c>
      <c r="B108" s="4" t="inlineStr">
        <is>
          <t>3.375%</t>
        </is>
      </c>
    </row>
    <row r="109">
      <c r="A109" s="4" t="inlineStr">
        <is>
          <t>Unsecured Debt | 2.30% due August 2020</t>
        </is>
      </c>
    </row>
    <row r="110">
      <c r="A110" s="3" t="inlineStr">
        <is>
          <t>Debt Instrument [Line Items]</t>
        </is>
      </c>
    </row>
    <row r="111">
      <c r="A111" s="4" t="inlineStr">
        <is>
          <t>Total debt, principal amount</t>
        </is>
      </c>
      <c r="B111" s="6" t="n">
        <v>0</v>
      </c>
      <c r="C111" s="5" t="n">
        <v>1250</v>
      </c>
    </row>
    <row r="112">
      <c r="A112" s="4" t="inlineStr">
        <is>
          <t>Interest rate</t>
        </is>
      </c>
      <c r="B112" s="4" t="inlineStr">
        <is>
          <t>2.30%</t>
        </is>
      </c>
    </row>
    <row r="113">
      <c r="A113" s="4" t="inlineStr">
        <is>
          <t>Unsecured Debt | 2.95% due August 2022</t>
        </is>
      </c>
    </row>
    <row r="114">
      <c r="A114" s="3" t="inlineStr">
        <is>
          <t>Debt Instrument [Line Items]</t>
        </is>
      </c>
    </row>
    <row r="115">
      <c r="A115" s="4" t="inlineStr">
        <is>
          <t>Total debt, principal amount</t>
        </is>
      </c>
      <c r="B115" s="6" t="n">
        <v>1500</v>
      </c>
      <c r="C115" s="5" t="n">
        <v>1500</v>
      </c>
    </row>
    <row r="116">
      <c r="A116" s="4" t="inlineStr">
        <is>
          <t>Interest rate</t>
        </is>
      </c>
      <c r="B116" s="4" t="inlineStr">
        <is>
          <t>2.95%</t>
        </is>
      </c>
    </row>
    <row r="117">
      <c r="A117" s="4" t="inlineStr">
        <is>
          <t>Unsecured Debt | 4.50% due May 2025</t>
        </is>
      </c>
    </row>
    <row r="118">
      <c r="A118" s="3" t="inlineStr">
        <is>
          <t>Debt Instrument [Line Items]</t>
        </is>
      </c>
    </row>
    <row r="119">
      <c r="A119" s="4" t="inlineStr">
        <is>
          <t>Total debt, principal amount</t>
        </is>
      </c>
      <c r="B119" s="6" t="n">
        <v>750</v>
      </c>
      <c r="C119" s="5" t="n">
        <v>0</v>
      </c>
    </row>
    <row r="120">
      <c r="A120" s="4" t="inlineStr">
        <is>
          <t>Interest rate</t>
        </is>
      </c>
      <c r="B120" s="4" t="inlineStr">
        <is>
          <t>4.50%</t>
        </is>
      </c>
    </row>
    <row r="121">
      <c r="A121" s="4" t="inlineStr">
        <is>
          <t>Unsecured Debt | 4.65% due May 2027</t>
        </is>
      </c>
    </row>
    <row r="122">
      <c r="A122" s="3" t="inlineStr">
        <is>
          <t>Debt Instrument [Line Items]</t>
        </is>
      </c>
    </row>
    <row r="123">
      <c r="A123" s="4" t="inlineStr">
        <is>
          <t>Total debt, principal amount</t>
        </is>
      </c>
      <c r="B123" s="6" t="n">
        <v>500</v>
      </c>
      <c r="C123" s="5" t="n">
        <v>0</v>
      </c>
    </row>
    <row r="124">
      <c r="A124" s="4" t="inlineStr">
        <is>
          <t>Interest rate</t>
        </is>
      </c>
      <c r="B124" s="4" t="inlineStr">
        <is>
          <t>4.65%</t>
        </is>
      </c>
    </row>
    <row r="125">
      <c r="A125" s="4" t="inlineStr">
        <is>
          <t>Unsecured Debt | 3.90% due August 2027</t>
        </is>
      </c>
    </row>
    <row r="126">
      <c r="A126" s="3" t="inlineStr">
        <is>
          <t>Debt Instrument [Line Items]</t>
        </is>
      </c>
    </row>
    <row r="127">
      <c r="A127" s="4" t="inlineStr">
        <is>
          <t>Total debt, principal amount</t>
        </is>
      </c>
      <c r="B127" s="6" t="n">
        <v>1250</v>
      </c>
      <c r="C127" s="5" t="n">
        <v>1250</v>
      </c>
    </row>
    <row r="128">
      <c r="A128" s="4" t="inlineStr">
        <is>
          <t>Interest rate</t>
        </is>
      </c>
      <c r="B128" s="4" t="inlineStr">
        <is>
          <t>3.90%</t>
        </is>
      </c>
    </row>
    <row r="129">
      <c r="A129" s="4" t="inlineStr">
        <is>
          <t>Unsecured Debt | 4.70% due May 2030</t>
        </is>
      </c>
    </row>
    <row r="130">
      <c r="A130" s="3" t="inlineStr">
        <is>
          <t>Debt Instrument [Line Items]</t>
        </is>
      </c>
    </row>
    <row r="131">
      <c r="A131" s="4" t="inlineStr">
        <is>
          <t>Total debt, principal amount</t>
        </is>
      </c>
      <c r="B131" s="6" t="n">
        <v>750</v>
      </c>
      <c r="C131" s="5" t="n">
        <v>0</v>
      </c>
    </row>
    <row r="132">
      <c r="A132" s="4" t="inlineStr">
        <is>
          <t>Interest rate</t>
        </is>
      </c>
      <c r="B132" s="4" t="inlineStr">
        <is>
          <t>4.70%</t>
        </is>
      </c>
    </row>
    <row r="133">
      <c r="A133" s="4" t="inlineStr">
        <is>
          <t>Unsecured Debt | VMware Term Loan Facility</t>
        </is>
      </c>
    </row>
    <row r="134">
      <c r="A134" s="3" t="inlineStr">
        <is>
          <t>Debt Instrument [Line Items]</t>
        </is>
      </c>
    </row>
    <row r="135">
      <c r="A135" s="4" t="inlineStr">
        <is>
          <t>Total debt, principal amount</t>
        </is>
      </c>
      <c r="B135" s="6" t="n">
        <v>1500</v>
      </c>
      <c r="C135" s="5" t="n">
        <v>1500</v>
      </c>
    </row>
    <row r="136">
      <c r="A136" s="4" t="inlineStr">
        <is>
          <t>Other</t>
        </is>
      </c>
    </row>
    <row r="137">
      <c r="A137" s="3" t="inlineStr">
        <is>
          <t>Debt Instrument [Line Items]</t>
        </is>
      </c>
    </row>
    <row r="138">
      <c r="A138" s="4" t="inlineStr">
        <is>
          <t>Total debt, principal amount</t>
        </is>
      </c>
      <c r="B138" s="5" t="n">
        <v>147</v>
      </c>
      <c r="C138" s="5" t="n">
        <v>84</v>
      </c>
    </row>
    <row r="139">
      <c r="A139" s="4" t="inlineStr">
        <is>
          <t>Other | 2.51% Margin Loan Facility due April 2022</t>
        </is>
      </c>
    </row>
    <row r="140">
      <c r="A140" s="3" t="inlineStr">
        <is>
          <t>Debt Instrument [Line Items]</t>
        </is>
      </c>
    </row>
    <row r="141">
      <c r="A141" s="4" t="inlineStr">
        <is>
          <t>Total debt, principal amount</t>
        </is>
      </c>
      <c r="B141" s="6" t="n">
        <v>4000</v>
      </c>
      <c r="C141" s="6" t="n">
        <v>4000</v>
      </c>
    </row>
    <row r="142">
      <c r="A142" s="4" t="inlineStr">
        <is>
          <t>Interest rate at period end</t>
        </is>
      </c>
      <c r="B142" s="4" t="inlineStr">
        <is>
          <t>2.5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0" customWidth="1" min="1" max="1"/>
    <col width="16" customWidth="1" min="2" max="2"/>
    <col width="16" customWidth="1" min="3" max="3"/>
    <col width="15" customWidth="1" min="4" max="4"/>
    <col width="17" customWidth="1" min="5" max="5"/>
    <col width="15" customWidth="1" min="6" max="6"/>
    <col width="15" customWidth="1" min="7" max="7"/>
    <col width="18" customWidth="1" min="8" max="8"/>
  </cols>
  <sheetData>
    <row r="1">
      <c r="A1" s="1" t="inlineStr">
        <is>
          <t>DEBT - Additional Information (Details) - USD ($)</t>
        </is>
      </c>
      <c r="B1" s="2" t="inlineStr">
        <is>
          <t>6 Months Ended</t>
        </is>
      </c>
    </row>
    <row r="2">
      <c r="B2" s="2" t="inlineStr">
        <is>
          <t>Jul. 31, 2020</t>
        </is>
      </c>
      <c r="C2" s="2" t="inlineStr">
        <is>
          <t>Aug. 02, 2019</t>
        </is>
      </c>
      <c r="D2" s="2" t="inlineStr">
        <is>
          <t>Apr. 09, 2020</t>
        </is>
      </c>
      <c r="E2" s="2" t="inlineStr">
        <is>
          <t>Apr. 07, 2020</t>
        </is>
      </c>
      <c r="F2" s="2" t="inlineStr">
        <is>
          <t>Mar. 20, 2019</t>
        </is>
      </c>
      <c r="G2" s="2" t="inlineStr">
        <is>
          <t>Jun. 22, 2016</t>
        </is>
      </c>
      <c r="H2" s="2" t="inlineStr">
        <is>
          <t>Jun. 01, 2016</t>
        </is>
      </c>
    </row>
    <row r="3">
      <c r="A3" s="3" t="inlineStr">
        <is>
          <t>Debt Instrument [Line Items]</t>
        </is>
      </c>
    </row>
    <row r="4">
      <c r="A4" s="4" t="inlineStr">
        <is>
          <t>Proceeds from debt</t>
        </is>
      </c>
      <c r="B4" s="6" t="n">
        <v>11847000000</v>
      </c>
      <c r="C4" s="6" t="n">
        <v>12201000000</v>
      </c>
    </row>
    <row r="5">
      <c r="A5" s="4" t="inlineStr">
        <is>
          <t>Repayments of debt</t>
        </is>
      </c>
      <c r="B5" s="5" t="n">
        <v>10220000000</v>
      </c>
      <c r="C5" s="6" t="n">
        <v>13911000000</v>
      </c>
    </row>
    <row r="6">
      <c r="A6" s="4" t="inlineStr">
        <is>
          <t>Secured Debt</t>
        </is>
      </c>
    </row>
    <row r="7">
      <c r="A7" s="3" t="inlineStr">
        <is>
          <t>Debt Instrument [Line Items]</t>
        </is>
      </c>
    </row>
    <row r="8">
      <c r="A8" s="4" t="inlineStr">
        <is>
          <t>Aggregate principal amount</t>
        </is>
      </c>
      <c r="F8" s="6" t="n">
        <v>4500000000</v>
      </c>
      <c r="H8" s="6" t="n">
        <v>20000000000</v>
      </c>
    </row>
    <row r="9">
      <c r="A9" s="4" t="inlineStr">
        <is>
          <t>Secured Debt | Notes Due April 9, 2020</t>
        </is>
      </c>
    </row>
    <row r="10">
      <c r="A10" s="3" t="inlineStr">
        <is>
          <t>Debt Instrument [Line Items]</t>
        </is>
      </c>
    </row>
    <row r="11">
      <c r="A11" s="4" t="inlineStr">
        <is>
          <t>Aggregate principal amount</t>
        </is>
      </c>
      <c r="D11" s="6" t="n">
        <v>2250000000</v>
      </c>
    </row>
    <row r="12">
      <c r="A12" s="4" t="inlineStr">
        <is>
          <t>Secured Debt | DFS Debt</t>
        </is>
      </c>
    </row>
    <row r="13">
      <c r="A13" s="3" t="inlineStr">
        <is>
          <t>Debt Instrument [Line Items]</t>
        </is>
      </c>
    </row>
    <row r="14">
      <c r="A14" s="4" t="inlineStr">
        <is>
          <t>Proceeds from debt</t>
        </is>
      </c>
      <c r="B14" s="5" t="n">
        <v>1100000000</v>
      </c>
    </row>
    <row r="15">
      <c r="A15" s="4" t="inlineStr">
        <is>
          <t>Secured Debt | 4.42% due June 2021</t>
        </is>
      </c>
    </row>
    <row r="16">
      <c r="A16" s="3" t="inlineStr">
        <is>
          <t>Debt Instrument [Line Items]</t>
        </is>
      </c>
    </row>
    <row r="17">
      <c r="A17" s="4" t="inlineStr">
        <is>
          <t>Repayments of debt</t>
        </is>
      </c>
      <c r="B17" s="5" t="n">
        <v>1200000000</v>
      </c>
    </row>
    <row r="18">
      <c r="A18" s="4" t="inlineStr">
        <is>
          <t>Open market repurchase</t>
        </is>
      </c>
      <c r="B18" s="6" t="n">
        <v>235000000</v>
      </c>
    </row>
    <row r="19">
      <c r="A19" s="4" t="inlineStr">
        <is>
          <t>Interest rate</t>
        </is>
      </c>
      <c r="B19" s="4" t="inlineStr">
        <is>
          <t>4.42%</t>
        </is>
      </c>
    </row>
    <row r="20">
      <c r="A20" s="4" t="inlineStr">
        <is>
          <t>Unsecured Debt</t>
        </is>
      </c>
    </row>
    <row r="21">
      <c r="A21" s="3" t="inlineStr">
        <is>
          <t>Debt Instrument [Line Items]</t>
        </is>
      </c>
    </row>
    <row r="22">
      <c r="A22" s="4" t="inlineStr">
        <is>
          <t>Aggregate principal amount</t>
        </is>
      </c>
      <c r="G22" s="6" t="n">
        <v>3250000000</v>
      </c>
    </row>
    <row r="23">
      <c r="A23" s="4" t="inlineStr">
        <is>
          <t>Unsecured Debt | VMware Notes</t>
        </is>
      </c>
    </row>
    <row r="24">
      <c r="A24" s="3" t="inlineStr">
        <is>
          <t>Debt Instrument [Line Items]</t>
        </is>
      </c>
    </row>
    <row r="25">
      <c r="A25" s="4" t="inlineStr">
        <is>
          <t>Aggregate principal amount</t>
        </is>
      </c>
      <c r="E25" s="6" t="n">
        <v>2000000000</v>
      </c>
    </row>
    <row r="26">
      <c r="A26" s="4" t="inlineStr">
        <is>
          <t>Unsecured Debt | 2.650% due June 2020</t>
        </is>
      </c>
    </row>
    <row r="27">
      <c r="A27" s="3" t="inlineStr">
        <is>
          <t>Debt Instrument [Line Items]</t>
        </is>
      </c>
    </row>
    <row r="28">
      <c r="A28" s="4" t="inlineStr">
        <is>
          <t>Aggregate principal amount</t>
        </is>
      </c>
      <c r="B28" s="6" t="n">
        <v>229000000</v>
      </c>
    </row>
    <row r="29">
      <c r="A29" s="4" t="inlineStr">
        <is>
          <t>Repayments of debt</t>
        </is>
      </c>
      <c r="B29" s="6" t="n">
        <v>600000000</v>
      </c>
    </row>
    <row r="30">
      <c r="A30" s="4" t="inlineStr">
        <is>
          <t>Interest rate</t>
        </is>
      </c>
      <c r="B30" s="4" t="inlineStr">
        <is>
          <t>2.65%</t>
        </is>
      </c>
    </row>
    <row r="31">
      <c r="A31" s="4" t="inlineStr">
        <is>
          <t>Unsecured Debt | 2.30% due August 2020</t>
        </is>
      </c>
    </row>
    <row r="32">
      <c r="A32" s="3" t="inlineStr">
        <is>
          <t>Debt Instrument [Line Items]</t>
        </is>
      </c>
    </row>
    <row r="33">
      <c r="A33" s="4" t="inlineStr">
        <is>
          <t>Aggregate principal amount</t>
        </is>
      </c>
      <c r="B33" s="6" t="n">
        <v>1250000000</v>
      </c>
    </row>
    <row r="34">
      <c r="A34" s="4" t="inlineStr">
        <is>
          <t>Interest rate</t>
        </is>
      </c>
      <c r="B34" s="4" t="inlineStr">
        <is>
          <t>2.3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0" customWidth="1" min="2" max="2"/>
    <col width="21" customWidth="1" min="3" max="3"/>
    <col width="13" customWidth="1" min="4" max="4"/>
    <col width="21" customWidth="1" min="5" max="5"/>
    <col width="21" customWidth="1" min="6" max="6"/>
    <col width="21" customWidth="1" min="7" max="7"/>
    <col width="21" customWidth="1" min="8" max="8"/>
    <col width="21" customWidth="1" min="9" max="9"/>
  </cols>
  <sheetData>
    <row r="1">
      <c r="A1" s="1" t="inlineStr">
        <is>
          <t>DEBT - Secured Debt Narrative (Details)</t>
        </is>
      </c>
      <c r="B1" s="2" t="inlineStr">
        <is>
          <t>May 25, 2020CNY (¥)</t>
        </is>
      </c>
      <c r="C1" s="2" t="inlineStr">
        <is>
          <t>Jun. 01, 2016USD ($)</t>
        </is>
      </c>
      <c r="D1" s="2" t="inlineStr">
        <is>
          <t>May 04, 2018</t>
        </is>
      </c>
      <c r="E1" s="2" t="inlineStr">
        <is>
          <t>Jul. 31, 2020USD ($)</t>
        </is>
      </c>
      <c r="F1" s="2" t="inlineStr">
        <is>
          <t>Jan. 31, 2020USD ($)</t>
        </is>
      </c>
      <c r="G1" s="2" t="inlineStr">
        <is>
          <t>Apr. 09, 2020USD ($)</t>
        </is>
      </c>
      <c r="H1" s="2" t="inlineStr">
        <is>
          <t>Mar. 20, 2019USD ($)</t>
        </is>
      </c>
      <c r="I1" s="2" t="inlineStr">
        <is>
          <t>Sep. 12, 2017USD ($)</t>
        </is>
      </c>
    </row>
    <row r="2">
      <c r="A2" s="4" t="inlineStr">
        <is>
          <t>Secured Debt</t>
        </is>
      </c>
    </row>
    <row r="3">
      <c r="A3" s="3" t="inlineStr">
        <is>
          <t>Debt Instrument [Line Items]</t>
        </is>
      </c>
    </row>
    <row r="4">
      <c r="A4" s="4" t="inlineStr">
        <is>
          <t>Aggregate principal amount</t>
        </is>
      </c>
      <c r="C4" s="6" t="n">
        <v>20000000000</v>
      </c>
      <c r="H4" s="6" t="n">
        <v>4500000000</v>
      </c>
    </row>
    <row r="5">
      <c r="A5" s="4" t="inlineStr">
        <is>
          <t>Debt, maximum period for registration</t>
        </is>
      </c>
      <c r="C5" s="4" t="inlineStr">
        <is>
          <t>5 years</t>
        </is>
      </c>
    </row>
    <row r="6">
      <c r="A6" s="4" t="inlineStr">
        <is>
          <t>VMware Revolving Credit Facility | Revolving Credit Facility</t>
        </is>
      </c>
    </row>
    <row r="7">
      <c r="A7" s="3" t="inlineStr">
        <is>
          <t>Debt Instrument [Line Items]</t>
        </is>
      </c>
    </row>
    <row r="8">
      <c r="A8" s="4" t="inlineStr">
        <is>
          <t>Maximum borrowing capacity</t>
        </is>
      </c>
      <c r="E8" s="6" t="n">
        <v>4500000000</v>
      </c>
      <c r="I8" s="6" t="n">
        <v>1000000000</v>
      </c>
    </row>
    <row r="9">
      <c r="A9" s="4" t="inlineStr">
        <is>
          <t>Senior Secured Credit Facilities | Letter of Credit</t>
        </is>
      </c>
    </row>
    <row r="10">
      <c r="A10" s="3" t="inlineStr">
        <is>
          <t>Debt Instrument [Line Items]</t>
        </is>
      </c>
    </row>
    <row r="11">
      <c r="A11" s="4" t="inlineStr">
        <is>
          <t>Maximum borrowing capacity</t>
        </is>
      </c>
      <c r="E11" s="5" t="n">
        <v>500000000</v>
      </c>
    </row>
    <row r="12">
      <c r="A12" s="4" t="inlineStr">
        <is>
          <t>Senior Secured Credit Facilities | Other</t>
        </is>
      </c>
    </row>
    <row r="13">
      <c r="A13" s="3" t="inlineStr">
        <is>
          <t>Debt Instrument [Line Items]</t>
        </is>
      </c>
    </row>
    <row r="14">
      <c r="A14" s="4" t="inlineStr">
        <is>
          <t>Maximum borrowing capacity</t>
        </is>
      </c>
      <c r="E14" s="6" t="n">
        <v>400000000</v>
      </c>
    </row>
    <row r="15">
      <c r="A15" s="4" t="inlineStr">
        <is>
          <t>Notes Due April 9, 2020 | Secured Debt</t>
        </is>
      </c>
    </row>
    <row r="16">
      <c r="A16" s="3" t="inlineStr">
        <is>
          <t>Debt Instrument [Line Items]</t>
        </is>
      </c>
    </row>
    <row r="17">
      <c r="A17" s="4" t="inlineStr">
        <is>
          <t>Aggregate principal amount</t>
        </is>
      </c>
      <c r="G17" s="6" t="n">
        <v>2250000000</v>
      </c>
    </row>
    <row r="18">
      <c r="A18" s="4" t="inlineStr">
        <is>
          <t>Term Loan B-1 Facility | Secured Debt | LIBOR</t>
        </is>
      </c>
    </row>
    <row r="19">
      <c r="A19" s="3" t="inlineStr">
        <is>
          <t>Debt Instrument [Line Items]</t>
        </is>
      </c>
    </row>
    <row r="20">
      <c r="A20" s="4" t="inlineStr">
        <is>
          <t>Basis spread on variable rate</t>
        </is>
      </c>
      <c r="E20" s="4" t="inlineStr">
        <is>
          <t>2.00%</t>
        </is>
      </c>
    </row>
    <row r="21">
      <c r="A21" s="4" t="inlineStr">
        <is>
          <t>Term Loan B-1 Facility | Secured Debt | Base Rate</t>
        </is>
      </c>
    </row>
    <row r="22">
      <c r="A22" s="3" t="inlineStr">
        <is>
          <t>Debt Instrument [Line Items]</t>
        </is>
      </c>
    </row>
    <row r="23">
      <c r="A23" s="4" t="inlineStr">
        <is>
          <t>Basis spread on variable rate</t>
        </is>
      </c>
      <c r="E23" s="4" t="inlineStr">
        <is>
          <t>1.00%</t>
        </is>
      </c>
    </row>
    <row r="24">
      <c r="A24" s="4" t="inlineStr">
        <is>
          <t>Term Loan B-1 Facility | Line of Credit</t>
        </is>
      </c>
    </row>
    <row r="25">
      <c r="A25" s="3" t="inlineStr">
        <is>
          <t>Debt Instrument [Line Items]</t>
        </is>
      </c>
    </row>
    <row r="26">
      <c r="A26" s="4" t="inlineStr">
        <is>
          <t>Annual principal amortization</t>
        </is>
      </c>
      <c r="E26" s="4" t="inlineStr">
        <is>
          <t>1.00%</t>
        </is>
      </c>
    </row>
    <row r="27">
      <c r="A27" s="4" t="inlineStr">
        <is>
          <t>Term Loan A-4 Facility And Term Loan A-6 Facility | Secured Debt | LIBOR | Minimum</t>
        </is>
      </c>
    </row>
    <row r="28">
      <c r="A28" s="3" t="inlineStr">
        <is>
          <t>Debt Instrument [Line Items]</t>
        </is>
      </c>
    </row>
    <row r="29">
      <c r="A29" s="4" t="inlineStr">
        <is>
          <t>Basis spread on variable rate</t>
        </is>
      </c>
      <c r="E29" s="4" t="inlineStr">
        <is>
          <t>1.25%</t>
        </is>
      </c>
    </row>
    <row r="30">
      <c r="A30" s="4" t="inlineStr">
        <is>
          <t>Term Loan A-4 Facility And Term Loan A-6 Facility | Secured Debt | LIBOR | Maximum</t>
        </is>
      </c>
    </row>
    <row r="31">
      <c r="A31" s="3" t="inlineStr">
        <is>
          <t>Debt Instrument [Line Items]</t>
        </is>
      </c>
    </row>
    <row r="32">
      <c r="A32" s="4" t="inlineStr">
        <is>
          <t>Basis spread on variable rate</t>
        </is>
      </c>
      <c r="E32" s="4" t="inlineStr">
        <is>
          <t>2.00%</t>
        </is>
      </c>
    </row>
    <row r="33">
      <c r="A33" s="4" t="inlineStr">
        <is>
          <t>Term Loan A-4 Facility And Term Loan A-6 Facility | Secured Debt | Base Rate | Minimum</t>
        </is>
      </c>
    </row>
    <row r="34">
      <c r="A34" s="3" t="inlineStr">
        <is>
          <t>Debt Instrument [Line Items]</t>
        </is>
      </c>
    </row>
    <row r="35">
      <c r="A35" s="4" t="inlineStr">
        <is>
          <t>Basis spread on variable rate</t>
        </is>
      </c>
      <c r="E35" s="4" t="inlineStr">
        <is>
          <t>0.25%</t>
        </is>
      </c>
    </row>
    <row r="36">
      <c r="A36" s="4" t="inlineStr">
        <is>
          <t>Term Loan A-4 Facility And Term Loan A-6 Facility | Secured Debt | Base Rate | Maximum</t>
        </is>
      </c>
    </row>
    <row r="37">
      <c r="A37" s="3" t="inlineStr">
        <is>
          <t>Debt Instrument [Line Items]</t>
        </is>
      </c>
    </row>
    <row r="38">
      <c r="A38" s="4" t="inlineStr">
        <is>
          <t>Basis spread on variable rate</t>
        </is>
      </c>
      <c r="E38" s="4" t="inlineStr">
        <is>
          <t>1.00%</t>
        </is>
      </c>
    </row>
    <row r="39">
      <c r="A39" s="4" t="inlineStr">
        <is>
          <t>1.93% Term Loan A-4 Facility due December 2023 | Line of Credit | First Four Years After December 20, 2018</t>
        </is>
      </c>
    </row>
    <row r="40">
      <c r="A40" s="3" t="inlineStr">
        <is>
          <t>Debt Instrument [Line Items]</t>
        </is>
      </c>
    </row>
    <row r="41">
      <c r="A41" s="4" t="inlineStr">
        <is>
          <t>Annual principal amortization</t>
        </is>
      </c>
      <c r="D41" s="4" t="inlineStr">
        <is>
          <t>5.00%</t>
        </is>
      </c>
    </row>
    <row r="42">
      <c r="A42" s="4" t="inlineStr">
        <is>
          <t>1.93% Term Loan A-4 Facility due December 2023 | Line of Credit | Fifth Year After December 20, 2018</t>
        </is>
      </c>
    </row>
    <row r="43">
      <c r="A43" s="3" t="inlineStr">
        <is>
          <t>Debt Instrument [Line Items]</t>
        </is>
      </c>
    </row>
    <row r="44">
      <c r="A44" s="4" t="inlineStr">
        <is>
          <t>Annual principal amortization</t>
        </is>
      </c>
      <c r="E44" s="4" t="inlineStr">
        <is>
          <t>80.00%</t>
        </is>
      </c>
    </row>
    <row r="45">
      <c r="A45" s="4" t="inlineStr">
        <is>
          <t>Term Loan A-6 Facility | Other</t>
        </is>
      </c>
    </row>
    <row r="46">
      <c r="A46" s="3" t="inlineStr">
        <is>
          <t>Debt Instrument [Line Items]</t>
        </is>
      </c>
    </row>
    <row r="47">
      <c r="A47" s="4" t="inlineStr">
        <is>
          <t>Maximum borrowing capacity</t>
        </is>
      </c>
      <c r="F47" s="6" t="n">
        <v>4000000000</v>
      </c>
    </row>
    <row r="48">
      <c r="A48" s="4" t="inlineStr">
        <is>
          <t>Term Loan A-6 Facility | Line of Credit | First Four Years After March 13, 2019</t>
        </is>
      </c>
    </row>
    <row r="49">
      <c r="A49" s="3" t="inlineStr">
        <is>
          <t>Debt Instrument [Line Items]</t>
        </is>
      </c>
    </row>
    <row r="50">
      <c r="A50" s="4" t="inlineStr">
        <is>
          <t>Annual principal amortization</t>
        </is>
      </c>
      <c r="E50" s="4" t="inlineStr">
        <is>
          <t>5.00%</t>
        </is>
      </c>
    </row>
    <row r="51">
      <c r="A51" s="4" t="inlineStr">
        <is>
          <t>Term Loan A-6 Facility | Line of Credit | Fifth Year After March 13, 2019</t>
        </is>
      </c>
    </row>
    <row r="52">
      <c r="A52" s="3" t="inlineStr">
        <is>
          <t>Debt Instrument [Line Items]</t>
        </is>
      </c>
    </row>
    <row r="53">
      <c r="A53" s="4" t="inlineStr">
        <is>
          <t>Annual principal amortization</t>
        </is>
      </c>
      <c r="E53" s="4" t="inlineStr">
        <is>
          <t>80.00%</t>
        </is>
      </c>
    </row>
    <row r="54">
      <c r="A54" s="4" t="inlineStr">
        <is>
          <t>3.33% Revolving Credit Facility due September 2021 | Secured Debt</t>
        </is>
      </c>
    </row>
    <row r="55">
      <c r="A55" s="3" t="inlineStr">
        <is>
          <t>Debt Instrument [Line Items]</t>
        </is>
      </c>
    </row>
    <row r="56">
      <c r="A56" s="4" t="inlineStr">
        <is>
          <t>Debt instrument, collateral, percent of capital stock of borrowers</t>
        </is>
      </c>
      <c r="E56" s="4" t="inlineStr">
        <is>
          <t>100.00%</t>
        </is>
      </c>
    </row>
    <row r="57">
      <c r="A57" s="4" t="inlineStr">
        <is>
          <t>China Revolving Credit Facility | Revolving Credit Facility</t>
        </is>
      </c>
    </row>
    <row r="58">
      <c r="A58" s="3" t="inlineStr">
        <is>
          <t>Debt Instrument [Line Items]</t>
        </is>
      </c>
    </row>
    <row r="59">
      <c r="A59" s="4" t="inlineStr">
        <is>
          <t>Maximum borrowing capacity</t>
        </is>
      </c>
      <c r="F59" s="6" t="n">
        <v>500000000</v>
      </c>
    </row>
    <row r="60">
      <c r="A60" s="4" t="inlineStr">
        <is>
          <t>China Revolving Credit Facility | Revolving Credit Facility | LIBOR</t>
        </is>
      </c>
    </row>
    <row r="61">
      <c r="A61" s="3" t="inlineStr">
        <is>
          <t>Debt Instrument [Line Items]</t>
        </is>
      </c>
    </row>
    <row r="62">
      <c r="A62" s="4" t="inlineStr">
        <is>
          <t>Basis spread on variable rate</t>
        </is>
      </c>
      <c r="F62" s="4" t="inlineStr">
        <is>
          <t>0.60%</t>
        </is>
      </c>
    </row>
    <row r="63">
      <c r="A63" s="4" t="inlineStr">
        <is>
          <t>China Revolving Credit Facility | Revolving Credit Facility | Collateralized debt</t>
        </is>
      </c>
    </row>
    <row r="64">
      <c r="A64" s="3" t="inlineStr">
        <is>
          <t>Debt Instrument [Line Items]</t>
        </is>
      </c>
    </row>
    <row r="65">
      <c r="A65" s="4" t="inlineStr">
        <is>
          <t>Maximum borrowing capacity | ¥</t>
        </is>
      </c>
      <c r="B65" s="12" t="n">
        <v>1000000000</v>
      </c>
    </row>
    <row r="66">
      <c r="A66" s="4" t="inlineStr">
        <is>
          <t>China Revolving Credit Facility | Revolving Credit Facility | Collateralized debt | LIBOR</t>
        </is>
      </c>
    </row>
    <row r="67">
      <c r="A67" s="3" t="inlineStr">
        <is>
          <t>Debt Instrument [Line Items]</t>
        </is>
      </c>
    </row>
    <row r="68">
      <c r="A68" s="4" t="inlineStr">
        <is>
          <t>Basis spread on variable rate</t>
        </is>
      </c>
      <c r="B68" s="4" t="inlineStr">
        <is>
          <t>1.00%</t>
        </is>
      </c>
    </row>
    <row r="69">
      <c r="A69" s="4" t="inlineStr">
        <is>
          <t>China Revolving Credit Facility | Revolving Credit Facility | Collateralized debt | LPR</t>
        </is>
      </c>
    </row>
    <row r="70">
      <c r="A70" s="3" t="inlineStr">
        <is>
          <t>Debt Instrument [Line Items]</t>
        </is>
      </c>
    </row>
    <row r="71">
      <c r="A71" s="4" t="inlineStr">
        <is>
          <t>Basis spread on variable rate</t>
        </is>
      </c>
      <c r="B71" s="4" t="inlineStr">
        <is>
          <t>0.20%</t>
        </is>
      </c>
    </row>
    <row r="72">
      <c r="A72" s="4" t="inlineStr">
        <is>
          <t>China Revolving Credit Facility | Revolving Credit Facility | Non-collateralized debt</t>
        </is>
      </c>
    </row>
    <row r="73">
      <c r="A73" s="3" t="inlineStr">
        <is>
          <t>Debt Instrument [Line Items]</t>
        </is>
      </c>
    </row>
    <row r="74">
      <c r="A74" s="4" t="inlineStr">
        <is>
          <t>Maximum borrowing capacity | ¥</t>
        </is>
      </c>
      <c r="B74" s="12" t="n">
        <v>1800000000</v>
      </c>
    </row>
    <row r="75">
      <c r="A75" s="4" t="inlineStr">
        <is>
          <t>China Revolving Credit Facility | Revolving Credit Facility | Non-collateralized debt | LIBOR</t>
        </is>
      </c>
    </row>
    <row r="76">
      <c r="A76" s="3" t="inlineStr">
        <is>
          <t>Debt Instrument [Line Items]</t>
        </is>
      </c>
    </row>
    <row r="77">
      <c r="A77" s="4" t="inlineStr">
        <is>
          <t>Basis spread on variable rate</t>
        </is>
      </c>
      <c r="B77" s="4" t="inlineStr">
        <is>
          <t>1.40%</t>
        </is>
      </c>
    </row>
    <row r="78">
      <c r="A78" s="4" t="inlineStr">
        <is>
          <t>China Revolving Credit Facility | Revolving Credit Facility | Non-collateralized debt | LPR</t>
        </is>
      </c>
    </row>
    <row r="79">
      <c r="A79" s="3" t="inlineStr">
        <is>
          <t>Debt Instrument [Line Items]</t>
        </is>
      </c>
    </row>
    <row r="80">
      <c r="A80" s="4" t="inlineStr">
        <is>
          <t>Basis spread on variable rate</t>
        </is>
      </c>
      <c r="B80" s="4" t="inlineStr">
        <is>
          <t>0.2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6" customWidth="1" min="1" max="1"/>
    <col width="21" customWidth="1" min="2" max="2"/>
    <col width="3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Unsecured Debt Narrative (Details)</t>
        </is>
      </c>
      <c r="B1" s="2" t="inlineStr">
        <is>
          <t>Sep. 26, 2019USD ($)</t>
        </is>
      </c>
      <c r="C1" s="2" t="inlineStr">
        <is>
          <t>Sep. 12, 2017USD ($)option_period</t>
        </is>
      </c>
      <c r="D1" s="2" t="inlineStr">
        <is>
          <t>Jul. 31, 2020USD ($)</t>
        </is>
      </c>
      <c r="E1" s="2" t="inlineStr">
        <is>
          <t>Apr. 07, 2020USD ($)</t>
        </is>
      </c>
      <c r="F1" s="2" t="inlineStr">
        <is>
          <t>Jan. 31, 2020USD ($)</t>
        </is>
      </c>
      <c r="G1" s="2" t="inlineStr">
        <is>
          <t>Aug. 21, 2017USD ($)</t>
        </is>
      </c>
      <c r="H1" s="2" t="inlineStr">
        <is>
          <t>Sep. 07, 2016USD ($)</t>
        </is>
      </c>
      <c r="I1" s="2" t="inlineStr">
        <is>
          <t>Jun. 22, 2016USD ($)</t>
        </is>
      </c>
    </row>
    <row r="2">
      <c r="A2" s="3" t="inlineStr">
        <is>
          <t>Debt Instrument [Line Items]</t>
        </is>
      </c>
    </row>
    <row r="3">
      <c r="A3" s="4" t="inlineStr">
        <is>
          <t>Total debt, principal amount</t>
        </is>
      </c>
      <c r="D3" s="6" t="n">
        <v>54537000000</v>
      </c>
      <c r="F3" s="6" t="n">
        <v>52665000000</v>
      </c>
    </row>
    <row r="4">
      <c r="A4" s="4" t="inlineStr">
        <is>
          <t>VMware Notes and VMware Term Loan Facility</t>
        </is>
      </c>
    </row>
    <row r="5">
      <c r="A5" s="3" t="inlineStr">
        <is>
          <t>Debt Instrument [Line Items]</t>
        </is>
      </c>
    </row>
    <row r="6">
      <c r="A6" s="4" t="inlineStr">
        <is>
          <t>Total debt, principal amount</t>
        </is>
      </c>
      <c r="D6" s="5" t="n">
        <v>6250000000</v>
      </c>
    </row>
    <row r="7">
      <c r="A7" s="4" t="inlineStr">
        <is>
          <t>Revolving Credit Facility | VMware Revolving Credit Facility</t>
        </is>
      </c>
    </row>
    <row r="8">
      <c r="A8" s="3" t="inlineStr">
        <is>
          <t>Debt Instrument [Line Items]</t>
        </is>
      </c>
    </row>
    <row r="9">
      <c r="A9" s="4" t="inlineStr">
        <is>
          <t>Total debt, principal amount</t>
        </is>
      </c>
      <c r="D9" s="5" t="n">
        <v>0</v>
      </c>
    </row>
    <row r="10">
      <c r="A10" s="4" t="inlineStr">
        <is>
          <t>Maximum borrowing capacity</t>
        </is>
      </c>
      <c r="C10" s="6" t="n">
        <v>1000000000</v>
      </c>
      <c r="D10" s="5" t="n">
        <v>4500000000</v>
      </c>
    </row>
    <row r="11">
      <c r="A11" s="4" t="inlineStr">
        <is>
          <t>Debt instrument, term</t>
        </is>
      </c>
      <c r="C11" s="4" t="inlineStr">
        <is>
          <t>5 years</t>
        </is>
      </c>
    </row>
    <row r="12">
      <c r="A12" s="4" t="inlineStr">
        <is>
          <t>Number of extension periods | option_period</t>
        </is>
      </c>
      <c r="C12" s="5" t="n">
        <v>2</v>
      </c>
    </row>
    <row r="13">
      <c r="A13" s="4" t="inlineStr">
        <is>
          <t>Conditional extension period</t>
        </is>
      </c>
      <c r="C13" s="4" t="inlineStr">
        <is>
          <t>1 year</t>
        </is>
      </c>
    </row>
    <row r="14">
      <c r="A14" s="4" t="inlineStr">
        <is>
          <t>Revolving Credit Facility | VMware Term Loan Facility</t>
        </is>
      </c>
    </row>
    <row r="15">
      <c r="A15" s="3" t="inlineStr">
        <is>
          <t>Debt Instrument [Line Items]</t>
        </is>
      </c>
    </row>
    <row r="16">
      <c r="A16" s="4" t="inlineStr">
        <is>
          <t>Maximum borrowing capacity</t>
        </is>
      </c>
      <c r="B16" s="6" t="n">
        <v>2000000000</v>
      </c>
    </row>
    <row r="17">
      <c r="A17" s="4" t="inlineStr">
        <is>
          <t>Remaining borrowing capacity</t>
        </is>
      </c>
      <c r="D17" s="5" t="n">
        <v>0</v>
      </c>
      <c r="F17" s="5" t="n">
        <v>0</v>
      </c>
    </row>
    <row r="18">
      <c r="A18" s="4" t="inlineStr">
        <is>
          <t>Revolving Credit Facility | VMware Term Loan Facility | LIBOR | Minimum</t>
        </is>
      </c>
    </row>
    <row r="19">
      <c r="A19" s="3" t="inlineStr">
        <is>
          <t>Debt Instrument [Line Items]</t>
        </is>
      </c>
    </row>
    <row r="20">
      <c r="A20" s="4" t="inlineStr">
        <is>
          <t>Basis spread on variable rate</t>
        </is>
      </c>
      <c r="B20" s="4" t="inlineStr">
        <is>
          <t>0.75%</t>
        </is>
      </c>
    </row>
    <row r="21">
      <c r="A21" s="4" t="inlineStr">
        <is>
          <t>Revolving Credit Facility | VMware Term Loan Facility | LIBOR | Maximum</t>
        </is>
      </c>
    </row>
    <row r="22">
      <c r="A22" s="3" t="inlineStr">
        <is>
          <t>Debt Instrument [Line Items]</t>
        </is>
      </c>
    </row>
    <row r="23">
      <c r="A23" s="4" t="inlineStr">
        <is>
          <t>Basis spread on variable rate</t>
        </is>
      </c>
      <c r="B23" s="4" t="inlineStr">
        <is>
          <t>1.25%</t>
        </is>
      </c>
    </row>
    <row r="24">
      <c r="A24" s="4" t="inlineStr">
        <is>
          <t>Revolving Credit Facility | VMware Term Loan Facility | Base Rate | Minimum</t>
        </is>
      </c>
    </row>
    <row r="25">
      <c r="A25" s="3" t="inlineStr">
        <is>
          <t>Debt Instrument [Line Items]</t>
        </is>
      </c>
    </row>
    <row r="26">
      <c r="A26" s="4" t="inlineStr">
        <is>
          <t>Basis spread on variable rate</t>
        </is>
      </c>
      <c r="B26" s="4" t="inlineStr">
        <is>
          <t>0.00%</t>
        </is>
      </c>
    </row>
    <row r="27">
      <c r="A27" s="4" t="inlineStr">
        <is>
          <t>Revolving Credit Facility | VMware Term Loan Facility | Base Rate | Maximum</t>
        </is>
      </c>
    </row>
    <row r="28">
      <c r="A28" s="3" t="inlineStr">
        <is>
          <t>Debt Instrument [Line Items]</t>
        </is>
      </c>
    </row>
    <row r="29">
      <c r="A29" s="4" t="inlineStr">
        <is>
          <t>Basis spread on variable rate</t>
        </is>
      </c>
      <c r="B29" s="4" t="inlineStr">
        <is>
          <t>0.25%</t>
        </is>
      </c>
    </row>
    <row r="30">
      <c r="A30" s="4" t="inlineStr">
        <is>
          <t>Unsecured Debt</t>
        </is>
      </c>
    </row>
    <row r="31">
      <c r="A31" s="3" t="inlineStr">
        <is>
          <t>Debt Instrument [Line Items]</t>
        </is>
      </c>
    </row>
    <row r="32">
      <c r="A32" s="4" t="inlineStr">
        <is>
          <t>Aggregate principal amount</t>
        </is>
      </c>
      <c r="I32" s="6" t="n">
        <v>3250000000</v>
      </c>
    </row>
    <row r="33">
      <c r="A33" s="4" t="inlineStr">
        <is>
          <t>Unsecured Debt | 1.875% due June 2018</t>
        </is>
      </c>
    </row>
    <row r="34">
      <c r="A34" s="3" t="inlineStr">
        <is>
          <t>Debt Instrument [Line Items]</t>
        </is>
      </c>
    </row>
    <row r="35">
      <c r="A35" s="4" t="inlineStr">
        <is>
          <t>Total debt, principal amount</t>
        </is>
      </c>
      <c r="H35" s="6" t="n">
        <v>2500000000</v>
      </c>
    </row>
    <row r="36">
      <c r="A36" s="4" t="inlineStr">
        <is>
          <t>Interest rate</t>
        </is>
      </c>
      <c r="H36" s="4" t="inlineStr">
        <is>
          <t>1.875%</t>
        </is>
      </c>
    </row>
    <row r="37">
      <c r="A37" s="4" t="inlineStr">
        <is>
          <t>Unsecured Debt | 2.650% due June 2020</t>
        </is>
      </c>
    </row>
    <row r="38">
      <c r="A38" s="3" t="inlineStr">
        <is>
          <t>Debt Instrument [Line Items]</t>
        </is>
      </c>
    </row>
    <row r="39">
      <c r="A39" s="4" t="inlineStr">
        <is>
          <t>Aggregate principal amount</t>
        </is>
      </c>
      <c r="D39" s="5" t="n">
        <v>229000000</v>
      </c>
    </row>
    <row r="40">
      <c r="A40" s="4" t="inlineStr">
        <is>
          <t>Total debt, principal amount</t>
        </is>
      </c>
      <c r="D40" s="6" t="n">
        <v>0</v>
      </c>
      <c r="F40" s="5" t="n">
        <v>600000000</v>
      </c>
      <c r="H40" s="6" t="n">
        <v>2000000000</v>
      </c>
    </row>
    <row r="41">
      <c r="A41" s="4" t="inlineStr">
        <is>
          <t>Interest rate</t>
        </is>
      </c>
      <c r="D41" s="4" t="inlineStr">
        <is>
          <t>2.65%</t>
        </is>
      </c>
    </row>
    <row r="42">
      <c r="A42" s="4" t="inlineStr">
        <is>
          <t>Unsecured Debt | 3.375% due June 2023</t>
        </is>
      </c>
    </row>
    <row r="43">
      <c r="A43" s="3" t="inlineStr">
        <is>
          <t>Debt Instrument [Line Items]</t>
        </is>
      </c>
    </row>
    <row r="44">
      <c r="A44" s="4" t="inlineStr">
        <is>
          <t>Total debt, principal amount</t>
        </is>
      </c>
      <c r="D44" s="6" t="n">
        <v>1000000000</v>
      </c>
      <c r="F44" s="5" t="n">
        <v>1000000000</v>
      </c>
      <c r="H44" s="6" t="n">
        <v>1000000000</v>
      </c>
    </row>
    <row r="45">
      <c r="A45" s="4" t="inlineStr">
        <is>
          <t>Interest rate</t>
        </is>
      </c>
      <c r="D45" s="4" t="inlineStr">
        <is>
          <t>3.375%</t>
        </is>
      </c>
    </row>
    <row r="46">
      <c r="A46" s="4" t="inlineStr">
        <is>
          <t>Unsecured Debt | VMware Notes and VMware Term Loan Facility</t>
        </is>
      </c>
    </row>
    <row r="47">
      <c r="A47" s="3" t="inlineStr">
        <is>
          <t>Debt Instrument [Line Items]</t>
        </is>
      </c>
    </row>
    <row r="48">
      <c r="A48" s="4" t="inlineStr">
        <is>
          <t>Aggregate principal amount</t>
        </is>
      </c>
      <c r="E48" s="6" t="n">
        <v>2000000000</v>
      </c>
    </row>
    <row r="49">
      <c r="A49" s="4" t="inlineStr">
        <is>
          <t>Unsecured Debt | VMware Term Loan Facility</t>
        </is>
      </c>
    </row>
    <row r="50">
      <c r="A50" s="3" t="inlineStr">
        <is>
          <t>Debt Instrument [Line Items]</t>
        </is>
      </c>
    </row>
    <row r="51">
      <c r="A51" s="4" t="inlineStr">
        <is>
          <t>Total debt, principal amount</t>
        </is>
      </c>
      <c r="D51" s="6" t="n">
        <v>1500000000</v>
      </c>
      <c r="F51" s="6" t="n">
        <v>1500000000</v>
      </c>
    </row>
    <row r="52">
      <c r="A52" s="4" t="inlineStr">
        <is>
          <t>Senior Notes</t>
        </is>
      </c>
    </row>
    <row r="53">
      <c r="A53" s="3" t="inlineStr">
        <is>
          <t>Debt Instrument [Line Items]</t>
        </is>
      </c>
    </row>
    <row r="54">
      <c r="A54" s="4" t="inlineStr">
        <is>
          <t>Aggregate principal amount</t>
        </is>
      </c>
      <c r="G54" s="6" t="n">
        <v>40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7" customWidth="1" min="2" max="2"/>
    <col width="14" customWidth="1" min="3" max="3"/>
    <col width="17" customWidth="1" min="4" max="4"/>
    <col width="15" customWidth="1" min="5" max="5"/>
  </cols>
  <sheetData>
    <row r="1">
      <c r="A1" s="1" t="inlineStr">
        <is>
          <t>DEBT - Other Narrative (Details) - Other - USD ($) shares in Millions</t>
        </is>
      </c>
      <c r="B1" s="2" t="inlineStr">
        <is>
          <t>Apr. 12, 2017</t>
        </is>
      </c>
      <c r="C1" s="2" t="inlineStr">
        <is>
          <t>Jul. 31, 2020</t>
        </is>
      </c>
      <c r="D1" s="2" t="inlineStr">
        <is>
          <t>Jan. 31, 2020</t>
        </is>
      </c>
      <c r="E1" s="2" t="inlineStr">
        <is>
          <t>Dec. 20, 2018</t>
        </is>
      </c>
    </row>
    <row r="2">
      <c r="A2" s="4" t="inlineStr">
        <is>
          <t>2.51% Margin Loan Facility due April 2022</t>
        </is>
      </c>
    </row>
    <row r="3">
      <c r="A3" s="3" t="inlineStr">
        <is>
          <t>Debt Instrument [Line Items]</t>
        </is>
      </c>
    </row>
    <row r="4">
      <c r="A4" s="4" t="inlineStr">
        <is>
          <t>Maximum borrowing capacity</t>
        </is>
      </c>
      <c r="B4" s="6" t="n">
        <v>2000000000</v>
      </c>
      <c r="E4" s="6" t="n">
        <v>3350000000</v>
      </c>
    </row>
    <row r="5">
      <c r="A5" s="4" t="inlineStr">
        <is>
          <t>2.51% Margin Loan Facility due April 2022 | Base Rate</t>
        </is>
      </c>
    </row>
    <row r="6">
      <c r="A6" s="3" t="inlineStr">
        <is>
          <t>Debt Instrument [Line Items]</t>
        </is>
      </c>
    </row>
    <row r="7">
      <c r="A7" s="4" t="inlineStr">
        <is>
          <t>Basis spread on variable rate</t>
        </is>
      </c>
      <c r="B7" s="4" t="inlineStr">
        <is>
          <t>1.25%</t>
        </is>
      </c>
    </row>
    <row r="8">
      <c r="A8" s="4" t="inlineStr">
        <is>
          <t>2.51% Margin Loan Facility due April 2022 | LIBOR</t>
        </is>
      </c>
    </row>
    <row r="9">
      <c r="A9" s="3" t="inlineStr">
        <is>
          <t>Debt Instrument [Line Items]</t>
        </is>
      </c>
    </row>
    <row r="10">
      <c r="A10" s="4" t="inlineStr">
        <is>
          <t>Basis spread on variable rate</t>
        </is>
      </c>
      <c r="B10" s="4" t="inlineStr">
        <is>
          <t>2.25%</t>
        </is>
      </c>
    </row>
    <row r="11">
      <c r="A11" s="4" t="inlineStr">
        <is>
          <t>Term Loan A-6 Facility</t>
        </is>
      </c>
    </row>
    <row r="12">
      <c r="A12" s="3" t="inlineStr">
        <is>
          <t>Debt Instrument [Line Items]</t>
        </is>
      </c>
    </row>
    <row r="13">
      <c r="A13" s="4" t="inlineStr">
        <is>
          <t>Maximum borrowing capacity</t>
        </is>
      </c>
      <c r="D13" s="6" t="n">
        <v>4000000000</v>
      </c>
    </row>
    <row r="14">
      <c r="A14" s="4" t="inlineStr">
        <is>
          <t>Class B | 2.51% Margin Loan Facility due April 2022</t>
        </is>
      </c>
    </row>
    <row r="15">
      <c r="A15" s="3" t="inlineStr">
        <is>
          <t>Debt Instrument [Line Items]</t>
        </is>
      </c>
    </row>
    <row r="16">
      <c r="A16" s="4" t="inlineStr">
        <is>
          <t>Debt instrument, collateral (in shares)</t>
        </is>
      </c>
      <c r="C16" s="5" t="n">
        <v>76</v>
      </c>
    </row>
    <row r="17">
      <c r="A17" s="4" t="inlineStr">
        <is>
          <t>Class A | 2.51% Margin Loan Facility due April 2022</t>
        </is>
      </c>
    </row>
    <row r="18">
      <c r="A18" s="3" t="inlineStr">
        <is>
          <t>Debt Instrument [Line Items]</t>
        </is>
      </c>
    </row>
    <row r="19">
      <c r="A19" s="4" t="inlineStr">
        <is>
          <t>Debt instrument, collateral (in shares)</t>
        </is>
      </c>
      <c r="C19" s="5" t="n">
        <v>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ggregate Future Maturities (Details) - USD ($) $ in Millions</t>
        </is>
      </c>
      <c r="B1" s="2" t="inlineStr">
        <is>
          <t>Jul. 31, 2020</t>
        </is>
      </c>
      <c r="C1" s="2" t="inlineStr">
        <is>
          <t>Jan. 31, 2020</t>
        </is>
      </c>
    </row>
    <row r="2">
      <c r="A2" s="3" t="inlineStr">
        <is>
          <t>Total maturities, principal amount</t>
        </is>
      </c>
    </row>
    <row r="3">
      <c r="A3" s="4" t="inlineStr">
        <is>
          <t>2021 (remaining six months)</t>
        </is>
      </c>
      <c r="B3" s="6" t="n">
        <v>4417</v>
      </c>
    </row>
    <row r="4">
      <c r="A4" s="4" t="inlineStr">
        <is>
          <t>2022</t>
        </is>
      </c>
      <c r="B4" s="5" t="n">
        <v>7628</v>
      </c>
    </row>
    <row r="5">
      <c r="A5" s="4" t="inlineStr">
        <is>
          <t>2023</t>
        </is>
      </c>
      <c r="B5" s="5" t="n">
        <v>8026</v>
      </c>
    </row>
    <row r="6">
      <c r="A6" s="4" t="inlineStr">
        <is>
          <t>2024</t>
        </is>
      </c>
      <c r="B6" s="5" t="n">
        <v>7873</v>
      </c>
    </row>
    <row r="7">
      <c r="A7" s="4" t="inlineStr">
        <is>
          <t>2025</t>
        </is>
      </c>
      <c r="B7" s="5" t="n">
        <v>4035</v>
      </c>
    </row>
    <row r="8">
      <c r="A8" s="4" t="inlineStr">
        <is>
          <t>Thereafter</t>
        </is>
      </c>
      <c r="B8" s="5" t="n">
        <v>22558</v>
      </c>
    </row>
    <row r="9">
      <c r="A9" s="4" t="inlineStr">
        <is>
          <t>Total debt, principal amount</t>
        </is>
      </c>
      <c r="B9" s="5" t="n">
        <v>54537</v>
      </c>
      <c r="C9" s="6" t="n">
        <v>52665</v>
      </c>
    </row>
    <row r="10">
      <c r="A10" s="3" t="inlineStr">
        <is>
          <t>Associated carrying value adjustments</t>
        </is>
      </c>
    </row>
    <row r="11">
      <c r="A11" s="4" t="inlineStr">
        <is>
          <t>2021 (remaining six months)</t>
        </is>
      </c>
      <c r="B11" s="5" t="n">
        <v>-1</v>
      </c>
    </row>
    <row r="12">
      <c r="A12" s="4" t="inlineStr">
        <is>
          <t>2022</t>
        </is>
      </c>
      <c r="B12" s="5" t="n">
        <v>-29</v>
      </c>
    </row>
    <row r="13">
      <c r="A13" s="4" t="inlineStr">
        <is>
          <t>2023</t>
        </is>
      </c>
      <c r="B13" s="5" t="n">
        <v>-21</v>
      </c>
    </row>
    <row r="14">
      <c r="A14" s="4" t="inlineStr">
        <is>
          <t>2024</t>
        </is>
      </c>
      <c r="B14" s="5" t="n">
        <v>-43</v>
      </c>
    </row>
    <row r="15">
      <c r="A15" s="4" t="inlineStr">
        <is>
          <t>2025</t>
        </is>
      </c>
      <c r="B15" s="5" t="n">
        <v>-84</v>
      </c>
    </row>
    <row r="16">
      <c r="A16" s="4" t="inlineStr">
        <is>
          <t>Thereafter</t>
        </is>
      </c>
      <c r="B16" s="5" t="n">
        <v>-406</v>
      </c>
    </row>
    <row r="17">
      <c r="A17" s="4" t="inlineStr">
        <is>
          <t>Total</t>
        </is>
      </c>
      <c r="B17" s="5" t="n">
        <v>-584</v>
      </c>
    </row>
    <row r="18">
      <c r="A18" s="3" t="inlineStr">
        <is>
          <t>Total maturities, carrying value amount</t>
        </is>
      </c>
    </row>
    <row r="19">
      <c r="A19" s="4" t="inlineStr">
        <is>
          <t>2021 (remaining six months)</t>
        </is>
      </c>
      <c r="B19" s="5" t="n">
        <v>4416</v>
      </c>
    </row>
    <row r="20">
      <c r="A20" s="4" t="inlineStr">
        <is>
          <t>2022</t>
        </is>
      </c>
      <c r="B20" s="5" t="n">
        <v>7599</v>
      </c>
    </row>
    <row r="21">
      <c r="A21" s="4" t="inlineStr">
        <is>
          <t>2023</t>
        </is>
      </c>
      <c r="B21" s="5" t="n">
        <v>8005</v>
      </c>
    </row>
    <row r="22">
      <c r="A22" s="4" t="inlineStr">
        <is>
          <t>2024</t>
        </is>
      </c>
      <c r="B22" s="5" t="n">
        <v>7830</v>
      </c>
    </row>
    <row r="23">
      <c r="A23" s="4" t="inlineStr">
        <is>
          <t>2025</t>
        </is>
      </c>
      <c r="B23" s="5" t="n">
        <v>3951</v>
      </c>
    </row>
    <row r="24">
      <c r="A24" s="4" t="inlineStr">
        <is>
          <t>Thereafter</t>
        </is>
      </c>
      <c r="B24" s="5" t="n">
        <v>22152</v>
      </c>
    </row>
    <row r="25">
      <c r="A25" s="4" t="inlineStr">
        <is>
          <t>Total debt, carrying value</t>
        </is>
      </c>
      <c r="B25" s="5" t="n">
        <v>53953</v>
      </c>
      <c r="C25" s="6" t="n">
        <v>52056</v>
      </c>
    </row>
    <row r="26">
      <c r="A26" s="4" t="inlineStr">
        <is>
          <t>Senior Secured Credit Facilities and First Lien Notes</t>
        </is>
      </c>
    </row>
    <row r="27">
      <c r="A27" s="3" t="inlineStr">
        <is>
          <t>Total maturities, principal amount</t>
        </is>
      </c>
    </row>
    <row r="28">
      <c r="A28" s="4" t="inlineStr">
        <is>
          <t>2021 (remaining six months)</t>
        </is>
      </c>
      <c r="B28" s="5" t="n">
        <v>0</v>
      </c>
    </row>
    <row r="29">
      <c r="A29" s="4" t="inlineStr">
        <is>
          <t>2022</t>
        </is>
      </c>
      <c r="B29" s="5" t="n">
        <v>3237</v>
      </c>
    </row>
    <row r="30">
      <c r="A30" s="4" t="inlineStr">
        <is>
          <t>2023</t>
        </is>
      </c>
      <c r="B30" s="5" t="n">
        <v>286</v>
      </c>
    </row>
    <row r="31">
      <c r="A31" s="4" t="inlineStr">
        <is>
          <t>2024</t>
        </is>
      </c>
      <c r="B31" s="5" t="n">
        <v>6702</v>
      </c>
    </row>
    <row r="32">
      <c r="A32" s="4" t="inlineStr">
        <is>
          <t>2025</t>
        </is>
      </c>
      <c r="B32" s="5" t="n">
        <v>1775</v>
      </c>
    </row>
    <row r="33">
      <c r="A33" s="4" t="inlineStr">
        <is>
          <t>Thereafter</t>
        </is>
      </c>
      <c r="B33" s="5" t="n">
        <v>18251</v>
      </c>
    </row>
    <row r="34">
      <c r="A34" s="4" t="inlineStr">
        <is>
          <t>Total debt, principal amount</t>
        </is>
      </c>
      <c r="B34" s="5" t="n">
        <v>30251</v>
      </c>
    </row>
    <row r="35">
      <c r="A35" s="4" t="inlineStr">
        <is>
          <t>Unsecured Notes and Debentures</t>
        </is>
      </c>
    </row>
    <row r="36">
      <c r="A36" s="3" t="inlineStr">
        <is>
          <t>Total maturities, principal amount</t>
        </is>
      </c>
    </row>
    <row r="37">
      <c r="A37" s="4" t="inlineStr">
        <is>
          <t>2021 (remaining six months)</t>
        </is>
      </c>
      <c r="B37" s="5" t="n">
        <v>0</v>
      </c>
    </row>
    <row r="38">
      <c r="A38" s="4" t="inlineStr">
        <is>
          <t>2022</t>
        </is>
      </c>
      <c r="B38" s="5" t="n">
        <v>400</v>
      </c>
    </row>
    <row r="39">
      <c r="A39" s="4" t="inlineStr">
        <is>
          <t>2023</t>
        </is>
      </c>
      <c r="B39" s="5" t="n">
        <v>0</v>
      </c>
    </row>
    <row r="40">
      <c r="A40" s="4" t="inlineStr">
        <is>
          <t>2024</t>
        </is>
      </c>
      <c r="B40" s="5" t="n">
        <v>0</v>
      </c>
    </row>
    <row r="41">
      <c r="A41" s="4" t="inlineStr">
        <is>
          <t>2025</t>
        </is>
      </c>
      <c r="B41" s="5" t="n">
        <v>0</v>
      </c>
    </row>
    <row r="42">
      <c r="A42" s="4" t="inlineStr">
        <is>
          <t>Thereafter</t>
        </is>
      </c>
      <c r="B42" s="5" t="n">
        <v>952</v>
      </c>
    </row>
    <row r="43">
      <c r="A43" s="4" t="inlineStr">
        <is>
          <t>Total debt, principal amount</t>
        </is>
      </c>
      <c r="B43" s="5" t="n">
        <v>1352</v>
      </c>
    </row>
    <row r="44">
      <c r="A44" s="4" t="inlineStr">
        <is>
          <t>Senior Notes and EMC Notes</t>
        </is>
      </c>
    </row>
    <row r="45">
      <c r="A45" s="3" t="inlineStr">
        <is>
          <t>Total maturities, principal amount</t>
        </is>
      </c>
    </row>
    <row r="46">
      <c r="A46" s="4" t="inlineStr">
        <is>
          <t>2021 (remaining six months)</t>
        </is>
      </c>
      <c r="B46" s="5" t="n">
        <v>0</v>
      </c>
    </row>
    <row r="47">
      <c r="A47" s="4" t="inlineStr">
        <is>
          <t>2022</t>
        </is>
      </c>
      <c r="B47" s="5" t="n">
        <v>1075</v>
      </c>
    </row>
    <row r="48">
      <c r="A48" s="4" t="inlineStr">
        <is>
          <t>2023</t>
        </is>
      </c>
      <c r="B48" s="5" t="n">
        <v>0</v>
      </c>
    </row>
    <row r="49">
      <c r="A49" s="4" t="inlineStr">
        <is>
          <t>2024</t>
        </is>
      </c>
      <c r="B49" s="5" t="n">
        <v>1000</v>
      </c>
    </row>
    <row r="50">
      <c r="A50" s="4" t="inlineStr">
        <is>
          <t>2025</t>
        </is>
      </c>
      <c r="B50" s="5" t="n">
        <v>1625</v>
      </c>
    </row>
    <row r="51">
      <c r="A51" s="4" t="inlineStr">
        <is>
          <t>Thereafter</t>
        </is>
      </c>
      <c r="B51" s="5" t="n">
        <v>0</v>
      </c>
    </row>
    <row r="52">
      <c r="A52" s="4" t="inlineStr">
        <is>
          <t>Total debt, principal amount</t>
        </is>
      </c>
      <c r="B52" s="5" t="n">
        <v>3700</v>
      </c>
    </row>
    <row r="53">
      <c r="A53" s="4" t="inlineStr">
        <is>
          <t>VMware Notes</t>
        </is>
      </c>
    </row>
    <row r="54">
      <c r="A54" s="3" t="inlineStr">
        <is>
          <t>Total maturities, principal amount</t>
        </is>
      </c>
    </row>
    <row r="55">
      <c r="A55" s="4" t="inlineStr">
        <is>
          <t>2021 (remaining six months)</t>
        </is>
      </c>
      <c r="B55" s="5" t="n">
        <v>1500</v>
      </c>
    </row>
    <row r="56">
      <c r="A56" s="4" t="inlineStr">
        <is>
          <t>2022</t>
        </is>
      </c>
      <c r="B56" s="5" t="n">
        <v>0</v>
      </c>
    </row>
    <row r="57">
      <c r="A57" s="4" t="inlineStr">
        <is>
          <t>2023</t>
        </is>
      </c>
      <c r="B57" s="5" t="n">
        <v>1500</v>
      </c>
    </row>
    <row r="58">
      <c r="A58" s="4" t="inlineStr">
        <is>
          <t>2024</t>
        </is>
      </c>
      <c r="B58" s="5" t="n">
        <v>0</v>
      </c>
    </row>
    <row r="59">
      <c r="A59" s="4" t="inlineStr">
        <is>
          <t>2025</t>
        </is>
      </c>
      <c r="B59" s="5" t="n">
        <v>0</v>
      </c>
    </row>
    <row r="60">
      <c r="A60" s="4" t="inlineStr">
        <is>
          <t>Thereafter</t>
        </is>
      </c>
      <c r="B60" s="5" t="n">
        <v>3250</v>
      </c>
    </row>
    <row r="61">
      <c r="A61" s="4" t="inlineStr">
        <is>
          <t>Total debt, principal amount</t>
        </is>
      </c>
      <c r="B61" s="5" t="n">
        <v>6250</v>
      </c>
    </row>
    <row r="62">
      <c r="A62" s="4" t="inlineStr">
        <is>
          <t>DFS Debt</t>
        </is>
      </c>
    </row>
    <row r="63">
      <c r="A63" s="3" t="inlineStr">
        <is>
          <t>Total maturities, principal amount</t>
        </is>
      </c>
    </row>
    <row r="64">
      <c r="A64" s="4" t="inlineStr">
        <is>
          <t>2021 (remaining six months)</t>
        </is>
      </c>
      <c r="B64" s="5" t="n">
        <v>2912</v>
      </c>
    </row>
    <row r="65">
      <c r="A65" s="4" t="inlineStr">
        <is>
          <t>2022</t>
        </is>
      </c>
      <c r="B65" s="5" t="n">
        <v>2906</v>
      </c>
    </row>
    <row r="66">
      <c r="A66" s="4" t="inlineStr">
        <is>
          <t>2023</t>
        </is>
      </c>
      <c r="B66" s="5" t="n">
        <v>2229</v>
      </c>
    </row>
    <row r="67">
      <c r="A67" s="4" t="inlineStr">
        <is>
          <t>2024</t>
        </is>
      </c>
      <c r="B67" s="5" t="n">
        <v>163</v>
      </c>
    </row>
    <row r="68">
      <c r="A68" s="4" t="inlineStr">
        <is>
          <t>2025</t>
        </is>
      </c>
      <c r="B68" s="5" t="n">
        <v>627</v>
      </c>
    </row>
    <row r="69">
      <c r="A69" s="4" t="inlineStr">
        <is>
          <t>Thereafter</t>
        </is>
      </c>
      <c r="B69" s="5" t="n">
        <v>0</v>
      </c>
    </row>
    <row r="70">
      <c r="A70" s="4" t="inlineStr">
        <is>
          <t>Total debt, principal amount</t>
        </is>
      </c>
      <c r="B70" s="5" t="n">
        <v>8837</v>
      </c>
    </row>
    <row r="71">
      <c r="A71" s="4" t="inlineStr">
        <is>
          <t>Margin Loan Facility</t>
        </is>
      </c>
    </row>
    <row r="72">
      <c r="A72" s="3" t="inlineStr">
        <is>
          <t>Total maturities, principal amount</t>
        </is>
      </c>
    </row>
    <row r="73">
      <c r="A73" s="4" t="inlineStr">
        <is>
          <t>2021 (remaining six months)</t>
        </is>
      </c>
      <c r="B73" s="5" t="n">
        <v>0</v>
      </c>
    </row>
    <row r="74">
      <c r="A74" s="4" t="inlineStr">
        <is>
          <t>2022</t>
        </is>
      </c>
      <c r="B74" s="5" t="n">
        <v>0</v>
      </c>
    </row>
    <row r="75">
      <c r="A75" s="4" t="inlineStr">
        <is>
          <t>2023</t>
        </is>
      </c>
      <c r="B75" s="5" t="n">
        <v>4000</v>
      </c>
    </row>
    <row r="76">
      <c r="A76" s="4" t="inlineStr">
        <is>
          <t>2024</t>
        </is>
      </c>
      <c r="B76" s="5" t="n">
        <v>0</v>
      </c>
    </row>
    <row r="77">
      <c r="A77" s="4" t="inlineStr">
        <is>
          <t>2025</t>
        </is>
      </c>
      <c r="B77" s="5" t="n">
        <v>0</v>
      </c>
    </row>
    <row r="78">
      <c r="A78" s="4" t="inlineStr">
        <is>
          <t>Thereafter</t>
        </is>
      </c>
      <c r="B78" s="5" t="n">
        <v>0</v>
      </c>
    </row>
    <row r="79">
      <c r="A79" s="4" t="inlineStr">
        <is>
          <t>Total debt, principal amount</t>
        </is>
      </c>
      <c r="B79" s="5" t="n">
        <v>4000</v>
      </c>
    </row>
    <row r="80">
      <c r="A80" s="4" t="inlineStr">
        <is>
          <t>Other</t>
        </is>
      </c>
    </row>
    <row r="81">
      <c r="A81" s="3" t="inlineStr">
        <is>
          <t>Total maturities, principal amount</t>
        </is>
      </c>
    </row>
    <row r="82">
      <c r="A82" s="4" t="inlineStr">
        <is>
          <t>2021 (remaining six months)</t>
        </is>
      </c>
      <c r="B82" s="5" t="n">
        <v>5</v>
      </c>
    </row>
    <row r="83">
      <c r="A83" s="4" t="inlineStr">
        <is>
          <t>2022</t>
        </is>
      </c>
      <c r="B83" s="5" t="n">
        <v>10</v>
      </c>
    </row>
    <row r="84">
      <c r="A84" s="4" t="inlineStr">
        <is>
          <t>2023</t>
        </is>
      </c>
      <c r="B84" s="5" t="n">
        <v>11</v>
      </c>
    </row>
    <row r="85">
      <c r="A85" s="4" t="inlineStr">
        <is>
          <t>2024</t>
        </is>
      </c>
      <c r="B85" s="5" t="n">
        <v>8</v>
      </c>
    </row>
    <row r="86">
      <c r="A86" s="4" t="inlineStr">
        <is>
          <t>2025</t>
        </is>
      </c>
      <c r="B86" s="5" t="n">
        <v>8</v>
      </c>
    </row>
    <row r="87">
      <c r="A87" s="4" t="inlineStr">
        <is>
          <t>Thereafter</t>
        </is>
      </c>
      <c r="B87" s="5" t="n">
        <v>105</v>
      </c>
    </row>
    <row r="88">
      <c r="A88" s="4" t="inlineStr">
        <is>
          <t>Total debt, principal amount</t>
        </is>
      </c>
      <c r="B88" s="6" t="n">
        <v>1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Additional Information (Narrative) (Details)</t>
        </is>
      </c>
      <c r="B1" s="2" t="inlineStr">
        <is>
          <t>6 Months Ended</t>
        </is>
      </c>
    </row>
    <row r="2">
      <c r="B2" s="2" t="inlineStr">
        <is>
          <t>Jul. 31, 2020</t>
        </is>
      </c>
    </row>
    <row r="3">
      <c r="A3" s="4" t="inlineStr">
        <is>
          <t>Foreign Exchange Forward and Option | Designated as cash flow hedging instruments</t>
        </is>
      </c>
    </row>
    <row r="4">
      <c r="A4" s="3" t="inlineStr">
        <is>
          <t>Derivative [Line Items]</t>
        </is>
      </c>
    </row>
    <row r="5">
      <c r="A5" s="4" t="inlineStr">
        <is>
          <t>Term of derivative contract</t>
        </is>
      </c>
      <c r="B5" s="4" t="inlineStr">
        <is>
          <t>12 months</t>
        </is>
      </c>
    </row>
    <row r="6">
      <c r="A6" s="4" t="inlineStr">
        <is>
          <t>Foreign Exchange Forward | Not Designated as Hedging Instrument</t>
        </is>
      </c>
    </row>
    <row r="7">
      <c r="A7" s="3" t="inlineStr">
        <is>
          <t>Derivative [Line Items]</t>
        </is>
      </c>
    </row>
    <row r="8">
      <c r="A8" s="4" t="inlineStr">
        <is>
          <t>Term of derivative contract</t>
        </is>
      </c>
      <c r="B8" s="4" t="inlineStr">
        <is>
          <t>3 months</t>
        </is>
      </c>
    </row>
    <row r="9">
      <c r="A9" s="4" t="inlineStr">
        <is>
          <t>Foreign Exchange Forward | Not Designated as Hedging Instrument | Financing receivables</t>
        </is>
      </c>
    </row>
    <row r="10">
      <c r="A10" s="3" t="inlineStr">
        <is>
          <t>Derivative [Line Items]</t>
        </is>
      </c>
    </row>
    <row r="11">
      <c r="A11" s="4" t="inlineStr">
        <is>
          <t>Term of derivative contract</t>
        </is>
      </c>
      <c r="B11" s="4" t="inlineStr">
        <is>
          <t>3 years</t>
        </is>
      </c>
    </row>
    <row r="12">
      <c r="A12" s="4" t="inlineStr">
        <is>
          <t>Interest Rate Swap | Not Designated as Hedging Instrument</t>
        </is>
      </c>
    </row>
    <row r="13">
      <c r="A13" s="3" t="inlineStr">
        <is>
          <t>Derivative [Line Items]</t>
        </is>
      </c>
    </row>
    <row r="14">
      <c r="A14" s="4" t="inlineStr">
        <is>
          <t>Term of derivative contract</t>
        </is>
      </c>
      <c r="B14" s="4" t="inlineStr">
        <is>
          <t>5 years</t>
        </is>
      </c>
    </row>
    <row r="15">
      <c r="A15" s="4" t="inlineStr">
        <is>
          <t>Interest Rate Swap | Not Designated as Hedging Instrument | Structured financing debt</t>
        </is>
      </c>
    </row>
    <row r="16">
      <c r="A16" s="3" t="inlineStr">
        <is>
          <t>Derivative [Line Items]</t>
        </is>
      </c>
    </row>
    <row r="17">
      <c r="A17" s="4" t="inlineStr">
        <is>
          <t>Term of derivative contract</t>
        </is>
      </c>
      <c r="B17" s="4" t="inlineStr">
        <is>
          <t>3 years</t>
        </is>
      </c>
    </row>
    <row r="18">
      <c r="A18" s="4" t="inlineStr">
        <is>
          <t>Cross Currency Interest Rate Contract | Not Designated as Hedging Instrument</t>
        </is>
      </c>
    </row>
    <row r="19">
      <c r="A19" s="3" t="inlineStr">
        <is>
          <t>Derivative [Line Items]</t>
        </is>
      </c>
    </row>
    <row r="20">
      <c r="A20" s="4" t="inlineStr">
        <is>
          <t>Term of derivative contract</t>
        </is>
      </c>
      <c r="B20"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Outstanding Derivative Instruments (Details) - USD ($) $ in Millions</t>
        </is>
      </c>
      <c r="B1" s="2" t="inlineStr">
        <is>
          <t>Jul. 31, 2020</t>
        </is>
      </c>
      <c r="C1" s="2" t="inlineStr">
        <is>
          <t>Jan. 31, 2020</t>
        </is>
      </c>
    </row>
    <row r="2">
      <c r="A2" s="4" t="inlineStr">
        <is>
          <t>Foreign exchange contracts</t>
        </is>
      </c>
    </row>
    <row r="3">
      <c r="A3" s="3" t="inlineStr">
        <is>
          <t>Derivative [Line Items]</t>
        </is>
      </c>
    </row>
    <row r="4">
      <c r="A4" s="4" t="inlineStr">
        <is>
          <t>Notional amount</t>
        </is>
      </c>
      <c r="B4" s="6" t="n">
        <v>15107</v>
      </c>
      <c r="C4" s="6" t="n">
        <v>16414</v>
      </c>
    </row>
    <row r="5">
      <c r="A5" s="4" t="inlineStr">
        <is>
          <t>Foreign exchange contracts | Designated as cash flow hedging instruments</t>
        </is>
      </c>
    </row>
    <row r="6">
      <c r="A6" s="3" t="inlineStr">
        <is>
          <t>Derivative [Line Items]</t>
        </is>
      </c>
    </row>
    <row r="7">
      <c r="A7" s="4" t="inlineStr">
        <is>
          <t>Notional amount</t>
        </is>
      </c>
      <c r="B7" s="5" t="n">
        <v>7600</v>
      </c>
      <c r="C7" s="5" t="n">
        <v>8703</v>
      </c>
    </row>
    <row r="8">
      <c r="A8" s="4" t="inlineStr">
        <is>
          <t>Foreign exchange contracts | Non-designated as hedging instruments</t>
        </is>
      </c>
    </row>
    <row r="9">
      <c r="A9" s="3" t="inlineStr">
        <is>
          <t>Derivative [Line Items]</t>
        </is>
      </c>
    </row>
    <row r="10">
      <c r="A10" s="4" t="inlineStr">
        <is>
          <t>Notional amount</t>
        </is>
      </c>
      <c r="B10" s="5" t="n">
        <v>7507</v>
      </c>
      <c r="C10" s="5" t="n">
        <v>7711</v>
      </c>
    </row>
    <row r="11">
      <c r="A11" s="4" t="inlineStr">
        <is>
          <t>Interest rate contracts | Non-designated as hedging instruments</t>
        </is>
      </c>
    </row>
    <row r="12">
      <c r="A12" s="3" t="inlineStr">
        <is>
          <t>Derivative [Line Items]</t>
        </is>
      </c>
    </row>
    <row r="13">
      <c r="A13" s="4" t="inlineStr">
        <is>
          <t>Notional amount</t>
        </is>
      </c>
      <c r="B13" s="6" t="n">
        <v>5333</v>
      </c>
      <c r="C13" s="6" t="n">
        <v>40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the Condensed Consolidated Statements of Financial Position and the Condensed Consolidated Statements of Income (Los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Derivative Instruments, Gain (Loss) [Line Items]</t>
        </is>
      </c>
    </row>
    <row r="4">
      <c r="A4" s="4" t="inlineStr">
        <is>
          <t>Gain (Loss) Recognized in Accumulated OCI, Net of Tax, on Derivatives</t>
        </is>
      </c>
      <c r="B4" s="6" t="n">
        <v>-257</v>
      </c>
      <c r="C4" s="6" t="n">
        <v>105</v>
      </c>
      <c r="D4" s="6" t="n">
        <v>-90</v>
      </c>
      <c r="E4" s="6" t="n">
        <v>257</v>
      </c>
    </row>
    <row r="5">
      <c r="A5" s="4" t="inlineStr">
        <is>
          <t>Gain (Loss) Reclassified from Accumulated OCI into Income</t>
        </is>
      </c>
      <c r="B5" s="5" t="n">
        <v>8</v>
      </c>
      <c r="C5" s="5" t="n">
        <v>68</v>
      </c>
      <c r="D5" s="5" t="n">
        <v>108</v>
      </c>
      <c r="E5" s="5" t="n">
        <v>126</v>
      </c>
    </row>
    <row r="6">
      <c r="A6" s="4" t="inlineStr">
        <is>
          <t>Gain (Loss) Recognized in Income</t>
        </is>
      </c>
      <c r="B6" s="5" t="n">
        <v>157</v>
      </c>
      <c r="C6" s="5" t="n">
        <v>-8</v>
      </c>
      <c r="D6" s="5" t="n">
        <v>170</v>
      </c>
      <c r="E6" s="5" t="n">
        <v>-81</v>
      </c>
    </row>
    <row r="7">
      <c r="A7" s="4" t="inlineStr">
        <is>
          <t>Foreign exchange contracts</t>
        </is>
      </c>
    </row>
    <row r="8">
      <c r="A8" s="3" t="inlineStr">
        <is>
          <t>Derivative Instruments, Gain (Loss) [Line Items]</t>
        </is>
      </c>
    </row>
    <row r="9">
      <c r="A9" s="4" t="inlineStr">
        <is>
          <t>Gain (Loss) Recognized in Accumulated OCI, Net of Tax, on Derivatives</t>
        </is>
      </c>
      <c r="B9" s="5" t="n">
        <v>-257</v>
      </c>
      <c r="C9" s="5" t="n">
        <v>105</v>
      </c>
      <c r="D9" s="5" t="n">
        <v>-90</v>
      </c>
      <c r="E9" s="5" t="n">
        <v>257</v>
      </c>
    </row>
    <row r="10">
      <c r="A10" s="4" t="inlineStr">
        <is>
          <t>Foreign exchange contracts | Total net revenue</t>
        </is>
      </c>
    </row>
    <row r="11">
      <c r="A11" s="3" t="inlineStr">
        <is>
          <t>Derivative Instruments, Gain (Loss) [Line Items]</t>
        </is>
      </c>
    </row>
    <row r="12">
      <c r="A12" s="4" t="inlineStr">
        <is>
          <t>Gain (Loss) Reclassified from Accumulated OCI into Income</t>
        </is>
      </c>
      <c r="B12" s="5" t="n">
        <v>9</v>
      </c>
      <c r="C12" s="5" t="n">
        <v>68</v>
      </c>
      <c r="D12" s="5" t="n">
        <v>105</v>
      </c>
      <c r="E12" s="5" t="n">
        <v>126</v>
      </c>
    </row>
    <row r="13">
      <c r="A13" s="4" t="inlineStr">
        <is>
          <t>Foreign exchange contracts | Total cost of net revenue</t>
        </is>
      </c>
    </row>
    <row r="14">
      <c r="A14" s="3" t="inlineStr">
        <is>
          <t>Derivative Instruments, Gain (Loss) [Line Items]</t>
        </is>
      </c>
    </row>
    <row r="15">
      <c r="A15" s="4" t="inlineStr">
        <is>
          <t>Gain (Loss) Reclassified from Accumulated OCI into Income</t>
        </is>
      </c>
      <c r="B15" s="5" t="n">
        <v>-1</v>
      </c>
      <c r="C15" s="5" t="n">
        <v>0</v>
      </c>
      <c r="D15" s="5" t="n">
        <v>3</v>
      </c>
      <c r="E15" s="5" t="n">
        <v>0</v>
      </c>
    </row>
    <row r="16">
      <c r="A16" s="4" t="inlineStr">
        <is>
          <t>Foreign exchange contracts | Interest and other, net</t>
        </is>
      </c>
    </row>
    <row r="17">
      <c r="A17" s="3" t="inlineStr">
        <is>
          <t>Derivative Instruments, Gain (Loss) [Line Items]</t>
        </is>
      </c>
    </row>
    <row r="18">
      <c r="A18" s="4" t="inlineStr">
        <is>
          <t>Gain (Loss) Recognized in Income</t>
        </is>
      </c>
      <c r="B18" s="5" t="n">
        <v>162</v>
      </c>
      <c r="C18" s="5" t="n">
        <v>7</v>
      </c>
      <c r="D18" s="5" t="n">
        <v>214</v>
      </c>
      <c r="E18" s="5" t="n">
        <v>-59</v>
      </c>
    </row>
    <row r="19">
      <c r="A19" s="4" t="inlineStr">
        <is>
          <t>Interest rate contracts</t>
        </is>
      </c>
    </row>
    <row r="20">
      <c r="A20" s="3" t="inlineStr">
        <is>
          <t>Derivative Instruments, Gain (Loss) [Line Items]</t>
        </is>
      </c>
    </row>
    <row r="21">
      <c r="A21" s="4" t="inlineStr">
        <is>
          <t>Gain (Loss) Recognized in Accumulated OCI, Net of Tax, on Derivatives</t>
        </is>
      </c>
      <c r="B21" s="5" t="n">
        <v>0</v>
      </c>
      <c r="C21" s="5" t="n">
        <v>0</v>
      </c>
      <c r="D21" s="5" t="n">
        <v>0</v>
      </c>
      <c r="E21" s="5" t="n">
        <v>0</v>
      </c>
    </row>
    <row r="22">
      <c r="A22" s="4" t="inlineStr">
        <is>
          <t>Interest rate contracts | Interest and other, net</t>
        </is>
      </c>
    </row>
    <row r="23">
      <c r="A23" s="3" t="inlineStr">
        <is>
          <t>Derivative Instruments, Gain (Loss) [Line Items]</t>
        </is>
      </c>
    </row>
    <row r="24">
      <c r="A24" s="4" t="inlineStr">
        <is>
          <t>Gain (Loss) Reclassified from Accumulated OCI into Income</t>
        </is>
      </c>
      <c r="B24" s="5" t="n">
        <v>0</v>
      </c>
      <c r="C24" s="5" t="n">
        <v>0</v>
      </c>
      <c r="D24" s="5" t="n">
        <v>0</v>
      </c>
      <c r="E24" s="5" t="n">
        <v>0</v>
      </c>
    </row>
    <row r="25">
      <c r="A25" s="4" t="inlineStr">
        <is>
          <t>Gain (Loss) Recognized in Income</t>
        </is>
      </c>
      <c r="B25" s="6" t="n">
        <v>-5</v>
      </c>
      <c r="C25" s="6" t="n">
        <v>-15</v>
      </c>
      <c r="D25" s="6" t="n">
        <v>-44</v>
      </c>
      <c r="E25" s="6" t="n">
        <v>-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15" customWidth="1" min="5" max="5"/>
    <col width="20" customWidth="1" min="6" max="6"/>
    <col width="67" customWidth="1" min="7" max="7"/>
    <col width="46" customWidth="1" min="8" max="8"/>
    <col width="49" customWidth="1" min="9" max="9"/>
    <col width="80" customWidth="1" min="10" max="10"/>
    <col width="26" customWidth="1" min="11" max="11"/>
  </cols>
  <sheetData>
    <row r="1">
      <c r="A1" s="1" t="inlineStr">
        <is>
          <t>CONDENSED CONSOLIDATED STATEMENTS OF STOCKHOLDERS' EQUITY (DEFICIT) - USD ($) shares in Millions, $ in Millions</t>
        </is>
      </c>
      <c r="B1" s="2" t="inlineStr">
        <is>
          <t>Total</t>
        </is>
      </c>
      <c r="C1" s="2" t="inlineStr">
        <is>
          <t>Adjustment for adoption of accounting standards</t>
        </is>
      </c>
      <c r="D1" s="2" t="inlineStr">
        <is>
          <t>Common Stock and Capital in Excess of Par Value</t>
        </is>
      </c>
      <c r="E1" s="2" t="inlineStr">
        <is>
          <t>Treasury Stock</t>
        </is>
      </c>
      <c r="F1" s="2" t="inlineStr">
        <is>
          <t>Accumulated Deficit</t>
        </is>
      </c>
      <c r="G1" s="2" t="inlineStr">
        <is>
          <t>Accumulated DeficitAdjustment for adoption of accounting standards</t>
        </is>
      </c>
      <c r="H1" s="2" t="inlineStr">
        <is>
          <t>Accumulated Other Comprehensive Income/(Loss)</t>
        </is>
      </c>
      <c r="I1" s="2" t="inlineStr">
        <is>
          <t>Dell Technologies Stockholders’ Equity (Deficit)</t>
        </is>
      </c>
      <c r="J1" s="2" t="inlineStr">
        <is>
          <t>Dell Technologies Stockholders’ Equity (Deficit)Adjustment for adoption of accounting standards</t>
        </is>
      </c>
      <c r="K1" s="2" t="inlineStr">
        <is>
          <t>Non-Controlling Interests</t>
        </is>
      </c>
    </row>
    <row r="2">
      <c r="A2" s="4" t="inlineStr">
        <is>
          <t>Balance, beginning of period (in shares) at Feb. 01, 2019</t>
        </is>
      </c>
      <c r="D2" s="5" t="n">
        <v>721</v>
      </c>
      <c r="E2" s="5" t="n">
        <v>2</v>
      </c>
    </row>
    <row r="3">
      <c r="A3" s="4" t="inlineStr">
        <is>
          <t>Balance, beginning of period at Feb. 01, 2019</t>
        </is>
      </c>
      <c r="B3" s="6" t="n">
        <v>-942</v>
      </c>
      <c r="C3" s="6" t="n">
        <v>3</v>
      </c>
      <c r="D3" s="6" t="n">
        <v>16114</v>
      </c>
      <c r="E3" s="6" t="n">
        <v>-63</v>
      </c>
      <c r="F3" s="6" t="n">
        <v>-21349</v>
      </c>
      <c r="G3" s="6" t="n">
        <v>3</v>
      </c>
      <c r="H3" s="6" t="n">
        <v>-467</v>
      </c>
      <c r="I3" s="6" t="n">
        <v>-5765</v>
      </c>
      <c r="J3" s="6" t="n">
        <v>3</v>
      </c>
      <c r="K3" s="6" t="n">
        <v>4823</v>
      </c>
    </row>
    <row r="4">
      <c r="A4" s="3" t="inlineStr">
        <is>
          <t>Increase (Decrease) in Stockholders' Equity [Roll Forward]</t>
        </is>
      </c>
    </row>
    <row r="5">
      <c r="A5" s="4" t="inlineStr">
        <is>
          <t>Net income</t>
        </is>
      </c>
      <c r="B5" s="5" t="n">
        <v>4561</v>
      </c>
      <c r="F5" s="5" t="n">
        <v>3709</v>
      </c>
      <c r="I5" s="5" t="n">
        <v>3709</v>
      </c>
      <c r="K5" s="5" t="n">
        <v>852</v>
      </c>
    </row>
    <row r="6">
      <c r="A6" s="4" t="inlineStr">
        <is>
          <t>Foreign currency translation adjustments</t>
        </is>
      </c>
      <c r="B6" s="5" t="n">
        <v>-236</v>
      </c>
      <c r="H6" s="5" t="n">
        <v>-236</v>
      </c>
      <c r="I6" s="5" t="n">
        <v>-236</v>
      </c>
    </row>
    <row r="7">
      <c r="A7" s="4" t="inlineStr">
        <is>
          <t>Cash flow hedges, net change</t>
        </is>
      </c>
      <c r="B7" s="5" t="n">
        <v>131</v>
      </c>
      <c r="H7" s="5" t="n">
        <v>130</v>
      </c>
      <c r="I7" s="5" t="n">
        <v>130</v>
      </c>
      <c r="K7" s="5" t="n">
        <v>1</v>
      </c>
    </row>
    <row r="8">
      <c r="A8" s="4" t="inlineStr">
        <is>
          <t>Pension and other post-retirement</t>
        </is>
      </c>
      <c r="B8" s="5" t="n">
        <v>8</v>
      </c>
      <c r="H8" s="5" t="n">
        <v>8</v>
      </c>
      <c r="I8" s="5" t="n">
        <v>8</v>
      </c>
    </row>
    <row r="9">
      <c r="A9" s="4" t="inlineStr">
        <is>
          <t>Issuance of common stock (in shares)</t>
        </is>
      </c>
      <c r="D9" s="5" t="n">
        <v>5</v>
      </c>
    </row>
    <row r="10">
      <c r="A10" s="4" t="inlineStr">
        <is>
          <t>Issuance of common stock</t>
        </is>
      </c>
      <c r="B10" s="5" t="n">
        <v>85</v>
      </c>
      <c r="D10" s="6" t="n">
        <v>85</v>
      </c>
      <c r="I10" s="5" t="n">
        <v>85</v>
      </c>
    </row>
    <row r="11">
      <c r="A11" s="4" t="inlineStr">
        <is>
          <t>Stock-based compensation expense</t>
        </is>
      </c>
      <c r="B11" s="5" t="n">
        <v>564</v>
      </c>
      <c r="D11" s="5" t="n">
        <v>104</v>
      </c>
      <c r="I11" s="5" t="n">
        <v>104</v>
      </c>
      <c r="K11" s="5" t="n">
        <v>460</v>
      </c>
    </row>
    <row r="12">
      <c r="A12" s="4" t="inlineStr">
        <is>
          <t>Treasury stock repurchases (in shares)</t>
        </is>
      </c>
      <c r="E12" s="5" t="n">
        <v>0</v>
      </c>
    </row>
    <row r="13">
      <c r="A13" s="4" t="inlineStr">
        <is>
          <t>Treasury stock repurchases</t>
        </is>
      </c>
      <c r="B13" s="5" t="n">
        <v>-2</v>
      </c>
      <c r="E13" s="6" t="n">
        <v>-2</v>
      </c>
      <c r="I13" s="5" t="n">
        <v>-2</v>
      </c>
    </row>
    <row r="14">
      <c r="A14" s="4" t="inlineStr">
        <is>
          <t>Revaluation of redeemable shares</t>
        </is>
      </c>
      <c r="B14" s="5" t="n">
        <v>172</v>
      </c>
      <c r="D14" s="5" t="n">
        <v>172</v>
      </c>
      <c r="I14" s="5" t="n">
        <v>172</v>
      </c>
    </row>
    <row r="15">
      <c r="A15" s="4" t="inlineStr">
        <is>
          <t>Impact from equity transactions of non-controlling interests</t>
        </is>
      </c>
      <c r="B15" s="5" t="n">
        <v>-1249</v>
      </c>
      <c r="D15" s="6" t="n">
        <v>-519</v>
      </c>
      <c r="F15" s="5" t="n">
        <v>-138</v>
      </c>
      <c r="I15" s="5" t="n">
        <v>-657</v>
      </c>
      <c r="K15" s="5" t="n">
        <v>-592</v>
      </c>
    </row>
    <row r="16">
      <c r="A16" s="4" t="inlineStr">
        <is>
          <t>Balance, end of period (in shares) at Aug. 02, 2019</t>
        </is>
      </c>
      <c r="D16" s="5" t="n">
        <v>726</v>
      </c>
      <c r="E16" s="5" t="n">
        <v>2</v>
      </c>
    </row>
    <row r="17">
      <c r="A17" s="4" t="inlineStr">
        <is>
          <t>Balance, end of period at Aug. 02, 2019</t>
        </is>
      </c>
      <c r="B17" s="5" t="n">
        <v>3095</v>
      </c>
      <c r="D17" s="6" t="n">
        <v>15956</v>
      </c>
      <c r="E17" s="6" t="n">
        <v>-65</v>
      </c>
      <c r="F17" s="5" t="n">
        <v>-17775</v>
      </c>
      <c r="H17" s="5" t="n">
        <v>-565</v>
      </c>
      <c r="I17" s="5" t="n">
        <v>-2449</v>
      </c>
      <c r="K17" s="5" t="n">
        <v>5544</v>
      </c>
    </row>
    <row r="18">
      <c r="A18" s="4" t="inlineStr">
        <is>
          <t>Balance, beginning of period (in shares) at May. 03, 2019</t>
        </is>
      </c>
      <c r="D18" s="5" t="n">
        <v>721</v>
      </c>
      <c r="E18" s="5" t="n">
        <v>2</v>
      </c>
    </row>
    <row r="19">
      <c r="A19" s="4" t="inlineStr">
        <is>
          <t>Balance, beginning of period at May. 03, 2019</t>
        </is>
      </c>
      <c r="B19" s="5" t="n">
        <v>-1661</v>
      </c>
      <c r="D19" s="6" t="n">
        <v>15179</v>
      </c>
      <c r="E19" s="6" t="n">
        <v>-65</v>
      </c>
      <c r="F19" s="5" t="n">
        <v>-21053</v>
      </c>
      <c r="H19" s="5" t="n">
        <v>-525</v>
      </c>
      <c r="I19" s="5" t="n">
        <v>-6464</v>
      </c>
      <c r="K19" s="5" t="n">
        <v>4803</v>
      </c>
    </row>
    <row r="20">
      <c r="A20" s="3" t="inlineStr">
        <is>
          <t>Increase (Decrease) in Stockholders' Equity [Roll Forward]</t>
        </is>
      </c>
    </row>
    <row r="21">
      <c r="A21" s="4" t="inlineStr">
        <is>
          <t>Net income</t>
        </is>
      </c>
      <c r="B21" s="5" t="n">
        <v>4232</v>
      </c>
      <c r="F21" s="5" t="n">
        <v>3416</v>
      </c>
      <c r="I21" s="5" t="n">
        <v>3416</v>
      </c>
      <c r="K21" s="5" t="n">
        <v>816</v>
      </c>
    </row>
    <row r="22">
      <c r="A22" s="4" t="inlineStr">
        <is>
          <t>Foreign currency translation adjustments</t>
        </is>
      </c>
      <c r="B22" s="5" t="n">
        <v>-78</v>
      </c>
      <c r="H22" s="5" t="n">
        <v>-78</v>
      </c>
      <c r="I22" s="5" t="n">
        <v>-78</v>
      </c>
    </row>
    <row r="23">
      <c r="A23" s="4" t="inlineStr">
        <is>
          <t>Cash flow hedges, net change</t>
        </is>
      </c>
      <c r="B23" s="5" t="n">
        <v>37</v>
      </c>
      <c r="H23" s="5" t="n">
        <v>37</v>
      </c>
      <c r="I23" s="5" t="n">
        <v>37</v>
      </c>
      <c r="K23" s="5" t="n">
        <v>0</v>
      </c>
    </row>
    <row r="24">
      <c r="A24" s="4" t="inlineStr">
        <is>
          <t>Pension and other post-retirement</t>
        </is>
      </c>
      <c r="B24" s="5" t="n">
        <v>1</v>
      </c>
      <c r="H24" s="5" t="n">
        <v>1</v>
      </c>
      <c r="I24" s="5" t="n">
        <v>1</v>
      </c>
    </row>
    <row r="25">
      <c r="A25" s="4" t="inlineStr">
        <is>
          <t>Issuance of common stock (in shares)</t>
        </is>
      </c>
      <c r="D25" s="5" t="n">
        <v>5</v>
      </c>
    </row>
    <row r="26">
      <c r="A26" s="4" t="inlineStr">
        <is>
          <t>Issuance of common stock</t>
        </is>
      </c>
      <c r="B26" s="5" t="n">
        <v>88</v>
      </c>
      <c r="D26" s="6" t="n">
        <v>88</v>
      </c>
      <c r="I26" s="5" t="n">
        <v>88</v>
      </c>
    </row>
    <row r="27">
      <c r="A27" s="4" t="inlineStr">
        <is>
          <t>Stock-based compensation expense</t>
        </is>
      </c>
      <c r="B27" s="5" t="n">
        <v>301</v>
      </c>
      <c r="D27" s="5" t="n">
        <v>62</v>
      </c>
      <c r="I27" s="5" t="n">
        <v>62</v>
      </c>
      <c r="K27" s="5" t="n">
        <v>239</v>
      </c>
    </row>
    <row r="28">
      <c r="A28" s="4" t="inlineStr">
        <is>
          <t>Revaluation of redeemable shares</t>
        </is>
      </c>
      <c r="B28" s="5" t="n">
        <v>750</v>
      </c>
      <c r="D28" s="5" t="n">
        <v>750</v>
      </c>
      <c r="I28" s="5" t="n">
        <v>750</v>
      </c>
    </row>
    <row r="29">
      <c r="A29" s="4" t="inlineStr">
        <is>
          <t>Impact from equity transactions of non-controlling interests</t>
        </is>
      </c>
      <c r="B29" s="5" t="n">
        <v>-575</v>
      </c>
      <c r="D29" s="6" t="n">
        <v>-123</v>
      </c>
      <c r="F29" s="5" t="n">
        <v>-138</v>
      </c>
      <c r="I29" s="5" t="n">
        <v>-261</v>
      </c>
      <c r="K29" s="5" t="n">
        <v>-314</v>
      </c>
    </row>
    <row r="30">
      <c r="A30" s="4" t="inlineStr">
        <is>
          <t>Balance, end of period (in shares) at Aug. 02, 2019</t>
        </is>
      </c>
      <c r="D30" s="5" t="n">
        <v>726</v>
      </c>
      <c r="E30" s="5" t="n">
        <v>2</v>
      </c>
    </row>
    <row r="31">
      <c r="A31" s="4" t="inlineStr">
        <is>
          <t>Balance, end of period at Aug. 02, 2019</t>
        </is>
      </c>
      <c r="B31" s="5" t="n">
        <v>3095</v>
      </c>
      <c r="D31" s="6" t="n">
        <v>15956</v>
      </c>
      <c r="E31" s="6" t="n">
        <v>-65</v>
      </c>
      <c r="F31" s="5" t="n">
        <v>-17775</v>
      </c>
      <c r="H31" s="5" t="n">
        <v>-565</v>
      </c>
      <c r="I31" s="5" t="n">
        <v>-2449</v>
      </c>
      <c r="K31" s="5" t="n">
        <v>5544</v>
      </c>
    </row>
    <row r="32">
      <c r="A32" s="4" t="inlineStr">
        <is>
          <t>Balance, beginning of period (in shares) at Jan. 31, 2020</t>
        </is>
      </c>
      <c r="D32" s="5" t="n">
        <v>745</v>
      </c>
      <c r="E32" s="5" t="n">
        <v>2</v>
      </c>
    </row>
    <row r="33">
      <c r="A33" s="4" t="inlineStr">
        <is>
          <t>Balance, beginning of period at Jan. 31, 2020</t>
        </is>
      </c>
      <c r="B33" s="5" t="n">
        <v>3155</v>
      </c>
      <c r="C33" s="6" t="n">
        <v>-110</v>
      </c>
      <c r="D33" s="6" t="n">
        <v>16091</v>
      </c>
      <c r="E33" s="6" t="n">
        <v>-65</v>
      </c>
      <c r="F33" s="5" t="n">
        <v>-16891</v>
      </c>
      <c r="G33" s="6" t="n">
        <v>-110</v>
      </c>
      <c r="H33" s="5" t="n">
        <v>-709</v>
      </c>
      <c r="I33" s="5" t="n">
        <v>-1574</v>
      </c>
      <c r="J33" s="6" t="n">
        <v>-110</v>
      </c>
      <c r="K33" s="5" t="n">
        <v>4729</v>
      </c>
    </row>
    <row r="34">
      <c r="A34" s="3" t="inlineStr">
        <is>
          <t>Increase (Decrease) in Stockholders' Equity [Roll Forward]</t>
        </is>
      </c>
    </row>
    <row r="35">
      <c r="A35" s="4" t="inlineStr">
        <is>
          <t>Net income</t>
        </is>
      </c>
      <c r="B35" s="5" t="n">
        <v>1281</v>
      </c>
      <c r="F35" s="5" t="n">
        <v>1191</v>
      </c>
      <c r="I35" s="5" t="n">
        <v>1191</v>
      </c>
      <c r="K35" s="5" t="n">
        <v>90</v>
      </c>
    </row>
    <row r="36">
      <c r="A36" s="4" t="inlineStr">
        <is>
          <t>Foreign currency translation adjustments</t>
        </is>
      </c>
      <c r="B36" s="5" t="n">
        <v>264</v>
      </c>
      <c r="H36" s="5" t="n">
        <v>264</v>
      </c>
      <c r="I36" s="5" t="n">
        <v>264</v>
      </c>
    </row>
    <row r="37">
      <c r="A37" s="4" t="inlineStr">
        <is>
          <t>Cash flow hedges, net change</t>
        </is>
      </c>
      <c r="B37" s="5" t="n">
        <v>-198</v>
      </c>
      <c r="H37" s="5" t="n">
        <v>-197</v>
      </c>
      <c r="I37" s="5" t="n">
        <v>-197</v>
      </c>
      <c r="K37" s="5" t="n">
        <v>-1</v>
      </c>
    </row>
    <row r="38">
      <c r="A38" s="4" t="inlineStr">
        <is>
          <t>Pension and other post-retirement</t>
        </is>
      </c>
      <c r="B38" s="5" t="n">
        <v>-18</v>
      </c>
      <c r="H38" s="5" t="n">
        <v>-18</v>
      </c>
      <c r="I38" s="5" t="n">
        <v>-18</v>
      </c>
    </row>
    <row r="39">
      <c r="A39" s="4" t="inlineStr">
        <is>
          <t>Issuance of common stock (in shares)</t>
        </is>
      </c>
      <c r="D39" s="5" t="n">
        <v>8</v>
      </c>
    </row>
    <row r="40">
      <c r="A40" s="4" t="inlineStr">
        <is>
          <t>Issuance of common stock</t>
        </is>
      </c>
      <c r="B40" s="5" t="n">
        <v>78</v>
      </c>
      <c r="D40" s="6" t="n">
        <v>78</v>
      </c>
      <c r="I40" s="5" t="n">
        <v>78</v>
      </c>
    </row>
    <row r="41">
      <c r="A41" s="4" t="inlineStr">
        <is>
          <t>Stock-based compensation expense</t>
        </is>
      </c>
      <c r="B41" s="5" t="n">
        <v>783</v>
      </c>
      <c r="D41" s="5" t="n">
        <v>206</v>
      </c>
      <c r="I41" s="5" t="n">
        <v>206</v>
      </c>
      <c r="K41" s="5" t="n">
        <v>577</v>
      </c>
    </row>
    <row r="42">
      <c r="A42" s="4" t="inlineStr">
        <is>
          <t>Treasury stock repurchases (in shares)</t>
        </is>
      </c>
      <c r="E42" s="5" t="n">
        <v>6</v>
      </c>
    </row>
    <row r="43">
      <c r="A43" s="4" t="inlineStr">
        <is>
          <t>Treasury stock repurchases</t>
        </is>
      </c>
      <c r="B43" s="5" t="n">
        <v>-240</v>
      </c>
      <c r="E43" s="6" t="n">
        <v>-240</v>
      </c>
      <c r="I43" s="5" t="n">
        <v>-240</v>
      </c>
    </row>
    <row r="44">
      <c r="A44" s="4" t="inlineStr">
        <is>
          <t>Revaluation of redeemable shares</t>
        </is>
      </c>
      <c r="B44" s="5" t="n">
        <v>19</v>
      </c>
      <c r="D44" s="5" t="n">
        <v>19</v>
      </c>
      <c r="I44" s="5" t="n">
        <v>19</v>
      </c>
    </row>
    <row r="45">
      <c r="A45" s="4" t="inlineStr">
        <is>
          <t>Impact from equity transactions of non-controlling interests</t>
        </is>
      </c>
      <c r="B45" s="5" t="n">
        <v>-456</v>
      </c>
      <c r="D45" s="6" t="n">
        <v>-38</v>
      </c>
      <c r="I45" s="5" t="n">
        <v>-38</v>
      </c>
      <c r="K45" s="5" t="n">
        <v>-418</v>
      </c>
    </row>
    <row r="46">
      <c r="A46" s="4" t="inlineStr">
        <is>
          <t>Balance, end of period (in shares) at Jul. 31, 2020</t>
        </is>
      </c>
      <c r="D46" s="5" t="n">
        <v>753</v>
      </c>
      <c r="E46" s="5" t="n">
        <v>8</v>
      </c>
    </row>
    <row r="47">
      <c r="A47" s="4" t="inlineStr">
        <is>
          <t>Balance, end of period at Jul. 31, 2020</t>
        </is>
      </c>
      <c r="B47" s="5" t="n">
        <v>4558</v>
      </c>
      <c r="D47" s="6" t="n">
        <v>16356</v>
      </c>
      <c r="E47" s="6" t="n">
        <v>-305</v>
      </c>
      <c r="F47" s="5" t="n">
        <v>-15810</v>
      </c>
      <c r="H47" s="5" t="n">
        <v>-660</v>
      </c>
      <c r="I47" s="5" t="n">
        <v>-419</v>
      </c>
      <c r="K47" s="5" t="n">
        <v>4977</v>
      </c>
    </row>
    <row r="48">
      <c r="A48" s="4" t="inlineStr">
        <is>
          <t>Balance, beginning of period (in shares) at May. 01, 2020</t>
        </is>
      </c>
      <c r="D48" s="5" t="n">
        <v>748</v>
      </c>
      <c r="E48" s="5" t="n">
        <v>8</v>
      </c>
    </row>
    <row r="49">
      <c r="A49" s="4" t="inlineStr">
        <is>
          <t>Balance, beginning of period at May. 01, 2020</t>
        </is>
      </c>
      <c r="B49" s="5" t="n">
        <v>3240</v>
      </c>
      <c r="D49" s="6" t="n">
        <v>16339</v>
      </c>
      <c r="E49" s="6" t="n">
        <v>-305</v>
      </c>
      <c r="F49" s="5" t="n">
        <v>-16858</v>
      </c>
      <c r="H49" s="5" t="n">
        <v>-790</v>
      </c>
      <c r="I49" s="5" t="n">
        <v>-1614</v>
      </c>
      <c r="K49" s="5" t="n">
        <v>4854</v>
      </c>
    </row>
    <row r="50">
      <c r="A50" s="3" t="inlineStr">
        <is>
          <t>Increase (Decrease) in Stockholders' Equity [Roll Forward]</t>
        </is>
      </c>
    </row>
    <row r="51">
      <c r="A51" s="4" t="inlineStr">
        <is>
          <t>Net income</t>
        </is>
      </c>
      <c r="B51" s="5" t="n">
        <v>1099</v>
      </c>
      <c r="F51" s="5" t="n">
        <v>1048</v>
      </c>
      <c r="I51" s="5" t="n">
        <v>1048</v>
      </c>
      <c r="K51" s="5" t="n">
        <v>51</v>
      </c>
    </row>
    <row r="52">
      <c r="A52" s="4" t="inlineStr">
        <is>
          <t>Foreign currency translation adjustments</t>
        </is>
      </c>
      <c r="B52" s="5" t="n">
        <v>410</v>
      </c>
      <c r="H52" s="5" t="n">
        <v>410</v>
      </c>
      <c r="I52" s="5" t="n">
        <v>410</v>
      </c>
    </row>
    <row r="53">
      <c r="A53" s="4" t="inlineStr">
        <is>
          <t>Cash flow hedges, net change</t>
        </is>
      </c>
      <c r="B53" s="5" t="n">
        <v>-265</v>
      </c>
      <c r="H53" s="5" t="n">
        <v>-267</v>
      </c>
      <c r="I53" s="5" t="n">
        <v>-267</v>
      </c>
      <c r="K53" s="5" t="n">
        <v>2</v>
      </c>
    </row>
    <row r="54">
      <c r="A54" s="4" t="inlineStr">
        <is>
          <t>Pension and other post-retirement</t>
        </is>
      </c>
      <c r="B54" s="5" t="n">
        <v>-13</v>
      </c>
      <c r="H54" s="5" t="n">
        <v>-13</v>
      </c>
      <c r="I54" s="5" t="n">
        <v>-13</v>
      </c>
    </row>
    <row r="55">
      <c r="A55" s="4" t="inlineStr">
        <is>
          <t>Issuance of common stock (in shares)</t>
        </is>
      </c>
      <c r="D55" s="5" t="n">
        <v>5</v>
      </c>
    </row>
    <row r="56">
      <c r="A56" s="4" t="inlineStr">
        <is>
          <t>Issuance of common stock</t>
        </is>
      </c>
      <c r="B56" s="5" t="n">
        <v>69</v>
      </c>
      <c r="D56" s="6" t="n">
        <v>69</v>
      </c>
      <c r="I56" s="5" t="n">
        <v>69</v>
      </c>
    </row>
    <row r="57">
      <c r="A57" s="4" t="inlineStr">
        <is>
          <t>Stock-based compensation expense</t>
        </is>
      </c>
      <c r="B57" s="5" t="n">
        <v>413</v>
      </c>
      <c r="D57" s="5" t="n">
        <v>114</v>
      </c>
      <c r="I57" s="5" t="n">
        <v>114</v>
      </c>
      <c r="K57" s="5" t="n">
        <v>299</v>
      </c>
    </row>
    <row r="58">
      <c r="A58" s="4" t="inlineStr">
        <is>
          <t>Treasury stock repurchases (in shares)</t>
        </is>
      </c>
      <c r="E58" s="5" t="n">
        <v>0</v>
      </c>
    </row>
    <row r="59">
      <c r="A59" s="4" t="inlineStr">
        <is>
          <t>Treasury stock repurchases</t>
        </is>
      </c>
      <c r="B59" s="5" t="n">
        <v>0</v>
      </c>
      <c r="E59" s="6" t="n">
        <v>0</v>
      </c>
      <c r="I59" s="5" t="n">
        <v>0</v>
      </c>
    </row>
    <row r="60">
      <c r="A60" s="4" t="inlineStr">
        <is>
          <t>Revaluation of redeemable shares</t>
        </is>
      </c>
      <c r="B60" s="5" t="n">
        <v>-169</v>
      </c>
      <c r="D60" s="5" t="n">
        <v>-169</v>
      </c>
      <c r="I60" s="5" t="n">
        <v>-169</v>
      </c>
    </row>
    <row r="61">
      <c r="A61" s="4" t="inlineStr">
        <is>
          <t>Impact from equity transactions of non-controlling interests</t>
        </is>
      </c>
      <c r="B61" s="5" t="n">
        <v>-226</v>
      </c>
      <c r="D61" s="6" t="n">
        <v>3</v>
      </c>
      <c r="I61" s="5" t="n">
        <v>3</v>
      </c>
      <c r="K61" s="5" t="n">
        <v>-229</v>
      </c>
    </row>
    <row r="62">
      <c r="A62" s="4" t="inlineStr">
        <is>
          <t>Balance, end of period (in shares) at Jul. 31, 2020</t>
        </is>
      </c>
      <c r="D62" s="5" t="n">
        <v>753</v>
      </c>
      <c r="E62" s="5" t="n">
        <v>8</v>
      </c>
    </row>
    <row r="63">
      <c r="A63" s="4" t="inlineStr">
        <is>
          <t>Balance, end of period at Jul. 31, 2020</t>
        </is>
      </c>
      <c r="B63" s="6" t="n">
        <v>4558</v>
      </c>
      <c r="D63" s="6" t="n">
        <v>16356</v>
      </c>
      <c r="E63" s="6" t="n">
        <v>-305</v>
      </c>
      <c r="F63" s="6" t="n">
        <v>-15810</v>
      </c>
      <c r="H63" s="6" t="n">
        <v>-660</v>
      </c>
      <c r="I63" s="6" t="n">
        <v>-419</v>
      </c>
      <c r="K63" s="6" t="n">
        <v>49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densed Consolidated Statements of Financial Position (Details) - USD ($) $ in Millions</t>
        </is>
      </c>
      <c r="B1" s="2" t="inlineStr">
        <is>
          <t>Jul. 31, 2020</t>
        </is>
      </c>
      <c r="C1" s="2" t="inlineStr">
        <is>
          <t>Jan. 31, 2020</t>
        </is>
      </c>
    </row>
    <row r="2">
      <c r="A2" s="3" t="inlineStr">
        <is>
          <t>Derivatives, Fair Value [Line Items]</t>
        </is>
      </c>
    </row>
    <row r="3">
      <c r="A3" s="4" t="inlineStr">
        <is>
          <t>Asset position</t>
        </is>
      </c>
      <c r="B3" s="6" t="n">
        <v>594</v>
      </c>
      <c r="C3" s="6" t="n">
        <v>299</v>
      </c>
    </row>
    <row r="4">
      <c r="A4" s="4" t="inlineStr">
        <is>
          <t>Liability position</t>
        </is>
      </c>
      <c r="B4" s="5" t="n">
        <v>-575</v>
      </c>
      <c r="C4" s="5" t="n">
        <v>-286</v>
      </c>
    </row>
    <row r="5">
      <c r="A5" s="4" t="inlineStr">
        <is>
          <t>Gross Amounts of Recognized Assets/ (Liabilities)</t>
        </is>
      </c>
      <c r="B5" s="5" t="n">
        <v>19</v>
      </c>
      <c r="C5" s="5" t="n">
        <v>13</v>
      </c>
    </row>
    <row r="6">
      <c r="A6" s="4" t="inlineStr">
        <is>
          <t>Other Current Assets</t>
        </is>
      </c>
    </row>
    <row r="7">
      <c r="A7" s="3" t="inlineStr">
        <is>
          <t>Derivatives, Fair Value [Line Items]</t>
        </is>
      </c>
    </row>
    <row r="8">
      <c r="A8" s="4" t="inlineStr">
        <is>
          <t>Gross Amounts of Recognized Assets/ (Liabilities)</t>
        </is>
      </c>
      <c r="B8" s="5" t="n">
        <v>327</v>
      </c>
      <c r="C8" s="5" t="n">
        <v>80</v>
      </c>
    </row>
    <row r="9">
      <c r="A9" s="4" t="inlineStr">
        <is>
          <t>Other Non- Current Assets</t>
        </is>
      </c>
    </row>
    <row r="10">
      <c r="A10" s="3" t="inlineStr">
        <is>
          <t>Derivatives, Fair Value [Line Items]</t>
        </is>
      </c>
    </row>
    <row r="11">
      <c r="A11" s="4" t="inlineStr">
        <is>
          <t>Gross Amounts of Recognized Assets/ (Liabilities)</t>
        </is>
      </c>
      <c r="B11" s="5" t="n">
        <v>11</v>
      </c>
      <c r="C11" s="5" t="n">
        <v>1</v>
      </c>
    </row>
    <row r="12">
      <c r="A12" s="4" t="inlineStr">
        <is>
          <t>Other Current Liabilities</t>
        </is>
      </c>
    </row>
    <row r="13">
      <c r="A13" s="3" t="inlineStr">
        <is>
          <t>Derivatives, Fair Value [Line Items]</t>
        </is>
      </c>
    </row>
    <row r="14">
      <c r="A14" s="4" t="inlineStr">
        <is>
          <t>Gross Amounts of Recognized Assets/ (Liabilities)</t>
        </is>
      </c>
      <c r="B14" s="5" t="n">
        <v>-271</v>
      </c>
      <c r="C14" s="5" t="n">
        <v>-30</v>
      </c>
    </row>
    <row r="15">
      <c r="A15" s="4" t="inlineStr">
        <is>
          <t>Other Non-Current Liabilities</t>
        </is>
      </c>
    </row>
    <row r="16">
      <c r="A16" s="3" t="inlineStr">
        <is>
          <t>Derivatives, Fair Value [Line Items]</t>
        </is>
      </c>
    </row>
    <row r="17">
      <c r="A17" s="4" t="inlineStr">
        <is>
          <t>Gross Amounts of Recognized Assets/ (Liabilities)</t>
        </is>
      </c>
      <c r="B17" s="5" t="n">
        <v>-48</v>
      </c>
      <c r="C17" s="5" t="n">
        <v>-38</v>
      </c>
    </row>
    <row r="18">
      <c r="A18" s="4" t="inlineStr">
        <is>
          <t>Designated as cash flow hedging instruments</t>
        </is>
      </c>
    </row>
    <row r="19">
      <c r="A19" s="3" t="inlineStr">
        <is>
          <t>Derivatives, Fair Value [Line Items]</t>
        </is>
      </c>
    </row>
    <row r="20">
      <c r="A20" s="4" t="inlineStr">
        <is>
          <t>Gross Amounts of Recognized Assets/ (Liabilities)</t>
        </is>
      </c>
      <c r="B20" s="5" t="n">
        <v>-83</v>
      </c>
      <c r="C20" s="5" t="n">
        <v>118</v>
      </c>
    </row>
    <row r="21">
      <c r="A21" s="4" t="inlineStr">
        <is>
          <t>Designated as cash flow hedging instruments | Other Current Assets</t>
        </is>
      </c>
    </row>
    <row r="22">
      <c r="A22" s="3" t="inlineStr">
        <is>
          <t>Derivatives, Fair Value [Line Items]</t>
        </is>
      </c>
    </row>
    <row r="23">
      <c r="A23" s="4" t="inlineStr">
        <is>
          <t>Gross Amounts of Recognized Assets/ (Liabilities)</t>
        </is>
      </c>
      <c r="B23" s="5" t="n">
        <v>-22</v>
      </c>
      <c r="C23" s="5" t="n">
        <v>106</v>
      </c>
    </row>
    <row r="24">
      <c r="A24" s="4" t="inlineStr">
        <is>
          <t>Designated as cash flow hedging instruments | Other Non- Current Assets</t>
        </is>
      </c>
    </row>
    <row r="25">
      <c r="A25" s="3" t="inlineStr">
        <is>
          <t>Derivatives, Fair Value [Line Items]</t>
        </is>
      </c>
    </row>
    <row r="26">
      <c r="A26" s="4" t="inlineStr">
        <is>
          <t>Gross Amounts of Recognized Assets/ (Liabilities)</t>
        </is>
      </c>
      <c r="B26" s="5" t="n">
        <v>0</v>
      </c>
      <c r="C26" s="5" t="n">
        <v>0</v>
      </c>
    </row>
    <row r="27">
      <c r="A27" s="4" t="inlineStr">
        <is>
          <t>Designated as cash flow hedging instruments | Other Current Liabilities</t>
        </is>
      </c>
    </row>
    <row r="28">
      <c r="A28" s="3" t="inlineStr">
        <is>
          <t>Derivatives, Fair Value [Line Items]</t>
        </is>
      </c>
    </row>
    <row r="29">
      <c r="A29" s="4" t="inlineStr">
        <is>
          <t>Gross Amounts of Recognized Assets/ (Liabilities)</t>
        </is>
      </c>
      <c r="B29" s="5" t="n">
        <v>-61</v>
      </c>
      <c r="C29" s="5" t="n">
        <v>12</v>
      </c>
    </row>
    <row r="30">
      <c r="A30" s="4" t="inlineStr">
        <is>
          <t>Designated as cash flow hedging instruments | Other Non-Current Liabilities</t>
        </is>
      </c>
    </row>
    <row r="31">
      <c r="A31" s="3" t="inlineStr">
        <is>
          <t>Derivatives, Fair Value [Line Items]</t>
        </is>
      </c>
    </row>
    <row r="32">
      <c r="A32" s="4" t="inlineStr">
        <is>
          <t>Gross Amounts of Recognized Assets/ (Liabilities)</t>
        </is>
      </c>
      <c r="B32" s="5" t="n">
        <v>0</v>
      </c>
      <c r="C32" s="5" t="n">
        <v>0</v>
      </c>
    </row>
    <row r="33">
      <c r="A33" s="4" t="inlineStr">
        <is>
          <t>Designated as cash flow hedging instruments | Foreign exchange contracts</t>
        </is>
      </c>
    </row>
    <row r="34">
      <c r="A34" s="3" t="inlineStr">
        <is>
          <t>Derivatives, Fair Value [Line Items]</t>
        </is>
      </c>
    </row>
    <row r="35">
      <c r="A35" s="4" t="inlineStr">
        <is>
          <t>Asset position</t>
        </is>
      </c>
      <c r="B35" s="5" t="n">
        <v>31</v>
      </c>
      <c r="C35" s="5" t="n">
        <v>123</v>
      </c>
    </row>
    <row r="36">
      <c r="A36" s="4" t="inlineStr">
        <is>
          <t>Liability position</t>
        </is>
      </c>
      <c r="B36" s="5" t="n">
        <v>-114</v>
      </c>
      <c r="C36" s="5" t="n">
        <v>-5</v>
      </c>
    </row>
    <row r="37">
      <c r="A37" s="4" t="inlineStr">
        <is>
          <t>Designated as cash flow hedging instruments | Foreign exchange contracts | Other Current Assets</t>
        </is>
      </c>
    </row>
    <row r="38">
      <c r="A38" s="3" t="inlineStr">
        <is>
          <t>Derivatives, Fair Value [Line Items]</t>
        </is>
      </c>
    </row>
    <row r="39">
      <c r="A39" s="4" t="inlineStr">
        <is>
          <t>Asset position</t>
        </is>
      </c>
      <c r="B39" s="5" t="n">
        <v>15</v>
      </c>
      <c r="C39" s="5" t="n">
        <v>108</v>
      </c>
    </row>
    <row r="40">
      <c r="A40" s="4" t="inlineStr">
        <is>
          <t>Liability position</t>
        </is>
      </c>
      <c r="B40" s="5" t="n">
        <v>-37</v>
      </c>
      <c r="C40" s="5" t="n">
        <v>-2</v>
      </c>
    </row>
    <row r="41">
      <c r="A41" s="4" t="inlineStr">
        <is>
          <t>Designated as cash flow hedging instruments | Foreign exchange contracts | Other Non- Current Assets</t>
        </is>
      </c>
    </row>
    <row r="42">
      <c r="A42" s="3" t="inlineStr">
        <is>
          <t>Derivatives, Fair Value [Line Items]</t>
        </is>
      </c>
    </row>
    <row r="43">
      <c r="A43" s="4" t="inlineStr">
        <is>
          <t>Asset position</t>
        </is>
      </c>
      <c r="B43" s="5" t="n">
        <v>0</v>
      </c>
      <c r="C43" s="5" t="n">
        <v>0</v>
      </c>
    </row>
    <row r="44">
      <c r="A44" s="4" t="inlineStr">
        <is>
          <t>Liability position</t>
        </is>
      </c>
      <c r="B44" s="5" t="n">
        <v>0</v>
      </c>
      <c r="C44" s="5" t="n">
        <v>0</v>
      </c>
    </row>
    <row r="45">
      <c r="A45" s="4" t="inlineStr">
        <is>
          <t>Designated as cash flow hedging instruments | Foreign exchange contracts | Other Current Liabilities</t>
        </is>
      </c>
    </row>
    <row r="46">
      <c r="A46" s="3" t="inlineStr">
        <is>
          <t>Derivatives, Fair Value [Line Items]</t>
        </is>
      </c>
    </row>
    <row r="47">
      <c r="A47" s="4" t="inlineStr">
        <is>
          <t>Asset position</t>
        </is>
      </c>
      <c r="B47" s="5" t="n">
        <v>16</v>
      </c>
      <c r="C47" s="5" t="n">
        <v>15</v>
      </c>
    </row>
    <row r="48">
      <c r="A48" s="4" t="inlineStr">
        <is>
          <t>Liability position</t>
        </is>
      </c>
      <c r="B48" s="5" t="n">
        <v>-77</v>
      </c>
      <c r="C48" s="5" t="n">
        <v>-3</v>
      </c>
    </row>
    <row r="49">
      <c r="A49" s="4" t="inlineStr">
        <is>
          <t>Designated as cash flow hedging instruments | Foreign exchange contracts | Other Non-Current Liabilities</t>
        </is>
      </c>
    </row>
    <row r="50">
      <c r="A50" s="3" t="inlineStr">
        <is>
          <t>Derivatives, Fair Value [Line Items]</t>
        </is>
      </c>
    </row>
    <row r="51">
      <c r="A51" s="4" t="inlineStr">
        <is>
          <t>Asset position</t>
        </is>
      </c>
      <c r="B51" s="5" t="n">
        <v>0</v>
      </c>
      <c r="C51" s="5" t="n">
        <v>0</v>
      </c>
    </row>
    <row r="52">
      <c r="A52" s="4" t="inlineStr">
        <is>
          <t>Liability position</t>
        </is>
      </c>
      <c r="B52" s="5" t="n">
        <v>0</v>
      </c>
      <c r="C52" s="5" t="n">
        <v>0</v>
      </c>
    </row>
    <row r="53">
      <c r="A53" s="4" t="inlineStr">
        <is>
          <t>Non-designated as hedging instruments</t>
        </is>
      </c>
    </row>
    <row r="54">
      <c r="A54" s="3" t="inlineStr">
        <is>
          <t>Derivatives, Fair Value [Line Items]</t>
        </is>
      </c>
    </row>
    <row r="55">
      <c r="A55" s="4" t="inlineStr">
        <is>
          <t>Gross Amounts of Recognized Assets/ (Liabilities)</t>
        </is>
      </c>
      <c r="B55" s="5" t="n">
        <v>102</v>
      </c>
      <c r="C55" s="5" t="n">
        <v>-105</v>
      </c>
    </row>
    <row r="56">
      <c r="A56" s="4" t="inlineStr">
        <is>
          <t>Non-designated as hedging instruments | Other Current Assets</t>
        </is>
      </c>
    </row>
    <row r="57">
      <c r="A57" s="3" t="inlineStr">
        <is>
          <t>Derivatives, Fair Value [Line Items]</t>
        </is>
      </c>
    </row>
    <row r="58">
      <c r="A58" s="4" t="inlineStr">
        <is>
          <t>Gross Amounts of Recognized Assets/ (Liabilities)</t>
        </is>
      </c>
      <c r="B58" s="5" t="n">
        <v>349</v>
      </c>
      <c r="C58" s="5" t="n">
        <v>-26</v>
      </c>
    </row>
    <row r="59">
      <c r="A59" s="4" t="inlineStr">
        <is>
          <t>Non-designated as hedging instruments | Other Non- Current Assets</t>
        </is>
      </c>
    </row>
    <row r="60">
      <c r="A60" s="3" t="inlineStr">
        <is>
          <t>Derivatives, Fair Value [Line Items]</t>
        </is>
      </c>
    </row>
    <row r="61">
      <c r="A61" s="4" t="inlineStr">
        <is>
          <t>Gross Amounts of Recognized Assets/ (Liabilities)</t>
        </is>
      </c>
      <c r="B61" s="5" t="n">
        <v>11</v>
      </c>
      <c r="C61" s="5" t="n">
        <v>1</v>
      </c>
    </row>
    <row r="62">
      <c r="A62" s="4" t="inlineStr">
        <is>
          <t>Non-designated as hedging instruments | Other Current Liabilities</t>
        </is>
      </c>
    </row>
    <row r="63">
      <c r="A63" s="3" t="inlineStr">
        <is>
          <t>Derivatives, Fair Value [Line Items]</t>
        </is>
      </c>
    </row>
    <row r="64">
      <c r="A64" s="4" t="inlineStr">
        <is>
          <t>Gross Amounts of Recognized Assets/ (Liabilities)</t>
        </is>
      </c>
      <c r="B64" s="5" t="n">
        <v>-210</v>
      </c>
      <c r="C64" s="5" t="n">
        <v>-42</v>
      </c>
    </row>
    <row r="65">
      <c r="A65" s="4" t="inlineStr">
        <is>
          <t>Non-designated as hedging instruments | Other Non-Current Liabilities</t>
        </is>
      </c>
    </row>
    <row r="66">
      <c r="A66" s="3" t="inlineStr">
        <is>
          <t>Derivatives, Fair Value [Line Items]</t>
        </is>
      </c>
    </row>
    <row r="67">
      <c r="A67" s="4" t="inlineStr">
        <is>
          <t>Gross Amounts of Recognized Assets/ (Liabilities)</t>
        </is>
      </c>
      <c r="B67" s="5" t="n">
        <v>-48</v>
      </c>
      <c r="C67" s="5" t="n">
        <v>-38</v>
      </c>
    </row>
    <row r="68">
      <c r="A68" s="4" t="inlineStr">
        <is>
          <t>Non-designated as hedging instruments | Foreign exchange contracts</t>
        </is>
      </c>
    </row>
    <row r="69">
      <c r="A69" s="3" t="inlineStr">
        <is>
          <t>Derivatives, Fair Value [Line Items]</t>
        </is>
      </c>
    </row>
    <row r="70">
      <c r="A70" s="4" t="inlineStr">
        <is>
          <t>Asset position</t>
        </is>
      </c>
      <c r="B70" s="5" t="n">
        <v>553</v>
      </c>
      <c r="C70" s="5" t="n">
        <v>175</v>
      </c>
    </row>
    <row r="71">
      <c r="A71" s="4" t="inlineStr">
        <is>
          <t>Liability position</t>
        </is>
      </c>
      <c r="B71" s="5" t="n">
        <v>-417</v>
      </c>
      <c r="C71" s="5" t="n">
        <v>-249</v>
      </c>
    </row>
    <row r="72">
      <c r="A72" s="4" t="inlineStr">
        <is>
          <t>Non-designated as hedging instruments | Foreign exchange contracts | Other Current Assets</t>
        </is>
      </c>
    </row>
    <row r="73">
      <c r="A73" s="3" t="inlineStr">
        <is>
          <t>Derivatives, Fair Value [Line Items]</t>
        </is>
      </c>
    </row>
    <row r="74">
      <c r="A74" s="4" t="inlineStr">
        <is>
          <t>Asset position</t>
        </is>
      </c>
      <c r="B74" s="5" t="n">
        <v>472</v>
      </c>
      <c r="C74" s="5" t="n">
        <v>136</v>
      </c>
    </row>
    <row r="75">
      <c r="A75" s="4" t="inlineStr">
        <is>
          <t>Liability position</t>
        </is>
      </c>
      <c r="B75" s="5" t="n">
        <v>-123</v>
      </c>
      <c r="C75" s="5" t="n">
        <v>-162</v>
      </c>
    </row>
    <row r="76">
      <c r="A76" s="4" t="inlineStr">
        <is>
          <t>Non-designated as hedging instruments | Foreign exchange contracts | Other Non- Current Assets</t>
        </is>
      </c>
    </row>
    <row r="77">
      <c r="A77" s="3" t="inlineStr">
        <is>
          <t>Derivatives, Fair Value [Line Items]</t>
        </is>
      </c>
    </row>
    <row r="78">
      <c r="A78" s="4" t="inlineStr">
        <is>
          <t>Asset position</t>
        </is>
      </c>
      <c r="B78" s="5" t="n">
        <v>1</v>
      </c>
      <c r="C78" s="5" t="n">
        <v>0</v>
      </c>
    </row>
    <row r="79">
      <c r="A79" s="4" t="inlineStr">
        <is>
          <t>Liability position</t>
        </is>
      </c>
      <c r="B79" s="5" t="n">
        <v>0</v>
      </c>
      <c r="C79" s="5" t="n">
        <v>0</v>
      </c>
    </row>
    <row r="80">
      <c r="A80" s="4" t="inlineStr">
        <is>
          <t>Non-designated as hedging instruments | Foreign exchange contracts | Other Current Liabilities</t>
        </is>
      </c>
    </row>
    <row r="81">
      <c r="A81" s="3" t="inlineStr">
        <is>
          <t>Derivatives, Fair Value [Line Items]</t>
        </is>
      </c>
    </row>
    <row r="82">
      <c r="A82" s="4" t="inlineStr">
        <is>
          <t>Asset position</t>
        </is>
      </c>
      <c r="B82" s="5" t="n">
        <v>80</v>
      </c>
      <c r="C82" s="5" t="n">
        <v>39</v>
      </c>
    </row>
    <row r="83">
      <c r="A83" s="4" t="inlineStr">
        <is>
          <t>Liability position</t>
        </is>
      </c>
      <c r="B83" s="5" t="n">
        <v>-290</v>
      </c>
      <c r="C83" s="5" t="n">
        <v>-81</v>
      </c>
    </row>
    <row r="84">
      <c r="A84" s="4" t="inlineStr">
        <is>
          <t>Non-designated as hedging instruments | Foreign exchange contracts | Other Non-Current Liabilities</t>
        </is>
      </c>
    </row>
    <row r="85">
      <c r="A85" s="3" t="inlineStr">
        <is>
          <t>Derivatives, Fair Value [Line Items]</t>
        </is>
      </c>
    </row>
    <row r="86">
      <c r="A86" s="4" t="inlineStr">
        <is>
          <t>Asset position</t>
        </is>
      </c>
      <c r="B86" s="5" t="n">
        <v>0</v>
      </c>
      <c r="C86" s="5" t="n">
        <v>0</v>
      </c>
    </row>
    <row r="87">
      <c r="A87" s="4" t="inlineStr">
        <is>
          <t>Liability position</t>
        </is>
      </c>
      <c r="B87" s="5" t="n">
        <v>-4</v>
      </c>
      <c r="C87" s="5" t="n">
        <v>-6</v>
      </c>
    </row>
    <row r="88">
      <c r="A88" s="4" t="inlineStr">
        <is>
          <t>Non-designated as hedging instruments | Interest rate contracts</t>
        </is>
      </c>
    </row>
    <row r="89">
      <c r="A89" s="3" t="inlineStr">
        <is>
          <t>Derivatives, Fair Value [Line Items]</t>
        </is>
      </c>
    </row>
    <row r="90">
      <c r="A90" s="4" t="inlineStr">
        <is>
          <t>Asset position</t>
        </is>
      </c>
      <c r="B90" s="5" t="n">
        <v>10</v>
      </c>
      <c r="C90" s="5" t="n">
        <v>1</v>
      </c>
    </row>
    <row r="91">
      <c r="A91" s="4" t="inlineStr">
        <is>
          <t>Liability position</t>
        </is>
      </c>
      <c r="B91" s="5" t="n">
        <v>-44</v>
      </c>
      <c r="C91" s="5" t="n">
        <v>-32</v>
      </c>
    </row>
    <row r="92">
      <c r="A92" s="4" t="inlineStr">
        <is>
          <t>Non-designated as hedging instruments | Interest rate contracts | Other Current Assets</t>
        </is>
      </c>
    </row>
    <row r="93">
      <c r="A93" s="3" t="inlineStr">
        <is>
          <t>Derivatives, Fair Value [Line Items]</t>
        </is>
      </c>
    </row>
    <row r="94">
      <c r="A94" s="4" t="inlineStr">
        <is>
          <t>Asset position</t>
        </is>
      </c>
      <c r="B94" s="5" t="n">
        <v>0</v>
      </c>
      <c r="C94" s="5" t="n">
        <v>0</v>
      </c>
    </row>
    <row r="95">
      <c r="A95" s="4" t="inlineStr">
        <is>
          <t>Liability position</t>
        </is>
      </c>
      <c r="B95" s="5" t="n">
        <v>0</v>
      </c>
      <c r="C95" s="5" t="n">
        <v>0</v>
      </c>
    </row>
    <row r="96">
      <c r="A96" s="4" t="inlineStr">
        <is>
          <t>Non-designated as hedging instruments | Interest rate contracts | Other Non- Current Assets</t>
        </is>
      </c>
    </row>
    <row r="97">
      <c r="A97" s="3" t="inlineStr">
        <is>
          <t>Derivatives, Fair Value [Line Items]</t>
        </is>
      </c>
    </row>
    <row r="98">
      <c r="A98" s="4" t="inlineStr">
        <is>
          <t>Asset position</t>
        </is>
      </c>
      <c r="B98" s="5" t="n">
        <v>10</v>
      </c>
      <c r="C98" s="5" t="n">
        <v>1</v>
      </c>
    </row>
    <row r="99">
      <c r="A99" s="4" t="inlineStr">
        <is>
          <t>Liability position</t>
        </is>
      </c>
      <c r="B99" s="5" t="n">
        <v>0</v>
      </c>
      <c r="C99" s="5" t="n">
        <v>0</v>
      </c>
    </row>
    <row r="100">
      <c r="A100" s="4" t="inlineStr">
        <is>
          <t>Non-designated as hedging instruments | Interest rate contracts | Other Current Liabilities</t>
        </is>
      </c>
    </row>
    <row r="101">
      <c r="A101" s="3" t="inlineStr">
        <is>
          <t>Derivatives, Fair Value [Line Items]</t>
        </is>
      </c>
    </row>
    <row r="102">
      <c r="A102" s="4" t="inlineStr">
        <is>
          <t>Asset position</t>
        </is>
      </c>
      <c r="B102" s="5" t="n">
        <v>0</v>
      </c>
      <c r="C102" s="5" t="n">
        <v>0</v>
      </c>
    </row>
    <row r="103">
      <c r="A103" s="4" t="inlineStr">
        <is>
          <t>Liability position</t>
        </is>
      </c>
      <c r="B103" s="5" t="n">
        <v>0</v>
      </c>
      <c r="C103" s="5" t="n">
        <v>0</v>
      </c>
    </row>
    <row r="104">
      <c r="A104" s="4" t="inlineStr">
        <is>
          <t>Non-designated as hedging instruments | Interest rate contracts | Other Non-Current Liabilities</t>
        </is>
      </c>
    </row>
    <row r="105">
      <c r="A105" s="3" t="inlineStr">
        <is>
          <t>Derivatives, Fair Value [Line Items]</t>
        </is>
      </c>
    </row>
    <row r="106">
      <c r="A106" s="4" t="inlineStr">
        <is>
          <t>Asset position</t>
        </is>
      </c>
      <c r="B106" s="5" t="n">
        <v>0</v>
      </c>
      <c r="C106" s="5" t="n">
        <v>0</v>
      </c>
    </row>
    <row r="107">
      <c r="A107" s="4" t="inlineStr">
        <is>
          <t>Liability position</t>
        </is>
      </c>
      <c r="B107" s="6" t="n">
        <v>-44</v>
      </c>
      <c r="C107" s="6"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Gross amounts of derivative instruments, amounts offset due to master netting agreements (Details) - USD ($) $ in Millions</t>
        </is>
      </c>
      <c r="B1" s="2" t="inlineStr">
        <is>
          <t>Jul. 31, 2020</t>
        </is>
      </c>
      <c r="C1" s="2" t="inlineStr">
        <is>
          <t>Jan. 31, 2020</t>
        </is>
      </c>
    </row>
    <row r="2">
      <c r="A2" s="3" t="inlineStr">
        <is>
          <t>Financial assets</t>
        </is>
      </c>
    </row>
    <row r="3">
      <c r="A3" s="4" t="inlineStr">
        <is>
          <t>Gross Amounts of Recognized Assets/ (Liabilities)</t>
        </is>
      </c>
      <c r="B3" s="6" t="n">
        <v>594</v>
      </c>
      <c r="C3" s="6" t="n">
        <v>299</v>
      </c>
    </row>
    <row r="4">
      <c r="A4" s="4" t="inlineStr">
        <is>
          <t>Gross Amounts Offset in the Statement of Financial Position</t>
        </is>
      </c>
      <c r="B4" s="5" t="n">
        <v>-256</v>
      </c>
      <c r="C4" s="5" t="n">
        <v>-218</v>
      </c>
    </row>
    <row r="5">
      <c r="A5" s="4" t="inlineStr">
        <is>
          <t>Net Amounts of Assets/ (Liabilities) Presented in the Statement of Financial Position</t>
        </is>
      </c>
      <c r="B5" s="5" t="n">
        <v>338</v>
      </c>
      <c r="C5" s="5" t="n">
        <v>81</v>
      </c>
    </row>
    <row r="6">
      <c r="A6" s="4" t="inlineStr">
        <is>
          <t>Financial Instruments</t>
        </is>
      </c>
      <c r="B6" s="5" t="n">
        <v>0</v>
      </c>
      <c r="C6" s="5" t="n">
        <v>0</v>
      </c>
    </row>
    <row r="7">
      <c r="A7" s="4" t="inlineStr">
        <is>
          <t>Cash Collateral Received or Pledged</t>
        </is>
      </c>
      <c r="B7" s="5" t="n">
        <v>0</v>
      </c>
      <c r="C7" s="5" t="n">
        <v>0</v>
      </c>
    </row>
    <row r="8">
      <c r="A8" s="4" t="inlineStr">
        <is>
          <t>Net Amount</t>
        </is>
      </c>
      <c r="B8" s="5" t="n">
        <v>338</v>
      </c>
      <c r="C8" s="5" t="n">
        <v>81</v>
      </c>
    </row>
    <row r="9">
      <c r="A9" s="3" t="inlineStr">
        <is>
          <t>Financial liabilities</t>
        </is>
      </c>
    </row>
    <row r="10">
      <c r="A10" s="4" t="inlineStr">
        <is>
          <t>Gross Amounts of Recognized Assets/ (Liabilities)</t>
        </is>
      </c>
      <c r="B10" s="5" t="n">
        <v>-575</v>
      </c>
      <c r="C10" s="5" t="n">
        <v>-286</v>
      </c>
    </row>
    <row r="11">
      <c r="A11" s="4" t="inlineStr">
        <is>
          <t>Gross Amounts Offset in the Statement of Financial Position</t>
        </is>
      </c>
      <c r="B11" s="5" t="n">
        <v>256</v>
      </c>
      <c r="C11" s="5" t="n">
        <v>218</v>
      </c>
    </row>
    <row r="12">
      <c r="A12" s="4" t="inlineStr">
        <is>
          <t>Net Amounts of Assets/ (Liabilities) Presented in the Statement of Financial Position</t>
        </is>
      </c>
      <c r="B12" s="5" t="n">
        <v>-319</v>
      </c>
      <c r="C12" s="5" t="n">
        <v>-68</v>
      </c>
    </row>
    <row r="13">
      <c r="A13" s="4" t="inlineStr">
        <is>
          <t>Financial Instruments</t>
        </is>
      </c>
      <c r="B13" s="5" t="n">
        <v>0</v>
      </c>
      <c r="C13" s="5" t="n">
        <v>0</v>
      </c>
    </row>
    <row r="14">
      <c r="A14" s="4" t="inlineStr">
        <is>
          <t>Cash Collateral Received or Pledged</t>
        </is>
      </c>
      <c r="B14" s="5" t="n">
        <v>0</v>
      </c>
      <c r="C14" s="5" t="n">
        <v>15</v>
      </c>
    </row>
    <row r="15">
      <c r="A15" s="4" t="inlineStr">
        <is>
          <t>Net Amount</t>
        </is>
      </c>
      <c r="B15" s="5" t="n">
        <v>-319</v>
      </c>
      <c r="C15" s="5" t="n">
        <v>-53</v>
      </c>
    </row>
    <row r="16">
      <c r="A16" s="3" t="inlineStr">
        <is>
          <t>Total derivative instruments</t>
        </is>
      </c>
    </row>
    <row r="17">
      <c r="A17" s="4" t="inlineStr">
        <is>
          <t>Gross Amounts of Recognized Assets/ (Liabilities)</t>
        </is>
      </c>
      <c r="B17" s="5" t="n">
        <v>19</v>
      </c>
      <c r="C17" s="5" t="n">
        <v>13</v>
      </c>
    </row>
    <row r="18">
      <c r="A18" s="4" t="inlineStr">
        <is>
          <t>Gross Amounts Offset in the Statement of Financial Position</t>
        </is>
      </c>
      <c r="B18" s="5" t="n">
        <v>0</v>
      </c>
      <c r="C18" s="5" t="n">
        <v>0</v>
      </c>
    </row>
    <row r="19">
      <c r="A19" s="4" t="inlineStr">
        <is>
          <t>Net Amounts of Assets/ (Liabilities) Presented in the Statement of Financial Position</t>
        </is>
      </c>
      <c r="B19" s="5" t="n">
        <v>19</v>
      </c>
      <c r="C19" s="5" t="n">
        <v>13</v>
      </c>
    </row>
    <row r="20">
      <c r="A20" s="4" t="inlineStr">
        <is>
          <t>Financial Instruments</t>
        </is>
      </c>
      <c r="B20" s="5" t="n">
        <v>0</v>
      </c>
      <c r="C20" s="5" t="n">
        <v>0</v>
      </c>
    </row>
    <row r="21">
      <c r="A21" s="4" t="inlineStr">
        <is>
          <t>Cash Collateral Received or Pledged</t>
        </is>
      </c>
      <c r="B21" s="5" t="n">
        <v>0</v>
      </c>
      <c r="C21" s="5" t="n">
        <v>15</v>
      </c>
    </row>
    <row r="22">
      <c r="A22" s="4" t="inlineStr">
        <is>
          <t>Net Amount</t>
        </is>
      </c>
      <c r="B22" s="6" t="n">
        <v>19</v>
      </c>
      <c r="C22" s="6"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BUSINESS COMBINATIONS, GOODWILL AND INTANGIBLE ASSETS - VMware Acquisitions (Details)</t>
        </is>
      </c>
      <c r="B1" s="2" t="inlineStr">
        <is>
          <t>3 Months Ended</t>
        </is>
      </c>
      <c r="C1" s="2" t="inlineStr">
        <is>
          <t>6 Months Ended</t>
        </is>
      </c>
    </row>
    <row r="2">
      <c r="B2" s="2" t="inlineStr">
        <is>
          <t>Jul. 31, 2020USD ($)acquisition</t>
        </is>
      </c>
      <c r="C2" s="2" t="inlineStr">
        <is>
          <t>Jul. 31, 2020USD ($)</t>
        </is>
      </c>
      <c r="D2" s="2" t="inlineStr">
        <is>
          <t>Aug. 02, 2019USD ($)</t>
        </is>
      </c>
      <c r="E2" s="2" t="inlineStr">
        <is>
          <t>Jan. 31, 2020USD ($)</t>
        </is>
      </c>
    </row>
    <row r="3">
      <c r="A3" s="3" t="inlineStr">
        <is>
          <t>Business Acquisition [Line Items]</t>
        </is>
      </c>
    </row>
    <row r="4">
      <c r="A4" s="4" t="inlineStr">
        <is>
          <t>Payments to acquire businesses, net</t>
        </is>
      </c>
      <c r="C4" s="6" t="n">
        <v>-120000000</v>
      </c>
      <c r="D4" s="6" t="n">
        <v>3000000</v>
      </c>
    </row>
    <row r="5">
      <c r="A5" s="4" t="inlineStr">
        <is>
          <t>Goodwill</t>
        </is>
      </c>
      <c r="B5" s="6" t="n">
        <v>40644000000</v>
      </c>
      <c r="C5" s="5" t="n">
        <v>40644000000</v>
      </c>
      <c r="E5" s="6" t="n">
        <v>41691000000</v>
      </c>
    </row>
    <row r="6">
      <c r="A6" s="4" t="inlineStr">
        <is>
          <t>VMware</t>
        </is>
      </c>
    </row>
    <row r="7">
      <c r="A7" s="3" t="inlineStr">
        <is>
          <t>Business Acquisition [Line Items]</t>
        </is>
      </c>
    </row>
    <row r="8">
      <c r="A8" s="4" t="inlineStr">
        <is>
          <t>Goodwill</t>
        </is>
      </c>
      <c r="B8" s="5" t="n">
        <v>20750000000</v>
      </c>
      <c r="C8" s="5" t="n">
        <v>20750000000</v>
      </c>
      <c r="E8" s="6" t="n">
        <v>20532000000</v>
      </c>
    </row>
    <row r="9">
      <c r="A9" s="4" t="inlineStr">
        <is>
          <t>VMware | Datrium</t>
        </is>
      </c>
    </row>
    <row r="10">
      <c r="A10" s="3" t="inlineStr">
        <is>
          <t>Business Acquisition [Line Items]</t>
        </is>
      </c>
    </row>
    <row r="11">
      <c r="A11" s="4" t="inlineStr">
        <is>
          <t>Payments to acquire businesses, net</t>
        </is>
      </c>
      <c r="B11" s="5" t="n">
        <v>137000000</v>
      </c>
    </row>
    <row r="12">
      <c r="A12" s="4" t="inlineStr">
        <is>
          <t>Intangible assets</t>
        </is>
      </c>
      <c r="B12" s="5" t="n">
        <v>25000000</v>
      </c>
      <c r="C12" s="5" t="n">
        <v>25000000</v>
      </c>
    </row>
    <row r="13">
      <c r="A13" s="4" t="inlineStr">
        <is>
          <t>Goodwill</t>
        </is>
      </c>
      <c r="B13" s="5" t="n">
        <v>91000000</v>
      </c>
      <c r="C13" s="5" t="n">
        <v>91000000</v>
      </c>
    </row>
    <row r="14">
      <c r="A14" s="4" t="inlineStr">
        <is>
          <t>Goodwill, expected tax deductible amount</t>
        </is>
      </c>
      <c r="B14" s="6" t="n">
        <v>0</v>
      </c>
      <c r="C14" s="5" t="n">
        <v>0</v>
      </c>
    </row>
    <row r="15">
      <c r="A15" s="4" t="inlineStr">
        <is>
          <t>VMware | Datrium | Technology | Minimum</t>
        </is>
      </c>
    </row>
    <row r="16">
      <c r="A16" s="3" t="inlineStr">
        <is>
          <t>Business Acquisition [Line Items]</t>
        </is>
      </c>
    </row>
    <row r="17">
      <c r="A17" s="4" t="inlineStr">
        <is>
          <t>Weighted-average useful lives</t>
        </is>
      </c>
      <c r="B17" s="4" t="inlineStr">
        <is>
          <t>3 years</t>
        </is>
      </c>
    </row>
    <row r="18">
      <c r="A18" s="4" t="inlineStr">
        <is>
          <t>VMware | Datrium | Technology | Maximum</t>
        </is>
      </c>
    </row>
    <row r="19">
      <c r="A19" s="3" t="inlineStr">
        <is>
          <t>Business Acquisition [Line Items]</t>
        </is>
      </c>
    </row>
    <row r="20">
      <c r="A20" s="4" t="inlineStr">
        <is>
          <t>Weighted-average useful lives</t>
        </is>
      </c>
      <c r="B20" s="4" t="inlineStr">
        <is>
          <t>5 years</t>
        </is>
      </c>
    </row>
    <row r="21">
      <c r="A21" s="4" t="inlineStr">
        <is>
          <t>VMware | Lastline, Inc.</t>
        </is>
      </c>
    </row>
    <row r="22">
      <c r="A22" s="3" t="inlineStr">
        <is>
          <t>Business Acquisition [Line Items]</t>
        </is>
      </c>
    </row>
    <row r="23">
      <c r="A23" s="4" t="inlineStr">
        <is>
          <t>Payments to acquire businesses, net</t>
        </is>
      </c>
      <c r="B23" s="6" t="n">
        <v>114000000</v>
      </c>
    </row>
    <row r="24">
      <c r="A24" s="4" t="inlineStr">
        <is>
          <t>Intangible assets</t>
        </is>
      </c>
      <c r="B24" s="5" t="n">
        <v>29000000</v>
      </c>
      <c r="C24" s="5" t="n">
        <v>29000000</v>
      </c>
    </row>
    <row r="25">
      <c r="A25" s="4" t="inlineStr">
        <is>
          <t>Goodwill</t>
        </is>
      </c>
      <c r="B25" s="5" t="n">
        <v>86000000</v>
      </c>
      <c r="C25" s="5" t="n">
        <v>86000000</v>
      </c>
    </row>
    <row r="26">
      <c r="A26" s="4" t="inlineStr">
        <is>
          <t>Goodwill, expected tax deductible amount</t>
        </is>
      </c>
      <c r="B26" s="6" t="n">
        <v>0</v>
      </c>
      <c r="C26" s="5" t="n">
        <v>0</v>
      </c>
    </row>
    <row r="27">
      <c r="A27" s="4" t="inlineStr">
        <is>
          <t>VMware | Lastline, Inc. | Technology | Minimum</t>
        </is>
      </c>
    </row>
    <row r="28">
      <c r="A28" s="3" t="inlineStr">
        <is>
          <t>Business Acquisition [Line Items]</t>
        </is>
      </c>
    </row>
    <row r="29">
      <c r="A29" s="4" t="inlineStr">
        <is>
          <t>Weighted-average useful lives</t>
        </is>
      </c>
      <c r="B29" s="4" t="inlineStr">
        <is>
          <t>1 year</t>
        </is>
      </c>
    </row>
    <row r="30">
      <c r="A30" s="4" t="inlineStr">
        <is>
          <t>VMware | Lastline, Inc. | Technology | Maximum</t>
        </is>
      </c>
    </row>
    <row r="31">
      <c r="A31" s="3" t="inlineStr">
        <is>
          <t>Business Acquisition [Line Items]</t>
        </is>
      </c>
    </row>
    <row r="32">
      <c r="A32" s="4" t="inlineStr">
        <is>
          <t>Weighted-average useful lives</t>
        </is>
      </c>
      <c r="B32" s="4" t="inlineStr">
        <is>
          <t>4 years</t>
        </is>
      </c>
    </row>
    <row r="33">
      <c r="A33" s="4" t="inlineStr">
        <is>
          <t>VMware | Nyansa, Inc</t>
        </is>
      </c>
    </row>
    <row r="34">
      <c r="A34" s="3" t="inlineStr">
        <is>
          <t>Business Acquisition [Line Items]</t>
        </is>
      </c>
    </row>
    <row r="35">
      <c r="A35" s="4" t="inlineStr">
        <is>
          <t>Payments to acquire businesses, net</t>
        </is>
      </c>
      <c r="C35" s="5" t="n">
        <v>14000000</v>
      </c>
    </row>
    <row r="36">
      <c r="A36" s="4" t="inlineStr">
        <is>
          <t>Intangible assets</t>
        </is>
      </c>
      <c r="B36" s="6" t="n">
        <v>38000000</v>
      </c>
      <c r="C36" s="5" t="n">
        <v>38000000</v>
      </c>
    </row>
    <row r="37">
      <c r="A37" s="4" t="inlineStr">
        <is>
          <t>Goodwill</t>
        </is>
      </c>
      <c r="B37" s="5" t="n">
        <v>24000000</v>
      </c>
      <c r="C37" s="5" t="n">
        <v>24000000</v>
      </c>
    </row>
    <row r="38">
      <c r="A38" s="4" t="inlineStr">
        <is>
          <t>Goodwill, expected tax deductible amount</t>
        </is>
      </c>
      <c r="B38" s="5" t="n">
        <v>0</v>
      </c>
      <c r="C38" s="6" t="n">
        <v>0</v>
      </c>
    </row>
    <row r="39">
      <c r="A39" s="4" t="inlineStr">
        <is>
          <t>VMware | Nyansa, Inc | Technology | Minimum</t>
        </is>
      </c>
    </row>
    <row r="40">
      <c r="A40" s="3" t="inlineStr">
        <is>
          <t>Business Acquisition [Line Items]</t>
        </is>
      </c>
    </row>
    <row r="41">
      <c r="A41" s="4" t="inlineStr">
        <is>
          <t>Weighted-average useful lives</t>
        </is>
      </c>
      <c r="C41" s="4" t="inlineStr">
        <is>
          <t>1 year</t>
        </is>
      </c>
    </row>
    <row r="42">
      <c r="A42" s="4" t="inlineStr">
        <is>
          <t>VMware | Nyansa, Inc | Technology | Maximum</t>
        </is>
      </c>
    </row>
    <row r="43">
      <c r="A43" s="3" t="inlineStr">
        <is>
          <t>Business Acquisition [Line Items]</t>
        </is>
      </c>
    </row>
    <row r="44">
      <c r="A44" s="4" t="inlineStr">
        <is>
          <t>Weighted-average useful lives</t>
        </is>
      </c>
      <c r="C44" s="4" t="inlineStr">
        <is>
          <t>4 years</t>
        </is>
      </c>
    </row>
    <row r="45">
      <c r="A45" s="4" t="inlineStr">
        <is>
          <t>VMware | Fiscal 2021 Acquisitions</t>
        </is>
      </c>
    </row>
    <row r="46">
      <c r="A46" s="3" t="inlineStr">
        <is>
          <t>Business Acquisition [Line Items]</t>
        </is>
      </c>
    </row>
    <row r="47">
      <c r="A47" s="4" t="inlineStr">
        <is>
          <t>Payments to acquire businesses, net</t>
        </is>
      </c>
      <c r="B47" s="5" t="n">
        <v>40000000</v>
      </c>
    </row>
    <row r="48">
      <c r="A48" s="4" t="inlineStr">
        <is>
          <t>Intangible assets</t>
        </is>
      </c>
      <c r="B48" s="5" t="n">
        <v>31000000</v>
      </c>
      <c r="C48" s="6" t="n">
        <v>31000000</v>
      </c>
    </row>
    <row r="49">
      <c r="A49" s="4" t="inlineStr">
        <is>
          <t>Goodwill</t>
        </is>
      </c>
      <c r="B49" s="5" t="n">
        <v>16000000</v>
      </c>
      <c r="C49" s="5" t="n">
        <v>16000000</v>
      </c>
    </row>
    <row r="50">
      <c r="A50" s="4" t="inlineStr">
        <is>
          <t>Goodwill, expected tax deductible amount</t>
        </is>
      </c>
      <c r="B50" s="6" t="n">
        <v>24000000</v>
      </c>
      <c r="C50" s="6" t="n">
        <v>24000000</v>
      </c>
    </row>
    <row r="51">
      <c r="A51" s="4" t="inlineStr">
        <is>
          <t>Number of completed acquisitions | acquisition</t>
        </is>
      </c>
      <c r="B51" s="5" t="n">
        <v>2</v>
      </c>
    </row>
    <row r="52">
      <c r="A52" s="4" t="inlineStr">
        <is>
          <t>VMware | Fiscal 2021 Acquisitions | Technology | Minimum</t>
        </is>
      </c>
    </row>
    <row r="53">
      <c r="A53" s="3" t="inlineStr">
        <is>
          <t>Business Acquisition [Line Items]</t>
        </is>
      </c>
    </row>
    <row r="54">
      <c r="A54" s="4" t="inlineStr">
        <is>
          <t>Weighted-average useful lives</t>
        </is>
      </c>
      <c r="B54" s="4" t="inlineStr">
        <is>
          <t>1 year</t>
        </is>
      </c>
    </row>
    <row r="55">
      <c r="A55" s="4" t="inlineStr">
        <is>
          <t>VMware | Fiscal 2021 Acquisitions | Technology | Maximum</t>
        </is>
      </c>
    </row>
    <row r="56">
      <c r="A56" s="3" t="inlineStr">
        <is>
          <t>Business Acquisition [Line Items]</t>
        </is>
      </c>
    </row>
    <row r="57">
      <c r="A57" s="4" t="inlineStr">
        <is>
          <t>Weighted-average useful lives</t>
        </is>
      </c>
      <c r="B57" s="4" t="inlineStr">
        <is>
          <t>5 years</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INTANGIBLE ASSETS - Goodwill (Details) $ in Millions</t>
        </is>
      </c>
      <c r="B1" s="2" t="inlineStr">
        <is>
          <t>6 Months Ended</t>
        </is>
      </c>
    </row>
    <row r="2">
      <c r="B2" s="2" t="inlineStr">
        <is>
          <t>Jul. 31, 2020USD ($)</t>
        </is>
      </c>
    </row>
    <row r="3">
      <c r="A3" s="3" t="inlineStr">
        <is>
          <t>Goodwill [Roll Forward]</t>
        </is>
      </c>
    </row>
    <row r="4">
      <c r="A4" s="4" t="inlineStr">
        <is>
          <t>Goodwill</t>
        </is>
      </c>
      <c r="B4" s="6" t="n">
        <v>41691</v>
      </c>
    </row>
    <row r="5">
      <c r="A5" s="4" t="inlineStr">
        <is>
          <t>Goodwill acquired</t>
        </is>
      </c>
      <c r="B5" s="5" t="n">
        <v>218</v>
      </c>
    </row>
    <row r="6">
      <c r="A6" s="4" t="inlineStr">
        <is>
          <t>Impact of foreign currency translation</t>
        </is>
      </c>
      <c r="B6" s="5" t="n">
        <v>118</v>
      </c>
    </row>
    <row r="7">
      <c r="A7" s="4" t="inlineStr">
        <is>
          <t>Reclassification to assets held for sale</t>
        </is>
      </c>
      <c r="B7" s="5" t="n">
        <v>-1383</v>
      </c>
    </row>
    <row r="8">
      <c r="A8" s="4" t="inlineStr">
        <is>
          <t>Goodwill</t>
        </is>
      </c>
      <c r="B8" s="5" t="n">
        <v>40644</v>
      </c>
    </row>
    <row r="9">
      <c r="A9" s="4" t="inlineStr">
        <is>
          <t>Infrastructure Solutions Group</t>
        </is>
      </c>
    </row>
    <row r="10">
      <c r="A10" s="3" t="inlineStr">
        <is>
          <t>Goodwill [Roll Forward]</t>
        </is>
      </c>
    </row>
    <row r="11">
      <c r="A11" s="4" t="inlineStr">
        <is>
          <t>Goodwill</t>
        </is>
      </c>
      <c r="B11" s="5" t="n">
        <v>15089</v>
      </c>
    </row>
    <row r="12">
      <c r="A12" s="4" t="inlineStr">
        <is>
          <t>Goodwill acquired</t>
        </is>
      </c>
      <c r="B12" s="5" t="n">
        <v>0</v>
      </c>
    </row>
    <row r="13">
      <c r="A13" s="4" t="inlineStr">
        <is>
          <t>Impact of foreign currency translation</t>
        </is>
      </c>
      <c r="B13" s="5" t="n">
        <v>111</v>
      </c>
    </row>
    <row r="14">
      <c r="A14" s="4" t="inlineStr">
        <is>
          <t>Reclassification to assets held for sale</t>
        </is>
      </c>
      <c r="B14" s="5" t="n">
        <v>0</v>
      </c>
    </row>
    <row r="15">
      <c r="A15" s="4" t="inlineStr">
        <is>
          <t>Goodwill</t>
        </is>
      </c>
      <c r="B15" s="5" t="n">
        <v>15200</v>
      </c>
    </row>
    <row r="16">
      <c r="A16" s="4" t="inlineStr">
        <is>
          <t>Client Solutions Group</t>
        </is>
      </c>
    </row>
    <row r="17">
      <c r="A17" s="3" t="inlineStr">
        <is>
          <t>Goodwill [Roll Forward]</t>
        </is>
      </c>
    </row>
    <row r="18">
      <c r="A18" s="4" t="inlineStr">
        <is>
          <t>Goodwill</t>
        </is>
      </c>
      <c r="B18" s="5" t="n">
        <v>4237</v>
      </c>
    </row>
    <row r="19">
      <c r="A19" s="4" t="inlineStr">
        <is>
          <t>Goodwill acquired</t>
        </is>
      </c>
      <c r="B19" s="5" t="n">
        <v>0</v>
      </c>
    </row>
    <row r="20">
      <c r="A20" s="4" t="inlineStr">
        <is>
          <t>Impact of foreign currency translation</t>
        </is>
      </c>
      <c r="B20" s="5" t="n">
        <v>0</v>
      </c>
    </row>
    <row r="21">
      <c r="A21" s="4" t="inlineStr">
        <is>
          <t>Reclassification to assets held for sale</t>
        </is>
      </c>
      <c r="B21" s="5" t="n">
        <v>0</v>
      </c>
    </row>
    <row r="22">
      <c r="A22" s="4" t="inlineStr">
        <is>
          <t>Goodwill</t>
        </is>
      </c>
      <c r="B22" s="5" t="n">
        <v>4237</v>
      </c>
    </row>
    <row r="23">
      <c r="A23" s="4" t="inlineStr">
        <is>
          <t>VMware</t>
        </is>
      </c>
    </row>
    <row r="24">
      <c r="A24" s="3" t="inlineStr">
        <is>
          <t>Goodwill [Roll Forward]</t>
        </is>
      </c>
    </row>
    <row r="25">
      <c r="A25" s="4" t="inlineStr">
        <is>
          <t>Goodwill</t>
        </is>
      </c>
      <c r="B25" s="5" t="n">
        <v>20532</v>
      </c>
    </row>
    <row r="26">
      <c r="A26" s="4" t="inlineStr">
        <is>
          <t>Goodwill acquired</t>
        </is>
      </c>
      <c r="B26" s="5" t="n">
        <v>218</v>
      </c>
    </row>
    <row r="27">
      <c r="A27" s="4" t="inlineStr">
        <is>
          <t>Impact of foreign currency translation</t>
        </is>
      </c>
      <c r="B27" s="5" t="n">
        <v>0</v>
      </c>
    </row>
    <row r="28">
      <c r="A28" s="4" t="inlineStr">
        <is>
          <t>Reclassification to assets held for sale</t>
        </is>
      </c>
      <c r="B28" s="5" t="n">
        <v>0</v>
      </c>
    </row>
    <row r="29">
      <c r="A29" s="4" t="inlineStr">
        <is>
          <t>Goodwill</t>
        </is>
      </c>
      <c r="B29" s="5" t="n">
        <v>20750</v>
      </c>
    </row>
    <row r="30">
      <c r="A30" s="4" t="inlineStr">
        <is>
          <t>Other Businesses</t>
        </is>
      </c>
    </row>
    <row r="31">
      <c r="A31" s="3" t="inlineStr">
        <is>
          <t>Goodwill [Roll Forward]</t>
        </is>
      </c>
    </row>
    <row r="32">
      <c r="A32" s="4" t="inlineStr">
        <is>
          <t>Goodwill</t>
        </is>
      </c>
      <c r="B32" s="5" t="n">
        <v>1833</v>
      </c>
    </row>
    <row r="33">
      <c r="A33" s="4" t="inlineStr">
        <is>
          <t>Goodwill acquired</t>
        </is>
      </c>
      <c r="B33" s="5" t="n">
        <v>0</v>
      </c>
    </row>
    <row r="34">
      <c r="A34" s="4" t="inlineStr">
        <is>
          <t>Impact of foreign currency translation</t>
        </is>
      </c>
      <c r="B34" s="5" t="n">
        <v>7</v>
      </c>
    </row>
    <row r="35">
      <c r="A35" s="4" t="inlineStr">
        <is>
          <t>Reclassification to assets held for sale</t>
        </is>
      </c>
      <c r="B35" s="5" t="n">
        <v>-1383</v>
      </c>
    </row>
    <row r="36">
      <c r="A36" s="4" t="inlineStr">
        <is>
          <t>Goodwill</t>
        </is>
      </c>
      <c r="B36" s="6" t="n">
        <v>4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GOODWILL AND INTANGIBLE ASSETS - Goodwill Impairment Tests (Details) - USD ($)</t>
        </is>
      </c>
      <c r="B1" s="2" t="inlineStr">
        <is>
          <t>Feb. 18, 2020</t>
        </is>
      </c>
      <c r="C1" s="2" t="inlineStr">
        <is>
          <t>Jul. 31, 2020</t>
        </is>
      </c>
      <c r="D1" s="2" t="inlineStr">
        <is>
          <t>Aug. 02, 2019</t>
        </is>
      </c>
      <c r="E1" s="2" t="inlineStr">
        <is>
          <t>Jul. 31, 2020</t>
        </is>
      </c>
      <c r="F1" s="2" t="inlineStr">
        <is>
          <t>Aug. 02, 2019</t>
        </is>
      </c>
      <c r="G1" s="2" t="inlineStr">
        <is>
          <t>Jan. 31, 2020</t>
        </is>
      </c>
      <c r="H1" s="2" t="inlineStr">
        <is>
          <t>Feb. 01, 2019</t>
        </is>
      </c>
      <c r="I1" s="2" t="inlineStr">
        <is>
          <t>Nov. 01, 2019</t>
        </is>
      </c>
    </row>
    <row r="2">
      <c r="A2" s="3" t="inlineStr">
        <is>
          <t>Business Acquisition [Line Items]</t>
        </is>
      </c>
    </row>
    <row r="3">
      <c r="A3" s="4" t="inlineStr">
        <is>
          <t>Impairment charges related to intangible assets acquired</t>
        </is>
      </c>
      <c r="C3" s="6" t="n">
        <v>0</v>
      </c>
      <c r="D3" s="6" t="n">
        <v>266000000</v>
      </c>
      <c r="E3" s="6" t="n">
        <v>0</v>
      </c>
      <c r="F3" s="6" t="n">
        <v>266000000</v>
      </c>
    </row>
    <row r="4">
      <c r="A4" s="4" t="inlineStr">
        <is>
          <t>Goodwill</t>
        </is>
      </c>
      <c r="C4" s="5" t="n">
        <v>40644000000</v>
      </c>
      <c r="E4" s="5" t="n">
        <v>40644000000</v>
      </c>
      <c r="G4" s="6" t="n">
        <v>41691000000</v>
      </c>
    </row>
    <row r="5">
      <c r="A5" s="4" t="inlineStr">
        <is>
          <t>Other Businesses</t>
        </is>
      </c>
    </row>
    <row r="6">
      <c r="A6" s="3" t="inlineStr">
        <is>
          <t>Business Acquisition [Line Items]</t>
        </is>
      </c>
    </row>
    <row r="7">
      <c r="A7" s="4" t="inlineStr">
        <is>
          <t>Goodwill</t>
        </is>
      </c>
      <c r="C7" s="6" t="n">
        <v>457000000</v>
      </c>
      <c r="E7" s="6" t="n">
        <v>457000000</v>
      </c>
      <c r="G7" s="6" t="n">
        <v>1833000000</v>
      </c>
    </row>
    <row r="8">
      <c r="A8" s="4" t="inlineStr">
        <is>
          <t>Other Businesses | RSA Security</t>
        </is>
      </c>
    </row>
    <row r="9">
      <c r="A9" s="3" t="inlineStr">
        <is>
          <t>Business Acquisition [Line Items]</t>
        </is>
      </c>
    </row>
    <row r="10">
      <c r="A10" s="4" t="inlineStr">
        <is>
          <t>Percentage of fair value over carrying amount</t>
        </is>
      </c>
      <c r="C10" s="4" t="inlineStr">
        <is>
          <t>20.00%</t>
        </is>
      </c>
      <c r="E10" s="4" t="inlineStr">
        <is>
          <t>20.00%</t>
        </is>
      </c>
      <c r="G10" s="4" t="inlineStr">
        <is>
          <t>20.00%</t>
        </is>
      </c>
      <c r="I10" s="4" t="inlineStr">
        <is>
          <t>13.00%</t>
        </is>
      </c>
    </row>
    <row r="11">
      <c r="A11" s="4" t="inlineStr">
        <is>
          <t>Proceeds from divestiture</t>
        </is>
      </c>
      <c r="B11" s="6" t="n">
        <v>2075000000</v>
      </c>
    </row>
    <row r="12">
      <c r="A12" s="4" t="inlineStr">
        <is>
          <t>Other Businesses | Virtustream</t>
        </is>
      </c>
    </row>
    <row r="13">
      <c r="A13" s="3" t="inlineStr">
        <is>
          <t>Business Acquisition [Line Items]</t>
        </is>
      </c>
    </row>
    <row r="14">
      <c r="A14" s="4" t="inlineStr">
        <is>
          <t>Impairments</t>
        </is>
      </c>
      <c r="D14" s="6" t="n">
        <v>619000000</v>
      </c>
      <c r="F14" s="6" t="n">
        <v>619000000</v>
      </c>
      <c r="G14" s="6" t="n">
        <v>619000000</v>
      </c>
      <c r="H14" s="6" t="n">
        <v>190000000</v>
      </c>
    </row>
    <row r="15">
      <c r="A15" s="4" t="inlineStr">
        <is>
          <t>Goodwill impairment</t>
        </is>
      </c>
      <c r="G15" s="5" t="n">
        <v>207000000</v>
      </c>
    </row>
    <row r="16">
      <c r="A16" s="4" t="inlineStr">
        <is>
          <t>Impairment of property plant and equipment</t>
        </is>
      </c>
      <c r="G16" s="6" t="n">
        <v>146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5" customWidth="1" min="6" max="6"/>
    <col width="16" customWidth="1" min="7" max="7"/>
  </cols>
  <sheetData>
    <row r="1">
      <c r="A1" s="1" t="inlineStr">
        <is>
          <t>BUSINESS COMBINATIONS, GOODWILL AND INTANGIBLE ASSETS - Intangible Assets (Details) - USD ($)</t>
        </is>
      </c>
      <c r="B1" s="2" t="inlineStr">
        <is>
          <t>3 Months Ended</t>
        </is>
      </c>
      <c r="E1" s="2" t="inlineStr">
        <is>
          <t>6 Months Ended</t>
        </is>
      </c>
    </row>
    <row r="2">
      <c r="B2" s="2" t="inlineStr">
        <is>
          <t>Jul. 31, 2020</t>
        </is>
      </c>
      <c r="C2" s="2" t="inlineStr">
        <is>
          <t>May 01, 2020</t>
        </is>
      </c>
      <c r="D2" s="2" t="inlineStr">
        <is>
          <t>Aug. 02, 2019</t>
        </is>
      </c>
      <c r="E2" s="2" t="inlineStr">
        <is>
          <t>Jul. 31, 2020</t>
        </is>
      </c>
      <c r="F2" s="2" t="inlineStr">
        <is>
          <t>Aug. 02, 2019</t>
        </is>
      </c>
      <c r="G2" s="2" t="inlineStr">
        <is>
          <t>Jan. 31, 2020</t>
        </is>
      </c>
    </row>
    <row r="3">
      <c r="A3" s="3" t="inlineStr">
        <is>
          <t>Business Acquisition [Line Items]</t>
        </is>
      </c>
    </row>
    <row r="4">
      <c r="A4" s="4" t="inlineStr">
        <is>
          <t>Gross</t>
        </is>
      </c>
      <c r="B4" s="6" t="n">
        <v>39110000000</v>
      </c>
      <c r="E4" s="6" t="n">
        <v>39110000000</v>
      </c>
      <c r="G4" s="6" t="n">
        <v>39963000000</v>
      </c>
    </row>
    <row r="5">
      <c r="A5" s="4" t="inlineStr">
        <is>
          <t>Accumulated Amortization</t>
        </is>
      </c>
      <c r="B5" s="5" t="n">
        <v>-26801000000</v>
      </c>
      <c r="E5" s="5" t="n">
        <v>-26801000000</v>
      </c>
      <c r="G5" s="5" t="n">
        <v>-25611000000</v>
      </c>
    </row>
    <row r="6">
      <c r="A6" s="4" t="inlineStr">
        <is>
          <t>Total</t>
        </is>
      </c>
      <c r="B6" s="5" t="n">
        <v>12309000000</v>
      </c>
      <c r="E6" s="5" t="n">
        <v>12309000000</v>
      </c>
      <c r="G6" s="5" t="n">
        <v>14352000000</v>
      </c>
    </row>
    <row r="7">
      <c r="A7" s="4" t="inlineStr">
        <is>
          <t>Total intangible assets</t>
        </is>
      </c>
      <c r="B7" s="5" t="n">
        <v>42865000000</v>
      </c>
      <c r="E7" s="5" t="n">
        <v>42865000000</v>
      </c>
      <c r="G7" s="5" t="n">
        <v>43718000000</v>
      </c>
    </row>
    <row r="8">
      <c r="A8" s="4" t="inlineStr">
        <is>
          <t>Intangible assets, net</t>
        </is>
      </c>
      <c r="B8" s="5" t="n">
        <v>16064000000</v>
      </c>
      <c r="E8" s="5" t="n">
        <v>16064000000</v>
      </c>
      <c r="G8" s="5" t="n">
        <v>18107000000</v>
      </c>
    </row>
    <row r="9">
      <c r="A9" s="4" t="inlineStr">
        <is>
          <t>Amortization expense</t>
        </is>
      </c>
      <c r="B9" s="5" t="n">
        <v>800000000</v>
      </c>
      <c r="D9" s="6" t="n">
        <v>1100000000</v>
      </c>
      <c r="E9" s="5" t="n">
        <v>1700000000</v>
      </c>
      <c r="F9" s="6" t="n">
        <v>2300000000</v>
      </c>
    </row>
    <row r="10">
      <c r="A10" s="4" t="inlineStr">
        <is>
          <t>Impairment charges related to intangible assets acquired</t>
        </is>
      </c>
      <c r="B10" s="5" t="n">
        <v>0</v>
      </c>
      <c r="D10" s="6" t="n">
        <v>266000000</v>
      </c>
      <c r="E10" s="5" t="n">
        <v>0</v>
      </c>
      <c r="F10" s="6" t="n">
        <v>266000000</v>
      </c>
    </row>
    <row r="11">
      <c r="A11" s="4" t="inlineStr">
        <is>
          <t>Gain on sale of assets</t>
        </is>
      </c>
      <c r="C11" s="6" t="n">
        <v>120000000</v>
      </c>
    </row>
    <row r="12">
      <c r="A12" s="4" t="inlineStr">
        <is>
          <t>Customer relationships</t>
        </is>
      </c>
    </row>
    <row r="13">
      <c r="A13" s="3" t="inlineStr">
        <is>
          <t>Business Acquisition [Line Items]</t>
        </is>
      </c>
    </row>
    <row r="14">
      <c r="A14" s="4" t="inlineStr">
        <is>
          <t>Gross</t>
        </is>
      </c>
      <c r="B14" s="5" t="n">
        <v>22392000000</v>
      </c>
      <c r="E14" s="5" t="n">
        <v>22392000000</v>
      </c>
      <c r="G14" s="5" t="n">
        <v>22950000000</v>
      </c>
    </row>
    <row r="15">
      <c r="A15" s="4" t="inlineStr">
        <is>
          <t>Accumulated Amortization</t>
        </is>
      </c>
      <c r="B15" s="5" t="n">
        <v>-14555000000</v>
      </c>
      <c r="E15" s="5" t="n">
        <v>-14555000000</v>
      </c>
      <c r="G15" s="5" t="n">
        <v>-13821000000</v>
      </c>
    </row>
    <row r="16">
      <c r="A16" s="4" t="inlineStr">
        <is>
          <t>Total</t>
        </is>
      </c>
      <c r="B16" s="5" t="n">
        <v>7837000000</v>
      </c>
      <c r="E16" s="5" t="n">
        <v>7837000000</v>
      </c>
      <c r="G16" s="5" t="n">
        <v>9129000000</v>
      </c>
    </row>
    <row r="17">
      <c r="A17" s="4" t="inlineStr">
        <is>
          <t>Developed technology</t>
        </is>
      </c>
    </row>
    <row r="18">
      <c r="A18" s="3" t="inlineStr">
        <is>
          <t>Business Acquisition [Line Items]</t>
        </is>
      </c>
    </row>
    <row r="19">
      <c r="A19" s="4" t="inlineStr">
        <is>
          <t>Gross</t>
        </is>
      </c>
      <c r="B19" s="5" t="n">
        <v>15451000000</v>
      </c>
      <c r="E19" s="5" t="n">
        <v>15451000000</v>
      </c>
      <c r="G19" s="5" t="n">
        <v>15707000000</v>
      </c>
    </row>
    <row r="20">
      <c r="A20" s="4" t="inlineStr">
        <is>
          <t>Accumulated Amortization</t>
        </is>
      </c>
      <c r="B20" s="5" t="n">
        <v>-11384000000</v>
      </c>
      <c r="E20" s="5" t="n">
        <v>-11384000000</v>
      </c>
      <c r="G20" s="5" t="n">
        <v>-10974000000</v>
      </c>
    </row>
    <row r="21">
      <c r="A21" s="4" t="inlineStr">
        <is>
          <t>Total</t>
        </is>
      </c>
      <c r="B21" s="5" t="n">
        <v>4067000000</v>
      </c>
      <c r="E21" s="5" t="n">
        <v>4067000000</v>
      </c>
      <c r="G21" s="5" t="n">
        <v>4733000000</v>
      </c>
    </row>
    <row r="22">
      <c r="A22" s="4" t="inlineStr">
        <is>
          <t>Trade names</t>
        </is>
      </c>
    </row>
    <row r="23">
      <c r="A23" s="3" t="inlineStr">
        <is>
          <t>Business Acquisition [Line Items]</t>
        </is>
      </c>
    </row>
    <row r="24">
      <c r="A24" s="4" t="inlineStr">
        <is>
          <t>Gross</t>
        </is>
      </c>
      <c r="B24" s="5" t="n">
        <v>1267000000</v>
      </c>
      <c r="E24" s="5" t="n">
        <v>1267000000</v>
      </c>
      <c r="G24" s="5" t="n">
        <v>1306000000</v>
      </c>
    </row>
    <row r="25">
      <c r="A25" s="4" t="inlineStr">
        <is>
          <t>Accumulated Amortization</t>
        </is>
      </c>
      <c r="B25" s="5" t="n">
        <v>-862000000</v>
      </c>
      <c r="E25" s="5" t="n">
        <v>-862000000</v>
      </c>
      <c r="G25" s="5" t="n">
        <v>-816000000</v>
      </c>
    </row>
    <row r="26">
      <c r="A26" s="4" t="inlineStr">
        <is>
          <t>Total</t>
        </is>
      </c>
      <c r="B26" s="5" t="n">
        <v>405000000</v>
      </c>
      <c r="E26" s="5" t="n">
        <v>405000000</v>
      </c>
      <c r="G26" s="5" t="n">
        <v>490000000</v>
      </c>
    </row>
    <row r="27">
      <c r="A27" s="4" t="inlineStr">
        <is>
          <t>Trade names</t>
        </is>
      </c>
    </row>
    <row r="28">
      <c r="A28" s="3" t="inlineStr">
        <is>
          <t>Business Acquisition [Line Items]</t>
        </is>
      </c>
    </row>
    <row r="29">
      <c r="A29" s="4" t="inlineStr">
        <is>
          <t>Indefinite-lived trade names</t>
        </is>
      </c>
      <c r="B29" s="6" t="n">
        <v>3755000000</v>
      </c>
      <c r="E29" s="6" t="n">
        <v>3755000000</v>
      </c>
      <c r="G29" s="6" t="n">
        <v>375500000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Amortization Expense (Details) - USD ($) $ in Millions</t>
        </is>
      </c>
      <c r="B1" s="2" t="inlineStr">
        <is>
          <t>Jul. 31, 2020</t>
        </is>
      </c>
      <c r="C1" s="2" t="inlineStr">
        <is>
          <t>Jan. 31, 2020</t>
        </is>
      </c>
    </row>
    <row r="2">
      <c r="A2" s="3" t="inlineStr">
        <is>
          <t>Goodwill and Intangible Assets Disclosure [Abstract]</t>
        </is>
      </c>
    </row>
    <row r="3">
      <c r="A3" s="4" t="inlineStr">
        <is>
          <t>2021 (remaining six months)</t>
        </is>
      </c>
      <c r="B3" s="6" t="n">
        <v>1687</v>
      </c>
    </row>
    <row r="4">
      <c r="A4" s="4" t="inlineStr">
        <is>
          <t>2022</t>
        </is>
      </c>
      <c r="B4" s="5" t="n">
        <v>2685</v>
      </c>
    </row>
    <row r="5">
      <c r="A5" s="4" t="inlineStr">
        <is>
          <t>2023</t>
        </is>
      </c>
      <c r="B5" s="5" t="n">
        <v>1808</v>
      </c>
    </row>
    <row r="6">
      <c r="A6" s="4" t="inlineStr">
        <is>
          <t>2024</t>
        </is>
      </c>
      <c r="B6" s="5" t="n">
        <v>1444</v>
      </c>
    </row>
    <row r="7">
      <c r="A7" s="4" t="inlineStr">
        <is>
          <t>2025</t>
        </is>
      </c>
      <c r="B7" s="5" t="n">
        <v>1101</v>
      </c>
    </row>
    <row r="8">
      <c r="A8" s="4" t="inlineStr">
        <is>
          <t>Thereafter</t>
        </is>
      </c>
      <c r="B8" s="5" t="n">
        <v>3584</v>
      </c>
    </row>
    <row r="9">
      <c r="A9" s="4" t="inlineStr">
        <is>
          <t>Total</t>
        </is>
      </c>
      <c r="B9" s="6" t="n">
        <v>12309</v>
      </c>
      <c r="C9" s="6" t="n">
        <v>143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REVENUE - Changes in Deferred Revenue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Deferred revenue:</t>
        </is>
      </c>
    </row>
    <row r="4">
      <c r="A4" s="4" t="inlineStr">
        <is>
          <t>Deferred revenue at beginning of period</t>
        </is>
      </c>
      <c r="B4" s="6" t="n">
        <v>27617</v>
      </c>
      <c r="C4" s="6" t="n">
        <v>24178</v>
      </c>
      <c r="D4" s="6" t="n">
        <v>27800</v>
      </c>
      <c r="E4" s="6" t="n">
        <v>24010</v>
      </c>
    </row>
    <row r="5">
      <c r="A5" s="4" t="inlineStr">
        <is>
          <t>Revenue deferrals</t>
        </is>
      </c>
      <c r="B5" s="5" t="n">
        <v>6550</v>
      </c>
      <c r="C5" s="5" t="n">
        <v>5975</v>
      </c>
      <c r="D5" s="5" t="n">
        <v>12095</v>
      </c>
      <c r="E5" s="5" t="n">
        <v>10875</v>
      </c>
    </row>
    <row r="6">
      <c r="A6" s="4" t="inlineStr">
        <is>
          <t>Revenue recognized</t>
        </is>
      </c>
      <c r="B6" s="5" t="n">
        <v>-5376</v>
      </c>
      <c r="C6" s="5" t="n">
        <v>-4805</v>
      </c>
      <c r="D6" s="5" t="n">
        <v>-10843</v>
      </c>
      <c r="E6" s="5" t="n">
        <v>-9537</v>
      </c>
    </row>
    <row r="7">
      <c r="A7" s="4" t="inlineStr">
        <is>
          <t>Other</t>
        </is>
      </c>
      <c r="B7" s="5" t="n">
        <v>0</v>
      </c>
      <c r="C7" s="5" t="n">
        <v>0</v>
      </c>
      <c r="D7" s="5" t="n">
        <v>-261</v>
      </c>
      <c r="E7" s="5" t="n">
        <v>0</v>
      </c>
    </row>
    <row r="8">
      <c r="A8" s="4" t="inlineStr">
        <is>
          <t>Deferred revenue at end of period</t>
        </is>
      </c>
      <c r="B8" s="5" t="n">
        <v>28791</v>
      </c>
      <c r="C8" s="5" t="n">
        <v>25348</v>
      </c>
      <c r="D8" s="5" t="n">
        <v>28791</v>
      </c>
      <c r="E8" s="5" t="n">
        <v>25348</v>
      </c>
    </row>
    <row r="9">
      <c r="A9" s="4" t="inlineStr">
        <is>
          <t>Short-term deferred revenue</t>
        </is>
      </c>
      <c r="B9" s="5" t="n">
        <v>15341</v>
      </c>
      <c r="C9" s="5" t="n">
        <v>13568</v>
      </c>
      <c r="D9" s="5" t="n">
        <v>15341</v>
      </c>
      <c r="E9" s="5" t="n">
        <v>13568</v>
      </c>
      <c r="F9" s="6" t="n">
        <v>14881</v>
      </c>
    </row>
    <row r="10">
      <c r="A10" s="4" t="inlineStr">
        <is>
          <t>Long-term deferred revenue</t>
        </is>
      </c>
      <c r="B10" s="6" t="n">
        <v>13450</v>
      </c>
      <c r="C10" s="6" t="n">
        <v>11780</v>
      </c>
      <c r="D10" s="6" t="n">
        <v>13450</v>
      </c>
      <c r="E10" s="6" t="n">
        <v>11780</v>
      </c>
      <c r="F10" s="6" t="n">
        <v>1291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 Remaining Performance Obligation, Expected Timing (Details) $ in Billions</t>
        </is>
      </c>
      <c r="B1" s="2" t="inlineStr">
        <is>
          <t>Jul. 31, 2020USD ($)</t>
        </is>
      </c>
    </row>
    <row r="2">
      <c r="A2" s="3" t="inlineStr">
        <is>
          <t>Revenue from Contract with Customer [Abstract]</t>
        </is>
      </c>
    </row>
    <row r="3">
      <c r="A3" s="4" t="inlineStr">
        <is>
          <t>Remaining performance obligation, amount</t>
        </is>
      </c>
      <c r="B3" s="6" t="n">
        <v>37</v>
      </c>
    </row>
    <row r="4">
      <c r="A4" s="4" t="inlineStr">
        <is>
          <t>Revenue, Remaining Performance Obligation, Expected Timing of Satisfaction, Start Date [Axis]: 2020-08-01</t>
        </is>
      </c>
    </row>
    <row r="5">
      <c r="A5" s="3" t="inlineStr">
        <is>
          <t>Revenue, Remaining Performance Obligation, Expected Timing of Satisfaction [Line Items]</t>
        </is>
      </c>
    </row>
    <row r="6">
      <c r="A6" s="4" t="inlineStr">
        <is>
          <t>Remaining performance obligation, percentage</t>
        </is>
      </c>
      <c r="B6" s="4" t="inlineStr">
        <is>
          <t>62.00%</t>
        </is>
      </c>
    </row>
    <row r="7">
      <c r="A7" s="4" t="inlineStr">
        <is>
          <t>Deferred revenue recognition period</t>
        </is>
      </c>
      <c r="B7" s="4" t="inlineStr">
        <is>
          <t>12 month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20" customWidth="1" min="2" max="2"/>
    <col width="23" customWidth="1" min="3" max="3"/>
    <col width="20" customWidth="1" min="4" max="4"/>
    <col width="20" customWidth="1" min="5" max="5"/>
    <col width="19" customWidth="1" min="6" max="6"/>
    <col width="29" customWidth="1" min="7" max="7"/>
    <col width="30" customWidth="1" min="8" max="8"/>
  </cols>
  <sheetData>
    <row r="1">
      <c r="A1" s="1" t="inlineStr">
        <is>
          <t>COMMITMENTS AND CONTINGENCIES (Details) $ in Millions</t>
        </is>
      </c>
      <c r="B1" s="2" t="inlineStr">
        <is>
          <t>Mar. 23, 2020patent</t>
        </is>
      </c>
      <c r="C1" s="2" t="inlineStr">
        <is>
          <t>Dec. 30, 2019plaintiff</t>
        </is>
      </c>
      <c r="D1" s="2" t="inlineStr">
        <is>
          <t>Oct. 22, 2019patent</t>
        </is>
      </c>
      <c r="E1" s="2" t="inlineStr">
        <is>
          <t>Aug. 20, 2019patent</t>
        </is>
      </c>
      <c r="F1" s="2" t="inlineStr">
        <is>
          <t>May 06, 2019patent</t>
        </is>
      </c>
      <c r="G1" s="2" t="inlineStr">
        <is>
          <t>Apr. 25, 2019patenttrademark</t>
        </is>
      </c>
      <c r="H1" s="2" t="inlineStr">
        <is>
          <t>Jul. 31, 2020USD ($)plaintiff</t>
        </is>
      </c>
    </row>
    <row r="2">
      <c r="A2" s="4" t="inlineStr">
        <is>
          <t>Class V Transaction Class Action Case</t>
        </is>
      </c>
    </row>
    <row r="3">
      <c r="A3" s="3" t="inlineStr">
        <is>
          <t>Loss Contingencies [Line Items]</t>
        </is>
      </c>
    </row>
    <row r="4">
      <c r="A4" s="4" t="inlineStr">
        <is>
          <t>Number of stockholders | plaintiff</t>
        </is>
      </c>
      <c r="H4" s="5" t="n">
        <v>4</v>
      </c>
    </row>
    <row r="5">
      <c r="A5" s="4" t="inlineStr">
        <is>
          <t>Cirba Inc Versus VMware, Inc</t>
        </is>
      </c>
    </row>
    <row r="6">
      <c r="A6" s="3" t="inlineStr">
        <is>
          <t>Loss Contingencies [Line Items]</t>
        </is>
      </c>
    </row>
    <row r="7">
      <c r="A7" s="4" t="inlineStr">
        <is>
          <t>Patents allegedly infringed | patent</t>
        </is>
      </c>
      <c r="B7" s="5" t="n">
        <v>1</v>
      </c>
      <c r="E7" s="5" t="n">
        <v>4</v>
      </c>
      <c r="F7" s="5" t="n">
        <v>1</v>
      </c>
      <c r="G7" s="5" t="n">
        <v>2</v>
      </c>
    </row>
    <row r="8">
      <c r="A8" s="4" t="inlineStr">
        <is>
          <t>Trademarks allegedly infringed | trademark</t>
        </is>
      </c>
      <c r="G8" s="5" t="n">
        <v>3</v>
      </c>
    </row>
    <row r="9">
      <c r="A9" s="4" t="inlineStr">
        <is>
          <t>Amount awarded to other party | $</t>
        </is>
      </c>
      <c r="H9" s="6" t="n">
        <v>237</v>
      </c>
    </row>
    <row r="10">
      <c r="A10" s="4" t="inlineStr">
        <is>
          <t>VMware Inc Versus Cirba Inc</t>
        </is>
      </c>
    </row>
    <row r="11">
      <c r="A11" s="3" t="inlineStr">
        <is>
          <t>Loss Contingencies [Line Items]</t>
        </is>
      </c>
    </row>
    <row r="12">
      <c r="A12" s="4" t="inlineStr">
        <is>
          <t>Patents allegedly infringed | patent</t>
        </is>
      </c>
      <c r="D12" s="5" t="n">
        <v>4</v>
      </c>
    </row>
    <row r="13">
      <c r="A13" s="4" t="inlineStr">
        <is>
          <t>Class Actions VMware, Inc.’s Acquisition Of Pivotal Software [Member]</t>
        </is>
      </c>
    </row>
    <row r="14">
      <c r="A14" s="3" t="inlineStr">
        <is>
          <t>Loss Contingencies [Line Items]</t>
        </is>
      </c>
    </row>
    <row r="15">
      <c r="A15" s="4" t="inlineStr">
        <is>
          <t>Number of stockholders | plaintiff</t>
        </is>
      </c>
      <c r="C15"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0</t>
        </is>
      </c>
    </row>
    <row r="3">
      <c r="A3" s="3" t="inlineStr">
        <is>
          <t>Organization, Consolidation and Presentation of Financial Statements [Abstract]</t>
        </is>
      </c>
    </row>
    <row r="4">
      <c r="A4" s="4" t="inlineStr">
        <is>
          <t>BASIS OF PRESENTATION</t>
        </is>
      </c>
      <c r="B4" s="4" t="inlineStr">
        <is>
          <t>NOTE 1 — BASIS OF PRESENTATION References in these Notes to the Condensed Consolidated Financial Statements to the “Company” or “Dell Technologies” mean Dell Technologies Inc. individually and together with its consolidated subsidiaries. 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January 31, 2020.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as of July 31, 2020 and January 31, 2020, the results of its operations and corresponding comprehensive income (loss) for the three and six months ended July 31, 2020 and August 2, 2019, and its cash flows for the six months ended July 31, 2020 and August 2, 2019. The preparation of financial statements in accordance with GAAP requires management to make estimates and assumptions that affect the amounts reported in the Condensed Consolidated Financial Statements and the accompanying Notes. Management has considered the potential economic implications of the outbreak of the coronavirus disease 2019 (“COVID-19”) pandemic on the Company’s critical and significant accounting estimates. Actual results could differ materially from those estimates. The results of operations and comprehensive income (loss) for the three and six months ended July 31, 2020 and August 2, 2019 and the cash flows for the six months ended July 31, 2020 and August 2, 2019 are not necessarily indicative of the results to be expected for the full fiscal year or for any other fiscal period. The Company’s fiscal year is the 52- or 53-week period ending on the Friday nearest January 31. The fiscal year ended January 31, 2020 (“Fiscal 2020”) was a 52-week period, and the fiscal year ending January 29, 2021 (“Fiscal 2021”) will be a 52-week period. Principles of Consolidation — These Condensed Consolidated Financial Statements include the accounts of Dell Technologies and its wholly-owned subsidiaries, as well as the accounts of VMware, Inc. and SecureWorks Corp. (“Secureworks”), each of which is majority-owned by Dell Technologies. All intercompany transactions have been eliminated. Unless the context indicates otherwise, references in these Notes to the Condensed Consolidated Financial Statements to “VMware” mean the VMware reportable segment, which reflects the operations of VMware, Inc. (NYSE: VMW) within Dell Technologies. Revenue Reclassification — For the fiscal year ended January 31, 2020, Dell Technologies made certain reclassifications of net revenue between the products and services categories on the Consolidated Statements of Income (Loss), which impacted previously reported amounts for the three and six months ended August 2, 2019. The reclassifications were made to provide a more meaningful representation of the nature of certain service and software-as-a-service offerings of VMware, Inc. Prior period results were recast to conform with these changes, and resulted in an increase to services revenue and an equal and offsetting decrease to product revenue of $195 million and $374 million for the three and six months ended August 2, 2019, respectively. Total net revenue as previously reported remains unchanged. The Company did not recast cost of goods sold for the related revenue reclassifications due to immateriality. RSA Security Divestiture — On February 18, 2020, Dell Technologies announced its entry into a definitive agreement with a consortium led by Symphony Technology Group, Ontario Teachers’ Pension Plan Board and AlpInvest Partners to sell RSA Security. The transaction includes the purchase of RSA Archer, RSA NetWitness Platform, RSA SecurID, RSA Fraud and Risk Intelligence, and RSA Conference and is intended to further simplify Dell Technologies’ product portfolio and corporate structure. On September 1, 2020, subsequent to the Company's second quarter of Fiscal 2021, the parties closed the transaction. Total cash consideration received by the Company through the date of this report was approximately $2.082 billion. In accordance with applicable accounting guidance, the Company concluded that RSA Security’s long-lived assets have met the criteria to be classified as held-for-sale as of July 31, 2020. The Company reclassified the related assets and liabilities as “Current assets held for sale” and “Current liabilities held for sale” on the accompanying Condensed Consolidated Statements of Financial Position as of July 31, 2020. The following table presents the major classes of assets and liabilities as of July 31, 2020 related to RSA Security which were classified as held for sale as of the date indicated: July 31, 2020 (in millions) ASSETS Current assets: Accounts receivable, net $ 146 Other current assets 30 Total current assets 176 Goodwill 1,383 Intangible assets, net 440 Other non-current assets 57 Total assets $ 2,056 LIABILITIES Current liabilities: Accrued and other $ 65 Short-term deferred revenue 229 Total current liabilities 294 Long-term deferred revenue 32 Other non-current liabilities 18 Total liabilities $ 344 RSA Security does not meet the criteria for discontinued operations reporting, and as a result its operating results and cash flows are not separately stated as a discontinued operation in the accompanying unaudited Condensed Consolidated Financial Statements. RSA Security does not meet the requirements for a reportable segment and, consequently, its operating results are included within Other businesses. VMware, Inc. Acquisition of Pivotal — On December 30, 2019, VMware, Inc. completed its acquisition of Pivotal Software, Inc. (“Pivotal”) from the Company by merger (the “Pivotal acquisition”), with Pivotal surviving the merger as a wholly-owned subsidiary of VMware, Inc. Each outstanding share of Pivotal’s Class A common stock (other than shares held by Pivotal stockholders who properly exercised their appraisal rights under Delaware law) was converted into the right to receive $15.00 in cash, without interest, and each outstanding share of Pivotal’s Class B common stock was converted into the right to receive 0.0550 of a share of Class B common stock of VMware, Inc. Dell Technologies, which held all outstanding shares of Pivotal’s Class B common stock, received approximately 7.2 million shares of Class B common stock of VMware, Inc. in the transaction. As of the transaction date, Pivotal’s Class A common stock (NYSE: PVTL) ceased to be listed and traded on the New York Stock Exchange (“NYSE”). Due to the Company’s ownership of a controlling interest in Pivotal, the Company and VMware, Inc. accounted for the acquisition of the controlling interest in Pivotal as a transaction between entities under common control, and, consequently, the transaction had no net effect to the Company’s consolidated financial statements. Subsequent to the Pivotal acquisition, Pivotal operates as a wholly-owned subsidiary of VMware, Inc. and Dell Technologies reports Pivotal results within the VMware reportable segment. Prior to the Pivotal acquisition, Pivotal results were reported within Other businesses. This change in Pivotal segment classification was reflected retrospectively and is presented in Note 17 of the Notes to the Condensed Consolidated Financial Statements. Class V Transaction — On December 28, 2018, the Company completed a transaction (the “Class V transaction”) in which it paid $14.0 billion in cash and issued 149,387,617 shares of its Class C Common Stock to holders of its Class V Common Stock in exchange for all outstanding shares of Class V Common Stock. The non-cash consideration portion of the Class V transaction totaled $6.9 billion. As a result of the Class V transaction, the tracking stock feature of the Company’s capital structure associated with the Class V Common Stock was terminated. The Class C Common Stock is traded on the NYSE. The merger pursuant to which the Class V transaction was effected and the Class V transaction have been accounted for as a hybrid liability and equity transaction involving the repurchase of outstanding common stock, with the consideration consisting of a variable combination of cash and shares. Upon settlement, the accounting for the Class V transaction reflected that the outstanding Class V Common Stock was canceled and exchanged for shares of Class C Common Stock at $120.00 per share in cash or combination of cash and shares, depending on each holder’s election and subject to proration of the cash elections. EMC Merger Transaction — On September 7, 2016, the Company completed its acquisition of EMC Corporation (“EMC”) by merger (the “EMC merger transaction”). The consolidated results of EMC are included in Dell Technologies’ consolidated results presented in these financial statements. Recently Issued Accounting Pronouncements Accounting for Convertible Instruments and Contracts in an Entity’s Own Equity — In August 2020, the Financial Accounting Standards Board (“FASB”) issued guidance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Public entities must adopt the new guidance for fiscal years beginning after December 15, 2021, and interim periods within those fiscal years, with early adoption permitted for fiscal periods beginning after December 15, 2020. The Company is currently evaluating the impact and timing of adoption of this guidance. Simplifying Accounting for Income Taxes — In December 2019, the FASB issued guidance to simplify the accounting for income taxes by removing certain exceptions to the general principles in Topic 740, Income Taxes , and by clarifying and amending existing guidance in order to improve consistent application of GAAP for other areas of Topic 740. Public entities must adopt the new guidance for fiscal years beginning after December 15, 2020, and interim periods within those fiscal years, with early adoption permitted for fiscal periods beginning after December 15, 2019. The Company is currently evaluating the impact and timing of adoption of this guidance. Recently Adopted Accounting Pronouncements Measurement of Credit Losses on Financial Instruments — In June 2016, the FASB issued amended guidance which replaces the current incurred loss impairment methodology for measurement of credit losses on financial instruments with a methodology (the “current expected credit losses model” or “CECL model”) that reflects expected credit losses and requires consideration of a broader range of reasonable and supportable information to inform credit loss estimates. Under the CECL model, the allowance for losses on financial assets, measured at amortized cost, reflects management’s estimate of credit losses over the remaining expected life of such assets. The Company adopted the standard (the “new CECL standard”) as of February 1, 2020 using the modified retrospective method, with the cumulative-effect adjustment to the opening balance of stockholders’ equity (deficit) as of the adoption date. The cumulative effect of adopting the new CECL standard resulted in an increase of $111 million and $27 million to the allowance for expected credit losses within financing receivables, net and accounts receivable, net, respectively, on the Condensed Consolidated Statements of Financial Position, and a corresponding decrease of $28 million to other non-current liabilities related to deferred taxes and $110 million to stockholders’ equity (deficit) as of February 1, 2020. See Note 2, Note 4, and Note 18 of the Notes to the Condensed Consolidated Financial Statements for additional information about the Company’s allowance for financing receivables losses and allowance for expected credit losses of accounts receivable. Intangibles - Goodwill and Other - Internal-Use Software — In August 2018, the FASB issued guidance on a customer’s accounting for implementation costs incurred in a cloud-computing arrangement when hosted by a vendor. The guidance provides that, in a hosting arrangement that is a service contract, certain implementation costs should be capitalized and amortized over the term of the arrangement. The Company adopted the standard (the “new cloud computing standard”) during the three months ended May 1, 2020 using the prospective method. The impact of the adoption of this standard was immaterial to the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AND OTHER TAXES - Narrative (Details) - USD ($) $ in Millions</t>
        </is>
      </c>
      <c r="B1" s="2" t="inlineStr">
        <is>
          <t>Aug. 03, 2020</t>
        </is>
      </c>
      <c r="C1" s="2" t="inlineStr">
        <is>
          <t>Jul. 31, 2020</t>
        </is>
      </c>
      <c r="D1" s="2" t="inlineStr">
        <is>
          <t>Aug. 02, 2019</t>
        </is>
      </c>
      <c r="E1" s="2" t="inlineStr">
        <is>
          <t>Jul. 31, 2020</t>
        </is>
      </c>
      <c r="F1" s="2" t="inlineStr">
        <is>
          <t>Aug. 02, 2019</t>
        </is>
      </c>
      <c r="G1" s="2" t="inlineStr">
        <is>
          <t>Jan. 31, 2020</t>
        </is>
      </c>
    </row>
    <row r="2">
      <c r="A2" s="3" t="inlineStr">
        <is>
          <t>Income Tax Contingency [Line Items]</t>
        </is>
      </c>
    </row>
    <row r="3">
      <c r="A3" s="4" t="inlineStr">
        <is>
          <t>Effective income tax rate</t>
        </is>
      </c>
      <c r="C3" s="4" t="inlineStr">
        <is>
          <t>(119.80%)</t>
        </is>
      </c>
      <c r="D3" s="4" t="inlineStr">
        <is>
          <t>3912.60%</t>
        </is>
      </c>
      <c r="E3" s="4" t="inlineStr">
        <is>
          <t>(101.40%)</t>
        </is>
      </c>
      <c r="F3" s="4" t="inlineStr">
        <is>
          <t>1895.70%</t>
        </is>
      </c>
    </row>
    <row r="4">
      <c r="A4" s="4" t="inlineStr">
        <is>
          <t>Pre-tax gains (losses)</t>
        </is>
      </c>
      <c r="C4" s="6" t="n">
        <v>500</v>
      </c>
      <c r="D4" s="6" t="n">
        <v>-111</v>
      </c>
      <c r="E4" s="6" t="n">
        <v>636</v>
      </c>
      <c r="F4" s="6" t="n">
        <v>-254</v>
      </c>
    </row>
    <row r="5">
      <c r="A5" s="4" t="inlineStr">
        <is>
          <t>Discrete tax benefit from audit settlement</t>
        </is>
      </c>
      <c r="C5" s="5" t="n">
        <v>746</v>
      </c>
      <c r="E5" s="5" t="n">
        <v>746</v>
      </c>
    </row>
    <row r="6">
      <c r="A6" s="4" t="inlineStr">
        <is>
          <t>Discrete tax benefit from intra-entity asset transfer</t>
        </is>
      </c>
      <c r="D6" s="6" t="n">
        <v>4500</v>
      </c>
      <c r="E6" s="5" t="n">
        <v>59</v>
      </c>
      <c r="F6" s="6" t="n">
        <v>4900</v>
      </c>
    </row>
    <row r="7">
      <c r="A7" s="4" t="inlineStr">
        <is>
          <t>Unrecognized tax benefits</t>
        </is>
      </c>
      <c r="C7" s="6" t="n">
        <v>1300</v>
      </c>
      <c r="E7" s="6" t="n">
        <v>1300</v>
      </c>
      <c r="G7" s="6" t="n">
        <v>2500</v>
      </c>
    </row>
    <row r="8">
      <c r="A8" s="4" t="inlineStr">
        <is>
          <t>Subsequent Event</t>
        </is>
      </c>
    </row>
    <row r="9">
      <c r="A9" s="3" t="inlineStr">
        <is>
          <t>Income Tax Contingency [Line Items]</t>
        </is>
      </c>
    </row>
    <row r="10">
      <c r="A10" s="4" t="inlineStr">
        <is>
          <t>Payment for tax settlement</t>
        </is>
      </c>
      <c r="B10" s="6" t="n">
        <v>4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Loss, Net of Tax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AOCI [Roll Forward]</t>
        </is>
      </c>
    </row>
    <row r="4">
      <c r="A4" s="4" t="inlineStr">
        <is>
          <t>Balance, beginning of period</t>
        </is>
      </c>
      <c r="B4" s="6" t="n">
        <v>3240</v>
      </c>
      <c r="C4" s="6" t="n">
        <v>-1661</v>
      </c>
      <c r="D4" s="6" t="n">
        <v>3155</v>
      </c>
      <c r="E4" s="6" t="n">
        <v>-942</v>
      </c>
    </row>
    <row r="5">
      <c r="A5" s="4" t="inlineStr">
        <is>
          <t>Other comprehensive income (loss) before reclassifications</t>
        </is>
      </c>
      <c r="D5" s="5" t="n">
        <v>152</v>
      </c>
    </row>
    <row r="6">
      <c r="A6" s="4" t="inlineStr">
        <is>
          <t>Amounts reclassified from accumulated other comprehensive income (loss)</t>
        </is>
      </c>
      <c r="D6" s="5" t="n">
        <v>-104</v>
      </c>
    </row>
    <row r="7">
      <c r="A7" s="4" t="inlineStr">
        <is>
          <t>Total change for the period</t>
        </is>
      </c>
      <c r="B7" s="5" t="n">
        <v>132</v>
      </c>
      <c r="C7" s="5" t="n">
        <v>-40</v>
      </c>
      <c r="D7" s="5" t="n">
        <v>48</v>
      </c>
      <c r="E7" s="5" t="n">
        <v>-97</v>
      </c>
    </row>
    <row r="8">
      <c r="A8" s="4" t="inlineStr">
        <is>
          <t>Less: Change in comprehensive loss attributable to non-controlling interests</t>
        </is>
      </c>
      <c r="B8" s="5" t="n">
        <v>2</v>
      </c>
      <c r="C8" s="5" t="n">
        <v>0</v>
      </c>
      <c r="D8" s="5" t="n">
        <v>-1</v>
      </c>
      <c r="E8" s="5" t="n">
        <v>1</v>
      </c>
    </row>
    <row r="9">
      <c r="A9" s="4" t="inlineStr">
        <is>
          <t>Balance, end of period</t>
        </is>
      </c>
      <c r="B9" s="5" t="n">
        <v>4558</v>
      </c>
      <c r="C9" s="5" t="n">
        <v>3095</v>
      </c>
      <c r="D9" s="5" t="n">
        <v>4558</v>
      </c>
      <c r="E9" s="5" t="n">
        <v>3095</v>
      </c>
    </row>
    <row r="10">
      <c r="A10" s="4" t="inlineStr">
        <is>
          <t>Accumulated Other Comprehensive Income (Loss)</t>
        </is>
      </c>
    </row>
    <row r="11">
      <c r="A11" s="3" t="inlineStr">
        <is>
          <t>AOCI [Roll Forward]</t>
        </is>
      </c>
    </row>
    <row r="12">
      <c r="A12" s="4" t="inlineStr">
        <is>
          <t>Balance, beginning of period</t>
        </is>
      </c>
      <c r="B12" s="5" t="n">
        <v>-790</v>
      </c>
      <c r="C12" s="5" t="n">
        <v>-525</v>
      </c>
      <c r="D12" s="5" t="n">
        <v>-709</v>
      </c>
      <c r="E12" s="5" t="n">
        <v>-467</v>
      </c>
    </row>
    <row r="13">
      <c r="A13" s="4" t="inlineStr">
        <is>
          <t>Total change for the period</t>
        </is>
      </c>
      <c r="D13" s="5" t="n">
        <v>48</v>
      </c>
    </row>
    <row r="14">
      <c r="A14" s="4" t="inlineStr">
        <is>
          <t>Balance, end of period</t>
        </is>
      </c>
      <c r="B14" s="5" t="n">
        <v>-660</v>
      </c>
      <c r="C14" s="6" t="n">
        <v>-565</v>
      </c>
      <c r="D14" s="5" t="n">
        <v>-660</v>
      </c>
      <c r="E14" s="6" t="n">
        <v>-565</v>
      </c>
    </row>
    <row r="15">
      <c r="A15" s="4" t="inlineStr">
        <is>
          <t>Foreign Currency Translation Adjustments</t>
        </is>
      </c>
    </row>
    <row r="16">
      <c r="A16" s="3" t="inlineStr">
        <is>
          <t>AOCI [Roll Forward]</t>
        </is>
      </c>
    </row>
    <row r="17">
      <c r="A17" s="4" t="inlineStr">
        <is>
          <t>Balance, beginning of period</t>
        </is>
      </c>
      <c r="D17" s="5" t="n">
        <v>-678</v>
      </c>
    </row>
    <row r="18">
      <c r="A18" s="4" t="inlineStr">
        <is>
          <t>Balance, end of period</t>
        </is>
      </c>
      <c r="B18" s="5" t="n">
        <v>-414</v>
      </c>
      <c r="D18" s="5" t="n">
        <v>-414</v>
      </c>
    </row>
    <row r="19">
      <c r="A19" s="4" t="inlineStr">
        <is>
          <t>Cash Flow Hedges</t>
        </is>
      </c>
    </row>
    <row r="20">
      <c r="A20" s="3" t="inlineStr">
        <is>
          <t>AOCI [Roll Forward]</t>
        </is>
      </c>
    </row>
    <row r="21">
      <c r="A21" s="4" t="inlineStr">
        <is>
          <t>Balance, beginning of period</t>
        </is>
      </c>
      <c r="D21" s="5" t="n">
        <v>14</v>
      </c>
    </row>
    <row r="22">
      <c r="A22" s="4" t="inlineStr">
        <is>
          <t>Balance, end of period</t>
        </is>
      </c>
      <c r="B22" s="5" t="n">
        <v>-183</v>
      </c>
      <c r="D22" s="5" t="n">
        <v>-183</v>
      </c>
    </row>
    <row r="23">
      <c r="A23" s="4" t="inlineStr">
        <is>
          <t>Pension and Other Postretirement Plans</t>
        </is>
      </c>
    </row>
    <row r="24">
      <c r="A24" s="3" t="inlineStr">
        <is>
          <t>AOCI [Roll Forward]</t>
        </is>
      </c>
    </row>
    <row r="25">
      <c r="A25" s="4" t="inlineStr">
        <is>
          <t>Balance, beginning of period</t>
        </is>
      </c>
      <c r="D25" s="5" t="n">
        <v>-45</v>
      </c>
    </row>
    <row r="26">
      <c r="A26" s="4" t="inlineStr">
        <is>
          <t>Balance, end of period</t>
        </is>
      </c>
      <c r="B26" s="6" t="n">
        <v>-63</v>
      </c>
      <c r="D26" s="5" t="n">
        <v>-63</v>
      </c>
    </row>
    <row r="27">
      <c r="A27" s="4" t="inlineStr">
        <is>
          <t>Foreign Currency Translation Adjustments Including Portion Attributable to Noncontrolling Interest</t>
        </is>
      </c>
    </row>
    <row r="28">
      <c r="A28" s="3" t="inlineStr">
        <is>
          <t>AOCI [Roll Forward]</t>
        </is>
      </c>
    </row>
    <row r="29">
      <c r="A29" s="4" t="inlineStr">
        <is>
          <t>Other comprehensive income (loss) before reclassifications</t>
        </is>
      </c>
      <c r="D29" s="5" t="n">
        <v>264</v>
      </c>
    </row>
    <row r="30">
      <c r="A30" s="4" t="inlineStr">
        <is>
          <t>Amounts reclassified from accumulated other comprehensive income (loss)</t>
        </is>
      </c>
      <c r="D30" s="5" t="n">
        <v>0</v>
      </c>
    </row>
    <row r="31">
      <c r="A31" s="4" t="inlineStr">
        <is>
          <t>Total change for the period</t>
        </is>
      </c>
      <c r="D31" s="5" t="n">
        <v>264</v>
      </c>
    </row>
    <row r="32">
      <c r="A32" s="4" t="inlineStr">
        <is>
          <t>Cash Flow Hedges Including Portion Attributable to Noncontrolling Interests</t>
        </is>
      </c>
    </row>
    <row r="33">
      <c r="A33" s="3" t="inlineStr">
        <is>
          <t>AOCI [Roll Forward]</t>
        </is>
      </c>
    </row>
    <row r="34">
      <c r="A34" s="4" t="inlineStr">
        <is>
          <t>Other comprehensive income (loss) before reclassifications</t>
        </is>
      </c>
      <c r="D34" s="5" t="n">
        <v>-90</v>
      </c>
    </row>
    <row r="35">
      <c r="A35" s="4" t="inlineStr">
        <is>
          <t>Amounts reclassified from accumulated other comprehensive income (loss)</t>
        </is>
      </c>
      <c r="D35" s="5" t="n">
        <v>-108</v>
      </c>
    </row>
    <row r="36">
      <c r="A36" s="4" t="inlineStr">
        <is>
          <t>Total change for the period</t>
        </is>
      </c>
      <c r="D36" s="5" t="n">
        <v>-198</v>
      </c>
    </row>
    <row r="37">
      <c r="A37" s="4" t="inlineStr">
        <is>
          <t>Pensions</t>
        </is>
      </c>
    </row>
    <row r="38">
      <c r="A38" s="3" t="inlineStr">
        <is>
          <t>AOCI [Roll Forward]</t>
        </is>
      </c>
    </row>
    <row r="39">
      <c r="A39" s="4" t="inlineStr">
        <is>
          <t>Other comprehensive income (loss) before reclassifications</t>
        </is>
      </c>
      <c r="D39" s="5" t="n">
        <v>-22</v>
      </c>
    </row>
    <row r="40">
      <c r="A40" s="4" t="inlineStr">
        <is>
          <t>Amounts reclassified from accumulated other comprehensive income (loss)</t>
        </is>
      </c>
      <c r="D40" s="5" t="n">
        <v>4</v>
      </c>
    </row>
    <row r="41">
      <c r="A41" s="4" t="inlineStr">
        <is>
          <t>Total change for the period</t>
        </is>
      </c>
      <c r="D41" s="5" t="n">
        <v>-18</v>
      </c>
    </row>
    <row r="42">
      <c r="A42" s="4" t="inlineStr">
        <is>
          <t>Foreign Currency Translation Adjustments Portion Attributable to Noncontrolling Interest</t>
        </is>
      </c>
    </row>
    <row r="43">
      <c r="A43" s="3" t="inlineStr">
        <is>
          <t>AOCI [Roll Forward]</t>
        </is>
      </c>
    </row>
    <row r="44">
      <c r="A44" s="4" t="inlineStr">
        <is>
          <t>Less: Change in comprehensive loss attributable to non-controlling interests</t>
        </is>
      </c>
      <c r="D44" s="5" t="n">
        <v>0</v>
      </c>
    </row>
    <row r="45">
      <c r="A45" s="4" t="inlineStr">
        <is>
          <t>Cash Flow Hedges Attributable to Noncontrolling Interests</t>
        </is>
      </c>
    </row>
    <row r="46">
      <c r="A46" s="3" t="inlineStr">
        <is>
          <t>AOCI [Roll Forward]</t>
        </is>
      </c>
    </row>
    <row r="47">
      <c r="A47" s="4" t="inlineStr">
        <is>
          <t>Less: Change in comprehensive loss attributable to non-controlling interests</t>
        </is>
      </c>
      <c r="D47" s="5" t="n">
        <v>-1</v>
      </c>
    </row>
    <row r="48">
      <c r="A48" s="4" t="inlineStr">
        <is>
          <t>Pension and Other Postretirement Plans Portion Attributable to Noncontrolling Interest</t>
        </is>
      </c>
    </row>
    <row r="49">
      <c r="A49" s="3" t="inlineStr">
        <is>
          <t>AOCI [Roll Forward]</t>
        </is>
      </c>
    </row>
    <row r="50">
      <c r="A50" s="4" t="inlineStr">
        <is>
          <t>Less: Change in comprehensive loss attributable to non-controlling interests</t>
        </is>
      </c>
      <c r="D50"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ccumulated Other Comprehensive Income (Loss), Net of Tax, to Net Income (Los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Accumulated Other Comprehensive Income (Loss) [Line Items]</t>
        </is>
      </c>
    </row>
    <row r="4">
      <c r="A4" s="4" t="inlineStr">
        <is>
          <t>Net revenue</t>
        </is>
      </c>
      <c r="B4" s="6" t="n">
        <v>22733</v>
      </c>
      <c r="C4" s="6" t="n">
        <v>23370</v>
      </c>
      <c r="D4" s="6" t="n">
        <v>44630</v>
      </c>
      <c r="E4" s="6" t="n">
        <v>45278</v>
      </c>
    </row>
    <row r="5">
      <c r="A5" s="4" t="inlineStr">
        <is>
          <t>Cost of net revenue</t>
        </is>
      </c>
      <c r="B5" s="5" t="n">
        <v>-15577</v>
      </c>
      <c r="C5" s="5" t="n">
        <v>-16044</v>
      </c>
      <c r="D5" s="5" t="n">
        <v>-30621</v>
      </c>
      <c r="E5" s="5" t="n">
        <v>-31155</v>
      </c>
    </row>
    <row r="6">
      <c r="A6" s="4" t="inlineStr">
        <is>
          <t>Operating expenses</t>
        </is>
      </c>
      <c r="B6" s="5" t="n">
        <v>6020</v>
      </c>
      <c r="C6" s="5" t="n">
        <v>6807</v>
      </c>
      <c r="D6" s="5" t="n">
        <v>12171</v>
      </c>
      <c r="E6" s="5" t="n">
        <v>13054</v>
      </c>
    </row>
    <row r="7">
      <c r="A7" s="4" t="inlineStr">
        <is>
          <t>Total reclassifications, net of tax</t>
        </is>
      </c>
      <c r="B7" s="5" t="n">
        <v>1099</v>
      </c>
      <c r="C7" s="5" t="n">
        <v>4232</v>
      </c>
      <c r="D7" s="5" t="n">
        <v>1281</v>
      </c>
      <c r="E7" s="5" t="n">
        <v>4561</v>
      </c>
    </row>
    <row r="8">
      <c r="A8" s="4" t="inlineStr">
        <is>
          <t>Total reclassifications, net of tax</t>
        </is>
      </c>
    </row>
    <row r="9">
      <c r="A9" s="3" t="inlineStr">
        <is>
          <t>Accumulated Other Comprehensive Income (Loss) [Line Items]</t>
        </is>
      </c>
    </row>
    <row r="10">
      <c r="A10" s="4" t="inlineStr">
        <is>
          <t>Net revenue</t>
        </is>
      </c>
      <c r="B10" s="5" t="n">
        <v>9</v>
      </c>
      <c r="C10" s="5" t="n">
        <v>68</v>
      </c>
      <c r="D10" s="5" t="n">
        <v>105</v>
      </c>
      <c r="E10" s="5" t="n">
        <v>126</v>
      </c>
    </row>
    <row r="11">
      <c r="A11" s="4" t="inlineStr">
        <is>
          <t>Cost of net revenue</t>
        </is>
      </c>
      <c r="B11" s="5" t="n">
        <v>-1</v>
      </c>
      <c r="C11" s="5" t="n">
        <v>0</v>
      </c>
      <c r="D11" s="5" t="n">
        <v>3</v>
      </c>
      <c r="E11" s="5" t="n">
        <v>0</v>
      </c>
    </row>
    <row r="12">
      <c r="A12" s="4" t="inlineStr">
        <is>
          <t>Operating expenses</t>
        </is>
      </c>
      <c r="B12" s="5" t="n">
        <v>-2</v>
      </c>
      <c r="C12" s="5" t="n">
        <v>0</v>
      </c>
      <c r="D12" s="5" t="n">
        <v>-4</v>
      </c>
      <c r="E12" s="5" t="n">
        <v>0</v>
      </c>
    </row>
    <row r="13">
      <c r="A13" s="4" t="inlineStr">
        <is>
          <t>Total reclassifications, net of tax</t>
        </is>
      </c>
      <c r="B13" s="5" t="n">
        <v>6</v>
      </c>
      <c r="C13" s="5" t="n">
        <v>68</v>
      </c>
      <c r="D13" s="5" t="n">
        <v>104</v>
      </c>
      <c r="E13" s="5" t="n">
        <v>126</v>
      </c>
    </row>
    <row r="14">
      <c r="A14" s="4" t="inlineStr">
        <is>
          <t>Total reclassifications, net of tax | Cash Flow Hedges</t>
        </is>
      </c>
    </row>
    <row r="15">
      <c r="A15" s="3" t="inlineStr">
        <is>
          <t>Accumulated Other Comprehensive Income (Loss) [Line Items]</t>
        </is>
      </c>
    </row>
    <row r="16">
      <c r="A16" s="4" t="inlineStr">
        <is>
          <t>Net revenue</t>
        </is>
      </c>
      <c r="B16" s="5" t="n">
        <v>9</v>
      </c>
      <c r="C16" s="5" t="n">
        <v>68</v>
      </c>
      <c r="D16" s="5" t="n">
        <v>105</v>
      </c>
      <c r="E16" s="5" t="n">
        <v>126</v>
      </c>
    </row>
    <row r="17">
      <c r="A17" s="4" t="inlineStr">
        <is>
          <t>Cost of net revenue</t>
        </is>
      </c>
      <c r="B17" s="5" t="n">
        <v>-1</v>
      </c>
      <c r="C17" s="5" t="n">
        <v>0</v>
      </c>
      <c r="D17" s="5" t="n">
        <v>3</v>
      </c>
      <c r="E17" s="5" t="n">
        <v>0</v>
      </c>
    </row>
    <row r="18">
      <c r="A18" s="4" t="inlineStr">
        <is>
          <t>Operating expenses</t>
        </is>
      </c>
      <c r="B18" s="5" t="n">
        <v>0</v>
      </c>
      <c r="C18" s="5" t="n">
        <v>0</v>
      </c>
      <c r="D18" s="5" t="n">
        <v>0</v>
      </c>
      <c r="E18" s="5" t="n">
        <v>0</v>
      </c>
    </row>
    <row r="19">
      <c r="A19" s="4" t="inlineStr">
        <is>
          <t>Total reclassifications, net of tax</t>
        </is>
      </c>
      <c r="B19" s="5" t="n">
        <v>8</v>
      </c>
      <c r="C19" s="5" t="n">
        <v>68</v>
      </c>
      <c r="D19" s="5" t="n">
        <v>108</v>
      </c>
      <c r="E19" s="5" t="n">
        <v>126</v>
      </c>
    </row>
    <row r="20">
      <c r="A20" s="4" t="inlineStr">
        <is>
          <t>Total reclassifications, net of tax | Pensions</t>
        </is>
      </c>
    </row>
    <row r="21">
      <c r="A21" s="3" t="inlineStr">
        <is>
          <t>Accumulated Other Comprehensive Income (Loss) [Line Items]</t>
        </is>
      </c>
    </row>
    <row r="22">
      <c r="A22" s="4" t="inlineStr">
        <is>
          <t>Net revenue</t>
        </is>
      </c>
      <c r="B22" s="5" t="n">
        <v>0</v>
      </c>
      <c r="C22" s="5" t="n">
        <v>0</v>
      </c>
      <c r="D22" s="5" t="n">
        <v>0</v>
      </c>
      <c r="E22" s="5" t="n">
        <v>0</v>
      </c>
    </row>
    <row r="23">
      <c r="A23" s="4" t="inlineStr">
        <is>
          <t>Cost of net revenue</t>
        </is>
      </c>
      <c r="B23" s="5" t="n">
        <v>0</v>
      </c>
      <c r="C23" s="5" t="n">
        <v>0</v>
      </c>
      <c r="D23" s="5" t="n">
        <v>0</v>
      </c>
      <c r="E23" s="5" t="n">
        <v>0</v>
      </c>
    </row>
    <row r="24">
      <c r="A24" s="4" t="inlineStr">
        <is>
          <t>Operating expenses</t>
        </is>
      </c>
      <c r="B24" s="5" t="n">
        <v>-2</v>
      </c>
      <c r="C24" s="5" t="n">
        <v>0</v>
      </c>
      <c r="D24" s="5" t="n">
        <v>-4</v>
      </c>
      <c r="E24" s="5" t="n">
        <v>0</v>
      </c>
    </row>
    <row r="25">
      <c r="A25" s="4" t="inlineStr">
        <is>
          <t>Total reclassifications, net of tax</t>
        </is>
      </c>
      <c r="B25" s="6" t="n">
        <v>-2</v>
      </c>
      <c r="C25" s="6" t="n">
        <v>0</v>
      </c>
      <c r="D25" s="6" t="n">
        <v>-4</v>
      </c>
      <c r="E25"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N-CONTROLLING INTERESTS - Additional Information (Narrative) (Details) - USD ($) $ in Millions</t>
        </is>
      </c>
      <c r="B1" s="2" t="inlineStr">
        <is>
          <t>Jul. 31, 2020</t>
        </is>
      </c>
      <c r="C1" s="2" t="inlineStr">
        <is>
          <t>May 01, 2020</t>
        </is>
      </c>
      <c r="D1" s="2" t="inlineStr">
        <is>
          <t>Jan. 31, 2020</t>
        </is>
      </c>
      <c r="E1" s="2" t="inlineStr">
        <is>
          <t>Aug. 02, 2019</t>
        </is>
      </c>
      <c r="F1" s="2" t="inlineStr">
        <is>
          <t>May 03, 2019</t>
        </is>
      </c>
      <c r="G1" s="2" t="inlineStr">
        <is>
          <t>Feb. 01, 2019</t>
        </is>
      </c>
    </row>
    <row r="2">
      <c r="A2" s="3" t="inlineStr">
        <is>
          <t>Noncontrolling Interest [Line Items]</t>
        </is>
      </c>
    </row>
    <row r="3">
      <c r="A3" s="4" t="inlineStr">
        <is>
          <t>Non-controlling interests</t>
        </is>
      </c>
      <c r="B3" s="6" t="n">
        <v>4558</v>
      </c>
      <c r="C3" s="6" t="n">
        <v>3240</v>
      </c>
      <c r="D3" s="6" t="n">
        <v>3155</v>
      </c>
      <c r="E3" s="6" t="n">
        <v>3095</v>
      </c>
      <c r="F3" s="6" t="n">
        <v>-1661</v>
      </c>
      <c r="G3" s="6" t="n">
        <v>-942</v>
      </c>
    </row>
    <row r="4">
      <c r="A4" s="4" t="inlineStr">
        <is>
          <t>Non-controlling interests</t>
        </is>
      </c>
    </row>
    <row r="5">
      <c r="A5" s="3" t="inlineStr">
        <is>
          <t>Noncontrolling Interest [Line Items]</t>
        </is>
      </c>
    </row>
    <row r="6">
      <c r="A6" s="4" t="inlineStr">
        <is>
          <t>Non-controlling interests</t>
        </is>
      </c>
      <c r="B6" s="6" t="n">
        <v>4977</v>
      </c>
      <c r="C6" s="6" t="n">
        <v>4854</v>
      </c>
      <c r="D6" s="6" t="n">
        <v>4729</v>
      </c>
      <c r="E6" s="6" t="n">
        <v>5544</v>
      </c>
      <c r="F6" s="6" t="n">
        <v>4803</v>
      </c>
      <c r="G6" s="6" t="n">
        <v>4823</v>
      </c>
    </row>
    <row r="7">
      <c r="A7" s="4" t="inlineStr">
        <is>
          <t>VMware, Inc.</t>
        </is>
      </c>
    </row>
    <row r="8">
      <c r="A8" s="3" t="inlineStr">
        <is>
          <t>Noncontrolling Interest [Line Items]</t>
        </is>
      </c>
    </row>
    <row r="9">
      <c r="A9" s="4" t="inlineStr">
        <is>
          <t>Outstanding equity interest held</t>
        </is>
      </c>
      <c r="B9" s="4" t="inlineStr">
        <is>
          <t>80.40%</t>
        </is>
      </c>
      <c r="D9" s="4" t="inlineStr">
        <is>
          <t>80.90%</t>
        </is>
      </c>
    </row>
    <row r="10">
      <c r="A10" s="4" t="inlineStr">
        <is>
          <t>VMware, Inc. | Non-controlling interests</t>
        </is>
      </c>
    </row>
    <row r="11">
      <c r="A11" s="3" t="inlineStr">
        <is>
          <t>Noncontrolling Interest [Line Items]</t>
        </is>
      </c>
    </row>
    <row r="12">
      <c r="A12" s="4" t="inlineStr">
        <is>
          <t>Non-controlling interests</t>
        </is>
      </c>
      <c r="B12" s="6" t="n">
        <v>4900</v>
      </c>
      <c r="D12" s="6" t="n">
        <v>4600</v>
      </c>
    </row>
    <row r="13">
      <c r="A13" s="4" t="inlineStr">
        <is>
          <t>SecureWorks</t>
        </is>
      </c>
    </row>
    <row r="14">
      <c r="A14" s="3" t="inlineStr">
        <is>
          <t>Noncontrolling Interest [Line Items]</t>
        </is>
      </c>
    </row>
    <row r="15">
      <c r="A15" s="4" t="inlineStr">
        <is>
          <t>Outstanding equity interest held</t>
        </is>
      </c>
      <c r="B15" s="4" t="inlineStr">
        <is>
          <t>85.90%</t>
        </is>
      </c>
      <c r="D15" s="4" t="inlineStr">
        <is>
          <t>86.80%</t>
        </is>
      </c>
    </row>
    <row r="16">
      <c r="A16" s="4" t="inlineStr">
        <is>
          <t>Outstanding equity interest, including RSAs</t>
        </is>
      </c>
      <c r="B16" s="4" t="inlineStr">
        <is>
          <t>85.20%</t>
        </is>
      </c>
      <c r="D16" s="4" t="inlineStr">
        <is>
          <t>86.20%</t>
        </is>
      </c>
    </row>
    <row r="17">
      <c r="A17" s="4" t="inlineStr">
        <is>
          <t>SecureWorks | Non-controlling interests</t>
        </is>
      </c>
    </row>
    <row r="18">
      <c r="A18" s="3" t="inlineStr">
        <is>
          <t>Noncontrolling Interest [Line Items]</t>
        </is>
      </c>
    </row>
    <row r="19">
      <c r="A19" s="4" t="inlineStr">
        <is>
          <t>Non-controlling interests</t>
        </is>
      </c>
      <c r="B19" s="6" t="n">
        <v>94</v>
      </c>
      <c r="D19" s="6" t="n">
        <v>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Effect of Changes in Ownership Interests of Less than Wholly Owned Subsidiarie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Noncontrolling Interest [Abstract]</t>
        </is>
      </c>
    </row>
    <row r="4">
      <c r="A4" s="4" t="inlineStr">
        <is>
          <t>Net income attributable to Dell Technologies Inc.</t>
        </is>
      </c>
      <c r="B4" s="6" t="n">
        <v>1048</v>
      </c>
      <c r="C4" s="6" t="n">
        <v>3416</v>
      </c>
      <c r="D4" s="6" t="n">
        <v>1191</v>
      </c>
      <c r="E4" s="6" t="n">
        <v>3709</v>
      </c>
    </row>
    <row r="5">
      <c r="A5" s="3" t="inlineStr">
        <is>
          <t>Transfers (to)/from the non-controlling interests:</t>
        </is>
      </c>
    </row>
    <row r="6">
      <c r="A6" s="4" t="inlineStr">
        <is>
          <t>Increase in Dell Technologies Inc. additional paid-in-capital for equity issuances and other equity activity</t>
        </is>
      </c>
      <c r="D6" s="5" t="n">
        <v>491</v>
      </c>
    </row>
    <row r="7">
      <c r="A7" s="4" t="inlineStr">
        <is>
          <t>Decrease in Dell Technologies Inc. additional paid-in-capital for equity issuances and other equity activity</t>
        </is>
      </c>
      <c r="D7" s="5" t="n">
        <v>-529</v>
      </c>
    </row>
    <row r="8">
      <c r="A8" s="4" t="inlineStr">
        <is>
          <t>Net transfers to non-controlling interests</t>
        </is>
      </c>
      <c r="D8" s="5" t="n">
        <v>-38</v>
      </c>
    </row>
    <row r="9">
      <c r="A9" s="4" t="inlineStr">
        <is>
          <t>Change from net income attributable to Dell Technologies Inc. and transfers to the non-controlling interests</t>
        </is>
      </c>
      <c r="D9" s="6" t="n">
        <v>115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IZATION - Schedule of Stock by Class (Details) - shares</t>
        </is>
      </c>
      <c r="B1" s="2" t="inlineStr">
        <is>
          <t>Jul. 31, 2020</t>
        </is>
      </c>
      <c r="C1" s="2" t="inlineStr">
        <is>
          <t>Jan. 31, 2020</t>
        </is>
      </c>
    </row>
    <row r="2">
      <c r="A2" s="3" t="inlineStr">
        <is>
          <t>Class of Stock [Line Items]</t>
        </is>
      </c>
    </row>
    <row r="3">
      <c r="A3" s="4" t="inlineStr">
        <is>
          <t>Authorized (in shares)</t>
        </is>
      </c>
      <c r="B3" s="5" t="n">
        <v>9143000000</v>
      </c>
      <c r="C3" s="5" t="n">
        <v>9143000000</v>
      </c>
    </row>
    <row r="4">
      <c r="A4" s="4" t="inlineStr">
        <is>
          <t>Issued (in shares)</t>
        </is>
      </c>
      <c r="B4" s="5" t="n">
        <v>753000000</v>
      </c>
      <c r="C4" s="5" t="n">
        <v>745000000</v>
      </c>
    </row>
    <row r="5">
      <c r="A5" s="4" t="inlineStr">
        <is>
          <t>Outstanding shares (in shares)</t>
        </is>
      </c>
      <c r="B5" s="5" t="n">
        <v>745000000</v>
      </c>
      <c r="C5" s="5" t="n">
        <v>743000000</v>
      </c>
    </row>
    <row r="6">
      <c r="A6" s="4" t="inlineStr">
        <is>
          <t>Class A</t>
        </is>
      </c>
    </row>
    <row r="7">
      <c r="A7" s="3" t="inlineStr">
        <is>
          <t>Class of Stock [Line Items]</t>
        </is>
      </c>
    </row>
    <row r="8">
      <c r="A8" s="4" t="inlineStr">
        <is>
          <t>Authorized (in shares)</t>
        </is>
      </c>
      <c r="B8" s="5" t="n">
        <v>600000000</v>
      </c>
      <c r="C8" s="5" t="n">
        <v>600000000</v>
      </c>
    </row>
    <row r="9">
      <c r="A9" s="4" t="inlineStr">
        <is>
          <t>Issued (in shares)</t>
        </is>
      </c>
      <c r="B9" s="5" t="n">
        <v>385000000</v>
      </c>
      <c r="C9" s="5" t="n">
        <v>385000000</v>
      </c>
    </row>
    <row r="10">
      <c r="A10" s="4" t="inlineStr">
        <is>
          <t>Outstanding shares (in shares)</t>
        </is>
      </c>
      <c r="B10" s="5" t="n">
        <v>385000000</v>
      </c>
      <c r="C10" s="5" t="n">
        <v>385000000</v>
      </c>
    </row>
    <row r="11">
      <c r="A11" s="4" t="inlineStr">
        <is>
          <t>Class B</t>
        </is>
      </c>
    </row>
    <row r="12">
      <c r="A12" s="3" t="inlineStr">
        <is>
          <t>Class of Stock [Line Items]</t>
        </is>
      </c>
    </row>
    <row r="13">
      <c r="A13" s="4" t="inlineStr">
        <is>
          <t>Authorized (in shares)</t>
        </is>
      </c>
      <c r="B13" s="5" t="n">
        <v>200000000</v>
      </c>
      <c r="C13" s="5" t="n">
        <v>200000000</v>
      </c>
    </row>
    <row r="14">
      <c r="A14" s="4" t="inlineStr">
        <is>
          <t>Issued (in shares)</t>
        </is>
      </c>
      <c r="B14" s="5" t="n">
        <v>102000000</v>
      </c>
      <c r="C14" s="5" t="n">
        <v>102000000</v>
      </c>
    </row>
    <row r="15">
      <c r="A15" s="4" t="inlineStr">
        <is>
          <t>Outstanding shares (in shares)</t>
        </is>
      </c>
      <c r="B15" s="5" t="n">
        <v>102000000</v>
      </c>
      <c r="C15" s="5" t="n">
        <v>102000000</v>
      </c>
    </row>
    <row r="16">
      <c r="A16" s="4" t="inlineStr">
        <is>
          <t>Class C</t>
        </is>
      </c>
    </row>
    <row r="17">
      <c r="A17" s="3" t="inlineStr">
        <is>
          <t>Class of Stock [Line Items]</t>
        </is>
      </c>
    </row>
    <row r="18">
      <c r="A18" s="4" t="inlineStr">
        <is>
          <t>Authorized (in shares)</t>
        </is>
      </c>
      <c r="B18" s="5" t="n">
        <v>7900000000</v>
      </c>
      <c r="C18" s="5" t="n">
        <v>7900000000</v>
      </c>
    </row>
    <row r="19">
      <c r="A19" s="4" t="inlineStr">
        <is>
          <t>Issued (in shares)</t>
        </is>
      </c>
      <c r="B19" s="5" t="n">
        <v>266000000</v>
      </c>
      <c r="C19" s="5" t="n">
        <v>258000000</v>
      </c>
    </row>
    <row r="20">
      <c r="A20" s="4" t="inlineStr">
        <is>
          <t>Outstanding shares (in shares)</t>
        </is>
      </c>
      <c r="B20" s="5" t="n">
        <v>258000000</v>
      </c>
      <c r="C20" s="5" t="n">
        <v>256000000</v>
      </c>
    </row>
    <row r="21">
      <c r="A21" s="4" t="inlineStr">
        <is>
          <t>Class D</t>
        </is>
      </c>
    </row>
    <row r="22">
      <c r="A22" s="3" t="inlineStr">
        <is>
          <t>Class of Stock [Line Items]</t>
        </is>
      </c>
    </row>
    <row r="23">
      <c r="A23" s="4" t="inlineStr">
        <is>
          <t>Authorized (in shares)</t>
        </is>
      </c>
      <c r="B23" s="5" t="n">
        <v>100000000</v>
      </c>
      <c r="C23" s="5" t="n">
        <v>100000000</v>
      </c>
    </row>
    <row r="24">
      <c r="A24" s="4" t="inlineStr">
        <is>
          <t>Issued (in shares)</t>
        </is>
      </c>
      <c r="B24" s="5" t="n">
        <v>0</v>
      </c>
      <c r="C24" s="5" t="n">
        <v>0</v>
      </c>
    </row>
    <row r="25">
      <c r="A25" s="4" t="inlineStr">
        <is>
          <t>Outstanding shares (in shares)</t>
        </is>
      </c>
      <c r="B25" s="5" t="n">
        <v>0</v>
      </c>
      <c r="C25" s="5" t="n">
        <v>0</v>
      </c>
    </row>
    <row r="26">
      <c r="A26" s="4" t="inlineStr">
        <is>
          <t>Class V</t>
        </is>
      </c>
    </row>
    <row r="27">
      <c r="A27" s="3" t="inlineStr">
        <is>
          <t>Class of Stock [Line Items]</t>
        </is>
      </c>
    </row>
    <row r="28">
      <c r="A28" s="4" t="inlineStr">
        <is>
          <t>Authorized (in shares)</t>
        </is>
      </c>
      <c r="B28" s="5" t="n">
        <v>343000000</v>
      </c>
      <c r="C28" s="5" t="n">
        <v>343000000</v>
      </c>
    </row>
    <row r="29">
      <c r="A29" s="4" t="inlineStr">
        <is>
          <t>Issued (in shares)</t>
        </is>
      </c>
      <c r="B29" s="5" t="n">
        <v>0</v>
      </c>
      <c r="C29" s="5" t="n">
        <v>0</v>
      </c>
    </row>
    <row r="30">
      <c r="A30" s="4" t="inlineStr">
        <is>
          <t>Outstanding shares (in shares)</t>
        </is>
      </c>
      <c r="B30" s="5" t="n">
        <v>0</v>
      </c>
      <c r="C3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IZATION - Preferred Stock Narrative (Details) - $ / shares</t>
        </is>
      </c>
      <c r="B1" s="2" t="inlineStr">
        <is>
          <t>Jul. 31, 2020</t>
        </is>
      </c>
      <c r="C1" s="2" t="inlineStr">
        <is>
          <t>Jan. 31, 2020</t>
        </is>
      </c>
    </row>
    <row r="2">
      <c r="A2" s="3" t="inlineStr">
        <is>
          <t>Equity [Abstract]</t>
        </is>
      </c>
    </row>
    <row r="3">
      <c r="A3" s="4" t="inlineStr">
        <is>
          <t>Preferred stock, authorized (in shares)</t>
        </is>
      </c>
      <c r="B3" s="5" t="n">
        <v>1000000</v>
      </c>
    </row>
    <row r="4">
      <c r="A4" s="4" t="inlineStr">
        <is>
          <t>Preferred stock, par value (in dollars per share)</t>
        </is>
      </c>
      <c r="B4" s="7" t="n">
        <v>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5" customWidth="1" min="2" max="2"/>
    <col width="24" customWidth="1" min="3" max="3"/>
  </cols>
  <sheetData>
    <row r="1">
      <c r="A1" s="1" t="inlineStr">
        <is>
          <t>CAPITALIZATION - Common Stock Narrative (Details)</t>
        </is>
      </c>
      <c r="B1" s="2" t="inlineStr">
        <is>
          <t>6 Months Ended</t>
        </is>
      </c>
    </row>
    <row r="2">
      <c r="B2" s="2" t="inlineStr">
        <is>
          <t>Jul. 31, 2020votes$ / sharesshares</t>
        </is>
      </c>
      <c r="C2" s="2" t="inlineStr">
        <is>
          <t>Jan. 31, 2020$ / shares</t>
        </is>
      </c>
    </row>
    <row r="3">
      <c r="A3" s="3" t="inlineStr">
        <is>
          <t>Class of Stock [Line Items]</t>
        </is>
      </c>
    </row>
    <row r="4">
      <c r="A4" s="4" t="inlineStr">
        <is>
          <t>Common stock, par value (in dollars per share) | $ / shares</t>
        </is>
      </c>
      <c r="B4" s="7" t="n">
        <v>0.01</v>
      </c>
      <c r="C4" s="7" t="n">
        <v>0.01</v>
      </c>
    </row>
    <row r="5">
      <c r="A5" s="4" t="inlineStr">
        <is>
          <t>Class A</t>
        </is>
      </c>
    </row>
    <row r="6">
      <c r="A6" s="3" t="inlineStr">
        <is>
          <t>Class of Stock [Line Items]</t>
        </is>
      </c>
    </row>
    <row r="7">
      <c r="A7" s="4" t="inlineStr">
        <is>
          <t>Number of voting interests per share</t>
        </is>
      </c>
      <c r="B7" s="5" t="n">
        <v>10</v>
      </c>
    </row>
    <row r="8">
      <c r="A8" s="4" t="inlineStr">
        <is>
          <t>Class B</t>
        </is>
      </c>
    </row>
    <row r="9">
      <c r="A9" s="3" t="inlineStr">
        <is>
          <t>Class of Stock [Line Items]</t>
        </is>
      </c>
    </row>
    <row r="10">
      <c r="A10" s="4" t="inlineStr">
        <is>
          <t>Number of voting interests per share</t>
        </is>
      </c>
      <c r="B10" s="5" t="n">
        <v>10</v>
      </c>
    </row>
    <row r="11">
      <c r="A11" s="4" t="inlineStr">
        <is>
          <t>Class C</t>
        </is>
      </c>
    </row>
    <row r="12">
      <c r="A12" s="3" t="inlineStr">
        <is>
          <t>Class of Stock [Line Items]</t>
        </is>
      </c>
    </row>
    <row r="13">
      <c r="A13" s="4" t="inlineStr">
        <is>
          <t>Number of voting interests per share</t>
        </is>
      </c>
      <c r="B13" s="5" t="n">
        <v>1</v>
      </c>
    </row>
    <row r="14">
      <c r="A14" s="4" t="inlineStr">
        <is>
          <t>Conversion of Stock, Shares Issued | shares</t>
        </is>
      </c>
      <c r="B14" s="5" t="n">
        <v>72727</v>
      </c>
    </row>
    <row r="15">
      <c r="A15" s="4" t="inlineStr">
        <is>
          <t>Class D</t>
        </is>
      </c>
    </row>
    <row r="16">
      <c r="A16" s="3" t="inlineStr">
        <is>
          <t>Class of Stock [Line Items]</t>
        </is>
      </c>
    </row>
    <row r="17">
      <c r="A17" s="4" t="inlineStr">
        <is>
          <t>Number of voting interests per share</t>
        </is>
      </c>
      <c r="B17"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7" customWidth="1" min="5" max="5"/>
    <col width="17" customWidth="1" min="6" max="6"/>
    <col width="15" customWidth="1" min="7" max="7"/>
  </cols>
  <sheetData>
    <row r="1">
      <c r="A1" s="1" t="inlineStr">
        <is>
          <t>CAPITALIZATION - Repurchases of Common Stock Narrative (Details) - USD ($) shares in Millions</t>
        </is>
      </c>
      <c r="B1" s="2" t="inlineStr">
        <is>
          <t>Feb. 24, 2020</t>
        </is>
      </c>
      <c r="C1" s="2" t="inlineStr">
        <is>
          <t>Jul. 31, 2020</t>
        </is>
      </c>
      <c r="D1" s="2" t="inlineStr">
        <is>
          <t>Jul. 31, 2020</t>
        </is>
      </c>
      <c r="E1" s="2" t="inlineStr">
        <is>
          <t>Aug. 02, 2019</t>
        </is>
      </c>
      <c r="F1" s="2" t="inlineStr">
        <is>
          <t>Jul. 15, 2020</t>
        </is>
      </c>
      <c r="G1" s="2" t="inlineStr">
        <is>
          <t>May 29, 2019</t>
        </is>
      </c>
    </row>
    <row r="2">
      <c r="A2" s="3" t="inlineStr">
        <is>
          <t>Class of Stock [Line Items]</t>
        </is>
      </c>
    </row>
    <row r="3">
      <c r="A3" s="4" t="inlineStr">
        <is>
          <t>Stock repurchases, remaining authorized amount</t>
        </is>
      </c>
      <c r="C3" s="6" t="n">
        <v>1700000000</v>
      </c>
      <c r="D3" s="6" t="n">
        <v>1700000000</v>
      </c>
    </row>
    <row r="4">
      <c r="A4" s="4" t="inlineStr">
        <is>
          <t>Aggregate purchase price</t>
        </is>
      </c>
      <c r="C4" s="5" t="n">
        <v>0</v>
      </c>
      <c r="D4" s="5" t="n">
        <v>240000000</v>
      </c>
      <c r="E4" s="6" t="n">
        <v>2000000</v>
      </c>
    </row>
    <row r="5">
      <c r="A5" s="4" t="inlineStr">
        <is>
          <t>Class C</t>
        </is>
      </c>
    </row>
    <row r="6">
      <c r="A6" s="3" t="inlineStr">
        <is>
          <t>Class of Stock [Line Items]</t>
        </is>
      </c>
    </row>
    <row r="7">
      <c r="A7" s="4" t="inlineStr">
        <is>
          <t>Stock repurchases, authorized amount</t>
        </is>
      </c>
      <c r="B7" s="6" t="n">
        <v>1000000000</v>
      </c>
    </row>
    <row r="8">
      <c r="A8" s="4" t="inlineStr">
        <is>
          <t>Stock repurchase program, term</t>
        </is>
      </c>
      <c r="B8" s="4" t="inlineStr">
        <is>
          <t>24 months</t>
        </is>
      </c>
    </row>
    <row r="9">
      <c r="A9" s="4" t="inlineStr">
        <is>
          <t>Stock repurchases, remaining authorized amount</t>
        </is>
      </c>
      <c r="C9" s="6" t="n">
        <v>760000000</v>
      </c>
      <c r="D9" s="6" t="n">
        <v>760000000</v>
      </c>
    </row>
    <row r="10">
      <c r="A10" s="4" t="inlineStr">
        <is>
          <t>Shares repurchased (in shares)</t>
        </is>
      </c>
      <c r="D10" s="5" t="n">
        <v>6</v>
      </c>
    </row>
    <row r="11">
      <c r="A11" s="4" t="inlineStr">
        <is>
          <t>Aggregate purchase price</t>
        </is>
      </c>
      <c r="D11" s="6" t="n">
        <v>240000000</v>
      </c>
    </row>
    <row r="12">
      <c r="A12" s="4" t="inlineStr">
        <is>
          <t>Class A</t>
        </is>
      </c>
    </row>
    <row r="13">
      <c r="A13" s="3" t="inlineStr">
        <is>
          <t>Class of Stock [Line Items]</t>
        </is>
      </c>
    </row>
    <row r="14">
      <c r="A14" s="4" t="inlineStr">
        <is>
          <t>Stock repurchases, authorized amount</t>
        </is>
      </c>
      <c r="F14" s="6" t="n">
        <v>1000000000</v>
      </c>
    </row>
    <row r="15">
      <c r="A15" s="4" t="inlineStr">
        <is>
          <t>Shares repurchased (in shares)</t>
        </is>
      </c>
      <c r="D15" s="10" t="n">
        <v>2.5</v>
      </c>
      <c r="E15" s="10" t="n">
        <v>5.7</v>
      </c>
    </row>
    <row r="16">
      <c r="A16" s="4" t="inlineStr">
        <is>
          <t>Aggregate purchase price</t>
        </is>
      </c>
      <c r="D16" s="6" t="n">
        <v>311000000</v>
      </c>
      <c r="E16" s="6" t="n">
        <v>1000000000</v>
      </c>
    </row>
    <row r="17">
      <c r="A17" s="4" t="inlineStr">
        <is>
          <t>Shares withheld for tax withholding obligation</t>
        </is>
      </c>
      <c r="D17" s="6" t="n">
        <v>275000000</v>
      </c>
      <c r="E17" s="5" t="n">
        <v>348000000</v>
      </c>
    </row>
    <row r="18">
      <c r="A18" s="4" t="inlineStr">
        <is>
          <t>Class A | Accumulated Deficit</t>
        </is>
      </c>
    </row>
    <row r="19">
      <c r="A19" s="3" t="inlineStr">
        <is>
          <t>Class of Stock [Line Items]</t>
        </is>
      </c>
    </row>
    <row r="20">
      <c r="A20" s="4" t="inlineStr">
        <is>
          <t>Aggregate purchase price</t>
        </is>
      </c>
      <c r="E20" s="6" t="n">
        <v>100000000</v>
      </c>
    </row>
    <row r="21">
      <c r="A21" s="4" t="inlineStr">
        <is>
          <t>Class A | January 2017 and August 2017 Authorizations</t>
        </is>
      </c>
    </row>
    <row r="22">
      <c r="A22" s="3" t="inlineStr">
        <is>
          <t>Class of Stock [Line Items]</t>
        </is>
      </c>
    </row>
    <row r="23">
      <c r="A23" s="4" t="inlineStr">
        <is>
          <t>Stock repurchases, authorized amount</t>
        </is>
      </c>
      <c r="G23" s="6" t="n">
        <v>150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Loss) Per Share (Details) - USD ($) $ / shares in Units, shares in Millions,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Earnings Per Share [Abstract]</t>
        </is>
      </c>
    </row>
    <row r="4">
      <c r="A4" s="4" t="inlineStr">
        <is>
          <t>Earnings (loss) per share - basic (in dollars per share)</t>
        </is>
      </c>
      <c r="B4" s="7" t="n">
        <v>1.41</v>
      </c>
      <c r="C4" s="7" t="n">
        <v>4.75</v>
      </c>
      <c r="D4" s="7" t="n">
        <v>1.61</v>
      </c>
      <c r="E4" s="7" t="n">
        <v>5.17</v>
      </c>
    </row>
    <row r="5">
      <c r="A5" s="4" t="inlineStr">
        <is>
          <t>Earnings (loss) per share - diluted (in dollars per share)</t>
        </is>
      </c>
      <c r="B5" s="7" t="n">
        <v>1.37</v>
      </c>
      <c r="C5" s="7" t="n">
        <v>4.47</v>
      </c>
      <c r="D5" s="7" t="n">
        <v>1.56</v>
      </c>
      <c r="E5" s="7" t="n">
        <v>4.84</v>
      </c>
    </row>
    <row r="6">
      <c r="A6" s="3" t="inlineStr">
        <is>
          <t>Numerator: Continuing operations</t>
        </is>
      </c>
    </row>
    <row r="7">
      <c r="A7" s="4" t="inlineStr">
        <is>
          <t>Net income attributable to Dell Technologies — basic</t>
        </is>
      </c>
      <c r="B7" s="6" t="n">
        <v>1048</v>
      </c>
      <c r="C7" s="6" t="n">
        <v>3416</v>
      </c>
      <c r="D7" s="6" t="n">
        <v>1191</v>
      </c>
      <c r="E7" s="6" t="n">
        <v>3709</v>
      </c>
    </row>
    <row r="8">
      <c r="A8" s="4" t="inlineStr">
        <is>
          <t>Incremental dilution from VMware</t>
        </is>
      </c>
      <c r="B8" s="5" t="n">
        <v>-3</v>
      </c>
      <c r="C8" s="5" t="n">
        <v>-62</v>
      </c>
      <c r="D8" s="5" t="n">
        <v>-5</v>
      </c>
      <c r="E8" s="5" t="n">
        <v>-78</v>
      </c>
    </row>
    <row r="9">
      <c r="A9" s="4" t="inlineStr">
        <is>
          <t>Net income (loss) - diluted</t>
        </is>
      </c>
      <c r="B9" s="6" t="n">
        <v>1045</v>
      </c>
      <c r="C9" s="6" t="n">
        <v>3354</v>
      </c>
      <c r="D9" s="6" t="n">
        <v>1186</v>
      </c>
      <c r="E9" s="6" t="n">
        <v>3631</v>
      </c>
    </row>
    <row r="10">
      <c r="A10" s="3" t="inlineStr">
        <is>
          <t>Denominator: weighted-average shares outstanding</t>
        </is>
      </c>
    </row>
    <row r="11">
      <c r="A11" s="4" t="inlineStr">
        <is>
          <t>Weighted-average shares outstanding - basic (in shares)</t>
        </is>
      </c>
      <c r="B11" s="5" t="n">
        <v>741</v>
      </c>
      <c r="C11" s="5" t="n">
        <v>719</v>
      </c>
      <c r="D11" s="5" t="n">
        <v>740</v>
      </c>
      <c r="E11" s="5" t="n">
        <v>718</v>
      </c>
    </row>
    <row r="12">
      <c r="A12" s="4" t="inlineStr">
        <is>
          <t>Dilutive effect of options, restricted stock units, restricted stock, and other (in shares)</t>
        </is>
      </c>
      <c r="B12" s="5" t="n">
        <v>20</v>
      </c>
      <c r="C12" s="5" t="n">
        <v>32</v>
      </c>
      <c r="D12" s="5" t="n">
        <v>18</v>
      </c>
      <c r="E12" s="5" t="n">
        <v>32</v>
      </c>
    </row>
    <row r="13">
      <c r="A13" s="4" t="inlineStr">
        <is>
          <t>Weighted-average shares outstanding - diluted (in shares)</t>
        </is>
      </c>
      <c r="B13" s="5" t="n">
        <v>761</v>
      </c>
      <c r="C13" s="5" t="n">
        <v>751</v>
      </c>
      <c r="D13" s="5" t="n">
        <v>758</v>
      </c>
      <c r="E13" s="5" t="n">
        <v>750</v>
      </c>
    </row>
    <row r="14">
      <c r="A14" s="4" t="inlineStr">
        <is>
          <t>Weighted-average shares outstanding - antidilutive (in shares)</t>
        </is>
      </c>
      <c r="B14" s="5" t="n">
        <v>6</v>
      </c>
      <c r="C14" s="5" t="n">
        <v>1</v>
      </c>
      <c r="D14" s="5" t="n">
        <v>6</v>
      </c>
      <c r="E14" s="5" t="n">
        <v>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6:35:22Z</dcterms:created>
  <dcterms:modified xmlns:dcterms="http://purl.org/dc/terms/" xmlns:xsi="http://www.w3.org/2001/XMLSchema-instance" xsi:type="dcterms:W3CDTF">2020-09-04T16:35:22Z</dcterms:modified>
</cp:coreProperties>
</file>